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Business Combinations" sheetId="10" r:id="rId10"/>
    <s:sheet name="Cash and Cash Equivalents" sheetId="11" r:id="rId11"/>
    <s:sheet name="Securities Available-for-Sale" sheetId="12" r:id="rId12"/>
    <s:sheet name="Loans, Allowance for Loan Losse" sheetId="13" r:id="rId13"/>
    <s:sheet name="Dental Loan Portfolio" sheetId="14" r:id="rId14"/>
    <s:sheet name="Loan Participations and Servici" sheetId="15" r:id="rId15"/>
    <s:sheet name="Property and Equipment" sheetId="16" r:id="rId16"/>
    <s:sheet name="Goodwill and Intangible Assets" sheetId="17" r:id="rId17"/>
    <s:sheet name="Deposits" sheetId="18" r:id="rId18"/>
    <s:sheet name="Federal Funds and Overnight Fun" sheetId="19" r:id="rId19"/>
    <s:sheet name="Federal Home Loan Bank Borrowin" sheetId="20" r:id="rId20"/>
    <s:sheet name="Junior Subordinated Debentures" sheetId="21" r:id="rId21"/>
    <s:sheet name="Derivative Instruments" sheetId="22" r:id="rId22"/>
    <s:sheet name="Income Taxes" sheetId="23" r:id="rId23"/>
    <s:sheet name="Retirement Plan" sheetId="24" r:id="rId24"/>
    <s:sheet name="Share-Based Compensation" sheetId="25" r:id="rId25"/>
    <s:sheet name="Deferred Compensation Plan" sheetId="26" r:id="rId26"/>
    <s:sheet name="Accumulated Other Comprehensive" sheetId="27" r:id="rId27"/>
    <s:sheet name="Transactions with Related Parti" sheetId="28" r:id="rId28"/>
    <s:sheet name="Commitments and Contingencies" sheetId="29" r:id="rId29"/>
    <s:sheet name="Fair Value" sheetId="30" r:id="rId30"/>
    <s:sheet name="Regulatory Matters" sheetId="31" r:id="rId31"/>
    <s:sheet name="Parent Company Financial Inform" sheetId="32" r:id="rId32"/>
    <s:sheet name="Summary of Significant Accoun33" sheetId="33" r:id="rId33"/>
    <s:sheet name="Summary of Significant Accoun34" sheetId="34" r:id="rId34"/>
    <s:sheet name="Business Combinations (Tables)" sheetId="35" r:id="rId35"/>
    <s:sheet name="Securities Available-for-Sale (" sheetId="36" r:id="rId36"/>
    <s:sheet name="Loans, Allowance for Loan Los37" sheetId="37" r:id="rId37"/>
    <s:sheet name="Dental Loan Portfolio (Tables)" sheetId="38" r:id="rId38"/>
    <s:sheet name="Loan Participations and Servi39" sheetId="39" r:id="rId39"/>
    <s:sheet name="Property and Equipment (Tables)" sheetId="40" r:id="rId40"/>
    <s:sheet name="Goodwill and Intangible Assets " sheetId="41" r:id="rId41"/>
    <s:sheet name="Deposits (Tables)" sheetId="42" r:id="rId42"/>
    <s:sheet name="Federal Home Loan Bank Borrow43" sheetId="43" r:id="rId43"/>
    <s:sheet name="Derivative Instruments (Tables)" sheetId="44" r:id="rId44"/>
    <s:sheet name="Income Taxes (Tables)" sheetId="45" r:id="rId45"/>
    <s:sheet name="Share-Based Compensation (Table" sheetId="46" r:id="rId46"/>
    <s:sheet name="Accumulated Other Comprehensi47" sheetId="47" r:id="rId47"/>
    <s:sheet name="Transactions with Related Par48" sheetId="48" r:id="rId48"/>
    <s:sheet name="Commitments and Contingencies (" sheetId="49" r:id="rId49"/>
    <s:sheet name="Fair Value (Tables)" sheetId="50" r:id="rId50"/>
    <s:sheet name="Regulatory Matters (Tables)" sheetId="51" r:id="rId51"/>
    <s:sheet name="Parent Company Financial Info52" sheetId="52" r:id="rId52"/>
    <s:sheet name="Summary of Significant Accoun53" sheetId="53" r:id="rId53"/>
    <s:sheet name="Summary of Significant Accoun54" sheetId="54" r:id="rId54"/>
    <s:sheet name="Business Combinations - Additio" sheetId="55" r:id="rId55"/>
    <s:sheet name="Business Combinations - Summary" sheetId="56" r:id="rId56"/>
    <s:sheet name="Business Combinations - Stateme" sheetId="57" r:id="rId57"/>
    <s:sheet name="Cash and Cash Equivalents - Add" sheetId="58" r:id="rId58"/>
    <s:sheet name="Securities Available-for-Sale -" sheetId="59" r:id="rId59"/>
    <s:sheet name="Securities Available-for-Sale60" sheetId="60" r:id="rId60"/>
    <s:sheet name="Securities Available-for-Sale61" sheetId="61" r:id="rId61"/>
    <s:sheet name="Securities Available-for-Sale62" sheetId="62" r:id="rId62"/>
    <s:sheet name="Securities Available-for-Sale63" sheetId="63" r:id="rId63"/>
    <s:sheet name="Securities Available-for-Sale64" sheetId="64" r:id="rId64"/>
    <s:sheet name="Loans, Allowance for Loan Los65" sheetId="65" r:id="rId65"/>
    <s:sheet name="Loans, Allowance for Loan Los66" sheetId="66" r:id="rId66"/>
    <s:sheet name="Loans, Allowance for Loan Los67" sheetId="67" r:id="rId67"/>
    <s:sheet name="Loans, Allowance for Loan Los68" sheetId="68" r:id="rId68"/>
    <s:sheet name="Loans, Allowance for Loan Los69" sheetId="69" r:id="rId69"/>
    <s:sheet name="Loans, Allowance for Loan Los70" sheetId="70" r:id="rId70"/>
    <s:sheet name="Loans, Allowance for Loan Los71" sheetId="71" r:id="rId71"/>
    <s:sheet name="Loans, Allowance for Loan Los72" sheetId="72" r:id="rId72"/>
    <s:sheet name="Loans, Allowance for Loan Los73" sheetId="73" r:id="rId73"/>
    <s:sheet name="Loans, Allowance for Loan Los74" sheetId="74" r:id="rId74"/>
    <s:sheet name="Loans, Allowance for Loan Los75" sheetId="75" r:id="rId75"/>
    <s:sheet name="Loans, Allowance for Loan Los76" sheetId="76" r:id="rId76"/>
    <s:sheet name="Dental Loan Portfolio - Additio" sheetId="77" r:id="rId77"/>
    <s:sheet name="Dental Loan Portfolio - Major C" sheetId="78" r:id="rId78"/>
    <s:sheet name="Dental Loan Portfolio - Dental " sheetId="79" r:id="rId79"/>
    <s:sheet name="Dental Loan Portfolio - Denta80" sheetId="80" r:id="rId80"/>
    <s:sheet name="Dental Loan Portfolio - Credit " sheetId="81" r:id="rId81"/>
    <s:sheet name="Dental Loan Portfolio - Aged An" sheetId="82" r:id="rId82"/>
    <s:sheet name="Loan Participations and Servi83" sheetId="83" r:id="rId83"/>
    <s:sheet name="Property and Equipment - Schedu" sheetId="84" r:id="rId84"/>
    <s:sheet name="Property and Equipment - Additi" sheetId="85" r:id="rId85"/>
    <s:sheet name="Property and Equipment - Summar" sheetId="86" r:id="rId86"/>
    <s:sheet name="Goodwill and Intangible Asset87" sheetId="87" r:id="rId87"/>
    <s:sheet name="Goodwill and Intangible Asset88" sheetId="88" r:id="rId88"/>
    <s:sheet name="Goodwill and Intangible Asset89" sheetId="89" r:id="rId89"/>
    <s:sheet name="Deposits - Scheduled Maturities" sheetId="90" r:id="rId90"/>
    <s:sheet name="Deposits - Additional Informati" sheetId="91" r:id="rId91"/>
    <s:sheet name="Federal Funds and Overnight F92" sheetId="92" r:id="rId92"/>
    <s:sheet name="Federal Home Loan Bank Borrow93" sheetId="93" r:id="rId93"/>
    <s:sheet name="Federal Home Loan Bank Borrow94" sheetId="94" r:id="rId94"/>
    <s:sheet name="Junior Subordinated Debentures " sheetId="95" r:id="rId95"/>
    <s:sheet name="Derivative Instruments - Additi" sheetId="96" r:id="rId96"/>
    <s:sheet name="Derivative Instruments - Summar" sheetId="97" r:id="rId97"/>
    <s:sheet name="Derivative Instruments - Summ98" sheetId="98" r:id="rId98"/>
    <s:sheet name="Income Taxes - Provision for In" sheetId="99" r:id="rId99"/>
    <s:sheet name="Income Taxes - Provision for100" sheetId="100" r:id="rId100"/>
    <s:sheet name="Income Taxes - Additional Infor" sheetId="101" r:id="rId101"/>
    <s:sheet name="Income Taxes - Components of De" sheetId="102" r:id="rId102"/>
    <s:sheet name="Retirement Plan - Additional In" sheetId="103" r:id="rId103"/>
    <s:sheet name="Share-Based Compensation - Addi" sheetId="104" r:id="rId104"/>
    <s:sheet name="Share-Based Compensation - Sche" sheetId="105" r:id="rId105"/>
    <s:sheet name="Share Based Compensation - Summ" sheetId="106" r:id="rId106"/>
    <s:sheet name="Share-Based Compensation - Summ" sheetId="107" r:id="rId107"/>
    <s:sheet name="Share Based Compensation - S108" sheetId="108" r:id="rId108"/>
    <s:sheet name="Deferred Compensation Plan - Ad" sheetId="109" r:id="rId109"/>
    <s:sheet name="Accumulated Other Comprehens110" sheetId="110" r:id="rId110"/>
    <s:sheet name="Transactions with Related Pa111" sheetId="111" r:id="rId111"/>
    <s:sheet name="Transactions with Related Pa112" sheetId="112" r:id="rId112"/>
    <s:sheet name="Commitments and Contingencies -" sheetId="113" r:id="rId113"/>
    <s:sheet name="Commitments and Contingencie114" sheetId="114" r:id="rId114"/>
    <s:sheet name="Fair Value - Estimated Fair Val" sheetId="115" r:id="rId115"/>
    <s:sheet name="Fair Value - Fair Value Hierarc" sheetId="116" r:id="rId116"/>
    <s:sheet name="Fair Value - Assets Measured at" sheetId="117" r:id="rId117"/>
    <s:sheet name="Fair Value - Additional Informa" sheetId="118" r:id="rId118"/>
    <s:sheet name="Fair Value - Reconciliation of " sheetId="119" r:id="rId119"/>
    <s:sheet name="Fair Value - Assets Measured120" sheetId="120" r:id="rId120"/>
    <s:sheet name="Regulatory Matters - Schedule o" sheetId="121" r:id="rId121"/>
    <s:sheet name="Regulatory Matters - Additional" sheetId="122" r:id="rId122"/>
    <s:sheet name="Parent Company Financial Inf123" sheetId="123" r:id="rId123"/>
    <s:sheet name="Parent Company Financial Inf124" sheetId="124" r:id="rId124"/>
    <s:sheet name="Parent Company Financial Inf125" sheetId="125" r:id="rId125"/>
  </s:sheets>
  <s:definedNames/>
  <s:calcPr calcId="124519" calcMode="auto" fullCalcOnLoad="1"/>
</s:workbook>
</file>

<file path=xl/sharedStrings.xml><?xml version="1.0" encoding="utf-8"?>
<sst xmlns="http://schemas.openxmlformats.org/spreadsheetml/2006/main" uniqueCount="132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CBK</t>
  </si>
  <si>
    <t>Entity Registrant Name</t>
  </si>
  <si>
    <t>PACIFIC CONTINENT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banks</t>
  </si>
  <si>
    <t>Interest-bearing deposits with banks</t>
  </si>
  <si>
    <t>Total cash and cash equivalents</t>
  </si>
  <si>
    <t>Securities available-for-sale</t>
  </si>
  <si>
    <t>Loans, net of deferred fees</t>
  </si>
  <si>
    <t>Allowance for loan losses</t>
  </si>
  <si>
    <t>Net loans</t>
  </si>
  <si>
    <t>Interest receivable</t>
  </si>
  <si>
    <t>Federal Home Loan Bank stock</t>
  </si>
  <si>
    <t>Property and equipment, net of accumulated depreciation</t>
  </si>
  <si>
    <t>Goodwill and intangible assets</t>
  </si>
  <si>
    <t>Deferred tax asset</t>
  </si>
  <si>
    <t>Other real estate owned</t>
  </si>
  <si>
    <t>Bank-owned life insurance</t>
  </si>
  <si>
    <t>Other assets</t>
  </si>
  <si>
    <t>Total assets</t>
  </si>
  <si>
    <t>Deposits</t>
  </si>
  <si>
    <t>Noninterest-bearing demand</t>
  </si>
  <si>
    <t>Savings and interest-bearing checking</t>
  </si>
  <si>
    <t>Core time deposits</t>
  </si>
  <si>
    <t>Total core deposits</t>
  </si>
  <si>
    <t>Other deposits</t>
  </si>
  <si>
    <t>Total deposits</t>
  </si>
  <si>
    <t>Repurchase agreements</t>
  </si>
  <si>
    <t>Federal Home Loan Bank borrowings</t>
  </si>
  <si>
    <t>Junior subordinated debentures</t>
  </si>
  <si>
    <t>Accrued interest and other payables</t>
  </si>
  <si>
    <t>Total liabilities</t>
  </si>
  <si>
    <t>Commitments and contingencies (Note 21)</t>
  </si>
  <si>
    <t xml:space="preserve"> </t>
  </si>
  <si>
    <t>Shareholders' equity</t>
  </si>
  <si>
    <t>Common stock, no par value, shares authorized: 50,000,000; shares issued and outstanding: 19,604,182 at December 31, 2015, and 17,717,676 at December 31, 2014</t>
  </si>
  <si>
    <t>Retained earnings</t>
  </si>
  <si>
    <t>Accumulated other comprehensive income</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3</t>
  </si>
  <si>
    <t>Interest and dividend income</t>
  </si>
  <si>
    <t>Loans</t>
  </si>
  <si>
    <t>Taxable securities</t>
  </si>
  <si>
    <t>Tax-exempt securities</t>
  </si>
  <si>
    <t>Federal funds sold &amp; interest-bearing deposits with banks</t>
  </si>
  <si>
    <t>Total interest and dividend income</t>
  </si>
  <si>
    <t>Interest expense</t>
  </si>
  <si>
    <t>Federal Home Loan Bank &amp; Federal Reserve borrowings</t>
  </si>
  <si>
    <t>Federal funds purchased</t>
  </si>
  <si>
    <t>Total interest expense</t>
  </si>
  <si>
    <t>Net interest income</t>
  </si>
  <si>
    <t>Provision for loan losses</t>
  </si>
  <si>
    <t>Net interest income after provision for loan losses</t>
  </si>
  <si>
    <t>Noninterest income</t>
  </si>
  <si>
    <t>Service charges on deposit accounts</t>
  </si>
  <si>
    <t>Bankcard income</t>
  </si>
  <si>
    <t>Bank-owned life insurance income</t>
  </si>
  <si>
    <t>Net gain (loss) on sale of investment securities</t>
  </si>
  <si>
    <t>Impairment losses on investment securities (OTTI)</t>
  </si>
  <si>
    <t>Other noninterest income</t>
  </si>
  <si>
    <t>Total noninterest income</t>
  </si>
  <si>
    <t>Noninterest expense</t>
  </si>
  <si>
    <t>Salaries and employee benefits</t>
  </si>
  <si>
    <t>Property and equipment</t>
  </si>
  <si>
    <t>Data processing</t>
  </si>
  <si>
    <t>Business development</t>
  </si>
  <si>
    <t>Legal and professional services</t>
  </si>
  <si>
    <t>FDIC insurance assessment</t>
  </si>
  <si>
    <t>Merger related expense</t>
  </si>
  <si>
    <t>Other real estate expense</t>
  </si>
  <si>
    <t>Other noninterest expense</t>
  </si>
  <si>
    <t>Total noninterest expense</t>
  </si>
  <si>
    <t>Income before income tax provision</t>
  </si>
  <si>
    <t>Income tax provision</t>
  </si>
  <si>
    <t>Net income</t>
  </si>
  <si>
    <t>Earnings per share</t>
  </si>
  <si>
    <t>Basic</t>
  </si>
  <si>
    <t>Diluted</t>
  </si>
  <si>
    <t>Consolidated Statements of Comprehensive Income - USD ($) $ in Thousands</t>
  </si>
  <si>
    <t>Statement of Comprehensive Income [Abstract]</t>
  </si>
  <si>
    <t>Available-for-sale securities:</t>
  </si>
  <si>
    <t>Unrealized (loss) gain arising during the year</t>
  </si>
  <si>
    <t>Reclassification adjustment for (gains) losses realized in net income</t>
  </si>
  <si>
    <t>Other than temporary impairment</t>
  </si>
  <si>
    <t>Income tax benefit (expense)</t>
  </si>
  <si>
    <t>Derivative instrument-cash flow hedge</t>
  </si>
  <si>
    <t>Total other comprehensive (loss) income , net of tax</t>
  </si>
  <si>
    <t>Total comprehensive income</t>
  </si>
  <si>
    <t>Consolidated Statements of Changes in Shareholders' Equity - USD ($) $ in Thousands</t>
  </si>
  <si>
    <t>Total</t>
  </si>
  <si>
    <t>Common Stock [Member]</t>
  </si>
  <si>
    <t>Retained Earnings [Member]</t>
  </si>
  <si>
    <t>Accumulated Other Comprehensive Income [Member]</t>
  </si>
  <si>
    <t>Balance at Dec. 31, 2012</t>
  </si>
  <si>
    <t>Balance, shares at Dec. 31, 2012</t>
  </si>
  <si>
    <t>Other comprehensive income (loss), net of tax</t>
  </si>
  <si>
    <t>Comprehensive income</t>
  </si>
  <si>
    <t>Stock issuance</t>
  </si>
  <si>
    <t>Stock issuance, shares</t>
  </si>
  <si>
    <t>Share-based compensation expense</t>
  </si>
  <si>
    <t>Vested employee RSUs and SARs surrendered to cover tax consequesnces</t>
  </si>
  <si>
    <t>Cash dividends</t>
  </si>
  <si>
    <t>Balance at Dec. 31, 2013</t>
  </si>
  <si>
    <t>Balance, shares at Dec. 31, 2013</t>
  </si>
  <si>
    <t>Stock issuance and related tax benefit</t>
  </si>
  <si>
    <t>Stock issuance and related tax benefit, shares</t>
  </si>
  <si>
    <t>Stock repurchase</t>
  </si>
  <si>
    <t>Stock repurchased, shares</t>
  </si>
  <si>
    <t>Balance at Dec. 31, 2014</t>
  </si>
  <si>
    <t>Balance, shares at Dec. 31, 2014</t>
  </si>
  <si>
    <t>Stock issued through acquisition</t>
  </si>
  <si>
    <t>Stock issued through acquisition, shares</t>
  </si>
  <si>
    <t>Balance at Dec. 31, 2015</t>
  </si>
  <si>
    <t>Balance, shares at Dec. 31, 2015</t>
  </si>
  <si>
    <t>Consolidated Statements of Changes in Shareholders' Equity (Parenthetical) - $ / shares</t>
  </si>
  <si>
    <t>Cash dividends per share</t>
  </si>
  <si>
    <t>Consolidated Statements of Cash Flows - USD ($) $ in Thousands</t>
  </si>
  <si>
    <t>Cash flows from operating activities:</t>
  </si>
  <si>
    <t>Adjustments to reconcile net income to net cash from operating activities:</t>
  </si>
  <si>
    <t>Depreciation and amortization, net of accretion</t>
  </si>
  <si>
    <t>Valuation adjustment on foreclosed assets</t>
  </si>
  <si>
    <t>Capitalized other real estate owned costs</t>
  </si>
  <si>
    <t>Loss (gain) on sale of other real estate owned</t>
  </si>
  <si>
    <t>Deferred income tax provision</t>
  </si>
  <si>
    <t>BOLI income</t>
  </si>
  <si>
    <t>Share-based compensation</t>
  </si>
  <si>
    <t>Excess tax benefit of stock options exercised</t>
  </si>
  <si>
    <t>Other than temporary impairment on investment securities</t>
  </si>
  <si>
    <t>(Gain) loss on sale of investment securities</t>
  </si>
  <si>
    <t>Change in:</t>
  </si>
  <si>
    <t>(Increase) decrease in interest receivable</t>
  </si>
  <si>
    <t>Deferred loan fees</t>
  </si>
  <si>
    <t>Accrued interest payable and other liabilities</t>
  </si>
  <si>
    <t>Income taxes (receivable) payable</t>
  </si>
  <si>
    <t>Decrease (increase) in other assets</t>
  </si>
  <si>
    <t>Net cash provided by operating activities</t>
  </si>
  <si>
    <t>Cash flows from investing activities:</t>
  </si>
  <si>
    <t>Proceeds from maturities, sales and paydowns available-for-sale investment securities</t>
  </si>
  <si>
    <t>Purchase of available-for-sale investment securities</t>
  </si>
  <si>
    <t>Net loan principal originations</t>
  </si>
  <si>
    <t>Purchase of property and equipment</t>
  </si>
  <si>
    <t>Proceeds on sale of foreclosed assets</t>
  </si>
  <si>
    <t>Redemption of FHLB stock</t>
  </si>
  <si>
    <t>Cash consideration paid, net of cash acquired in merger</t>
  </si>
  <si>
    <t>Net cash used by investing activities</t>
  </si>
  <si>
    <t>Cash flows from financing activities:</t>
  </si>
  <si>
    <t>Change in deposits</t>
  </si>
  <si>
    <t>Change in repurchase agreements</t>
  </si>
  <si>
    <t>(Increase) decrease in federal funds purchased and FHLB short-term borrowings</t>
  </si>
  <si>
    <t>FHLB advances paid-off</t>
  </si>
  <si>
    <t>Proceeds from stock options exercised</t>
  </si>
  <si>
    <t>Redemption of Capital Pacific Bell State Bank debt</t>
  </si>
  <si>
    <t>Dividends paid</t>
  </si>
  <si>
    <t>Repurchase of common stock</t>
  </si>
  <si>
    <t>Vested SARs and RSUs surrendered by employees to cover tax consequence</t>
  </si>
  <si>
    <t>Net cash provided by (used in) financing activities</t>
  </si>
  <si>
    <t>Net increase (decrease) in cash and cash equivalents</t>
  </si>
  <si>
    <t>Cash and cash equivalents, beginning of year</t>
  </si>
  <si>
    <t>Cash and cash equivalents, end of year</t>
  </si>
  <si>
    <t>Noncash investing and financing activities:</t>
  </si>
  <si>
    <t>Transfers of loans to other real estate owned</t>
  </si>
  <si>
    <t>Change in fair value of securities, net of deferred income taxes</t>
  </si>
  <si>
    <t>Acquisitions:</t>
  </si>
  <si>
    <t>Assets acquired</t>
  </si>
  <si>
    <t>Liabilties assumed</t>
  </si>
  <si>
    <t>Cash paid during the year for:</t>
  </si>
  <si>
    <t>Income taxes</t>
  </si>
  <si>
    <t>Interest</t>
  </si>
  <si>
    <t>Summary of Significant Accounting Policies</t>
  </si>
  <si>
    <t>Accounting Policies [Abstract]</t>
  </si>
  <si>
    <t>NOTE 1 — SUMMARY OF SIGNIFICANT ACCOUNTING
POLICIES:
Principles of Consolidation
In November 2005, the Company formed a wholly owned Delaware
statutory business trust subsidiary, Pacific Continental
Corporation Capital Trust (the “Trust”) which issued
$8,248 of guaranteed undivided beneficial interests in Pacific
Continental’s Junior Subordinated Deferrable Interest
Debentures (“Trust Preferred Securities”). Pacific
Continental has not consolidated the accounts of the Trust in its
consolidated financial statements in accordance with generally
accepted accounting principles, (“GAAP”) .
Use of Estimates
Cash and Cash Equivalents
Securities Available-for-Sale
Securities classified as available-for-sale are reported at
estimated fair value based on available market prices. Net
unrealized gains and losses are included in other comprehensive
income or loss on an after-tax basis. Impaired securities are
assessed quarterly for the presence of other-than-temporary
impairment (“OTTI”).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The “more likely
than not” criteria is a lower threshold than the
“probable” criteria used under previous guidance.
When OTTI is identified, the amount of the impairment is bifurcated
into two components: the amount representing credit loss and the
amount related to all other factors. The amount representing credit
loss is recognized against earnings as a realized loss and the
amount representing all other factors is recognized in other
comprehensive income as an unrealized loss.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Gains and losses on
the sale of available-for-sale securities are determined using the
specific-identification method. Purchase premiums and discounts are
recognized in interest income using the interest method over the
terms of the securities. Interest income on securities
available-for-sale is included in income using the level yield
method.
Loans, Income Recognition, and the Allowance for Loan Losses
Nonaccrual Loans
Accrual of interest is discontinued on contractually delinquent
loans when management believes that, after considering economic and
business conditions and collection efforts, the borrower’s
financial condition is such that collection of principal or
interest is doubtful. At a minimum, loans that are past due as to
maturity or payment of principal or interest by 90 days or more are
placed on nonaccrual status, unless such loans are well-secured and
in the process of collection.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Purchased Credit Impaired Loans (“PCI
Loans”)
Loans acquired with evidence of credit deterioration since
origination for which it is probable that all contractually
required payments will not be collected are accounted for under ASC
310-30, Loans and Debt Securities Acquired with Deteriorated
Credit Quality, Accounting for Certain
Loans or Debt Securities Acquired in a Transfer.
Allowance for Loan Losses Methodology
Management provides for possible loan losses by maintaining an
allowance. The allowance for loan losses is established through a
provision for loan losses charged to expense. Loans are charged
against the allowance when management believes the collection of
principal or interest is unlikely. The allowance is an amount that
management considers adequate to absorb possible losses on existing
loans based on its evaluation of the collectability of those loans
and prior loss experience. Management’s evaluations take into
consideration such factors as changes in the size and nature of the
loan portfolio, the overall portfolio quality, the financial
condition of borrowers, the level of nonperforming loans, the
Company’s historical loss experience, the estimated value of
underlying collateral, and current economic conditions that may
affect the borrower’s ability to pay. This evaluation is
inherently subjective as it requires estimates that are susceptible
to significant subsequent revision as more information becomes
available.
The allowance consists of general, specific and unallocated
components. The general component covers all loans not specifically
identified for impairment testing. The specific component relates
to loans that are individually assessed for impairment. The
combined general and specific components of the allowance
constitute the Company’s allocated allowance for loan losses.
An unallocated allowance may be maintained to provide for credit
losses inherent in the loan portfolio that may not have been
contemplated in the general risk factors or the specific allowance
analysis.
The Company performs regular credit reviews of the loan portfolio
to determine the credit quality of the portfolio and the
Company’s adherence to underwriting standards. When loans are
originated, they are assigned a risk rating that is reassessed
periodically during the terms of the loans through the credit
review process. The risk rating categories constitute a primary
factor in determining an appropriate amount for the general
allowance for loan losses. The general
allowance is calculated by applying risk factors to pools of
outstanding loans. Risk factors are assigned based on
management’s evaluation of the losses inherent within each
identified loan category. Loan categories with greater risk of loss
are therefore assigned a higher risk factor. The Company’s
Asset and Liability Committee (“ALCO”) and Board of
Directors are responsible for, among other things, regularly
reviewing the allowance for loan losses methodology, including loss
factors, and ensuring that it is designed and applied in accordance
with generally accepted accounting principles.
Regular credit reviews of the portfolio are performed to identify
loans that are considered potentially impaired. Potentially
impaired loans are referred to the ALCO Committee, which reviews
loans recommended for impairment. A loan is considered impaired
when, based on current information and events, the Company is
unlikely to collect all principal and interest due according to the
terms of the loan agreement. When a loan is deemed to be impaired,
the amount of the impairment is measured using discounted cash
flows except when the sole remaining source of the repayment is the
liquidation of the collateral. In these cases, the current fair
value of the collateral, less selling costs, is used. Impairment is
recognized as a specific component within the allowance for loan
losses if the value of the impaired loan is less than the recorded
investment in the loan. When the amount of the impairment
represents a confirmed loss, it is charged off against the
allowance for loan losses. Loans specifically reviewed for
impairment are excluded from the general allowance calculation to
prevent double-counting the loss exposure. The Company’s ALCO
Committee reviews loans recommended for impaired status and those
recommended to be removed from impaired status. The Company’s
ALCO Committee and Board provide oversight of the allowance for
loan losses process and review and approve the allowance
methodology on a quarterly basis.
During the second quarter 2013, the Company changed to full
migration analysis from the method of probability of default and
loss given default, to determine the appropriate amount of general
reserves. This method of analysis involves tracking the loss
experience on a rolling population of loans over a period of
several quarters and the collection and analysis of historical data
to determine what rate of loss the Bank has incurred on similarly
criticized loans and how the current portfolio could migrate to
loss. The change in methodology did not have a material impact on
the allowance for loan losses calculation.
Charge-off Methodology
When it becomes evident that a loan has a probable loss and is
deemed uncollectable, regardless of delinquent status, the loan is
charged-off. A partial charge-off will occur to the extent of the
portion of the loan that is not well secured and is in the process
of collection. Additionally, a partial charge-off will occur to the
extent of the portion of the loan that is not guaranteed by a
federal or state government agency and is in the process of
collection. In circumstances where it is evident that a government
guarantee will not be honored, the loan will be charged-off to the
extent of the portion of the loan that is not well secured.
Commercial overdrafts will be charged-off within the month the
delinquent checking account becomes 90 days delinquent.
Troubled Debt Restructuring
Loans are reported as a troubled debt restructuring when the
Company grants a concession to a borrower experiencing financial
difficulties that it would not otherwise consider. Examples of such
concessions include a reduction in the loan rate, forgiveness of
principal or accrued interest, extending the maturity date, or
providing a lower interest rate than would be normally available
for a transaction of similar risk. The Company will undertake a
restructuring only when it occurs in ways which improve the
likelihood that the credit will be repaid in full under the
modified terms and in accordance with a reasonable repayment
schedule.
Off-Balance Sheet Credit Exposure – Accrued Interest and Other Payables
Foreclosed Assets
Improvements to foreclosed assets are capitalized to the extent
that the improvements increase the fair value of the assets.
Expenditures for routine maintenance and repairs of foreclosed
assets are charged to expense as incurred. Management performs
periodic valuations of foreclosed assets and may adjust the values
to the lower of carrying amount or fair value less the estimated
costs to sell. Write downs to net realizable value, if any, and
disposition gains or losses are included in noninterest income or
expense.
Federal Home Loan Bank Stock
FHLB stock is generally viewed as a long-term investment.
Accordingly, when evaluating FHLB stock for impairment, its value
is determined based on the ultimate recoverability of the par value
rather than by recognizing temporary declines in value. The
determination of whether the decline affects the ultimate
recoverability is influenced by criteria such as the following:
• The significance of the decline in
net assets of the FHLBs as compared to the capital stock amount for
the FHLBs and the length of time this situation has persisted.
• Commitments by the FHLBs to make
payments required by law or regulation and the level of such
payments in relation to the operating performance of the
FHLBs.
• The impact of legislative and
regulatory changes on the institution and, accordingly, on the
customer base of the FHLBs.
• The liquidity position of the
FHLBs.
Property, Plant and Equipment
Depreciation and amortization is computed by the straight-line
method over the estimated useful lives of the assets. Estimated
useful lives are 30 to 40 years for buildings, 3 to 10 years for
furniture and equipment, and up to the lesser of the useful life or
lease term for leasehold improvements.
Goodwill and Intangible Assets –
Bank-owned Life Insurance
Advertising
Income Taxes
The Company follows the provisions of the Financial Accounting
Standards Boards’ (“FASB”) ASC 740, “Income
Taxes,” relating to accounting for uncertain tax positions.
Uncertain tax positions may arise when the Company takes or expects
to take a tax position that is ultimately disallowed by the
relevant taxing authority. The Company files income tax returns
with the Internal Revenue Service and any states in which it has
identified that it has nexus. Tax returns for the years subsequent
to 2009 remain open to examination by the taxing jurisdictions.
Management reviews the Company’s balance sheet, income
statement, income tax provision and income tax returns as well as
the permanent and temporary adjustments affecting current and
deferred income taxes quarterly and assesses whether uncertain tax
positions exist. At December 31, 2015, management does not
believe that any uncertain tax positions exist, that are not
more-likely-than-not, sustainable upon examination. The
Company’s policy with respect to interest and penalties
ensuing from income tax settlements is to recognize them as
noninterest expense.
Earnings Per Share
Weighted average shares outstanding as
of
2015 2014 2013
Basic 19,250,838 17,821,580 17,871,439
Common stock equivalents attributable to stock-based compensation
plans 141,241 223,448 188,484
Diluted 19,392,079 18,045,028 18,059,923
Equity grants, including options and Stock Appreciation Rights, for
320,864, 323,933 and 368,705 weighted average shares of common
stock were excluded from the diluted earnings per share calculation
in 2015, 2014 and 2013, respectively, due to their anti-dilutive
effect.
Share-Based Payment Plans
Fair Value Measurements
Derivative Instruments
Operating Segments –
Recently Issued Accounting Pronouncements –
In January 2014, the FASB issued ASU No. 2014-01,
Accounting for Investments in Qualified Affordable Housing
Projects.
In January 2014, the FASB issued ASU No. 2014-04,
Reclassification of Residential Real Estate Collateralized
Consumer Mortgage Loans upon foreclosure.
In May 2014, the FASB issued ASU No. 2014-09, Revenue from
Contracts with Customers (Topic 606) Revenue from
Contracts with Customers (Topic 606)
In June 2014, the FASB issued ASU No. 2014-11, Transfers
and Servicing Repurchase-to-Maturity Transactions, Repurchase
Financings, and Disclosures.
In June 2014, the FASB issued ASU No. 2014-12, Accounting
for Share-Based Payments When the Terms of an Award Provide That a
Performance Target Could Be Achieved after the Requisite Service
Period.
In August 2014, the FASB issued ASU No. 2014-14,
Classification of Certain Government-Guaranteed Mortgage Loans
upon Foreclosure.
In February 2015, the FASB issued ASU No. 2015-02,
Consolidation (Topic 810): Amendments to the Consolidation
Analysis
In April 2015, the FASB issued ASU No. 2015-03, Interest -
Imputation of Interest (Subtopic 835-30): Simplifying the
Presentation of Debt Issuance Costs.
In September 2015, the FASB issued ASU No. 2015-16,
Business Combinations (Topic 805): Simplifying the Accounting
for Measurement-Period Adjustments.
In January 2016, the FASB issued ASU No. 2016-01, Financial
Instruments – Overall (Subtopic 825-10): Recognition and
Measurement of Financial Assets and Financial Liabilities
Subsequent events
Reclassifications</t>
  </si>
  <si>
    <t>Business Combinations</t>
  </si>
  <si>
    <t>Business Combinations [Abstract]</t>
  </si>
  <si>
    <t>NOTE 2—BUSINESS COMBINATIONS:
On March 6, 2015, the Company completed its acquisition of all
of the common stock of Capital Pacific Bancorp and its wholly-owned
subsidiary, Capital Pacific Bank, of Portland, Oregon. The
acquisition of Capital Pacific Bank reflects the Company’s
overall banking expansion strategy, and expanded the combined
Bank’s presence in the Portland market.
The transaction has been accounted for under the acquisition method
of accounting. The assets and liabilities were recorded at their
estimated fair values as of the acquisition dates. The application
of the acquisition method resulted in the recognition of goodwill
of $16,374, which is all attributable to the value of Capital
Pacific’s lending and deposit gathering banking activities.
None of the goodwill is deductible for income tax purposes as the
Merger is accounted for as a tax-free exchange. Below is a
reconciliation of the goodwill associated with the transaction:
March 6, 2015
Cost basis net assets $ 26,847
Less:
Cash payment to shareholders (16,413 )
Cash payment to employees and directors (1,609 )
Stock issued (23,578 )
Fair value adjustments:
Loans and leases, net (5,376 )
Core deposit intangible 3,721
Other 34
Goodwill $ (16,374 )
Pursuant to the terms of the merger agreement, former Capital
Pacific Bancorp shareholders received either $16.00 per share in
cash or 1.132 shares of Pacific Continental common stock for each
share of Capital Pacific Bancorp common stock, or a combination of
40.0% in the form of cash and 60.0% in the form of Pacific
Continental common stock. Pursuant to the merger agreement, the
maximum aggregate cash component of the merger consideration was
$16,413 and the aggregate stock component of the merger
consideration was 1,778,102 shares of Pacific Continental common
stock, the value of which was calculated based on a closing stock
price of $13.21per share. The cash election was oversubscribed;
therefore shareholders electing all cash received $7.55 in cash and
0.598 shares of Pacific Continental common stock for each share of
Capital Pacific common stock. Former Capital Pacific shareholders
making a valid mixed election received $6.40 in cash and 0.679
shares of Pacific Continental common stock for each share of
Capital Pacific common stock.
The operations of Capital Pacific Bank are included in the
operating results beginning March 6, 2015. Capital Pacific
Bank’s results of operations prior to the acquisition are not
included in the operating results. Revenue information for Capital
Pacific Bank related revenue and expense cannot be practically
separated from Pacific Continental, therefore proforma revenue
disclosures have not been included. Merger-related expense of
$1,836 was incurred during the first quarter 2015 in connection
with the acquisition of Capital Pacific Bank and recognized within
the merger-related expense line item on the Consolidated Statements
of Income. Accrued restructuring charges relating to the Capital
Pacific Bank acquisition were recorded in other liabilities and had
a remaining balance of $12 at December 31, 2015.
Included in Capital Pacific Bancorp’s outstanding liabilities
at March 6, 2015, was a note payable to Bell State Bank, in
the amount of $3,344, including accrued interest. This figure
represents debt Capital Pacific Bancorp incurred in connection with
the payoff of their TARP funds. This debt was satisfied at merger
closing by Pacific Continental Bank.
The statement of assets acquired and liabilities assumed at their
fair values are presented below as of the transaction closing
date: CAPITAL PACIFIC BANCORP Opening balance sheet (in thousands)
March 6, 2015
ASSETS
Securities available-for-sale $ 26,010
Gross loans 208,782
Fair value adjustments
Credit quality-related (3,316 )
Interest rate-related (2,060 )
Net loans 203,406
Interest receivable 547
Federal Home Loan Bank stock 627
Property and equipment 229
Goodwill 16,374
Core deposit intangible 3,721
Deferred tax asset 1,226
Taxes receivable 656
Other real estate owned 845
Bank-owned life insurance 5,683
Other asset 201
Total assets $ 259,525
LIABILITIES AND SHAREHOLDERS EQUITY
Deposits $ 227,967
Other liabilities 4,731
Total liabilities 232,698
Common stock 23,578
Cash paid, net of cash acquired 3,249
Total liabilities and shareholders’ equity $ 259,525
The acquisition of Capital Pacific Bank is not considered
significant to the Company’s consolidated financial
statements and therefore pro forma financial information is not
presented.</t>
  </si>
  <si>
    <t>Cash and Cash Equivalents</t>
  </si>
  <si>
    <t>Cash and Cash Equivalents [Abstract]</t>
  </si>
  <si>
    <t>NOTE 3—CASH AND CASH EQUIVALENTS:
The Company is required to maintain certain reserves with the
Federal Reserve Bank. Such reserves totaling $11,015 and $3,123
were maintained within the Company’s cash balances at
December 31, 2015, and 2014, respectively. The Company
maintains cash held as collateral for interest rate swaps totaling
$803 and $401 at December 31, 2015 and 2014, respectively.</t>
  </si>
  <si>
    <t>Securities Available-for-Sale</t>
  </si>
  <si>
    <t>Investments, Debt and Equity Securities [Abstract]</t>
  </si>
  <si>
    <t>NOTE 4—SECURITIES AVAILABLE-FOR-SALE:
The amortized cost and estimated fair values of securities
available-for-sale at December 31, 2015, are as follows:
Gross Gross Estimated Percentage
Amortized Unrealized Unrealized Fair of
Cost Gains Losses Value Portfolio
Unrealized Loss
Positions
Obligations of U.S. government agencies $ 14,491 $
— $ (119 ) $ 14,372 3.92 %
Obligations of states and political subdivisions 13,438
— (149 ) 13,289 3.62 %
Private-label mortgage-backed securities 663
— (33 ) 630 0.17 %
Mortgage-backed securities 95,040
— (856 ) 94,184 25.69 %
SBA pools 17,225
— (101 ) 17,124 4.67 %
Corporate securities 899
— (5 ) 893 0.25 %
$ 141,756 $
— $ (1,263 ) $ 140,492 38.32 %
Unrealized Gain
Positions
Obligations of U.S. government agencies $ 29,669 $ 582 $
— $ 30,251 8.25 %
Obligations of states and political subdivisions 80,119 3,743
— 83,862 22.88 %
Private-label mortgage-backed securities 2,028 131
— 2,159 0.59 %
Mortgage-backed securities 90,126 1,060
— 91,186 24.87 %
SBA pools 18,560 88
— 18,648 5.09 %
Corporate securities
—
—
—
— 0.00 %
$ 220,502 $ 5,604 $
— $ 226,106 61.68 %
$ 362,258 $ 5,604 $ (1,263 ) $ 366,598 100.00 %
At December 31, 2015, unrealized losses exist on certain
securities classified as obligations of U.S. government agencies,
obligations of states and political subdivisions, mortgage-backed
securities, private-label mortgage-backed securities and SBA pools.
The unrealized losses on all securities are deemed to be temporary,
as these securities retain strong credit ratings, continue to
perform adequately, and are backed by various government sponsored
enterprises. These decreases in fair value are associated with the
changes in market interest rates or the widening of market spreads
subsequent to the initial purchase of the securities, and not due
to concerns regarding the underlying credit of the issuers or the
underlying collateral. The decline in value of these securities has
resulted from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5.
The following table presents a summary of securities in a
continuous unrealized loss position as December 31, 2015:
Securities in
Gross Unrealized Securities in
Gross Unrealized
Continuous Loss on Continuous Loss on
Unrealized Securities in Unrealized Securities in
Loss Positions
Loss Position
Loss Positions Loss Position
for less than 12 for Less than
for 12 Months
for 12 Months
Months 12 Months or Longer or Longer
Obligations of U.S. government agencies $ 14,372 $ (119 ) $
— $
—
Obligations of states and political subdivisions 12,761 (145 ) 528 (4 )
Private-label mortgage-backed securities 240 (4 ) 390 (29 )
Mortgage-backed securities 87,896 (711 ) 6,288 (145 )
SBA variable rate pools 13,539 (78 ) 3,585 (23 )
Corporate securities 893 (5 )
—
—
$ 129,701 $ (1,062 ) $ 10,791 $ (201 )
On a monthly basis management reviewed all of its private-label
mortgage-backed securities for the presence of OTTI and during 2015
recorded $22 on one security. Management’s evaluation
included the use of independently-generated third-party credit
surveillance reports that analyze the loans underlying each
security. These reports include estimates of default rates and
severities, life collateral loss rates, and static voluntary
prepayment assumptions to generate estimated cash flows at the
individual security level. Additionally, management considered
factors such as downgraded credit ratings, severity and duration of
the impairments, the stability of the issuers, and any discounts
paid when the securities were purchased. Management has considered
all available information related to the collectability of the
impaired investment securities and believes that the estimated
credit loss is appropriate.
Following is a tabular roll-forward of the amount of credit-related
OTTI recognized in earnings during 2015, 2014 and 2013:
December 31,
2015 2014 2013
Balance, beginning of period: $ 227 $ 227 $ 204
Additions:
OTTI credit loss recorded 22
— 23
Less:
OTTI reduction from sale or maturity
—
—
—
Balance, end of period: $ 249 $ 227 $ 227
At December 31, 2015, six of the Company’s private-label
mortgage-backed securities with an amortized cost of $1,506 were
classified as substandard as their ratings were below investment
grade. Securities with an amortized cost of $1,879 and $2,593 were
classified as substandard at December 31, 2014, and
December 31, 2013, respectively.
At December 31, 2015 the projected average life of the
securities portfolio was 4.21 years and its modified duration was
3.73 years.
The amortized cost and estimated fair values of securities
available-for-sale at December 31, 2014, were as follows:
Gross Gross Estimated Percentage
Amortized Unrealized Unrealized Fair of
Cost Gains Losses Value Portfolio
Unrealized Loss
Positions
Obligations of U.S. government agencies $ 7,573 $
— $ (72 ) $ 7,501 2.13 %
Obligations of states and political subdivisions 11,755
— (253 ) 11,502 3.27 %
Private-label mortgage-backed securities 847
— (64 ) 783 0.22 %
Mortgage-backed securities 64,644
— (544 ) 64,100 18.21 %
SBA pools 13,059
— (56 ) 13,003 3.70 %
$ 97,878 $
— $ (989 ) $ 96,889 27.53 %
Unrealized Gain
Positions
Obligations of U.S. government agencies $ 31,068 $ 616 $
— $ 31,684 9.00 %
Obligations of states and political subdivisions 69,172 3,307
— 72,479 20.59 %
Private-label mortgage-backed securities 2,924 109
— 3,033 0.86 %
Mortgage-backed securities 138,306 2,984
— 141,290 40.15 %
SBA variable rate pools 6,541 30
— 6,571 1.87 %
248,011 7,046
— 255,057 72.47 %
$ 345,889 $ 7,046 $ (989 ) $ 351,946 100.00 %
The following table presents a summary of securities in a
continuous unrealized loss position at December 31, 2014:
Gross Gross
Securities in Unrealized Securities in Unrealized
Continuous Loss on Continuous Loss on
Unrealized Securities in Unrealized Securities in
Loss Positions
Loss Position
Loss Positions
Loss Position
for less than 12
for Less than
for 12 Months
for 12 Months
Months 12 Months or Longer or Longer
Obligations of U.S. government agencies $ 4,564 $ (10 ) $ 2,936 $ (62 )
Obligations of states and political subdivisions 2,620 (38 ) 8,883 (214 )
Private-label mortgage-backed securities 303 (12 ) 480 (52 )
Mortgage-backed securities 40,269 (178 ) 23,831 (366 )
SBA variable rate pools
11,833
(49)
1,169
(8)
$ 59,589
$ (287 )
$ 37,299
$ (702 )
The amortized cost and estimated fair value of securities at
December 31, 2015, and 2014, are shown below by maturity or
projected average life, depending on the type of security.
Obligations of U.S. government agencies and states and political
subdivisions are shown by contractual maturity. Mortgage-backed
securities are shown by projected average life.
December 31,
2015 2014
Amortized Estimated Amortized Estimated
Due in one year or less $ 14,455 $ 14,513 $ 17,072 $ 17,273
Due after one year through 5 years 235,926 238,637 220,908 223,540
Due after 5 years through 10 years 109,017 110,539 69,523 71,584
Due after 10 years 2,860 2,909 38,386 39,549
$ 362,258 $ 366,598 $ 345,889 $ 351,946
During 2015, 61 investment securities were sold resulting in
proceeds of $52,371. The sales generated a gross gain of $922 and a
gross loss of $250, totaling a net gain of $672. The specific
identification method was used to determine the cost of the
securities sold.
During 2014, 72 investment securities were sold resulting in
proceeds of $25,570. The sales generated a gross gain of $318 and a
gross loss of $352, totaling a net loss of $34. The specific
identification method was used to determine the cost of the
securities sold.
During 2013, four investment securities were sold resulting in
proceeds of $1,843. The sales generated a gross loss of $8. The
specific identification method was used to determine the cost of
the securities sold.
The following table presents investment securities which were
pledged to secure public deposits and repurchase agreements as
permitted and required by law:
December 31,
2015 2014
Amortized Estimated Amortized Estimated
Pledged to secure public deposits $ 27,938 $ 29,052 $ 31,937 $ 32,802
Pledged to secure repurchase agreements 3,985 4,111 3,976 4,062
$ 31,923 $ 33,163 $ 35,913 $ 36,864
At December 31, 2015, and December 31, 2014, there was an
outstanding balance for repurchase agreements of $71 and $93,
respectively.</t>
  </si>
  <si>
    <t>Loans, Allowance for Loan Losses, and Credit Quality Indicators</t>
  </si>
  <si>
    <t>Receivables [Abstract]</t>
  </si>
  <si>
    <t>NOTE 5 – LOANS, ALLOWANCE FOR LOAN LOSSES, AND CREDIT
QUALITY INDICATORS:
Loans are stated at the amount of unpaid principal net of loan
premiums or discounts for purchased loans, net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
Major classifications of loans at December 31 are as
follows:
December 31,
% of gross
December 31,
% of gross
2015 loans 2014 loans
Real estate secured loans:
Multi-family residential $ 66,445 4.7 % $ 51,586 4.9 %
Residential 1-4 family 53,776 3.8 % 47,222 4.5 %
Owner-occupied commercial 364,742 26.0 % 259,805 24.8 %
Nonowner-occupied commercial 300,774 21.4 % 201,558 19.3 %
Total permanent real estate loans 785,737 55.9 % 560,171 53.5 %
Construction loans:
Multi-family residential 7,027 0.5 % 8,472 0.8 %
Residential 1-4 family 30,856 2.2 % 28,109 2.7 %
Commercial real estate 42,680 3.0 % 18,595 1.8 %
Commercial bare land and acquisition &amp; development 20,537 1.5 % 12,159 1.2 %
Residential bare land and acquisition &amp; development 7,268 0.5 % 6,632 0.6 %
Total construction real estate loans 108,368 7.7 % 73,967 7.1 %
Total real estate loans 894,105 63.6 % 634,138 60.6 %
Commercial loans 501,976 35.7 % 406,568 38.9 %
Consumer loans 3,351 0.2 % 3,862 0.4 %
Other loans 6,580 0.5 % 1,443 0.1 %
Gross loans 1,406,012 100.00 % 1,046,011 100.0 %
Deferred loan origination fees (1,530 ) (990 )
1,404,482 1,045,021
Allowance for loan losses (17,301 ) (15,637 )
Total loans, net of allowance for loan losses and net deferred
fees $ 1,387,181 $ 1,029,384
At December 31, 2015, outstanding loans to dental
professionals totaled $340,162 and represented 24.19% of total
outstanding loans compared to dental professional loans of $306,391
or 29.29% of total loans at December 31, 2014. Additional
information about the Company’s dental portfolio can be found
in Note 6. There are no other industry concentrations in excess of
10.00% of the total loan portfolio. However, as of
December 31, 2015, 63.60% of the Company’s loan
portfolio was collateralized by real estate and is, therefore,
susceptible to changes in local market conditions. While
appropriate action is taken to manage identified concentration
risks, management believes that the loan portfolio is well
diversified by geographic location and among industry groups.
Purchased Loans
The following table represents the contractually required principal
payments and the carrying balance of loans acquired in the Century
Bank acquisition and the Capital Pacific Bank acquisition, at
December 31, 2015, 2014 and 2013, respectively.
December 31,
2015 2014 2013
Contractually required principal payments $ 183,347 $ 28,187 $ 44,358
Purchase adjustment for credit and interest rate (3,958 ) (881 ) (1,341 )
Balance of acquired loans $ 179,389 $ 27,306 $ 43,017
Purchased Credit Impaired Loans
On March 6, 2015, the Bank acquired purchased credit impaired
loans with a fair value of $9,464, associated with the Capital
Pacific Acquisition. The contractually required principal and
interest payments at acquisition totaled $13,897, of which $646
were not expected to be collected .
The following table represents the contractually required principal
balance of purchased impaired loans and the carrying balance at
December 31, 2015, 2014 and 2013:
December 31,
2015 2014 2013
Contractually required principal payments for purchased credit
impaired loans $ 11,528 $ 2,753 $ 3,257
Accretable yield (1,070 ) (151 ) (377 )
Nonaccretable yield (378 ) (321 ) (321 )
Balance of purchased credit impaired loans $ 10,080 $ 2,282 $ 2,559
The following tables summarize the changes in the accretable yield
for purchased impaired loans for the year ended December 31,
2015 and 2014:
Year ended December 31, 2015
Century Capital Pacific Total
Balance, beginning of period $ 151 $
— $ 151
Additions
— 1,569 1,569
Accretion to interest income (111 ) (539 ) (650 )
Balance, end of period $ 40 $ 1,030 $ 1,070
Year ended
Century
Balance, beginning of period $ 377
Additions
—
Accretion to interest income (226 )
Balance, end of period $ 151
Allowance for Loan Losses
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and interest is unlikely.
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The Company’s internal
risk rating methodology assigns risk ratings ranging from one to
ten, where a higher rating represents higher risk. The ten-point
risk rating categories are a primary factor in determining an
appropriate amount for the allowance for loan losses.
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s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
• Changes in inter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 Changes in lending policies and
procedures, including changes in underwriting standards and
collection, charge-off, and recovery practices not considered
elsewhere in estimating credit losses, and
• Changes in the current and future US
political environment, including debt ceiling negotiations,
government shutdown and healthcare reform that may affect national,
regional and local economic conditions, taxation, or disruption of
national or global financial markets.
The adequacy of the allowance for loan losses and the reserve for
unfunded commitments is determined using a consistent, systematic
methodology and is monitored regularly based on management’s
evaluation of numerous factors. For each portfolio segment, these
factors include:
• The quality of the current loan
portfolio,
• The trend in the migration of the
loan portfolio’s risk ratings,
• The velocity of migration of losses
and potential losses,
• Current economic conditions,
• Loan concentrations,
• Loan growth rates,
• Past-due and nonperforming
trends,
• Evaluation of specific loss estimates
for all significant problem loans,
• Recovery experience, and
• Peer comparison loss rates.
During 2013, the Company changed to full migration analysis from
the method of probability of default and loss given default, to
determine the appropriate amount of general reserves. The Company
believes the change provides a more granular analysis accounting
for changes in the composition of the portfolio and credit quality
deterioration. This method of analysis involves tracking the loss
experience on a rolling population of loans over a period of
several quarters and the collection and analysis of historical data
to determine what rate of loss the Bank has incurred on similarly
criticized loans and how the current portfolio could migrate to
loss. The change in methodology did not have a material impact on
the allowance for loan losses calculation.
The following tables present a summary of the activity in the
allowance for loan losses by major loan classification for the
periods ended December 31, 2015, 2014 and 2013:
For the year
ended December 31, 2015
Commercial Real Construction Consumer Unallocated Total
Beginning balance $ 5,733 $ 7,494 $ 1,077 $ 54 $ 1,279 $ 15,637
Charge-offs (630 ) (61 )
— (9 )
— (700 )
Recoveries 562 76 16 15
— 669
Provision (reclassification) 684 788 165 (14 ) 72 1,695
Ending balance $ 6,349 $ 8,297 $ 1,258 $ 46 $ 1,351 $ 17,301
For the year
ended December 31, 2014
Commercial Real Construction Consumer Unallocated Total
Beginning balance $ 5,113 $ 7,668 $ 1,493 $ 68 $ 1,575 $ 15,917
Charge-offs (610 ) (58 ) (155 ) (12 )
— (835 )
Recoveries 348 186 16 5
— 555
Provision (reclassification) 882 (302 ) (277 ) (7 ) (296 )
—
Ending balance $ 5,733 $ 7,494 $ 1,077 $ 54 $ 1,279 $ 15,637
For the year
ended December 31, 2013
Commercial Real Construction Consumer Unallocated Total
Beginning balance $ 3,846 $ 9,456 $ 1,987 $ 70 $ 986 $ 16,345
Charge-offs (1,658 ) (407 )
— (23 )
— (2,088 )
Recoveries 982 360 60 8
— 1,410
Provision (reclassification) 1,943 (1,741 ) (554 ) 13 589 250
Ending balance $ 5,113 $ 7,668 $ 1,493 $ 68 $ 1,575 $ 15,917
The following table presents the allowance and recorded investment
in loans by major loan classification at December 31, 2015,
and 2014:
December 31, 2015
Commercial Real Construction Consumer Unallocated Total
Ending allowance: collectively evaluated for impairment $ 6,303 $ 8,267 $ 1,159 $ 46 $ 1,351 $ 17,126
Ending allowance: individually evaluated for impairment 46 30 99
—
— 175
Ending allowance: loans acquired with deteriorated credit
quality
—
—
—
—
—
—
Total ending allowance $ 6,349 $ 8,297 $ 1,258 $ 46 $ 1,351 $ 17,301
Ending loan balance: collectively evaluated for impairment $ 504,261 $ 771,543 $ 107,977 $ 3,351 $
— $ 1,387,132
Ending loan balance: individually evaluated for impairment 2,627 5,782 391
—
— 8,800
Ending loan balance: loans acquired with deteriorated credit
quality 1,668 8,412
—
—
— 10,080
Total ending loan balance $ 508,556 $ 785,737 $ 108,368 $ 3,351 $
— $ 1,406,012
December 31,
2014
Commercial Real Construction Consumer Unallocated Total
Ending allowance: collectively evaluated for impairment $ 5,662 $ 7,438 $ 959 $ 54 $ 1,279 $ 15,392
Ending allowance: individually evaluated for impairment 71 56 118
—
— 245
Ending allowance: loans acquired with deteriorated credit
quality
—
—
—
—
—
—
Total ending allowance $ 5,733 $ 7,494 $ 1,077 $ 54 $ 1,279 $ 15,637
Ending loan balance: collectively evaluated for impairment $ 405,414 $ 553,655 $ 73,610 $ 3,862 $
— $ 1,036,541
Ending loan balance: individually evaluated for impairment 2,514 4,317 357
—
— 7,188
Ending loan balance: loans acquired with deteriorated credit
quality 83 2,199
—
—
— 2,282
Total ending loan balance $ 408,011 $ 560,171 $ 73,967 $ 3,862 $
— $ 1,046,011
The 2015 ending allowance includes $175 in specific allowance for
$8,800 of impaired loans ($7,527 net of government guarantees). At
December 31, 2014, the Company had $7,188 of impaired loans
($6,065 net of government guarantees) with a specific allowance of
$245 assigned. Management believes that the allowance for loan
losses was adequate as of December 31, 2015. However, future
loan losses may exceed the levels provided for in the allowance for
loan losses and could possibly result in additional charges to the
provision for loan losses.
Credit Quality Indicators
The Company uses the following loan grades, which are also often
used by regulators when assessing the credit quality of a loan
portfolio.
Pass –
Special Mention
Substandard –
Doubtful –
Management strives to consistently apply these definitions when
allocating its loans by loan grade. The loan portfolio is
continuously monitored for changes in credit quality and management
takes appropriate action to update the loan risk ratings
accordingly. Management has not changed the Company’s policy
towards its use of credit quality indicators during the periods
reported.
The following tables present the Company’s loan portfolio
information by loan type and credit grade at December 31,
2015, and 2014:
Credit Quality Indicators
As of December 31, 2015
Loan Grade
Pass Special Mention Substandard Doubtful Totals
Real estate loans
Multi-family residential $ 66,208 $
— $ 237 $
— $ 66,445
Residential 1-4 family 49,077
— 4,699
— 53,776
Owner-occupied commercial 353,249
— 11,493
— 364,742
Nonowner-occupied commercial 296,528
— 4,246
— 300,774
Total real estate loans 765,062
— 20,675
— 785,737
Construction
Multi-family residential 7,027
—
—
— 7,027
Residential 1-4 family 30,803
— 53
— 30,856
Commercial real estate 42,580
— 100
— 42,680
Commercial bare land and acquisition &amp; development 20,265
— 272
— 20,537
Residential bare land and acquisition &amp; development 4,969
— 2,299
— 7,268
Total construction loans 105,644
— 2,724
— 108,368
Commercial and other 494,267
— 14,289
— 508,556
Consumer 3,350
— 1
— 3,351
Totals $ 1,368,323 $
— $ 37,689 $
— $ 1,406,012
Percentage of total portfolio 97.32 % 0.00 % 2.68 % 0.00 % 100.00 %
Credit Quality Indicators
As of December 31, 2014
Loan Grade
Pass Special Mention Substandard Doubtful Totals
Real estate loans
Multi-family residential $ 50,074 $
— $ 1,512 $
— $ 51,586
Residential 1-4 family 39,527
— 7,695
— 47,222
Owner-occupied commercial 254,166
— 5,639
— 259,805
Nonowner-occupied commercial 197,940
— 3,618
— 201,558
Total real estate loans 541,707
— 18,464
— 560,171
Construction
Multi-family residential 8,472
—
—
— 8,472
Residential 1-4 family 28,109
—
—
— 28,109
Commercial real estate 17,645
— 950
— 18,595
Commercial bare land and acquisition &amp; development 11,917
— 242
— 12,159
Residential bare land and acquisition &amp; development 5,954
— 678
— 6,632
Total construction loans 72,097
— 1,870
— 73,967
Commercial and other 395,918
— 12,093
— 408,011
Consumer 3,854
— 8
— 3,862
Totals $ 1,013,576 $
— $ 32,435 $
— $ 1,046,011
Percentage of total portfolio 96.90 % 0.00 % 3.10 % 0.00 % 100.00 %
Past Due and Nonaccrual Loans
The Company uses the terms “past due” and
“delinquent” interchangeably. Amortizing loans are
considered past due or delinquent based upon the number of
contractually required payments not made. Delinquency status for
all contractually matured loans, commercial and commercial real
estate loans with non-monthly amortization, and all other
extensions of credit is determined based upon the number of
calendar months past due.
The following tables present an aged analysis of past due and
nonaccrual loans at December 31, 2015, and 2014: Aged Analysis of Loans Receivable As of December 31, 2015
Greater
30-59
Days 60-89
Days Than Total
Past
Past Due Past Due 90 Days Due and Total Total
Loans
Still Accruing Still Accruing Still Accruing Nonaccrual Nonaccrual Current Receivable
Real estate loans
Multi-family residential $
— $
— $
— $
— $
— $ 66,445 $ 66,445
Residential 1-4 family
—
—
— 733 733 53,043 53,776
Owner-occupied commercial
—
—
— 2,369 2,369 362,373 364,742
Nonowner-occupied commercial
—
—
— 790 790 299,984 300,774
Total real estate loans
—
—
— 3,892 3,892 781,845 785,737
Construction
Multi-family residential
—
—
—
—
— 7,027 7,027
Residential 1-4 family 480
—
— 53 533 30,323 30,856
Commercial real estate
—
—
—
—
— 42,680 42,680
Commercial bare land and acquisition &amp; development
—
—
—
—
— 20,537 20,537
Residential bare land and acquisition &amp; development
—
—
—
—
— 7,268 7,268
Total construction loans 480
—
— 53 533 107,835 108,368
Commercial and other
—
—
— 1,564 1,564 506,992 508,556
Consumer 1 3
—
— 4 3,347 3,351
Total $ 481 $ 3 $
— $ 5,509 $ 5,993 $ 1,400,019 $ 1,406,012
Percentage of total portfolio 0.03 % 0.00 % 0.00 % 0.39 % 0.43 % 99.57 % 100.00 % Aged Analysis of Loans Receivable As of December 31, 2014
Greater
30-59 Days
60-89 Days Than Total
Past
Past Due Past Due 90 Days Due and Total Total
Loans
Still Accruing Still Accruing Still Accruing Nonaccrual Nonaccrual Current Receivable
Real estate loans
Multi-family residential $
— $
— $
— $
— $
— $ 51,586 $ 51,586
Residential 1-4 family 568
—
— 320 888 46,333 47,221
Owner-occupied commercial
—
—
— 599 599 259,206 259,805
Nonowner-occupied commercial 605
—
— 906 1,511 200,047 201,558
Total real estate loans 1,173
—
— 1,825 2,998 557,172 560,170
Construction
Multi-family residential
—
—
—
—
— 8,472 8,472
Residential 1-4 family
—
—
—
—
— 28,109 28,109
Commercial real estate
—
—
—
—
— 18,595 18,595
Commercial bare land and acquisition &amp; development
—
—
—
—
— 12,159 12,159
Residential bare land and acquisition &amp; development
—
—
—
—
— 6,632 6,632
Total construction loans
—
—
—
—
— 73,967 73,967
Commercial and other 327
—
— 870 1,197 406,815 408,012
Consumer 4 1
—
— 5 3,857 3,862
Total $ 1,504 $ 1 $
— $ 2,695 $ 4,200 $ 1,041,811 $ 1,046,011
Percentage of total portfolio 0.14 % 0.00 % 0.00 % 0.26 % 0.40 % 99.60 % 100.00 %
Impaired Loans
Regular credit reviews of the portfolio are performed to identify
loans that are considered potentially impaired. Potentially
impaired loans are referred to the ALCO for review and are included
in the specific calculation of allowance for loan losses. A loan is
considered impaired when, based on current information and events,
the Company is unlikely to collect all principal and interest due
according to the terms of the loan agreement. When the amount of
the impairment represents a confirmed loss it is charged off
against the allowance for loan losses. Impaired loans are often
reported net of government guarantees to the extent that the
guarantees are expected to be collected. Impaired loans generally
include all loans classified as nonaccrual and troubled debt
restructurings.
Accrual of interest is discontinued on impaired loans when
management believes that, after considering economic and business
conditions and collection efforts, the borrower’s financial
condition is such that collection of principal or interest is
doubtful. Accrued, but uncollected interest is generally reversed
when loans are placed on nonaccrual status.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Interest income may
be recognized on impaired loans that are not on nonaccrual
status.
The following tables display an analysis of the Company’s
impaired loans at December 31, 2015, and 2014: Impaired Loan Analysis As of December 31, 2015
Recorded Specific Recorded With Specific Recorded Unpaid Average Related
Real estate
Multi-family residential $
— $
— $
— $
— $
— $
—
Residential 1-4 family 374 308 682 911 766 5
Owner-occupied commercial 2,788
— 2,788 2,788 1,177
—
Nonowner-occupied commercial 2,287 25 2,312 2,374 2,395 25
Total real estate loans 5,449 333 5,782 6,073 4,338 30
Construction
Multi-family residential
—
—
—
—
—
—
Residential 1-4 family 53
— 53 72 32
—
Commercial real estate
—
—
—
—
—
—
Commercial bare land and acquisition &amp; development
—
—
—
—
—
—
Residential bare land and acquisition &amp; development
— 338 338 338 347 99
Total construction loans 53 338 391 410 379 99
Commercial and other 2,091 536 2,627 3,018 2,404 46
Consumer
—
—
—
—
—
—
Total impaired loans $ 7,593 $ 1,207 $ 8,800 $ 9,501 $ 7,121 $ 175
Impaired Loan Analysis As of December 31, 2014
Recorded Specific Recorded Specific Recorded Unpaid Average Related
Real estate
Multi-family residential $
— $
— $
— $
— $
— $
—
Residential 1-4 family 455 313 768 996 1,005 2
Owner-occupied commercial 1,046
— 1,046 1,046 1,756
—
Nonowner-occupied commercial 2,449 54 2,503 2,523 1,927 54
Total real estate loans 3,950 367 4,317 4,565 4,688 56
Construction
Multi-family residential
—
—
—
—
—
—
Residential 1-4 family
—
—
—
—
—
—
Commercial real estate
—
—
—
—
—
—
Commercial bare land and acquisition &amp; development
—
—
—
—
—
—
Residential bare land and acquisition &amp; development
— 357 357 357 365 118
Total construction loans
— 357 357 357 365 118
Commercial and other 1,942 572 2,514 2,823 3,831 71
Consumer
—
—
—
—
—
—
Total impaired loans $ 5,892 $ 1,296 $ 7,188 $ 7,745 $ 8,884 $ 245
The impaired balances reported above are not adjusted for
government guarantees of $1,273 and $1,123 at December 31,
2015, and December 31, 2014, respectively. The recorded
investment in impaired loans, net of government guarantees, totaled
$7,527 and $6,065 at December 31, 2015, and December 31,
2014, respectively.
Troubled Debt Restructurings
In the normal course of business, the Company may modify the terms
of certain loans, attempting to protect as much of its investment
as possible. Management evaluates the circumstances surrounding
each modification to determine whether it is a troubled debt
restructuring (“TDR”). TDRs exist when 1) the
restructuring constitutes a concession, and 2) the debtor is
experiencing financial difficulties.
The following table displays the Company’s TDRs by class at
December 31, 2015, and 2014:
Troubled Debt
Restructurings as of
December 31, 2015 December 31, 2014
Number of Outstanding Recorded Number of Outstanding Recorded
Real estate
Multifamily residential
— $
—
— $
—
Residential 1-4 family 6 682 7 768
Owner-occupied commercial 3 2,788 2 1,046
Non owner-occupied commercial 7 2,312 7 2,503
Total real estate loans 16 5,782 16 4,317
Construction
Multifamily residential
—
—
—
—
Residential 1-4 family
—
—
—
—
Commercial real estate
—
—
—
—
Commercial bare land and acquisition &amp; development
—
—
—
—
Residential bare land and acquisition &amp; development
—
—
—
—
Total construction loans
—
—
—
—
Commercial and other 11 2,170 12 2,259
Consumer
—
—
—
—
27 $ 7,952 28 $ 6,576
The recorded investment on TDRs in nonaccrual status totaled $1,807
and $1,649 at December 31, 2015, and December 31, 2014,
respectively. The Bank’s policy is that loans placed on
non-accrual will typically remain on non-accrual status until all
principal and interest payments are brought current and the
prospect for future payment in accordance with the loan agreement
appear relatively certain. The Bank’s policy generally refers
to six months of payment performance as sufficient to warrant a
return to accrual status.
For the twelve months ended December 31, 2015, the Company
restructured two loans into troubled debt testructurings for which
impairment was previously measured under the Company’s
general loan loss allowance methodology. The total recorded
investment in such receivables was $2,077, and the associated
allowance for loan losses was $0 at December 31, 2015.
The types of modifications offered can generally be described in
the following categories:
Rate Modification
Term Modification
Interest Only Modification
Combination Modification
The following tables present newly restructured loans that occurred
during the twelve months ended December 31, 2015, and 2014,
respectively:
Troubled Debt
Restructurings
Identified during the twelve months
ended December 31, 2015
Rate Term Interest Only Combination
Real estate
Multifamily residential $
— $
— $
— $
—
Residential 1-4 family
—
—
—
—
Owner-occupied commercial
— 1,780
—
—
Non owner-occupied commercial
—
—
—
—
Total real estate loans
— 1,780
—
—
Construction
Multifamily residential
—
—
—
—
Residential 1-4 family
—
—
—
—
Commercial real estate
—
—
—
—
Commercial bare land and acquisition &amp; development
—
—
—
—
Residential bare land and acquisition &amp; development
—
—
—
—
Total construction loans
—
—
—
—
Commercial and other 297
—
—
—
Consumer
—
—
—
—
$ 297 $ 1,780 $
— $
—
Troubled Debt
Restructurings
Identified during the twelve months
ended December 31, 2014
Rate Term
Interest Only Combination
Real estate
Multifamily residential $
— $
— $
— $
—
Residential 1-4 family
—
—
—
—
Owner-occupied commercial
—
—
—
—
Non owner-occupied commercial
— 1,597 548
—
Total real estate loans
— 1,597 548
—
Construction
Multifamily residential
—
—
—
—
Residential 1-4 family
—
—
—
—
Commercial real estate
—
—
—
—
Commercial bare land and acquisition &amp; development
—
—
—
—
Residential bare land and acquisition &amp; development
—
—
—
—
Total construction loans
—
—
—
—
Commercial and other 221 274 483
—
Consumer
—
—
—
—
$ 221 $ 1,871 $ 1,031 $
—
Subsequent to a loan being classified as a TDR, a borrower may
become unwilling or unable to abide by the terms of the modified
agreement. In such cases of default, the Company takes appropriate
action to secure additional payments including the use of
foreclosure proceedings. The following table presents loans
receivable modified as troubled debt restructurings that
subsequently defaulted within twelve months during the period:
Troubled Debt
Restructurings That Subsequently Defaulted within the 12 Months ended December 31,
2015 2014
Number of Recorded Number of Recorded
Real estate
Multifamily residential
— $
—
— $
—
Residential 1-4 family
—
—
—
—
Owner-occupied commercial
—
—
—
—
Non owner-occupied commercial
—
— 3 548
Total real estate loans
—
— 3 548
Construction
Multifamily residential
—
—
—
—
Residential 1-4 family
—
—
—
—
Commercial real estate
—
—
—
—
Commercial bare land and acquisition &amp; development
—
—
—
—
Residential bare land and acquisition &amp; development
—
—
—
—
Total construction loans
—
—
—
—
Commercial and other
—
—
—
—
Consumer
—
—
—
—
— $
— 3 $ 548
At December 31, 2015, and December 31, 2014, the Company
had no commitments to lend additional funds on loans restructured
as TDRs.</t>
  </si>
  <si>
    <t>Dental Loan Portfolio</t>
  </si>
  <si>
    <t>Text Block [Abstract]</t>
  </si>
  <si>
    <t>NOTE 6 – DENTAL LOAN PORTFOLIO:
To assist in understanding the concentrations and risks associated
with the Bank’s loan portfolio, the following Note has been
included to provide additional information relating to the
Bank’s dental lending portfolio. At December 31, 2015,
and 2014, loans to dental professionals totaled $340,162 and
$306,391, respectively, and represented 24.19% and 29.29% of
outstanding loans. As of December 31, 2015, and 2014, dental
loans supported by government guarantees totaled $9,027 and
$12,700, respectively. This represented 2.65% and 4.15% of the
outstanding dental loan balances, respectively as of such
dates.
The Company defines a “dental loan” as loan to dental
professionals for the purpose of practice expansion, acquisition or
other purpose, supported by the cash flows of a dental
practice.
Loan Classification
Major classifications of dental loans, at December 31, 2015,
and 2014, are as follows:
December 31,
2015 2014
Real estate secured loans:
Owner-occupied commercial $ 56,145 $ 60,092
Other dental real estate loans 2,198 2,785
Total permanent real estate loans 58,343 62,877
Dental construction loans 4,334 604
Total real estate loans 62,677 63,481
Commercial loans 277,485 242,910
Gross loans $ 340,162 $ 306,391
Market Area
The Bank’s defined “market area” is within the
States of Oregon and Washington west of the Cascade Mountain Range.
This area is serviced by branch locations in Eugene, Portland and
Seattle. The Company also makes national dental loans throughout
the United States, and currently has dental loans in 37 states,
outside of Oregon and Washington. National loan relationships are
maintained and serviced by Bank personnel primarily located in
Portland.
The following table represents the dental lending by borrower
location:
December 31,
2015 2014
Local $ 145,817 $ 159,425
National 194,345 146,966
Total $ 340,162 $ 306,391
Allowance
The allowance for loan losses identified for the dental loan
portfolio is established as an amount that management considers
adequate to absorb possible losses on existing loans within the
dental portfolio. The allowance related to the dental loan
portfolio consists of general and specific components. The general
component is based upon all dental loans collectively evaluated for
impairment, including qualitative conditions associated with: loan
type, out-of-market location, start-up financing, practice
acquisition financing and specialty practice financing. The
specific component is based upon dental loans individually
evaluated for impairment.
For the Years Ended December 31,
2015 2014 2013
Balance, beginning of period $ 4,141 $ 3,730 $ 2,683
Provision (reclassification) (71 ) 918 2,208
Charge-offs (78 ) (631 ) (1,232 )
Recoveries 30 124 71
Balance, end of period $ 4,022 $ 4,141 $ 3,730
Credit Quality
Please refer to Note 5 for additional information on the
definitions of the credit quality indicators.
The following tables present the Company’s dental loan
portfolio information by market and credit grade at
December 31, 2015 and 2014: Dental Credit Quality Indicators As of December 31, 2015
Loan Grade
Pass Special Substandard Doubtful Totals
Local $ 143,541 $
— $ 2,276 $
— $ 145,817
National 191,574
— 2,771
— 194,345
Total $ 335,115 $
— $ 5,047 $
— $ 340,162
Dental Credit Quality Indicators As of December 31, 2014
Loan Grade
Pass Special Substandard Doubtful Totals
Local $ 156,589 $
— $ 2,836 $
— $ 159,425
National 144,120
— 2,846
— 146,966
Total $ 300,709 $
— $ 5,682 $
— $ 306,391
Past Due and Nonaccrual Loans
Please refer to Note 5 for additional information on the
definitions of “past due.”
The following tables present an aged analysis of the dental loans
by market, including nonaccrual loans, at December 31, 2015
and 2014: Aged Analysis of Dental Loans Receivable As of December 31, 2015
30-59 Days 60-89 Days Greater Than Nonaccrual Total Past Total Total Loans
Local $
— $
— $
— $ 513 $ 513 $ 145,304 $ 145,817
National
—
—
—
—
— 194,345 194,345
Total $
— $
— $
— $ 513 $ 513 $ 339,649 $ 340,162
Aged Analysis of Dental Loans Receivable As of December 31, 2014
30-59 Days 60-89 Days Greater Than Nonaccrual Total Past Total Total Loans
Local $ 327 $
— $
— $ 597 $ 924 $ 158,501 $ 159,425
National
—
—
—
—
— 146,966 146,966
Total $ 327 $
— $
— $ 597 $ 924 $ 305,467 $ 306,391</t>
  </si>
  <si>
    <t>Loan Participations and Servicing</t>
  </si>
  <si>
    <t>NOTE 7 – LOAN PARTICIPATIONS AND SERVICING:
In the normal course of business the Company may sell portions of
loans to other institutions for cash in order to extend its lending
capacity or to mitigate risk. These sales are commonly referred to
as loan participations. Loan participations are performed without
recourse and the participant’s interest is ratably concurrent
with that retained by the Company. Cash flows are shared
proportionately and neither the Company’s nor the
participant’s interest is subordinated. The Company retains
servicing rights and manages the client relationships for a
reasonable servicing fee. The participated portion of these loans
is not included in the accompanying consolidated balance sheets,
and the servicing component of these transactions in the aggregate
is material to the consolidated financial statements. The
Company’s exposure to loss is limited to its retained
interest in the loans.
The following table reflects the amounts of loans participated.
December 31,
2015 2014
Total principal amount outstanding $ 74,018 $ 22,840
less: principal amount derecognized (37,211 ) (11,821 )
Principal amount included in gross loans on the balance sheet $ 36,807 $ 11,019</t>
  </si>
  <si>
    <t>Property and Equipment</t>
  </si>
  <si>
    <t>Property, Plant and Equipment [Abstract]</t>
  </si>
  <si>
    <t>NOTE 8 – PROPERTY AND EQUIPMENT:
The balance of property and equipment net of accumulated
depreciation and amortization at December 31, 2015 and 2014,
consists of the following:
December 31,
2015 2014
Land $ 3,831 $ 3,831
Buildings and improvements 19,244 19,056
Furniture and equipment 14,310 12,835
37,385 35,722
less: accumulated depreciation &amp; amortization (19,371 ) (17,902 )
Net property and equipment $ 18,014 $ 17,820
Depreciation expense was $1,531, $1,491, and $1,495, for the years
ended December 31, 2015, 2014, and 2013, respectively.
The Company leases certain facilities for office locations under
non-cancelable operating lease agreements expiring through 2031.
Rent expense related to these leases totaled $1,542, $1,324, and
$1,381, in 2015, 2014, and 2013, respectively. The Company leases
approximately 26.00% of its Gateway building (Springfield, Oregon)
to others under non-cancelable operating lease agreements extending
through 2020.
Future minimum payments required and anticipated lease revenues
under these leases are:
Lease Property
2016 $ 1,390 $ 227
2017 1,398 59
2018 1,808 59
2019 1,169 59
2020 839 24
Thereafter 4,930
—
$ 11,534 $ 428</t>
  </si>
  <si>
    <t>Goodwill and Intangible Assets</t>
  </si>
  <si>
    <t>Goodwill and Intangible Assets Disclosure [Abstract]</t>
  </si>
  <si>
    <t>NOTE 9 – GOODWILL AND INTANGIBLE ASSETS:
The following table summarizes the changes in the Company’s
goodwill and core deposit intangible asset for the three years
ended December 31, 2013, 2014 and 2015:
Goodwill Core Total
Balance, December 31, 2012 $ 22,031 $
— $ 22,031
Increase due to Century Bank acquisition 850 845 1,695
Amortization
— (110 ) (110 )
Balance, December 31, 2013 $ 22,881 $ 735 $ 23,616
Amortization
— (121 ) (121 )
Balance, December 31, 2014 $ 22,881 $ 614 $ 23,495
Increase due to Capital Pacific acquisition 16,374 3,721 20,095
Amortization
— (431 ) (431 )
Balance, December 31, 2015 $ 39,255 $ 3,904 $ 43,159
At December 31, 2015, the Company had a recorded balance of
$39,255 in goodwill from the November 30, 2005, acquisition of
Northwest Business Financial Corporation (“NWBF”), the
February 1, 2013, acquisition of Century Bank, and the
March 6, 2015, acquisition of Capital Pacific Bank.
The Century Bank and Capital Pacific Bank core deposit intangible
was determined to have an expected life of seven years and ten
years, respectively, and each is being amortized over its
respective period using the straight-line method. The Century Bank
core deposit intangible will be fully amortized in January 2020,
and the Capital Pacific Bank core deposit intangible will be fully
amortized in February 2025.
The table below presents the forecasted amortization expense for
intangible assets related to the acquisition of Century Bank and
Capital Pacific Bank.
Year Expected
2016 $ 493
2017 493
2018 493
2019 493
2020 382
Thereafter 1,550
$ 3,904</t>
  </si>
  <si>
    <t>Banking and Thrift [Abstract]</t>
  </si>
  <si>
    <t>NOTE 10 – DEPOSITS:
Scheduled maturities or repricing of time deposits at
December 31, 2015, are as follows:
December 31,
2015
2016 $ 90,132
2017 14,245
2018 9,179
2019 3,600
2020 1,331
Thereafter 20,116
$ 138,603
Time deposits with balances of $250 or greater were $97,147 at
December 31, 2015.</t>
  </si>
  <si>
    <t>Federal Funds and Overnight Funds Purchased</t>
  </si>
  <si>
    <t>NOTE 11 – FEDERAL FUNDS AND OVERNIGHT FUNDS
PURCHASED:
The Company had unsecured federal funds borrowing lines with
various correspondent banks totaling $129,000 at December 31,
2015 and 2014. At December 31, 2015, and December 31,
2014, there were no outstanding borrowings on this line.
The Company also had a secured overnight borrowing line available
from the Federal Reserve Bank that totaled $76,912 and $65,084 at
December 31, 2015, and 2014, respectively. The Federal Reserve
Bank borrowing line is secured through the pledging of
approximately $140,801 of commercial loans under the
Company’s Borrower-In-Custody program. At December 31,
2015, and 2014, there were no outstanding borrowings on this
line.
In addition to federal funds borrowing lines the Company maintains
a letter of credit valued at $1,200 with a correspondent bank. The
purpose of this line is to support commitments of the Company
clients when conducting business internationally. At
December 31, 2015, and 2014, there were no outstanding
borrowings on this line.</t>
  </si>
  <si>
    <t>Federal Home Loan Bank Borrowings</t>
  </si>
  <si>
    <t>NOTE 12 – FEDERAL HOME LOAN BANK BORROWINGS:
The Company has a borrowing limit with the FHLB equal to 35.00% of
total assets, subject to discounted collateral. The Company does
have the ability to access the FHLB excess stock pool, thus
borrowing is not limited by FHLB stock held. At December 31,
2015, the maximum borrowing line was $657,086; however, the FHLB
borrowing line was limited by the discounted value of collateral
pledged. The Company had pledged $666,297 in real estate loans to
the FHLB that had a discounted value of $414,044. There was $77,500
borrowed on this line at December 31, 2015.
At December 31, 2014, the maximum FHLB borrowing line was
$451,298, and the Company had pledged real estate loans and
securities to the FHLB with a discounted value of $318,854. There
was $96,000 borrowed on this line at December 31, 2014.
FHLB borrowings by year of maturity and applicable interest rate
are summarized as follows as of December 31, 2015:
Current
December 31,
Rates 2015
Cash management advance 0.34 % $ 47,000
2016 2.12 % 22,500
2017 2.28 % 3,000
2018 1.55 % 3,000
2019
—
—
Thereafter 3.85 % 2,000
$ 77,500</t>
  </si>
  <si>
    <t>Junior Subordinated Debentures</t>
  </si>
  <si>
    <t>NOTE 13 – JUNIOR SUBORDINATED DEBENTURES:
In connection with the November 2005 acquisition of NWB Financial
Corporation, the Company formed a wholly owned Delaware statutory
business trust subsidiary, Pacific Continental Corporation Capital
Trust (the “Trust”), which issued $8,248 of guaranteed
undivided beneficial interests in the Company’s Junior
Subordinated Deferrable Interest Debentures (“Trust Preferred
Securities”). These debentures qualify as Tier 1 capital
under Federal Reserve Board guidelines. All of the common
securities of the Trust are owned by the Company. The proceeds from
the issuance of the common securities and the Trust Preferred
Securities were used by the Trust to purchase $8,248 of junior
subordinated debentures of the Company. The debentures, which
represent the sole asset of the Trust, accrued and paid
distributions quarterly at a fixed rate of 6.265% per annum of
the stated liquidation value of $1 per capital security. At
January 7, 2012, the interest rate changed to a variable rate
of three-month LIBOR plus 135 basis points. See Note 14 for
additional information regarding the interest rate swap agreement
executed on the debenture in 2013.
The Company has entered into contractual arrangements which, taken
collectively, fully and unconditionally guarantee payment of
(1) accrued and unpaid distributions required to be paid on
the Trust Preferred Securities, (2) the redemption price with
respect to any Trust Preferred Securities called for redemption by
the Trust, and (3) payments due upon a voluntary or
involuntary dissolution, winding up, or liquidation of the Trust.
The Trust Preferred Securities are mandatorily redeemable upon
maturity of the debentures on January 7, 2036, or upon earlier
redemption as provided in the indenture. The Company has the right
to redeem the debentures purchased by the Trust in whole or in
part, on or after, January 7, 2012. As specified in the
indenture, if the debentures are redeemed prior to maturity, the
redemption price will be the principal amount and any accrued
interest. For the years ended December 31, 2015, 2014, and
2013, the Company recognized net interest expense of $226, $225,
and $200, respectively, related to the Trust Preferred
Securities.</t>
  </si>
  <si>
    <t>Derivative Instruments</t>
  </si>
  <si>
    <t>Derivative Instruments and Hedging Activities Disclosure [Abstract]</t>
  </si>
  <si>
    <t>NOTE 14 – DERIVATIVE INSTRUMENTS:
During the second quarter 2013, the Company entered into an
interest rate swap agreement with an $8,000 notional amount to
convert its variable-rate Junior Subordinated Debenture debt into a
fixed rate for a term of approximately 7 years at a rate of 2.73%.
The derivative is designated as a cash flow hedge. The hedge meets
the definition of highly effective and the Company expects the
hedge to be highly effective throughout the remaining term of the
swap. The fair value of the derivative instrument at
December 31, 2015, was an $82 unrealized gain, which is
recorded in the other asset section of the balance sheet, net of
the tax effect.
The Company maintains written documentation for the hedge. This
documentation identifies the hedging objective and strategy, the
hedging instrument, the instrument being hedged, the reasoning
behind the assertion that the hedge is highly effective and the
methodology for measuring ongoing hedge effectiveness and
ineffectiveness. The Company deposited cash collateral totaling
$401 with a counterparty as of April 22, 2013, to satisfy
collateral requirements associated with the interest rate swap
contract.
Upon the acquisition of Capital Pacific Bank on March 6, 2015,
the Bank acquired three interest rate swaps entered into by Capital
Pacific Bank with commercial banking customers tied to loans on the
balance sheet. Those interest rate swaps are simultaneously hedged
by offsetting the interest rate swaps that the Bank executes with a
third party, such that the Bank minimizes its net risk exposure. As
of December 31, 2015, the Bank had interest rate swaps with an
aggregate notional amount of approximately $8,774, related to this
program. The Bank does not require separately pledged collateral to
secure its interest rate swaps with customers. However, it does
make a practice of cross-collateralizing the interest rate swaps
with collateral on the underlying loan.
The termination value of derivatives in a net liability position,
which includes accrued interest but excludes any adjustment for
nonperformance risk, related to these agreements was approximately
$23 as of December 31, 2015. The Bank has minimum collateral
posting thresholds with certain of its derivative counterparties,
and has posted collateral totaling $250 consisting of cash held on
deposit for the benefit of the counterparty against its obligations
under these agreements as of December 31, 2015.
The Bank has also entered into a swap with a third party to serve
as a hedge to an equal amount of fixed rate loans. As of
December 31, 2015, the Bank had one swap designated a hedging
instrument with a notional amount of $1,525 hedging a 10-year fixed
rate note bearing interest at 5.71% and maturing August 2023. The
notional amount does not represent direct credit exposure. Direct
credit exposure is limited to the net difference between the
calculated amount to be received and paid. As the Bank has
designated the swap a fair value hedge, the underlying hedged loan
is carried at fair value on the consolidated balance sheet and
included in loans, net of allowance for loan losses and unearned
fees. The following tables present quantitative information
pertaining to the interest rate swaps as of December 31,
2015:
December 31, 2015
Hedge -
Not-Hedge -
Designated Designated
Notional amount $ 1,525 $ 8,774
Weighted average pay rate 5.71 % 4.85 %
Weighted average receive rate 3.20 % 3.28 %
Weighted average maturity in years 7.60 6.49
The following table presents the fair values of interest rate swaps
and their locations in the Consolidate Balance Sheets as of
December 31, 2015 and 2014:
Asset Derivatives Liability Derivatives
Balance sheet December 31, December 31,
Derivative location 2015 2014 2015 2014
Interest rate swap designated as a hedging instrument Other assets or $ 66 $
— $ 93 $
—
Interest rate swaps not designated as hedging instruments Other assets or $ 24 $
— $ 24 $
—
The following table presents the income statement impact of these
interest rate swaps for the years ended December 31, 2015,
2014 and 2013:
Derivative Income statement location 2015 2014 2013
Interest rate swap designated as a hedging instrument Other noninterest $
— $
— $
—
Interest rate swaps not designated as a hedging instrument Other noninterest $ 5 $
— $
—
$ 5 $
— $
—</t>
  </si>
  <si>
    <t>Income Taxes</t>
  </si>
  <si>
    <t>Income Tax Disclosure [Abstract]</t>
  </si>
  <si>
    <t>NOTE 15 – INCOME TAXES:
The provision for income taxes for the years ended
December 31, 2015 and 2014 consists of the following:
December 31,
2015 2014 2013
Current payable:
Federal $ 8,136 $ 5,747 $ 6,682
State 800 159 (209 )
8,936 5,906 6,473
Deferred:
Federal 358 1,608 (496 )
State 795 1,158 1,239
1,153 2,766 743
Total income tax provision $ 10,089 $ 8,672 $ 7,216
The provision for income taxes results in effective tax rates which
are different than the federal income tax statutory rate. The
nature of the differences for the years ended December 31,
2015, 2014 and 2013 were as follows:
2015 2014 2013
Expected federal income tax provision $ 10,094 35.00 % $ 8,650 35.00 % $ 7,344 35.00 %
State income tax, net of federal income tax effect 1,365 4.73 % 948 3.84 % 908 4.33 %
Municipal securities tax benefit (1,049 ) -3.64 % (747 ) -3.02 % (735 ) -3.50 %
Equity-based compensation
— 0.00 % 5 0.02 % 27 0.13 %
Benefit of purchased tax credits 1 0.00 % 25 0.10 % (150 ) -0.71 %
Low-income housing tax credits (234 ) -0.81 % (199 ) -0.81 % (142 ) -0.68 %
Bank Owned Life Insurance (230 ) -0.80 % (184 ) -0.74 % (201 ) -0.96 %
Acquisition costs - Century Bank
— 0.00 % 150 0.61 % 106 0.51 %
Acquisition costs - Capital Pacific Bank 155 0.54 %
— 0.00 %
— 0.00 %
Deferred tax rate adjustments and other (13 ) -0.05 % 24 0.10 % 59 0.28 %
Income tax provision $ 10,089 34.97 % $ 8,672 35.10 % $ 7,216 34.40 %
The excess tax benefit associated with stock option plans reduced
taxes payable by $9, $14, and $0, at December 31, 2015, 2014,
and 2013, respectively. Such benefit is credited to common
stock.
The components of deferred tax assets and liabilities for the
periods ended December 31, 2015 and 2014 are as follows:
December 31,
2015 2014
Assets:
Allowance for loan losses $ 7,868 $ 6,555
Basis adjustments on loans 1,677 1,039
Reserve for self-funded insurance 104 78
Oregon purchased tax credits
— 720
Nonqualified stock options 816 945
Accrued compensation 1,617 823
OTTI credit impairment 94 88
Nonaccrual loan interest 193 23
Other 91 76
Total deferred tax assets $ 12,460 $ 10,347
Liabilities:
Federal Home Loan Bank stock dividends $ 589 $ 591
Excess tax over book depreciation 1,134 1,125
Prepaid expenses 466 364
Acquisition adjustments 1,512 205
Loan origination fees 1,346 1,132
Net unrealized gains on swap 32 69
Net unrealized gains on securities 1,694 2,362
Other 17 35
Total deferred tax liabilities 6,790 5,883
Net deferred tax assets $ 5,670 $ 4,464</t>
  </si>
  <si>
    <t>Retirement Plan</t>
  </si>
  <si>
    <t>Postemployment Benefits [Abstract]</t>
  </si>
  <si>
    <t>NOTE 16 – RETIREMENT PLAN:
The Company has a 401(k) profit sharing plan covering substantially
all employees. The plan provides for employee and employer
contributions. The total plan expenses, including employer
contributions, were $861, $740, and $673 in 2015, 2014, and 2013,
respectively.</t>
  </si>
  <si>
    <t>Share-Based Compensation</t>
  </si>
  <si>
    <t>Disclosure of Compensation Related Costs, Share-based Payments [Abstract]</t>
  </si>
  <si>
    <t>NOTE 17 – SHARE-BASED COMPENSATION:
The Company’s 2006 Stock Option and Equity Compensation Plan
(the “2006 SOEC Plan”) authorizes the award of up to
1,550,000 shares in stock-based awards. The awards granted under
this plan are service-based and are subject to vesting. The
Compensation Committee of the Board of Directors may impose any
terms or conditions on the vesting of an award that it determines
to be appropriate. Awards granted generally vest over four years
and have a maximum life of ten years. Awards may be granted at
exercise prices of not less than 100.00% of the fair market value
of the Company’s common stock at the grant date.
Pursuant to the 2006 SOEC Plan, incentive stock options
(“ISOs”), nonqualified stock options, restricted stock,
restricted stock units (“RSUs”), or stock appreciation
rights (“SARs”) may be awarded to attract and retain
the best available personnel to the Corporation and its
subsidiaries. SARs may be settled in common stock or cash as
determined at the date of issuance. Liability-based awards
(including all cash-settled SARs) have no impact on the number of
shares available to be issued within the plan. Additionally,
non-qualified option awards and restricted stock awards may be
granted to directors under the terms of this plan.
Prior to April 2006, incentive stock option (“ISO”) and
non-qualified option awards were granted to employees and directors
under the Company’s 1999 Employees’ Stock Option Plan
and the Company’s 1999 Directors’ Stock Option Plan.
The Company has stock options outstanding under both of these
plans. Subsequent to the annual shareholders’ meeting in
April 2006, all shares available under these plans were
deregistered and are no longer available for future grants.
The following tables identify the compensation expenses recorded
and tax benefits received by the Company in conjunction with its
share-based compensation plans for the years ended
December 31, 2015, 2014, and 2013:
For the Year Ended
December 31,
2015 2014 2013
Compensation Tax Benefit Compensation Tax Benefit Compensation Tax Benefit
Equity-based awards:
Director restricted stock $ 248 $ 87 $ 200 $ 70 $ 110 $ 39
Director stock options
—
—
—
—
—
—
Employee stock options
—
— 13
— 70
—
Employee stock SARs
—
— 26 9 126 44
Employee RSUs 1,452 508 1,215 425 830 291
Liability-based awards:
Employee cash SARs (50 ) (18 ) 75 26 60 21
$ 1,650 $ 577 $ 1,529 $ 530 $ 1,196 $ 395
Prior to 2011, the Company granted stock options to selected
employees and directors. The following table summarizes information
about stock option activity under all plans for the years ended
December 31, 2015, 2014, and 2013:
For the Years Ended
December 31,
2015 2014 2013
Options Weighted Options Weighted Options Weighted
Balance, beginning of year 327,050 $ 14.16 367,906 $ 14.15 367,906 $ 14.15
Granted
—
—
—
—
—
—
Exercised (7,596 ) 11.44 (16,779 ) 11.29
—
—
Forfeited or expired
—
— (24,077 ) 16.00
—
—
Balance, end of year 319,454 $ 14.23 327,050 $ 14.16 367,906 $ 14.15
Options exercisable, end of year 319,454 $ 14.23 327,050 $ 14.16 353,197 $ 14.27
The total intrinsic value (which is the amount by which the stock
price exceeds the exercise price) of options outstanding as of
December 31, 2015, was $469. The weighted average remaining
contractual term of options exercisable was 2.42 years as of
December 31, 2015. All stock options were vested as of
December 31, 2015. There was no unrecognized compensation
expense related to stock options at December 31, 2015.
Prior to 2011, the Company granted SARs settled in stock to
selected employees. The following table summarizes information
about activity of SARs settled in stock for the years ended
December 31, 2015, 2014, and 2013:
For the Years Ended
December 31,
2015 2014 2013
Stock-settled Weighted Price Stock-settled Weighted Price Stock-settled Weighted Price
Balance, beginning of year 289,267 $ 13.97 337,759 $ 13.85 387,072 $ 13.74
Granted
—
—
—
—
—
—
Exercised (49,600 ) 12.12 (26,155 ) 11.79 (30,422 ) 12.08
Forfeited or expired (400 ) 11.30 (22,337 ) 14.74 (18,891 ) 14.73
Balance, end of year 239,267 $ 14.36 289,267 $ 13.97 337,759 $ 13.85
Stock-settled SARs exercisable, end of year 239,267 $ 14.36 289,267 $ 13.97 313,010 $ 14.05
The total intrinsic value (which is the amount by which the stock
price exceeds the exercise price) of stock-settled SARs as of
December 31, 2015, was $335. The weighted average remaining
contractual term of exercisable stock-settled SARs was 2.38 years
as of December 31, 2015. As of December 31, 2015, there
was no unrecognized compensation cost related to non-vested
stock-settled SARs.
Prior to 2010, the Company granted SARs settled in cash to selected
employees. The following table summarizes information about
activity of SARs settled in cash for the years ended
December 31, 2015, 2014, and 2013:
For the Years Ended
December 31,
2015 2014 2013
Cash-settled Weighted Cash-settled Weighted Cash-settled Weighted
Balance, beginning of year 158,993 $ 15.10 186,992 $ 14.95 206,763 $ 14.84
Granted
—
—
—
—
—
—
Exercised (12,087 ) 12.95 (11,012 ) 12.21 (8,353 ) 12.55
Forfeited or expired (4,379 ) 15.77 (16,987 ) 15.34 (11,418 ) 14.73
Balance, end of year 142,527 $ 15.27 158,993 $ 15.10 186,992 $ 14.95
Cash-settled SARs exercisable, end of year 142,527 $ 15.27 158,993 $ 15.10 186,992 $ 14.95
As of December 31, 2015, there was an intrinsic value of $114
on the Company’s outstanding cash-settled SARs. The weighted
average remaining contractual term of exercisable cash-settled SARs
was 1.84 years as of December 31, 2015.
The following tables identify stock options, employee stock SARs,
and employee cash SARs exercised during the periods ended
December 31, 2015 and 2014:
Twelve months ended December 31, 2015
Number Average Intrinsic Number of Net Cash
Stock options 7,596 $ 11.44 $ 29
— NA
Employee stock SARs 49,600 $ 12.12 $ 94 6,250 NA
Employee cash SARs 12,087 $ 12.95 NA NA $ 27
Twelve months ended December 31, 2014
Number Average Intrinsic Number of Net Cash
Stock options 16,779 $ 11.29 $ 57
— NA
Employee stock SARs 26,155 $ 11.79 $ 40 2,776 NA
Employee cash SARs 11,012 $ 12.21 NA NA $ 13
In 2015, 19,185 restricted shares were granted and issued to
directors with no restrictions imposed.
In 2015, the Company granted 157,195 RSUs to employees. Of the RSUs
granted, 7,052 cliff vest on January 1, 2019, 1,297 cliff vest
on May 1, 2016, 148,460 vest over four years, and 386 vested
immediately. The Company’s RSUs do not accrue dividends and
the grantees do not have voting rights.
The following table provides information regarding RSU activity
during 2015, 2014 and 2013:
For the Years Ended
December 31,
2015 2014 2013
Restricted Weighted Restricted Weighted Restricted Weighted
Balance, beginning of year 306,532 $ 11.18 299,696 $ 9.79 251,329 $ 8.99
Granted 157,195 13.00 127,051 13.21 145,420 10.80
Vested shares issued (75,373 ) 10.59 (58,518 ) 9.65 (42,678 ) 9.03
Vested shares forfeited for taxes (46,105 ) 10.59 (36,384 ) 9.65 (26,580 ) 9.03
Forfeited or expired (11,252 ) 12.33 (25,313 ) 10.67 (27,795 ) 9.66
Balance, end of year 330,997 $ 12.23 306,532 $ 11.18 299,696 $ 9.79
Under the terms of the 2006 SOEC Plan, shares of Pacific
Continental Corporation common stock are to be issued as soon as is
practicable upon vesting of RSUs.</t>
  </si>
  <si>
    <t>Deferred Compensation Plan</t>
  </si>
  <si>
    <t>Compensation Related Costs [Abstract]</t>
  </si>
  <si>
    <t>NOTE 18 – DEFERRED COMPENSATION PLAN:
During 2014, the Company established a nonqualified deferred
compensation plan for certain eligible executives and eligible
directors. Under the deferred compensation plan, eligible
executives and eligible directors may elect to defer a portion of
their base salary, bonuses, director fees, and/or long-term
incentive compensation. The deferred compensation liability totaled
$352 and $72 at December 31, 2015, and 2014, respectively and
is included within the other liabilities on the consolidated
balance sheet.</t>
  </si>
  <si>
    <t>Accumulated Other Comprehensive Income</t>
  </si>
  <si>
    <t>Equity [Abstract]</t>
  </si>
  <si>
    <t>NOTE 19 – ACCUMULATED OTHER COMPREHENSIVE INCOME
The following table shows the changes in accumulated other
comprehensive income (loss) by component for the years ended
December 31, 2015, 2014 and 2013:
Unrealized gains and losses
Unrealized gains and losses cash flow hedge Total
Year ended December 31, 2015
Beginning balance $ 3,695 $ 107 $ 3,802
Other comprehensive income before (649 ) (57 ) (706 )
Amounts reclassified from accumulated other comprehensive
income (397 )
— (397 )
Net current-period other comprehensive income (1,046 ) (57 ) (1,103 )
Ending balance $ 2,649 $ 50 $ 2,699
Year ended December 31, 2014
Beginning balance $ (148 ) $ 247 $ 99
Other comprehensive income before reclassifications 3,822 (140 ) 3,682
Amounts reclassified from accumulated other comprehensive
income 21
— 21
Net current-period other comprehensive income 3,843 (140 ) 3,703
Ending balance $ 3,695 $ 107 $ 3,802
Year ended December 31, 2013
Beginning balance $ 5,831 $
— $ 5,831
Other comprehensive income before reclassifications (5,998 ) 247 (5,751 )
Amounts reclassified from accumulated other comprehensive
income 19
— 19
Net current-period other comprehensive income (5,979 ) 247 (5,732 )
Ending balance $ (148 ) $ 247 $ 99</t>
  </si>
  <si>
    <t>Transactions with Related Parties</t>
  </si>
  <si>
    <t>Related Party Transactions [Abstract]</t>
  </si>
  <si>
    <t>NOTE 20 – TRANSACTIONS WITH RELATED PARTIES:
The Company has granted loans to officers and directors and to
companies with which they are associated. Such loans are made on
substantially the same terms, including interest rates and
collateral, as those prevailing at the time for comparable
transactions with unrelated parties. Activity with respect to these
loans during the years ended December 31, 2015, 2014 and 2013,
was as follows:
For the Years Ended December 31,
2015 2014 2013
Balance, beginning of year $ 100 $ 100 $ 133
Additions or renewals 35
— 68
Amounts collected (110 )
— (101 )
Balance, end of year $ 25 $ 100 $ 100
In addition, there were $6 in commitments to extend credit to
directors and officers at December 31, 2015, which are
included among loan commitments, disclosed in Note 21.
At December 31, 2015, 2014, and 2013, deposits to related
parties totaled $1,091, $1,304, and $1,456, respectively.</t>
  </si>
  <si>
    <t>Commitments and Contingencies</t>
  </si>
  <si>
    <t>Commitments and Contingencies Disclosure [Abstract]</t>
  </si>
  <si>
    <t>NOTE 21 – COMMITMENTS AND CONTINGENCIES:
In the normal course of business under the provisions of the
Company’s investment policy, additional investment securities
may be purchased from time to time. Commitments to purchase
securities are generally settled within a month and are not
associated with repurchase agreements.
In order to meet the financing needs of its clients, the Company
commits to extensions of credit and issues letters of credit. The
Company uses the same credit policies in making commitments and
conditional obligations as it does for other products. In the event
of nonperformance by the client, the Company’s exposure to
credit loss is represented by the contractual amount of the
instruments. The Company’s collateral policies related to
financial instruments with off-balance sheet risk conform to its
general underwriting guidelines.
Commitments to extend credit are agreements to lend to a client as
long as there is no violation of any condition established in the
contract. Commitments generally have expiration dates or other
termination clauses and may require payment of a fee. Since some of
the commitments may expire without being drawn upon, the total
commitment amounts do not necessarily represent future cash
requirements.
Letters of credit written are conditional commitments issued by the
Company to guarantee the performance of a client to a third-party.
The credit risk involved in issuing letters of credit is
essentially the same as that involved in extending loan facilities
to clients.
Off-balance sheet instruments at December 31, 2015 and 2014
consist of the following:
December 31,
2015 2014
Commitments to extend credit (principally variable rate) $ 256,156 $ 156,972
Letters of credit and financial guarantees written $ 1,184 $ 1,564
The Company has entered into Executive Employment Agreements with
two key executive officers. The employment agreements provide for
minimum aggregate annual base salaries of $812, plus performance
adjustments, life insurance coverage, and other perquisites
commonly found in such agreements. The two employment agreements
expire in 2016 unless extended or terminated earlier.
Legal contingencies arise from time-to-time in the normal course of
business. Based upon analysis of management and in consultation
with the Company’s legal counsel there are no current legal
matters which are expected to have a material effect on the
Company’s consolidated financial position.</t>
  </si>
  <si>
    <t>Fair Value</t>
  </si>
  <si>
    <t>Fair Value Disclosures [Abstract]</t>
  </si>
  <si>
    <t>NOTE 22 – FAIR VALUE:
The following disclosures about fair value of financial instruments
are made in accordance with provisions of ASC 825 “Financial
Instruments.” The use of different assumptions and estimation
methods could have a significant effect on fair value amounts.
Accordingly, the estimates of fair value herein are not necessarily
indicative of the amounts that might be realized in a current
market exchange.
The estimated fair values of the financial instruments at
December 31, 2015 and 2014, are as follows:
December 31,
2015 2014
Carrying Fair Value Carrying Fair Value
Financial assets:
Cash and cash equivalents $ 36,675 $ 36,675 $ 25,787 $ 25,787
Securities available-for-sale 366,598 366,598 351,946 351,946
Loans 1,404,482 1,389,562 1,045,021 1,033,254
Interest receivable 5,721 5,721 4,773 4,773
Federal Home Loan Bank stock 5,208 5,208 10,019 10,019
Bank-owned life insurance 22,884 22,884 16,609 16,609
Interest rate swaps 171 171 176 176
Financial liabilities:
Deposits $ 1,597,093 $ 1,597,280 $ 1,209,093 $ 1,209,240
Federal Home Loan Bank borrowings 77,500 77,651 96,000 96,721
Junior subordinated debentures 8,248 2,741 8,248 2,410
Accrued interest payable 138 138 176 176
Interest rate swaps 116 116
—
—
Cash and Cash Equivalents
Securities available-for-sale –
Accrued Interest receivable
Loans
Federal Home Loan Bank stock
Bank-owned life insurance
Swap Derivative –
Deposits
Federal Home Loan Bank Borrowings
Junior Subordinated Debentures
Accrued Interest payable
Off-Balance Sheet Financial Instruments
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or model-derived valuations whose
inputs are observable or whose significant value drivers are
observable.
Level 3 – Unobservable inputs are used to measure fair value
to the extent that observable inputs are not available. The
Company’s own data used to develop unobservable inputs is
adjusted for market consideration when reasonably available.
Financial instruments, measured at fair value, are broken down in
the tables below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table presents information about the level in the
fair value hierarchy for the Company’s assets and liabilities
not measured at fair value as of December 31, 2015, and
2014:
Carrying Amount Fair Value at December 31,
2015
Level 1 Level 2 Level 3
Financial assets:
Cash and cash equivalents $ 36,675 $ 36,675 $
— $
—
Loans 1,404,482
—
— 1,389,562
Interest receivable 5,721 5,721
—
—
Federal Home Loan Bank stock 5,208 5,208
—
—
Bank-owned life insurance 22,884 22,884
—
—
Interest rate swaps 171 171
—
—
Financial liabilities:
Deposits $ 1,597,093 $
— $ 1,597,280 $
—
Federal Home Loan Bank borrowings 77,500
— 77,651
—
Junior subordinated debentures 8,248
— 2,741
—
Accrued interest payable 138 138
—
—
Interest rate swaps 116 116
—
—
Carrying Amount Fair Value at December 31,
2014
Level 1 Level 2 Level 3
Financial assets:
Cash and cash equivalents $ 25,787 $ 25,787 $
— $
—
Loans 1,045,021
—
— 1,033,254
Interest receivable 4,773 4,773
—
—
Federal Home Loan Bank stock 10,019 10,019
—
—
Bank-owned life insurance 16,609 16,609
—
—
Swap derivative 176 176
—
—
Financial liabilities:
Deposits $ 1,209,093 $
— $ 1,209,240 $
—
Federal Home Loan Bank borrowings 96,000
— 96,721
—
Junior subordinated debentures 8,248
— 2,410
—
Accrued interest payable 176 176
—
—
The tables below show assets/liabilities measured at fair value on
a recurring basis as of December 31, 2015, and
December 31, 2014:
Carrying Fair Value Measurements
Using
December 31,
2015 Quoted (Level1) Significant (Level 2) Significant (Level 3)
Available-for-sale securities
Obligations of U.S government agencies $ 44,623 $
— $ 44,623 $
—
Obligation of states and political subdivisions 97,151
— 97,151
—
Agency mortgage-backed securities 185,370
— 185,370
—
Private-label mortgage-backed securities 2,790
— 1,204 1,586
SBA variable vate pools 35,771
— 35,771
—
Corporate Securities 893
— 893
—
Interest rate swaps 55 55
—
—
Total assets measured on a recurring basis $ 366,653 $ 55 $ 365,012 $ 1,586
Carrying Fair Value Measurements
Using
December 31,
2014 Quoted (Level1) Significant Significant (Level 3)
Available-for-sale securities
Obligations of U.S government agencies $ 39,185 $
— $ 39,185 $
—
Obligation of states and political subdivisions 83,981
— 83,981
—
Agency mortgage-backed securities 205,390
— 205,390
—
Private-label mortgage-backed securities 3,816
— 2,248 1,568
SBA variable vate pools 19,574
— 19,574
—
Interest rate swaps 176 176
—
—
Total assets measured on a recurring basis $ 352,122 $ 176 $ 350,378 $ 1,568
No transfers to or from level 1 and 2 occurred on assets measured
at fair value on a recurring basis during the twelve months ended
December 31, 2015.
The following is a description of the inputs and valuation
methodologies used for assets recorded at fair value on a recurring
basis. Fair value for all classes of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prepayments, defaults, cumulative loss projections,
and cash flows. There have been no significant changes in the
valuation techniques during the periods reported.
The following table provides a reconciliation of assets measured at
fair value on a recurring basis using unobservable inputs (Level 3)
for the periods ended December 31, 2015, 2014 and 2013:
For the Years Ended December 31,
2015 2014 2013
Beginning balance $ 1,568 $ 1,786 $ 1,682
Transfers into Level 3 300
— 332
Transfers out of Level 3
—
—
—
Total gains or losses
Included in earnings
—
—
—
Included in other comprehensive income 66 (106 ) 80
Paydowns (348 ) (112 ) (308 )
Purchases, issuances, sales, and settlements
Purchases
—
—
—
Issuances
—
—
—
Sales
—
—
—
Settlements
—
—
—
Ending balance $ 1,586 $ 1,568 $ 1,786
Fair value for all classes of available-for-sale securities is
estimated by obtaining quoted market prices for identical assets,
where available. If such prices are not available, fair value is
based on quoted prices for similar instruments or model-derived
valuations whose inputs are observable or whose significant value
drivers are observable. In instances where quoted prices for
identical or similar instruments and observable inputs are not
available, unobservable inputs, including the Company’s own
data, are used.
The Company utilizes FTN Financial as an independent third-party
asset pricing service to estimate fair value on all of its
available-for-sale securities. The inputs used to value all
securities include benchmark yields, reported trades, broker/dealer
quotes, issuer spreads, two-sided markets, benchmark securities,
bids, offers, and reference data including market research, market
indicators, and industry and economic trends. Additional inputs
specific to each asset type are as follows:
• Obligations of U.S. government
agencies
• Obligations of states and
political subdivisions
• Private-label mortgage-backed
securities
• Mortgage-backed
securities
• SBA variable pools
• Corporate securities
Inputs may be prioritized differently on any given day for any
security and not all inputs listed are available for use in the
evaluation process on any given day for each security
evaluation.
The valuation methodology used by asset type includes:
• Obligations of U.S. government
agencies
• Obligations of states and
political subdivisions
• Private-label mortgage-backed
securities
• Mortgage-backed
securities
• SBA pools
• Corporate
securities
The third-party pricing service follows multiple review processes
to assess the available market, credit and deal-level information
to support its valuation estimates. If sufficient objectively
verifiable information is not available to support a
security’s valuation, an alternate independent evaluation
source will be used.
The Company’s securities portfolio was valued through its
independent third-party pricing service using evaluated pricing
models and quoted prices based on market data. For further
assurance, the Company’s estimate of fair value was compared
to an additional independent third-party estimate at June 30,
2015, and the Company obtained key inputs for a sample of
securities across sectors and evaluated those inputs for
reasonableness. This analysis was performed at the individual
security level and no material variances were noted.
There have been no significant changes in the valuation techniques
during the periods reported.
The tables below show assets measured at fair value on a
nonrecurring basis as of December 31, 2015, and 2014:
Fair Value Measurements
Using
December 31, 2015 Carrying Quoted Significant (Level 2) Significant (Level 3)
Loans measured for impairment (net of guarantees and specific
reserve) $ 53 $
— $
— $ 53
Other real estate owned 10,147
—
— 10,147
$ 10,200
—
— $ 10,200
Fair Value Measurements
Using
December 31, 2014 Carrying Quoted (Level 1) Significant Other Observable Inputs (Level 2) Significant Unobservable Inputs (Level 3)
Loans measured for impairment (net of guarantees and specific
reserve) $ 135 $
— $
— $ 135
Other real estate owned 449
—
— 449
$ 584
—
— $ 584
During second quarter 2015, there was one security that transferred
from level 2 to level 3 as the Bank recorded OTTI on a security.
For additional information, see Note 4.
The following is a description of the inputs and valuation
methodologies used for assets recorded at fair value on a
nonrecurring basis.
Loans measured for impairment (net of government guarantees and
specific reserves) include the estimated fair value of
collateral-dependent loans, less collectible government guarantees,
as well as certain noncollateral-dependent loans measured for
impairment with an allocated specific reserve. When a
collateral-dependent loan is identified as impaired, the value of
the loan is measured using the current fair value of the collateral
less selling costs. The fair value of collateral is generally
estimated by obtaining external appraisals which are usually
updated every 6 to 12 months based on the nature of the impaired
loans. Certain noncollateral-dependent loans measured for
impairment with an allocated specific reserve are valued based upon
the estimated net realizable value of the loan. If the estimated
fair value of the impaired loan, less collectible government
guarantees, is less than the recorded investment in the loan,
impairment is recognized as a charge-off through the allowance for
loan losses. The carrying value of the loan is adjusted to the
estimated fair value. The carrying value of loans fully charged off
is zero.
Other real estate owned represents real estate which the Company
has taken control of in partial or full satisfaction of loans. At
the time of foreclosure, other real estate owned is recorded at the
lower of the carrying amount of the loan or fair value less costs
to sell, which becomes the property’s new basis. Any write
downs based on the asset’s fair value at the date of
acquisition are charged to the allowance for loan losses. After
foreclosure, management periodically orders appraisals or performs
valuations to ensure that the real estate is carried at the lower
of its new cost basis or fair value, net of estimated costs to
sell. Appraisals are generally updated every 6 to 12 months on
other real estate owned. Fair value adjustments on other real
estate owned are recognized within net loss on real estate owned.
The loss represents impairments on other real estate owned for fair
value adjustments based on the fair value of the real estate.
There have been no significant changes in the valuation techniques
during the periods reported.</t>
  </si>
  <si>
    <t>Regulatory Matters</t>
  </si>
  <si>
    <t>NOTE 23 – REGULATORY MATTERS:
The Company and the Bank are subject to the regulations of certain
federal and state agencies and receive periodic examinations by
those regulatory authorities. In addition, the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Tier 1 capital, and common equity Tier
1 to risk-weighted assets and of tier 1 capital to leverage assets.
Management believes that, as of December 31, 2015, the Company
and the Bank met all capital adequacy requirements to which they
were subject.
As of December 31, 2015, according to FDIC guidelines, the
Bank is considered to be well-capitalized. To be categorized as
well-capitalized, the Bank must maintain minimum total risk-based,
tier 1 risk-based and tier 1 leverage ratios as set forth in the
following table.
The Company’s and the Bank’s actual capital amounts and
ratios are presented in the table below:
Actual For Capital Adequacy Purposes To Be Well
Amount Ratio Amount Ratio Amount Ratio
As of December 31, 2015:
Total capital (to risk weighted assets)
Bank: $ 200,236 12.52 % $ 127,990 8.00 % $ 159,988 10.00 %
Company: $ 201,261 12.58 % NA NA
Tier 1 capital (to risk weighted assets)
Bank: $ 182,575 11.41 % $ 95,993 6.00 % $ 127,990 8.00 %
Company: $ 183,600 11.47 % NA NA
Common Equity Tier 1 (to risk weighted assets)
Bank: $ 182,575 11.41 % $ 71,995 4.50 % $ 103,992 6.50 %
Company: $ 175,600 10.97 % NA NA
Tier 1 capital (to leverage assets)
Bank: $ 182,575 9.88 % $ 73,938 4.00 % $ 92,422 5.00 %
Company: $ 183,600 9.93 % NA NA
As of December 31, 2014:
Total capital (to risk weighted assets)
Bank: $ 176,199 15.48 % $ 91,040 8.00 % $ 113,800 10.00 %
Company: $ 179,109 15.73 % NA NA
Tier 1 capital (to risk weighted assets)
Bank: $ 161,954 14.23 % $ 45,520 4.00 % $ 68,280 6.00 %
Company: $ 164,864 14.48 % NA NA
Tier 1 capital (to leverage assets)
Bank: $ 161,954 11.13 % $ 58,193 4.00 % $ 72,741 5.00 %
Company: $ 164,864 11.33 % NA NA
On July 2, 2013, the federal banking regulators approved the
final proposed rules that revised the regulatory capital rules to
conform the U.S. regulatory capital framework for U.S. banking
organizations to the Basel Committee’s Base III capital
framework (“Basel III”). The phase-in period for the
final rules began for the Company on January 1, 2015, with
full compliance with the final rules entire requirement to be
phased in by January 1, 2019.
The final rules, among other things, included a new common equity
Tier 1 capital (“CET1”) to risk-weighted assets ratio,
including a capital conservation buffer composed of CET1, which
will gradually increase from 4.50% on January 1, 2015 to 7.00%
on January 1, 2019. The final rules also raised the minimum
ratio of Tier 1 capital to risk-weighted assets from 4.00% to
6.00%, as well as require a minimum total capital ratio of 8.00%
and a minimum leverage ratio of 4.00%.
Also, under the final rules, trust preferred security debt
issuances will be phased out of Tier 1 capital into Tier 2 capital
over a 10-year period, except for bank holding companies with less
than $15 billion assets as of December 31, 2009 which will be
allowed to continue to include these issuances in Tier 1 capital,
subject to certain restrictions. As the Company had less than $15
billion in assets at December 31, 2009, the Company will be
able to continue to include its existing trust preferred
securities, less the common stock of the Trusts, in the
Company’s Tier 1 capital.</t>
  </si>
  <si>
    <t>Parent Company Financial Information</t>
  </si>
  <si>
    <t>Condensed Financial Information of Parent Company Only Disclosure [Abstract]</t>
  </si>
  <si>
    <t>NOTE 24 – PARENT COMPANY FINANCIAL INFORMATION:
Financial information for Pacific Continental Corporation (Parent
Company only) is presented below: BALANCE SHEET
December 31,
2015 2014
Assets:
Cash deposited with the Bank $ 1,078 $ 2,961
Prepaid expenses 4 7
Equity in Trust 248 248
Swap unrealized gain 82 176
Investment in the Bank 225,416 189,143
$ 226,828 $ 192,535
Liabilities and shareholders’ equity:
Liabilities $ 57 $ 57
Deferred tax liability 32 69
Junior subordinated debentures 8,248 8,248
Shareholders’ equity 218,491 184,161
$ 226,828 $ 192,535
STATEMENTS OF OPERATIONS
For the Years Ended December 31,
2015 2014 2013
Income:
Cash dividends from the Bank $ 6,554 $ 16,215 $ 13,995
6,554 16,215 13,995
Expenses:
Interest expense 226 225 200
Investor relations 132 84 123
Legal, registration expense, and other 98 132 177
Personnel costs paid to Bank 167 183 152
623 624 652
Income before income tax expense and equity in undistributed
earnings from the Bank 5,931 15,591 13,343
Income tax benefit 139 140 159
Equity in undistributed earnings of the Bank 12,681 311 265
Net income $ 18,751 $ 16,042 $ 13,767
STATEMENTS OF CASH FLOWS
For the Years Ended
December 31,
2015 2014 2013
Cash flows from operating activities:
Net income $ 18,751 $ 16,042 $ 13,767
Adjustments to reconcile net income to net cash provided by
operating activities:
Equity in undistributed earnings from the Bank (12,681 ) (311 ) (265 )
Excess tax benefit of stock options exercised (9 ) (14 )
—
Other, net 652 525 342
Net cash provided by operating activities 6,713 16,242 13,844
Cash flows from financing activities:
Proceeds from stock options exercised 86 189
—
Income tax benefit for stock options exercised 9 14
—
Repurchase of common stock
— (3,600 )
—
Dividends paid (8,042 ) (12,308 ) (13,050 )
Vested RSUs surrendered to cover tax consequences (649 ) (517 ) (318 )
Net cash provided by (used in) financing activities (8,596 ) (16,222 ) (13,368 )
Net change in cash (1,883 ) 20 476
Cash, beginning of period 2,961 2,941 2,465
Cash, end of period $ 1,078 $ 2,961 $ 2,941</t>
  </si>
  <si>
    <t>Summary of Significant Accounting Policies (Policies)</t>
  </si>
  <si>
    <t>Principles of Consolidation</t>
  </si>
  <si>
    <t>Principles of Consolidation
In November 2005, the Company formed a wholly owned Delaware
statutory business trust subsidiary, Pacific Continental
Corporation Capital Trust (the “Trust”) which issued
$8,248 of guaranteed undivided beneficial interests in Pacific
Continental’s Junior Subordinated Deferrable Interest
Debentures (“Trust Preferred Securities”). Pacific
Continental has not consolidated the accounts of the Trust in its
consolidated financial statements in accordance with generally
accepted accounting principles, (“GAAP”) .</t>
  </si>
  <si>
    <t>Use of Estimates</t>
  </si>
  <si>
    <t>Securities Available-for-Sale
Securities classified as available-for-sale are reported at
estimated fair value based on available market prices. Net
unrealized gains and losses are included in other comprehensive
income or loss on an after-tax basis. Impaired securities are
assessed quarterly for the presence of other-than-temporary
impairment (“OTTI”).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The “more likely
than not” criteria is a lower threshold than the
“probable” criteria used under previous guidance.
When OTTI is identified, the amount of the impairment is bifurcated
into two components: the amount representing credit loss and the
amount related to all other factors. The amount representing credit
loss is recognized against earnings as a realized loss and the
amount representing all other factors is recognized in other
comprehensive income as an unrealized loss.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Gains and losses on
the sale of available-for-sale securities are determined using the
specific-identification method. Purchase premiums and discounts are
recognized in interest income using the interest method over the
terms of the securities. Interest income on securities
available-for-sale is included in income using the level yield
method.</t>
  </si>
  <si>
    <t>Loans, Income Recognition, and the Allowance for Loan Losses</t>
  </si>
  <si>
    <t>Loans, Income Recognition, and the Allowance for Loan Losses
Nonaccrual Loans
Accrual of interest is discontinued on contractually delinquent
loans when management believes that, after considering economic and
business conditions and collection efforts, the borrower’s
financial condition is such that collection of principal or
interest is doubtful. At a minimum, loans that are past due as to
maturity or payment of principal or interest by 90 days or more are
placed on nonaccrual status, unless such loans are well-secured and
in the process of collection.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Purchased Credit Impaired Loans (“PCI
Loans”)
Loans acquired with evidence of credit deterioration since
origination for which it is probable that all contractually
required payments will not be collected are accounted for under ASC
310-30, Loans and Debt Securities Acquired with Deteriorated
Credit Quality, Accounting for Certain
Loans or Debt Securities Acquired in a Transfer.
Allowance for Loan Losses Methodology
Management provides for possible loan losses by maintaining an
allowance. The allowance for loan losses is established through a
provision for loan losses charged to expense. Loans are charged
against the allowance when management believes the collection of
principal or interest is unlikely. The allowance is an amount that
management considers adequate to absorb possible losses on existing
loans based on its evaluation of the collectability of those loans
and prior loss experience. Management’s evaluations take into
consideration such factors as changes in the size and nature of the
loan portfolio, the overall portfolio quality, the financial
condition of borrowers, the level of nonperforming loans, the
Company’s historical loss experience, the estimated value of
underlying collateral, and current economic conditions that may
affect the borrower’s ability to pay. This evaluation is
inherently subjective as it requires estimates that are susceptible
to significant subsequent revision as more information becomes
available.
The allowance consists of general, specific and unallocated
components. The general component covers all loans not specifically
identified for impairment testing. The specific component relates
to loans that are individually assessed for impairment. The
combined general and specific components of the allowance
constitute the Company’s allocated allowance for loan losses.
An unallocated allowance may be maintained to provide for credit
losses inherent in the loan portfolio that may not have been
contemplated in the general risk factors or the specific allowance
analysis.
The Company performs regular credit reviews of the loan portfolio
to determine the credit quality of the portfolio and the
Company’s adherence to underwriting standards. When loans are
originated, they are assigned a risk rating that is reassessed
periodically during the terms of the loans through the credit
review process. The risk rating categories constitute a primary
factor in determining an appropriate amount for the general
allowance for loan losses. The general
allowance is calculated by applying risk factors to pools of
outstanding loans. Risk factors are assigned based on
management’s evaluation of the losses inherent within each
identified loan category. Loan categories with greater risk of loss
are therefore assigned a higher risk factor. The Company’s
Asset and Liability Committee (“ALCO”) and Board of
Directors are responsible for, among other things, regularly
reviewing the allowance for loan losses methodology, including loss
factors, and ensuring that it is designed and applied in accordance
with generally accepted accounting principles.
Regular credit reviews of the portfolio are performed to identify
loans that are considered potentially impaired. Potentially
impaired loans are referred to the ALCO Committee, which reviews
loans recommended for impairment. A loan is considered impaired
when, based on current information and events, the Company is
unlikely to collect all principal and interest due according to the
terms of the loan agreement. When a loan is deemed to be impaired,
the amount of the impairment is measured using discounted cash
flows except when the sole remaining source of the repayment is the
liquidation of the collateral. In these cases, the current fair
value of the collateral, less selling costs, is used. Impairment is
recognized as a specific component within the allowance for loan
losses if the value of the impaired loan is less than the recorded
investment in the loan. When the amount of the impairment
represents a confirmed loss, it is charged off against the
allowance for loan losses. Loans specifically reviewed for
impairment are excluded from the general allowance calculation to
prevent double-counting the loss exposure. The Company’s ALCO
Committee reviews loans recommended for impaired status and those
recommended to be removed from impaired status. The Company’s
ALCO Committee and Board provide oversight of the allowance for
loan losses process and review and approve the allowance
methodology on a quarterly basis.
During the second quarter 2013, the Company changed to full
migration analysis from the method of probability of default and
loss given default, to determine the appropriate amount of general
reserves. This method of analysis involves tracking the loss
experience on a rolling population of loans over a period of
several quarters and the collection and analysis of historical data
to determine what rate of loss the Bank has incurred on similarly
criticized loans and how the current portfolio could migrate to
loss. The change in methodology did not have a material impact on
the allowance for loan losses calculation.
Charge-off Methodology
When it becomes evident that a loan has a probable loss and is
deemed uncollectable, regardless of delinquent status, the loan is
charged-off. A partial charge-off will occur to the extent of the
portion of the loan that is not well secured and is in the process
of collection. Additionally, a partial charge-off will occur to the
extent of the portion of the loan that is not guaranteed by a
federal or state government agency and is in the process of
collection. In circumstances where it is evident that a government
guarantee will not be honored, the loan will be charged-off to the
extent of the portion of the loan that is not well secured.
Commercial overdrafts will be charged-off within the month the
delinquent checking account becomes 90 days delinquent.
Troubled Debt Restructuring
Loans are reported as a troubled debt restructuring when the
Company grants a concession to a borrower experiencing financial
difficulties that it would not otherwise consider. Examples of such
concessions include a reduction in the loan rate, forgiveness of
principal or accrued interest, extending the maturity date, or
providing a lower interest rate than would be normally available
for a transaction of similar risk. The Company will undertake a
restructuring only when it occurs in ways which improve the
likelihood that the credit will be repaid in full under the
modified terms and in accordance with a reasonable repayment
schedule.</t>
  </si>
  <si>
    <t>Off-Balance Sheet Credit Exposure</t>
  </si>
  <si>
    <t>Off-Balance Sheet Credit Exposure – Accrued Interest and Other Payables</t>
  </si>
  <si>
    <t>Foreclosed Assets</t>
  </si>
  <si>
    <t>Foreclosed Assets
Improvements to foreclosed assets are capitalized to the extent
that the improvements increase the fair value of the assets.
Expenditures for routine maintenance and repairs of foreclosed
assets are charged to expense as incurred. Management performs
periodic valuations of foreclosed assets and may adjust the values
to the lower of carrying amount or fair value less the estimated
costs to sell. Write downs to net realizable value, if any, and
disposition gains or losses are included in noninterest income or
expense.</t>
  </si>
  <si>
    <t>Federal Home Loan Bank Stock</t>
  </si>
  <si>
    <t>Federal Home Loan Bank Stock
FHLB stock is generally viewed as a long-term investment.
Accordingly, when evaluating FHLB stock for impairment, its value
is determined based on the ultimate recoverability of the par value
rather than by recognizing temporary declines in value. The
determination of whether the decline affects the ultimate
recoverability is influenced by criteria such as the following:
• The significance of the decline in
net assets of the FHLBs as compared to the capital stock amount for
the FHLBs and the length of time this situation has persisted.
• Commitments by the FHLBs to make
payments required by law or regulation and the level of such
payments in relation to the operating performance of the
FHLBs.
• The impact of legislative and
regulatory changes on the institution and, accordingly, on the
customer base of the FHLBs.
• The liquidity position of the
FHLBs.</t>
  </si>
  <si>
    <t>Property, Plant and Equipment</t>
  </si>
  <si>
    <t>Property, Plant and Equipment
Depreciation and amortization is computed by the straight-line
method over the estimated useful lives of the assets. Estimated
useful lives are 30 to 40 years for buildings, 3 to 10 years for
furniture and equipment, and up to the lesser of the useful life or
lease term for leasehold improvements.</t>
  </si>
  <si>
    <t>Goodwill and Intangible Assets –</t>
  </si>
  <si>
    <t>Bank-owned Life Insurance</t>
  </si>
  <si>
    <t>Advertising</t>
  </si>
  <si>
    <t>Income Taxes
The Company follows the provisions of the Financial Accounting
Standards Boards’ (“FASB”) ASC 740, “Income
Taxes,” relating to accounting for uncertain tax positions.
Uncertain tax positions may arise when the Company takes or expects
to take a tax position that is ultimately disallowed by the
relevant taxing authority. The Company files income tax returns
with the Internal Revenue Service and any states in which it has
identified that it has nexus. Tax returns for the years subsequent
to 2009 remain open to examination by the taxing jurisdictions.
Management reviews the Company’s balance sheet, income
statement, income tax provision and income tax returns as well as
the permanent and temporary adjustments affecting current and
deferred income taxes quarterly and assesses whether uncertain tax
positions exist. At December 31, 2015, management does not
believe that any uncertain tax positions exist, that are not
more-likely-than-not, sustainable upon examination. The
Company’s policy with respect to interest and penalties
ensuing from income tax settlements is to recognize them as
noninterest expense.</t>
  </si>
  <si>
    <t>Earnings Per Share</t>
  </si>
  <si>
    <t>Earnings Per Share
Weighted average shares outstanding as
of
2015 2014 2013
Basic 19,250,838 17,821,580 17,871,439
Common stock equivalents attributable to stock-based compensation
plans 141,241 223,448 188,484
Diluted 19,392,079 18,045,028 18,059,923
Equity grants, including options and Stock Appreciation Rights, for
320,864, 323,933 and 368,705 weighted average shares of common
stock were excluded from the diluted earnings per share calculation
in 2015, 2014 and 2013, respectively, due to their anti-dilutive
effect.</t>
  </si>
  <si>
    <t>Share-Based Payment Plans</t>
  </si>
  <si>
    <t>Fair Value Measurements</t>
  </si>
  <si>
    <t>Operating Segments</t>
  </si>
  <si>
    <t>Operating Segments –</t>
  </si>
  <si>
    <t>Recently Issued Accounting Pronouncements</t>
  </si>
  <si>
    <t>Recently Issued Accounting Pronouncements –
In January 2014, the FASB issued ASU No. 2014-01,
Accounting for Investments in Qualified Affordable Housing
Projects.
In January 2014, the FASB issued ASU No. 2014-04,
Reclassification of Residential Real Estate Collateralized
Consumer Mortgage Loans upon foreclosure.
In May 2014, the FASB issued ASU No. 2014-09, Revenue from
Contracts with Customers (Topic 606) Revenue from
Contracts with Customers (Topic 606)
In June 2014, the FASB issued ASU No. 2014-11, Transfers
and Servicing Repurchase-to-Maturity Transactions, Repurchase
Financings, and Disclosures.
In June 2014, the FASB issued ASU No. 2014-12, Accounting
for Share-Based Payments When the Terms of an Award Provide That a
Performance Target Could Be Achieved after the Requisite Service
Period.
In August 2014, the FASB issued ASU No. 2014-14,
Classification of Certain Government-Guaranteed Mortgage Loans
upon Foreclosure.
In February 2015, the FASB issued ASU No. 2015-02,
Consolidation (Topic 810): Amendments to the Consolidation
Analysis
In April 2015, the FASB issued ASU No. 2015-03, Interest -
Imputation of Interest (Subtopic 835-30): Simplifying the
Presentation of Debt Issuance Costs.
In September 2015, the FASB issued ASU No. 2015-16,
Business Combinations (Topic 805): Simplifying the Accounting
for Measurement-Period Adjustments.
In January 2016, the FASB issued ASU No. 2016-01, Financial
Instruments – Overall (Subtopic 825-10): Recognition and
Measurement of Financial Assets and Financial Liabilities</t>
  </si>
  <si>
    <t>Subsequent events</t>
  </si>
  <si>
    <t>Reclassifications</t>
  </si>
  <si>
    <t>Loans are stated at the amount of unpaid principal net of loan
premiums or discounts for purchased loans, net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t>
  </si>
  <si>
    <t>Allowance for Loan Losses</t>
  </si>
  <si>
    <t>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and interest is unlikely.
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The Company’s internal
risk rating methodology assigns risk ratings ranging from one to
ten, where a higher rating represents higher risk. The ten-point
risk rating categories are a primary factor in determining an
appropriate amount for the allowance for loan losses.
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s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
• Changes in inter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 Changes in lending policies and
procedures, including changes in underwriting standards and
collection, charge-off, and recovery practices not considered
elsewhere in estimating credit losses, and
• Changes in the current and future US
political environment, including debt ceiling negotiations,
government shutdown and healthcare reform that may affect national,
regional and local economic conditions, taxation, or disruption of
national or global financial markets.
The adequacy of the allowance for loan losses and the reserve for
unfunded commitments is determined using a consistent, systematic
methodology and is monitored regularly based on management’s
evaluation of numerous factors. For each portfolio segment, these
factors include:
• The quality of the current loan
portfolio,
• The trend in the migration of the
loan portfolio’s risk ratings,
• The velocity of migration of losses
and potential losses,
• Current economic conditions,
• Loan concentrations,
• Loan growth rates,
• Past-due and nonperforming
trends,
• Evaluation of specific loss estimates
for all significant problem loans,
• Recovery experience, and
• Peer comparison loss rates.</t>
  </si>
  <si>
    <t>Summary of Significant Accounting Policies (Tables)</t>
  </si>
  <si>
    <t>Schedule of Weighted Average Shares Outstanding</t>
  </si>
  <si>
    <t>Weighted average shares outstanding as
of
2015 2014 2013
Basic 19,250,838 17,821,580 17,871,439
Common stock equivalents attributable to stock-based compensation
plans 141,241 223,448 188,484
Diluted 19,392,079 18,045,028 18,059,923</t>
  </si>
  <si>
    <t>Business Combinations (Tables)</t>
  </si>
  <si>
    <t>Summary of Reconciliation of Goodwill</t>
  </si>
  <si>
    <t>Below is a reconciliation of the goodwill associated with the
transaction:
March 6, 2015
Cost basis net assets $ 26,847
Less:
Cash payment to shareholders (16,413 )
Cash payment to employees and directors (1,609 )
Stock issued (23,578 )
Fair value adjustments:
Loans and leases, net (5,376 )
Core deposit intangible 3,721
Other 34
Goodwill $ (16,374 )</t>
  </si>
  <si>
    <t>Statement of Assets Acquired and Liabilities Assumed at Fair Values</t>
  </si>
  <si>
    <t>The statement of assets acquired and liabilities assumed at their
fair values are presented below as of the transaction closing
date: CAPITAL PACIFIC BANCORP Opening balance sheet (in thousands)
March 6, 2015
ASSETS
Securities available-for-sale $ 26,010
Gross loans 208,782
Fair value adjustments
Credit quality-related (3,316 )
Interest rate-related (2,060 )
Net loans 203,406
Interest receivable 547
Federal Home Loan Bank stock 627
Property and equipment 229
Goodwill 16,374
Core deposit intangible 3,721
Deferred tax asset 1,226
Taxes receivable 656
Other real estate owned 845
Bank-owned life insurance 5,683
Other asset 201
Total assets $ 259,525
LIABILITIES AND SHAREHOLDERS EQUITY
Deposits $ 227,967
Other liabilities 4,731
Total liabilities 232,698
Common stock 23,578
Cash paid, net of cash acquired 3,249
Total liabilities and shareholders’ equity $ 259,525</t>
  </si>
  <si>
    <t>Securities Available-for-Sale (Tables)</t>
  </si>
  <si>
    <t>Schedule of Amortized Cost, Gross Unrealized Gains, Gross Unrealized Losses and Estimated Fair Values of Securities Available-for-Sale</t>
  </si>
  <si>
    <t>The amortized cost and estimated fair values of securities
available-for-sale at December 31, 2015, are as follows:
Gross Gross Estimated Percentage
Amortized Unrealized Unrealized Fair of
Cost Gains Losses Value Portfolio
Unrealized Loss
Positions
Obligations of U.S. government agencies $ 14,491 $
— $ (119 ) $ 14,372 3.92 %
Obligations of states and political subdivisions 13,438
— (149 ) 13,289 3.62 %
Private-label mortgage-backed securities 663
— (33 ) 630 0.17 %
Mortgage-backed securities 95,040
— (856 ) 94,184 25.69 %
SBA pools 17,225
— (101 ) 17,124 4.67 %
Corporate securities 899
— (5 ) 893 0.25 %
$ 141,756 $
— $ (1,263 ) $ 140,492 38.32 %
Unrealized Gain
Positions
Obligations of U.S. government agencies $ 29,669 $ 582 $
— $ 30,251 8.25 %
Obligations of states and political subdivisions 80,119 3,743
— 83,862 22.88 %
Private-label mortgage-backed securities 2,028 131
— 2,159 0.59 %
Mortgage-backed securities 90,126 1,060
— 91,186 24.87 %
SBA pools 18,560 88
— 18,648 5.09 %
Corporate securities
—
—
—
— 0.00 %
$ 220,502 $ 5,604 $
— $ 226,106 61.68 %
$ 362,258 $ 5,604 $ (1,263 ) $ 366,598 100.00 %
The amortized cost and estimated fair values of securities
available-for-sale at December 31, 2014, were as follows:
Gross Gross Estimated Percentage
Amortized Unrealized Unrealized Fair of
Cost Gains Losses Value Portfolio
Unrealized Loss
Positions
Obligations of U.S. government agencies $ 7,573 $
— $ (72 ) $ 7,501 2.13 %
Obligations of states and political subdivisions 11,755
— (253 ) 11,502 3.27 %
Private-label mortgage-backed securities 847
— (64 ) 783 0.22 %
Mortgage-backed securities 64,644
— (544 ) 64,100 18.21 %
SBA pools 13,059
— (56 ) 13,003 3.70 %
$ 97,878 $
— $ (989 ) $ 96,889 27.53 %
Unrealized Gain
Positions
Obligations of U.S. government agencies $ 31,068 $ 616 $
— $ 31,684 9.00 %
Obligations of states and political subdivisions 69,172 3,307
— 72,479 20.59 %
Private-label mortgage-backed securities 2,924 109
— 3,033 0.86 %
Mortgage-backed securities 138,306 2,984
— 141,290 40.15 %
SBA variable rate pools 6,541 30
— 6,571 1.87 %
248,011 7,046
— 255,057 72.47 %
$ 345,889 $ 7,046 $ (989 ) $ 351,946 100.00 %</t>
  </si>
  <si>
    <t>Schedule of Investment Securities in Continuous Unrealized Loss Position</t>
  </si>
  <si>
    <t xml:space="preserve">The following table presents a summary of securities in a
continuous unrealized loss position as December 31, 2015:
Securities in
Gross Unrealized Securities in
Gross Unrealized
Continuous Loss on Continuous Loss on
Unrealized Securities in Unrealized Securities in
Loss Positions
Loss Position
Loss Positions Loss Position
for less than 12 for Less than
for 12 Months
for 12 Months
Months 12 Months or Longer or Longer
Obligations of U.S. government agencies $ 14,372 $ (119 ) $
— $
—
Obligations of states and political subdivisions 12,761 (145 ) 528 (4 )
Private-label mortgage-backed securities 240 (4 ) 390 (29 )
Mortgage-backed securities 87,896 (711 ) 6,288 (145 )
SBA variable rate pools 13,539 (78 ) 3,585 (23 )
Corporate securities 893 (5 )
—
—
$ 129,701 $ (1,062 ) $ 10,791 $ (201 )
The following table presents a summary of securities in a
continuous unrealized loss position at December 31, 2014:
Gross Gross
Securities in Unrealized Securities in Unrealized
Continuous Loss on Continuous Loss on
Unrealized Securities in Unrealized Securities in
Loss Positions
Loss Position
Loss Positions
Loss Position
for less than 12
for Less than
for 12 Months
for 12 Months
Months 12 Months or Longer or Longer
Obligations of U.S. government agencies $ 4,564 $ (10 ) $ 2,936 $ (62 )
Obligations of states and political subdivisions 2,620 (38 ) 8,883 (214 )
Private-label mortgage-backed securities 303 (12 ) 480 (52 )
Mortgage-backed securities 40,269 (178 ) 23,831 (366 )
SBA variable rate pools
11,833
(49)
1,169
(8)
$ 59,589
$ (287 )
$ 37,299
$ (702 ) </t>
  </si>
  <si>
    <t>Schedule of Roll-Forward Amount of Credit-Related OTTI</t>
  </si>
  <si>
    <t>Following is a tabular roll-forward of the amount of credit-related
OTTI recognized in earnings during 2015, 2014 and 2013:
December 31,
2015 2014 2013
Balance, beginning of period: $ 227 $ 227 $ 204
Additions:
OTTI credit loss recorded 22
— 23
Less:
OTTI reduction from sale or maturity
—
—
—
Balance, end of period: $ 249 $ 227 $ 227</t>
  </si>
  <si>
    <t>Schedule of Amortized Cost and Fair Value of Securities Available-for-Sale</t>
  </si>
  <si>
    <t>The amortized cost and estimated fair value of securities at
December 31, 2015, and 2014, are shown below by maturity or
projected average life, depending on the type of security.
Obligations of U.S. government agencies and states and political
subdivisions are shown by contractual maturity. Mortgage-backed
securities are shown by projected average life.
December 31,
2015 2014
Amortized Estimated Amortized Estimated
Due in one year or less $ 14,455 $ 14,513 $ 17,072 $ 17,273
Due after one year through 5 years 235,926 238,637 220,908 223,540
Due after 5 years through 10 years 109,017 110,539 69,523 71,584
Due after 10 years 2,860 2,909 38,386 39,549
$ 362,258 $ 366,598 $ 345,889 $ 351,946</t>
  </si>
  <si>
    <t>Schedule of Investment Securities Pledged to Secure Public Deposits and Repurchase Agreements</t>
  </si>
  <si>
    <t>The following table presents investment securities which were
pledged to secure public deposits and repurchase agreements as
permitted and required by law:
December 31,
2015 2014
Amortized Estimated Amortized Estimated
Pledged to secure public deposits $ 27,938 $ 29,052 $ 31,937 $ 32,802
Pledged to secure repurchase agreements 3,985 4,111 3,976 4,062
$ 31,923 $ 33,163 $ 35,913 $ 36,864</t>
  </si>
  <si>
    <t>Loans, Allowance for Loan Losses, and Credit Quality Indicators (Tables)</t>
  </si>
  <si>
    <t>Summary of Loan Classifications</t>
  </si>
  <si>
    <t>Major classifications of loans at December 31 are as
follows:
December 31,
% of gross
December 31,
% of gross
2015 loans 2014 loans
Real estate secured loans:
Multi-family residential $ 66,445 4.7 % $ 51,586 4.9 %
Residential 1-4 family 53,776 3.8 % 47,222 4.5 %
Owner-occupied commercial 364,742 26.0 % 259,805 24.8 %
Nonowner-occupied commercial 300,774 21.4 % 201,558 19.3 %
Total permanent real estate loans 785,737 55.9 % 560,171 53.5 %
Construction loans:
Multi-family residential 7,027 0.5 % 8,472 0.8 %
Residential 1-4 family 30,856 2.2 % 28,109 2.7 %
Commercial real estate 42,680 3.0 % 18,595 1.8 %
Commercial bare land and acquisition &amp; development 20,537 1.5 % 12,159 1.2 %
Residential bare land and acquisition &amp; development 7,268 0.5 % 6,632 0.6 %
Total construction real estate loans 108,368 7.7 % 73,967 7.1 %
Total real estate loans 894,105 63.6 % 634,138 60.6 %
Commercial loans 501,976 35.7 % 406,568 38.9 %
Consumer loans 3,351 0.2 % 3,862 0.4 %
Other loans 6,580 0.5 % 1,443 0.1 %
Gross loans 1,406,012 100.00 % 1,046,011 100.0 %
Deferred loan origination fees (1,530 ) (990 )
1,404,482 1,045,021
Allowance for loan losses (17,301 ) (15,637 )
Total loans, net of allowance for loan losses and net deferred
fees $ 1,387,181 $ 1,029,384</t>
  </si>
  <si>
    <t>Summary of Acquired Loans at Acquisition Date</t>
  </si>
  <si>
    <t>The following table represents the contractually required principal
payments and the carrying balance of loans acquired in the Century
Bank acquisition and the Capital Pacific Bank acquisition, at
December 31, 2015, 2014 and 2013, respectively.
December 31,
2015 2014 2013
Contractually required principal payments $ 183,347 $ 28,187 $ 44,358
Purchase adjustment for credit and interest rate (3,958 ) (881 ) (1,341 )
Balance of acquired loans $ 179,389 $ 27,306 $ 43,017</t>
  </si>
  <si>
    <t>Summary of Contractually Required Principal Balance of Purchased Impaired Loans and Carrying Value</t>
  </si>
  <si>
    <t>The following table represents the contractually required principal
balance of purchased impaired loans and the carrying balance at
December 31, 2015, 2014 and 2013:
December 31,
2015 2014 2013
Contractually required principal payments for purchased credit
impaired loans $ 11,528 $ 2,753 $ 3,257
Accretable yield (1,070 ) (151 ) (377 )
Nonaccretable yield (378 ) (321 ) (321 )
Balance of purchased credit impaired loans $ 10,080 $ 2,282 $ 2,559</t>
  </si>
  <si>
    <t>Summary of Changes in Accretable Yield for Purchased Impaired Loans</t>
  </si>
  <si>
    <t>The following tables summarize the changes in the accretable yield
for purchased impaired loans for the year ended December 31,
2015 and 2014:
Year ended December 31, 2015
Century Capital Pacific Total
Balance, beginning of period $ 151 $
— $ 151
Additions
— 1,569 1,569
Accretion to interest income (111 ) (539 ) (650 )
Balance, end of period $ 40 $ 1,030 $ 1,070
Year ended
Century
Balance, beginning of period $ 377
Additions
—
Accretion to interest income (226 )
Balance, end of period $ 151</t>
  </si>
  <si>
    <t>Summary of Allowance for Credit Losses Activity by Loan Segment</t>
  </si>
  <si>
    <t>The following tables present a summary of the activity in the
allowance for loan losses by major loan classification for the
periods ended December 31, 2015, 2014 and 2013:
For the year
ended December 31, 2015
Commercial Real Construction Consumer Unallocated Total
Beginning balance $ 5,733 $ 7,494 $ 1,077 $ 54 $ 1,279 $ 15,637
Charge-offs (630 ) (61 )
— (9 )
— (700 )
Recoveries 562 76 16 15
— 669
Provision (reclassification) 684 788 165 (14 ) 72 1,695
Ending balance $ 6,349 $ 8,297 $ 1,258 $ 46 $ 1,351 $ 17,301
For the year
ended December 31, 2014
Commercial Real Construction Consumer Unallocated Total
Beginning balance $ 5,113 $ 7,668 $ 1,493 $ 68 $ 1,575 $ 15,917
Charge-offs (610 ) (58 ) (155 ) (12 )
— (835 )
Recoveries 348 186 16 5
— 555
Provision (reclassification) 882 (302 ) (277 ) (7 ) (296 )
—
Ending balance $ 5,733 $ 7,494 $ 1,077 $ 54 $ 1,279 $ 15,637
For the year
ended December 31, 2013
Commercial Real Construction Consumer Unallocated Total
Beginning balance $ 3,846 $ 9,456 $ 1,987 $ 70 $ 986 $ 16,345
Charge-offs (1,658 ) (407 )
— (23 )
— (2,088 )
Recoveries 982 360 60 8
— 1,410
Provision (reclassification) 1,943 (1,741 ) (554 ) 13 589 250
Ending balance $ 5,113 $ 7,668 $ 1,493 $ 68 $ 1,575 $ 15,917</t>
  </si>
  <si>
    <t>Credit Quality Indicators</t>
  </si>
  <si>
    <t xml:space="preserve">The following tables present the Company’s loan portfolio
information by loan type and credit grade at December 31,
2015, and 2014:
Credit Quality Indicators
As of December 31, 2015
Loan Grade
Pass Special Mention Substandard Doubtful Totals
Real estate loans
Multi-family residential $ 66,208 $
— $ 237 $
— $ 66,445
Residential 1-4 family 49,077
— 4,699
— 53,776
Owner-occupied commercial 353,249
— 11,493
— 364,742
Nonowner-occupied commercial 296,528
— 4,246
— 300,774
Total real estate loans 765,062
— 20,675
— 785,737
Construction
Multi-family residential 7,027
—
—
— 7,027
Residential 1-4 family 30,803
— 53
— 30,856
Commercial real estate 42,580
— 100
— 42,680
Commercial bare land and acquisition &amp; development 20,265
— 272
— 20,537
Residential bare land and acquisition &amp; development 4,969
— 2,299
— 7,268
Total construction loans 105,644
— 2,724
— 108,368
Commercial and other 494,267
— 14,289
— 508,556
Consumer 3,350
— 1
— 3,351
Totals $ 1,368,323 $
— $ 37,689 $
— $ 1,406,012
Percentage of total portfolio 97.32 % 0.00 % 2.68 % 0.00 % 100.00 %
Credit Quality Indicators
As of December 31, 2014
Loan Grade
Pass Special Mention Substandard Doubtful Totals
Real estate loans
Multi-family residential $ 50,074 $
— $ 1,512 $
— $ 51,586
Residential 1-4 family 39,527
— 7,695
— 47,222
Owner-occupied commercial 254,166
— 5,639
— 259,805
Nonowner-occupied commercial 197,940
— 3,618
— 201,558
Total real estate loans 541,707
— 18,464
— 560,171
Construction
Multi-family residential 8,472
—
—
— 8,472
Residential 1-4 family 28,109
—
—
— 28,109
Commercial real estate 17,645
— 950
— 18,595
Commercial bare land and acquisition &amp; development 11,917
— 242
— 12,159
Residential bare land and acquisition &amp; development 5,954
— 678
— 6,632
Total construction loans 72,097
— 1,870
— 73,967
Commercial and other 395,918
— 12,093
— 408,011
Consumer 3,854
— 8
— 3,862
Totals $ 1,013,576 $
— $ 32,435 $
— $ 1,046,011
Percentage of total portfolio 96.90 % 0.00 % 3.10 % 0.00 % 100.00 % </t>
  </si>
  <si>
    <t>Aged Analysis of Dental Loans Receivable</t>
  </si>
  <si>
    <t xml:space="preserve">The following tables present an aged analysis of past due and
nonaccrual loans at December 31, 2015, and 2014: Aged Analysis of Loans Receivable As of December 31, 2015
Greater
30-59
Days 60-89
Days Than Total
Past
Past Due Past Due 90 Days Due and Total Total
Loans
Still Accruing Still Accruing Still Accruing Nonaccrual Nonaccrual Current Receivable
Real estate loans
Multi-family residential $
— $
— $
— $
— $
— $ 66,445 $ 66,445
Residential 1-4 family
—
—
— 733 733 53,043 53,776
Owner-occupied commercial
—
—
— 2,369 2,369 362,373 364,742
Nonowner-occupied commercial
—
—
— 790 790 299,984 300,774
Total real estate loans
—
—
— 3,892 3,892 781,845 785,737
Construction
Multi-family residential
—
—
—
—
— 7,027 7,027
Residential 1-4 family 480
—
— 53 533 30,323 30,856
Commercial real estate
—
—
—
—
— 42,680 42,680
Commercial bare land and acquisition &amp; development
—
—
—
—
— 20,537 20,537
Residential bare land and acquisition &amp; development
—
—
—
—
— 7,268 7,268
Total construction loans 480
—
— 53 533 107,835 108,368
Commercial and other
—
—
— 1,564 1,564 506,992 508,556
Consumer 1 3
—
— 4 3,347 3,351
Total $ 481 $ 3 $
— $ 5,509 $ 5,993 $ 1,400,019 $ 1,406,012
Percentage of total portfolio 0.03 % 0.00 % 0.00 % 0.39 % 0.43 % 99.57 % 100.00 % Aged Analysis of Loans Receivable As of December 31, 2014
Greater
30-59 Days
60-89 Days Than Total
Past
Past Due Past Due 90 Days Due and Total Total
Loans
Still Accruing Still Accruing Still Accruing Nonaccrual Nonaccrual Current Receivable
Real estate loans
Multi-family residential $
— $
— $
— $
— $
— $ 51,586 $ 51,586
Residential 1-4 family 568
—
— 320 888 46,333 47,221
Owner-occupied commercial
—
—
— 599 599 259,206 259,805
Nonowner-occupied commercial 605
—
— 906 1,511 200,047 201,558
Total real estate loans 1,173
—
— 1,825 2,998 557,172 560,170
Construction
Multi-family residential
—
—
—
—
— 8,472 8,472
Residential 1-4 family
—
—
—
—
— 28,109 28,109
Commercial real estate
—
—
—
—
— 18,595 18,595
Commercial bare land and acquisition &amp; development
—
—
—
—
— 12,159 12,159
Residential bare land and acquisition &amp; development
—
—
—
—
— 6,632 6,632
Total construction loans
—
—
—
—
— 73,967 73,967
Commercial and other 327
—
— 870 1,197 406,815 408,012
Consumer 4 1
—
— 5 3,857 3,862
Total $ 1,504 $ 1 $
— $ 2,695 $ 4,200 $ 1,041,811 $ 1,046,011
Percentage of total portfolio 0.14 % 0.00 % 0.00 % 0.26 % 0.40 % 99.60 % 100.00 % </t>
  </si>
  <si>
    <t>Analysis of Impaired Loans</t>
  </si>
  <si>
    <t>The following tables display an analysis of the Company’s
impaired loans at December 31, 2015, and 2014: Impaired Loan Analysis As of December 31, 2015
Recorded Specific Recorded With Specific Recorded Unpaid Average Related
Real estate
Multi-family residential $
— $
— $
— $
— $
— $
—
Residential 1-4 family 374 308 682 911 766 5
Owner-occupied commercial 2,788
— 2,788 2,788 1,177
—
Nonowner-occupied commercial 2,287 25 2,312 2,374 2,395 25
Total real estate loans 5,449 333 5,782 6,073 4,338 30
Construction
Multi-family residential
—
—
—
—
—
—
Residential 1-4 family 53
— 53 72 32
—
Commercial real estate
—
—
—
—
—
—
Commercial bare land and acquisition &amp; development
—
—
—
—
—
—
Residential bare land and acquisition &amp; development
— 338 338 338 347 99
Total construction loans 53 338 391 410 379 99
Commercial and other 2,091 536 2,627 3,018 2,404 46
Consumer
—
—
—
—
—
—
Total impaired loans $ 7,593 $ 1,207 $ 8,800 $ 9,501 $ 7,121 $ 175
Impaired Loan Analysis As of December 31, 2014
Recorded Specific Recorded Specific Recorded Unpaid Average Related
Real estate
Multi-family residential $
— $
— $
— $
— $
— $
—
Residential 1-4 family 455 313 768 996 1,005 2
Owner-occupied commercial 1,046
— 1,046 1,046 1,756
—
Nonowner-occupied commercial 2,449 54 2,503 2,523 1,927 54
Total real estate loans 3,950 367 4,317 4,565 4,688 56
Construction
Multi-family residential
—
—
—
—
—
—
Residential 1-4 family
—
—
—
—
—
—
Commercial real estate
—
—
—
—
—
—
Commercial bare land and acquisition &amp; development
—
—
—
—
—
—
Residential bare land and acquisition &amp; development
— 357 357 357 365 118
Total construction loans
— 357 357 357 365 118
Commercial and other 1,942 572 2,514 2,823 3,831 71
Consumer
—
—
—
—
—
—
Total impaired loans $ 5,892 $ 1,296 $ 7,188 $ 7,745 $ 8,884 $ 245</t>
  </si>
  <si>
    <t>Schedule of Troubled Debt Restructurings by Class</t>
  </si>
  <si>
    <t>The following table displays the Company’s TDRs by class at
December 31, 2015, and 2014:
Troubled Debt
Restructurings as of
December 31, 2015 December 31, 2014
Number of Outstanding Recorded Number of Outstanding Recorded
Real estate
Multifamily residential
— $
—
— $
—
Residential 1-4 family 6 682 7 768
Owner-occupied commercial 3 2,788 2 1,046
Non owner-occupied commercial 7 2,312 7 2,503
Total real estate loans 16 5,782 16 4,317
Construction
Multifamily residential
—
—
—
—
Residential 1-4 family
—
—
—
—
Commercial real estate
—
—
—
—
Commercial bare land and acquisition &amp; development
—
—
—
—
Residential bare land and acquisition &amp; development
—
—
—
—
Total construction loans
—
—
—
—
Commercial and other 11 2,170 12 2,259
Consumer
—
—
—
—
27 $ 7,952 28 $ 6,576</t>
  </si>
  <si>
    <t>Schedule of Restructured Loans</t>
  </si>
  <si>
    <t>The following tables present newly restructured loans that occurred
during the twelve months ended December 31, 2015, and 2014,
respectively:
Troubled Debt
Restructurings
Identified during the twelve months
ended December 31, 2015
Rate Term Interest Only Combination
Real estate
Multifamily residential $
— $
— $
— $
—
Residential 1-4 family
—
—
—
—
Owner-occupied commercial
— 1,780
—
—
Non owner-occupied commercial
—
—
—
—
Total real estate loans
— 1,780
—
—
Construction
Multifamily residential
—
—
—
—
Residential 1-4 family
—
—
—
—
Commercial real estate
—
—
—
—
Commercial bare land and acquisition &amp; development
—
—
—
—
Residential bare land and acquisition &amp; development
—
—
—
—
Total construction loans
—
—
—
—
Commercial and other 297
—
—
—
Consumer
—
—
—
—
$ 297 $ 1,780 $
— $
—
Troubled Debt
Restructurings
Identified during the twelve months
ended December 31, 2014
Rate Term
Interest Only Combination
Real estate
Multifamily residential $
— $
— $
— $
—
Residential 1-4 family
—
—
—
—
Owner-occupied commercial
—
—
—
—
Non owner-occupied commercial
— 1,597 548
—
Total real estate loans
— 1,597 548
—
Construction
Multifamily residential
—
—
—
—
Residential 1-4 family
—
—
—
—
Commercial real estate
—
—
—
—
Commercial bare land and acquisition &amp; development
—
—
—
—
Residential bare land and acquisition &amp; development
—
—
—
—
Total construction loans
—
—
—
—
Commercial and other 221 274 483
—
Consumer
—
—
—
—
$ 221 $ 1,871 $ 1,031 $
—</t>
  </si>
  <si>
    <t>Schedule of Troubled Debt Restructurings that Subsequently Defaulted</t>
  </si>
  <si>
    <t>The following table presents loans receivable modified as troubled
debt restructurings that subsequently defaulted within twelve
months during the period:
Troubled Debt
Restructurings That Subsequently Defaulted within the 12 Months ended December 31,
2015 2014
Number of Recorded Number of Recorded
Real estate
Multifamily residential
— $
—
— $
—
Residential 1-4 family
—
—
—
—
Owner-occupied commercial
—
—
—
—
Non owner-occupied commercial
—
— 3 548
Total real estate loans
—
— 3 548
Construction
Multifamily residential
—
—
—
—
Residential 1-4 family
—
—
—
—
Commercial real estate
—
—
—
—
Commercial bare land and acquisition &amp; development
—
—
—
—
Residential bare land and acquisition &amp; development
—
—
—
—
Total construction loans
—
—
—
—
Commercial and other
—
—
—
—
Consumer
—
—
—
—
— $
— 3 $ 548</t>
  </si>
  <si>
    <t>Dental Loan [Member]</t>
  </si>
  <si>
    <t>The following tables present the Company’s dental loan
portfolio information by market and credit grade at
December 31, 2015 and 2014: Dental Credit Quality Indicators As of December 31, 2015
Loan Grade
Pass Special Substandard Doubtful Totals
Local $ 143,541 $
— $ 2,276 $
— $ 145,817
National 191,574
— 2,771
— 194,345
Total $ 335,115 $
— $ 5,047 $
— $ 340,162
Dental Credit Quality Indicators As of December 31, 2014
Loan Grade
Pass Special Substandard Doubtful Totals
Local $ 156,589 $
— $ 2,836 $
— $ 159,425
National 144,120
— 2,846
— 146,966
Total $ 300,709 $
— $ 5,682 $
— $ 306,391</t>
  </si>
  <si>
    <t>The following tables present an aged analysis of the dental loans
by market, including nonaccrual loans, at December 31, 2015
and 2014: Aged Analysis of Dental Loans Receivable As of December 31, 2015
30-59 Days 60-89 Days Greater Than Nonaccrual Total Past Total Total Loans
Local $
— $
— $
— $ 513 $ 513 $ 145,304 $ 145,817
National
—
—
—
—
— 194,345 194,345
Total $
— $
— $
— $ 513 $ 513 $ 339,649 $ 340,162
Aged Analysis of Dental Loans Receivable As of December 31, 2014
30-59 Days 60-89 Days Greater Than Nonaccrual Total Past Total Total Loans
Local $ 327 $
— $
— $ 597 $ 924 $ 158,501 $ 159,425
National
—
—
—
—
— 146,966 146,966
Total $ 327 $
— $
— $ 597 $ 924 $ 305,467 $ 306,391</t>
  </si>
  <si>
    <t>Dental Loan Portfolio (Tables)</t>
  </si>
  <si>
    <t>Major Classifications of Dental Loans</t>
  </si>
  <si>
    <t>Major classifications of dental loans, at December 31, 2015,
and 2014, are as follows:
December 31,
2015 2014
Real estate secured loans:
Owner-occupied commercial $ 56,145 $ 60,092
Other dental real estate loans 2,198 2,785
Total permanent real estate loans 58,343 62,877
Dental construction loans 4,334 604
Total real estate loans 62,677 63,481
Commercial loans 277,485 242,910
Gross loans $ 340,162 $ 306,391</t>
  </si>
  <si>
    <t>Dental Loan Total by Market</t>
  </si>
  <si>
    <t>The following table represents the dental lending by borrower
location:
December 31,
2015 2014
Local $ 145,817 $ 159,425
National 194,345 146,966
Total $ 340,162 $ 306,391</t>
  </si>
  <si>
    <t>Dental Portfolio Allowance Activity</t>
  </si>
  <si>
    <t>The specific component is based upon dental loans individually
evaluated for impairment.
For the Years Ended December 31,
2015 2014 2013
Balance, beginning of period $ 4,141 $ 3,730 $ 2,683
Provision (reclassification) (71 ) 918 2,208
Charge-offs (78 ) (631 ) (1,232 )
Recoveries 30 124 71
Balance, end of period $ 4,022 $ 4,141 $ 3,730</t>
  </si>
  <si>
    <t>Loan Participations and Servicing (Tables)</t>
  </si>
  <si>
    <t>Amounts of Loans Participated</t>
  </si>
  <si>
    <t>The following table reflects the amounts of loans participated.
December 31,
2015 2014
Total principal amount outstanding $ 74,018 $ 22,840
less: principal amount derecognized (37,211 ) (11,821 )
Principal amount included in gross loans on the balance sheet $ 36,807 $ 11,019</t>
  </si>
  <si>
    <t>Property and Equipment (Tables)</t>
  </si>
  <si>
    <t>Schedule of Property and Equipment Net</t>
  </si>
  <si>
    <t>The balance of property and equipment net of accumulated
depreciation and amortization at December 31, 2015 and 2014,
consists of the following:
December 31,
2015 2014
Land $ 3,831 $ 3,831
Buildings and improvements 19,244 19,056
Furniture and equipment 14,310 12,835
37,385 35,722
less: accumulated depreciation &amp; amortization (19,371 ) (17,902 )
Net property and equipment $ 18,014 $ 17,820</t>
  </si>
  <si>
    <t>Summary of Future Minimum Payments Required and Anticipated Lease Revenues</t>
  </si>
  <si>
    <t>Future minimum payments required and anticipated lease revenues
under these leases are:
Lease Property
2016 $ 1,390 $ 227
2017 1,398 59
2018 1,808 59
2019 1,169 59
2020 839 24
Thereafter 4,930
—
$ 11,534 $ 428</t>
  </si>
  <si>
    <t>Goodwill and Intangible Assets (Tables)</t>
  </si>
  <si>
    <t>Summary of Changes in Goodwill and Core Deposit Intangible Asset</t>
  </si>
  <si>
    <t>The following table summarizes the changes in the Company’s
goodwill and core deposit intangible asset for the three years
ended December 31, 2013, 2014 and 2015:
Goodwill Core Total
Balance, December 31, 2012 $ 22,031 $
— $ 22,031
Increase due to Century Bank acquisition 850 845 1,695
Amortization
— (110 ) (110 )
Balance, December 31, 2013 $ 22,881 $ 735 $ 23,616
Amortization
— (121 ) (121 )
Balance, December 31, 2014 $ 22,881 $ 614 $ 23,495
Increase due to Capital Pacific acquisition 16,374 3,721 20,095
Amortization
— (431 ) (431 )
Balance, December 31, 2015 $ 39,255 $ 3,904 $ 43,159</t>
  </si>
  <si>
    <t>Summary of Estimated Amortization Expense</t>
  </si>
  <si>
    <t>The table below presents the forecasted amortization expense for
intangible assets related to the acquisition of Century Bank and
Capital Pacific Bank.
Year Expected
2016 $ 493
2017 493
2018 493
2019 493
2020 382
Thereafter 1,550
$ 3,904</t>
  </si>
  <si>
    <t>Deposits (Tables)</t>
  </si>
  <si>
    <t>Scheduled Maturities or Repricing of Time Deposits</t>
  </si>
  <si>
    <t>Scheduled maturities or repricing of time deposits at
December 31, 2015, are as follows:
December 31,
2015
2016 $ 90,132
2017 14,245
2018 9,179
2019 3,600
2020 1,331
Thereafter 20,116
$ 138,603</t>
  </si>
  <si>
    <t>Federal Home Loan Bank Borrowings (Tables)</t>
  </si>
  <si>
    <t>Federal Home Loan Bank Borrowings by Year of Maturity and Applicable Interest Rate</t>
  </si>
  <si>
    <t>FHLB borrowings by year of maturity and applicable interest rate
are summarized as follows as of December 31, 2015:
Current
December 31,
Rates 2015
Cash management advance 0.34 % $ 47,000
2016 2.12 % 22,500
2017 2.28 % 3,000
2018 1.55 % 3,000
2019
—
—
Thereafter 3.85 % 2,000
$ 77,500</t>
  </si>
  <si>
    <t>Derivative Instruments (Tables)</t>
  </si>
  <si>
    <t>Summary of Quantitative Information Pertaining to Interest Rate Swaps</t>
  </si>
  <si>
    <t xml:space="preserve">The following tables present quantitative information pertaining to
the interest rate swaps as of December 31, 2015:
December 31, 2015
Hedge -
Not-Hedge -
Designated Designated
Notional amount $ 1,525 $ 8,774
Weighted average pay rate 5.71 % 4.85 %
Weighted average receive rate 3.20 % 3.28 %
Weighted average maturity in years 7.60 6.49 </t>
  </si>
  <si>
    <t>Summary of Interest Rate Swaps</t>
  </si>
  <si>
    <t>The following table presents the fair values of interest rate swaps
and their locations in the Consolidate Balance Sheets as of
December 31, 2015 and 2014:
Asset Derivatives Liability Derivatives
Balance sheet December 31, December 31,
Derivative location 2015 2014 2015 2014
Interest rate swap designated as a hedging instrument Other assets or $ 66 $
— $ 93 $
—
Interest rate swaps not designated as hedging instruments Other assets or $ 24 $
— $ 24 $
—
The following table presents the income statement impact of these
interest rate swaps for the years ended December 31, 2015,
2014 and 2013:
Derivative Income statement location 2015 2014 2013
Interest rate swap designated as a hedging instrument Other noninterest $
— $
— $
—
Interest rate swaps not designated as a hedging instrument Other noninterest $ 5 $
— $
—
$ 5 $
— $
—</t>
  </si>
  <si>
    <t>Income Taxes (Tables)</t>
  </si>
  <si>
    <t>Provision for Income Taxes</t>
  </si>
  <si>
    <t>The provision for income taxes for the years ended
December 31, 2015 and 2014 consists of the following:
December 31,
2015 2014 2013
Current payable:
Federal $ 8,136 $ 5,747 $ 6,682
State 800 159 (209 )
8,936 5,906 6,473
Deferred:
Federal 358 1,608 (496 )
State 795 1,158 1,239
1,153 2,766 743
Total income tax provision $ 10,089 $ 8,672 $ 7,216</t>
  </si>
  <si>
    <t>Provision for Income Taxes Results in Effective Tax Rates</t>
  </si>
  <si>
    <t>The provision for income taxes results in effective tax rates which
are different than the federal income tax statutory rate. The
nature of the differences for the years ended December 31,
2015, 2014 and 2013 were as follows:
2015 2014 2013
Expected federal income tax provision $ 10,094 35.00 % $ 8,650 35.00 % $ 7,344 35.00 %
State income tax, net of federal income tax effect 1,365 4.73 % 948 3.84 % 908 4.33 %
Municipal securities tax benefit (1,049 ) -3.64 % (747 ) -3.02 % (735 ) -3.50 %
Equity-based compensation
— 0.00 % 5 0.02 % 27 0.13 %
Benefit of purchased tax credits 1 0.00 % 25 0.10 % (150 ) -0.71 %
Low-income housing tax credits (234 ) -0.81 % (199 ) -0.81 % (142 ) -0.68 %
Bank Owned Life Insurance (230 ) -0.80 % (184 ) -0.74 % (201 ) -0.96 %
Acquisition costs - Century Bank
— 0.00 % 150 0.61 % 106 0.51 %
Acquisition costs - Capital Pacific Bank 155 0.54 %
— 0.00 %
— 0.00 %
Deferred tax rate adjustments and other (13 ) -0.05 % 24 0.10 % 59 0.28 %
Income tax provision $ 10,089 34.97 % $ 8,672 35.10 % $ 7,216 34.40 %</t>
  </si>
  <si>
    <t>Components of Deferred Tax Assets and Liabilities</t>
  </si>
  <si>
    <t>The components of deferred tax assets and liabilities for the
periods ended December 31, 2015 and 2014 are as follows:
December 31,
2015 2014
Assets:
Allowance for loan losses $ 7,868 $ 6,555
Basis adjustments on loans 1,677 1,039
Reserve for self-funded insurance 104 78
Oregon purchased tax credits
— 720
Nonqualified stock options 816 945
Accrued compensation 1,617 823
OTTI credit impairment 94 88
Nonaccrual loan interest 193 23
Other 91 76
Total deferred tax assets $ 12,460 $ 10,347
Liabilities:
Federal Home Loan Bank stock dividends $ 589 $ 591
Excess tax over book depreciation 1,134 1,125
Prepaid expenses 466 364
Acquisition adjustments 1,512 205
Loan origination fees 1,346 1,132
Net unrealized gains on swap 32 69
Net unrealized gains on securities 1,694 2,362
Other 17 35
Total deferred tax liabilities 6,790 5,883
Net deferred tax assets $ 5,670 $ 4,464</t>
  </si>
  <si>
    <t>Share-Based Compensation (Tables)</t>
  </si>
  <si>
    <t>Schedule of Compensation Expenses and Tax Benefits</t>
  </si>
  <si>
    <t>The following tables identify the compensation expenses recorded
and tax benefits received by the Company in conjunction with its
share-based compensation plans for the years ended
December 31, 2015, 2014, and 2013:
For the Year Ended
December 31,
2015 2014 2013
Compensation Tax Benefit Compensation Tax Benefit Compensation Tax Benefit
Equity-based awards:
Director restricted stock $ 248 $ 87 $ 200 $ 70 $ 110 $ 39
Director stock options
—
—
—
—
—
—
Employee stock options
—
— 13
— 70
—
Employee stock SARs
—
— 26 9 126 44
Employee RSUs 1,452 508 1,215 425 830 291
Liability-based awards:
Employee cash SARs (50 ) (18 ) 75 26 60 21
$ 1,650 $ 577 $ 1,529 $ 530 $ 1,196 $ 395</t>
  </si>
  <si>
    <t>Summary of Stock Option Activity</t>
  </si>
  <si>
    <t>The following table summarizes information about stock option
activity under all plans for the years ended December 31,
2015, 2014, and 2013:
For the Years Ended
December 31,
2015 2014 2013
Options Weighted Options Weighted Options Weighted
Balance, beginning of year 327,050 $ 14.16 367,906 $ 14.15 367,906 $ 14.15
Granted
—
—
—
—
—
—
Exercised (7,596 ) 11.44 (16,779 ) 11.29
—
—
Forfeited or expired
—
— (24,077 ) 16.00
—
—
Balance, end of year 319,454 $ 14.23 327,050 $ 14.16 367,906 $ 14.15
Options exercisable, end of year 319,454 $ 14.23 327,050 $ 14.16 353,197 $ 14.27</t>
  </si>
  <si>
    <t>Summary of Stock Options, Employee Stock SARs, and Employee Cash SARs Exercised</t>
  </si>
  <si>
    <t xml:space="preserve">The following tables identify stock options, employee stock SARs,
and employee cash SARs exercised during the periods ended
December 31, 2015 and 2014:
Twelve months ended December 31, 2015
Number Average Intrinsic Number of Net Cash
Stock options 7,596 $ 11.44 $ 29
— NA
Employee stock SARs 49,600 $ 12.12 $ 94 6,250 NA
Employee cash SARs 12,087 $ 12.95 NA NA $ 27
Twelve months ended December 31, 2014
Number Average Intrinsic Number of Net Cash
Stock options 16,779 $ 11.29 $ 57
— NA
Employee stock SARs 26,155 $ 11.79 $ 40 2,776 NA
Employee cash SARs 11,012 $ 12.21 NA NA $ 13 </t>
  </si>
  <si>
    <t>Summary of RSU Activity</t>
  </si>
  <si>
    <t>The following table provides information regarding RSU activity
during 2015, 2014 and 2013:
For the Years Ended
December 31,
2015 2014 2013
Restricted Weighted Restricted Weighted Restricted Weighted
Balance, beginning of year 306,532 $ 11.18 299,696 $ 9.79 251,329 $ 8.99
Granted 157,195 13.00 127,051 13.21 145,420 10.80
Vested shares issued (75,373 ) 10.59 (58,518 ) 9.65 (42,678 ) 9.03
Vested shares forfeited for taxes (46,105 ) 10.59 (36,384 ) 9.65 (26,580 ) 9.03
Forfeited or expired (11,252 ) 12.33 (25,313 ) 10.67 (27,795 ) 9.66
Balance, end of year 330,997 $ 12.23 306,532 $ 11.18 299,696 $ 9.79</t>
  </si>
  <si>
    <t>Stock-settled SARs activity [Member]</t>
  </si>
  <si>
    <t>Summary of Information on Activity on SARs Settled</t>
  </si>
  <si>
    <t>The following table summarizes information about activity of SARs
settled in stock for the years ended December 31, 2015, 2014,
and 2013:
For the Years Ended
December 31,
2015 2014 2013
Stock-settled Weighted Price Stock-settled Weighted Price Stock-settled Weighted Price
Balance, beginning of year 289,267 $ 13.97 337,759 $ 13.85 387,072 $ 13.74
Granted
—
—
—
—
—
—
Exercised (49,600 ) 12.12 (26,155 ) 11.79 (30,422 ) 12.08
Forfeited or expired (400 ) 11.30 (22,337 ) 14.74 (18,891 ) 14.73
Balance, end of year 239,267 $ 14.36 289,267 $ 13.97 337,759 $ 13.85
Stock-settled SARs exercisable, end of year 239,267 $ 14.36 289,267 $ 13.97 313,010 $ 14.05</t>
  </si>
  <si>
    <t>Cash-settled SARs [Member]</t>
  </si>
  <si>
    <t>The following table summarizes information about activity of SARs
settled in cash for the years ended December 31, 2015, 2014,
and 2013:
For the Years Ended
December 31,
2015 2014 2013
Cash-settled Weighted Cash-settled Weighted Cash-settled Weighted
Balance, beginning of year 158,993 $ 15.10 186,992 $ 14.95 206,763 $ 14.84
Granted
—
—
—
—
—
—
Exercised (12,087 ) 12.95 (11,012 ) 12.21 (8,353 ) 12.55
Forfeited or expired (4,379 ) 15.77 (16,987 ) 15.34 (11,418 ) 14.73
Balance, end of year 142,527 $ 15.27 158,993 $ 15.10 186,992 $ 14.95
Cash-settled SARs exercisable, end of year 142,527 $ 15.27 158,993 $ 15.10 186,992 $ 14.95</t>
  </si>
  <si>
    <t>Accumulated Other Comprehensive Income (Tables)</t>
  </si>
  <si>
    <t>Summary of Changes in Accumulated Other Comprehensive Income (Loss)</t>
  </si>
  <si>
    <t>The following table shows the changes in accumulated other
comprehensive income (loss) by component for the years ended
December 31, 2015, 2014 and 2013:
Unrealized gains and losses
Unrealized gains and losses cash flow hedge Total
Year ended December 31, 2015
Beginning balance $ 3,695 $ 107 $ 3,802
Other comprehensive income before (649 ) (57 ) (706 )
Amounts reclassified from accumulated other comprehensive
income (397 )
— (397 )
Net current-period other comprehensive income (1,046 ) (57 ) (1,103 )
Ending balance $ 2,649 $ 50 $ 2,699
Year ended December 31, 2014
Beginning balance $ (148 ) $ 247 $ 99
Other comprehensive income before reclassifications 3,822 (140 ) 3,682
Amounts reclassified from accumulated other comprehensive
income 21
— 21
Net current-period other comprehensive income 3,843 (140 ) 3,703
Ending balance $ 3,695 $ 107 $ 3,802
Year ended December 31, 2013
Beginning balance $ 5,831 $
— $ 5,831
Other comprehensive income before reclassifications (5,998 ) 247 (5,751 )
Amounts reclassified from accumulated other comprehensive
income 19
— 19
Net current-period other comprehensive income (5,979 ) 247 (5,732 )
Ending balance $ (148 ) $ 247 $ 99</t>
  </si>
  <si>
    <t>Transactions with Related Parties (Tables)</t>
  </si>
  <si>
    <t>Schedule of Activities in Related Party Loans</t>
  </si>
  <si>
    <t>Activity with respect to these loans during the years ended
December 31, 2015, 2014 and 2013, was as follows:
For the Years Ended December 31,
2015 2014 2013
Balance, beginning of year $ 100 $ 100 $ 133
Additions or renewals 35
— 68
Amounts collected (110 )
— (101 )
Balance, end of year $ 25 $ 100 $ 100</t>
  </si>
  <si>
    <t>Commitments and Contingencies (Tables)</t>
  </si>
  <si>
    <t>Schedule of Off-Balance Sheet Instruments</t>
  </si>
  <si>
    <t xml:space="preserve">Off-balance sheet instruments at December 31, 2015 and 2014
consist of the following:
December 31,
2015 2014
Commitments to extend credit (principally variable rate) $ 256,156 $ 156,972
Letters of credit and financial guarantees written $ 1,184 $ 1,564 </t>
  </si>
  <si>
    <t>Fair Value (Tables)</t>
  </si>
  <si>
    <t>Estimated Fair Values of Financial Instruments</t>
  </si>
  <si>
    <t xml:space="preserve">The estimated fair values of the financial instruments at
December 31, 2015 and 2014, are as follows:
December 31,
2015 2014
Carrying Fair Value Carrying Fair Value
Financial assets:
Cash and cash equivalents $ 36,675 $ 36,675 $ 25,787 $ 25,787
Securities available-for-sale 366,598 366,598 351,946 351,946
Loans 1,404,482 1,389,562 1,045,021 1,033,254
Interest receivable 5,721 5,721 4,773 4,773
Federal Home Loan Bank stock 5,208 5,208 10,019 10,019
Bank-owned life insurance 22,884 22,884 16,609 16,609
Interest rate swaps 171 171 176 176
Financial liabilities:
Deposits $ 1,597,093 $ 1,597,280 $ 1,209,093 $ 1,209,240
Federal Home Loan Bank borrowings 77,500 77,651 96,000 96,721
Junior subordinated debentures 8,248 2,741 8,248 2,410
Accrued interest payable 138 138 176 176
Interest rate swaps 116 116
—
— </t>
  </si>
  <si>
    <t>Fair Value Hierarchy for Assets and Liabilities Not Measured at Fair Value</t>
  </si>
  <si>
    <t xml:space="preserve">The following table presents information about the level in the
fair value hierarchy for the Company’s assets and liabilities
not measured at fair value as of December 31, 2015, and
2014:
Carrying Amount Fair Value at December 31,
2015
Level 1 Level 2 Level 3
Financial assets:
Cash and cash equivalents $ 36,675 $ 36,675 $
— $
—
Loans 1,404,482
—
— 1,389,562
Interest receivable 5,721 5,721
—
—
Federal Home Loan Bank stock 5,208 5,208
—
—
Bank-owned life insurance 22,884 22,884
—
—
Interest rate swaps 171 171
—
—
Financial liabilities:
Deposits $ 1,597,093 $
— $ 1,597,280 $
—
Federal Home Loan Bank borrowings 77,500
— 77,651
—
Junior subordinated debentures 8,248
— 2,741
—
Accrued interest payable 138 138
—
—
Interest rate swaps 116 116
—
—
Carrying Amount Fair Value at December 31,
2014
Level 1 Level 2 Level 3
Financial assets:
Cash and cash equivalents $ 25,787 $ 25,787 $
— $
—
Loans 1,045,021
—
— 1,033,254
Interest receivable 4,773 4,773
—
—
Federal Home Loan Bank stock 10,019 10,019
—
—
Bank-owned life insurance 16,609 16,609
—
—
Swap derivative 176 176
—
—
Financial liabilities:
Deposits $ 1,209,093 $
— $ 1,209,240 $
—
Federal Home Loan Bank borrowings 96,000
— 96,721
—
Junior subordinated debentures 8,248
— 2,410
—
Accrued interest payable 176 176
—
— </t>
  </si>
  <si>
    <t>Assets Measured at Fair Value on Recurring Basis</t>
  </si>
  <si>
    <t>The tables below show assets/liabilities measured at fair value on
a recurring basis as of December 31, 2015, and
December 31, 2014:
Carrying Fair Value Measurements
Using
December 31,
2015 Quoted (Level1) Significant (Level 2) Significant (Level 3)
Available-for-sale securities
Obligations of U.S government agencies $ 44,623 $
— $ 44,623 $
—
Obligation of states and political subdivisions 97,151
— 97,151
—
Agency mortgage-backed securities 185,370
— 185,370
—
Private-label mortgage-backed securities 2,790
— 1,204 1,586
SBA variable vate pools 35,771
— 35,771
—
Corporate Securities 893
— 893
—
Interest rate swaps 55 55
—
—
Total assets measured on a recurring basis $ 366,653 $ 55 $ 365,012 $ 1,586
Carrying Fair Value Measurements
Using
December 31,
2014 Quoted (Level1) Significant Significant (Level 3)
Available-for-sale securities
Obligations of U.S government agencies $ 39,185 $
— $ 39,185 $
—
Obligation of states and political subdivisions 83,981
— 83,981
—
Agency mortgage-backed securities 205,390
— 205,390
—
Private-label mortgage-backed securities 3,816
— 2,248 1,568
SBA variable vate pools 19,574
— 19,574
—
Interest rate swaps 176 176
—
—
Total assets measured on a recurring basis $ 352,122 $ 176 $ 350,378 $ 1,568</t>
  </si>
  <si>
    <t>Reconciliation of Assets Measured at Fair Value on Recurring Basis</t>
  </si>
  <si>
    <t>The following table provides a reconciliation of assets measured at
fair value on a recurring basis using unobservable inputs (Level 3)
for the periods ended December 31, 2015, 2014 and 2013:
For the Years Ended December 31,
2015 2014 2013
Beginning balance $ 1,568 $ 1,786 $ 1,682
Transfers into Level 3 300
— 332
Transfers out of Level 3
—
—
—
Total gains or losses
Included in earnings
—
—
—
Included in other comprehensive income 66 (106 ) 80
Paydowns (348 ) (112 ) (308 )
Purchases, issuances, sales, and settlements
Purchases
—
—
—
Issuances
—
—
—
Sales
—
—
—
Settlements
—
—
—
Ending balance $ 1,586 $ 1,568 $ 1,786</t>
  </si>
  <si>
    <t>Assets Measured at Fair Value on Nonrecurring Basis</t>
  </si>
  <si>
    <t>The tables below show assets measured at fair value on a
nonrecurring basis as of December 31, 2015, and 2014:
Fair Value Measurements
Using
December 31, 2015 Carrying Quoted Significant (Level 2) Significant (Level 3)
Loans measured for impairment (net of guarantees and specific
reserve) $ 53 $
— $
— $ 53
Other real estate owned 10,147
—
— 10,147
$ 10,200
—
— $ 10,200
Fair Value Measurements
Using
December 31, 2014 Carrying Quoted (Level 1) Significant Other Observable Inputs (Level 2) Significant Unobservable Inputs (Level 3)
Loans measured for impairment (net of guarantees and specific
reserve) $ 135 $
— $
— $ 135
Other real estate owned 449
—
— 449
$ 584
—
— $ 584</t>
  </si>
  <si>
    <t>Regulatory Matters (Tables)</t>
  </si>
  <si>
    <t>Schedule of Compliance with Regulatory Capital Requirements</t>
  </si>
  <si>
    <t xml:space="preserve">The Company’s and the Bank’s actual capital amounts and
ratios are presented in the table below:
Actual For Capital Adequacy Purposes To Be Well
Amount Ratio Amount Ratio Amount Ratio
As of December 31, 2015:
Total capital (to risk weighted assets)
Bank: $ 200,236 12.52 % $ 127,990 8.00 % $ 159,988 10.00 %
Company: $ 201,261 12.58 % NA NA
Tier 1 capital (to risk weighted assets)
Bank: $ 182,575 11.41 % $ 95,993 6.00 % $ 127,990 8.00 %
Company: $ 183,600 11.47 % NA NA
Common Equity Tier 1 (to risk weighted assets)
Bank: $ 182,575 11.41 % $ 71,995 4.50 % $ 103,992 6.50 %
Company: $ 175,600 10.97 % NA NA
Tier 1 capital (to leverage assets)
Bank: $ 182,575 9.88 % $ 73,938 4.00 % $ 92,422 5.00 %
Company: $ 183,600 9.93 % NA NA
As of December 31, 2014:
Total capital (to risk weighted assets)
Bank: $ 176,199 15.48 % $ 91,040 8.00 % $ 113,800 10.00 %
Company: $ 179,109 15.73 % NA NA
Tier 1 capital (to risk weighted assets)
Bank: $ 161,954 14.23 % $ 45,520 4.00 % $ 68,280 6.00 %
Company: $ 164,864 14.48 % NA NA
Tier 1 capital (to leverage assets)
Bank: $ 161,954 11.13 % $ 58,193 4.00 % $ 72,741 5.00 %
Company: $ 164,864 11.33 % NA NA </t>
  </si>
  <si>
    <t>Parent Company Financial Information (Tables)</t>
  </si>
  <si>
    <t>Schedule of Parent Company Balance Sheet</t>
  </si>
  <si>
    <t>Financial information for Pacific Continental Corporation (Parent
Company only) is presented below: BALANCE SHEET
December 31,
2015 2014
Assets:
Cash deposited with the Bank $ 1,078 $ 2,961
Prepaid expenses 4 7
Equity in Trust 248 248
Swap unrealized gain 82 176
Investment in the Bank 225,416 189,143
$ 226,828 $ 192,535
Liabilities and shareholders’ equity:
Liabilities $ 57 $ 57
Deferred tax liability 32 69
Junior subordinated debentures 8,248 8,248
Shareholders’ equity 218,491 184,161
$ 226,828 $ 192,535</t>
  </si>
  <si>
    <t>Schedule of Parent Company Statement of Operations</t>
  </si>
  <si>
    <t>STATEMENTS OF OPERATIONS
For the Years Ended December 31,
2015 2014 2013
Income:
Cash dividends from the Bank $ 6,554 $ 16,215 $ 13,995
6,554 16,215 13,995
Expenses:
Interest expense 226 225 200
Investor relations 132 84 123
Legal, registration expense, and other 98 132 177
Personnel costs paid to Bank 167 183 152
623 624 652
Income before income tax expense and equity in undistributed
earnings from the Bank 5,931 15,591 13,343
Income tax benefit 139 140 159
Equity in undistributed earnings of the Bank 12,681 311 265
Net income $ 18,751 $ 16,042 $ 13,767</t>
  </si>
  <si>
    <t>Schedule of Parent Company Statements of Cash Flows</t>
  </si>
  <si>
    <t>STATEMENTS OF CASH FLOWS
For the Years Ended
December 31,
2015 2014 2013
Cash flows from operating activities:
Net income $ 18,751 $ 16,042 $ 13,767
Adjustments to reconcile net income to net cash provided by
operating activities:
Equity in undistributed earnings from the Bank (12,681 ) (311 ) (265 )
Excess tax benefit of stock options exercised (9 ) (14 )
—
Other, net 652 525 342
Net cash provided by operating activities 6,713 16,242 13,844
Cash flows from financing activities:
Proceeds from stock options exercised 86 189
—
Income tax benefit for stock options exercised 9 14
—
Repurchase of common stock
— (3,600 )
—
Dividends paid (8,042 ) (12,308 ) (13,050 )
Vested RSUs surrendered to cover tax consequences (649 ) (517 ) (318 )
Net cash provided by (used in) financing activities (8,596 ) (16,222 ) (13,368 )
Net change in cash (1,883 ) 20 476
Cash, beginning of period 2,961 2,941 2,465
Cash, end of period $ 1,078 $ 2,961 $ 2,941</t>
  </si>
  <si>
    <t>Summary of Significant Accounting Policies - Additional Information (Detail) $ in Thousands</t>
  </si>
  <si>
    <t>Dec. 31, 2015USD ($)Branch_officeSegmentshares</t>
  </si>
  <si>
    <t>Dec. 31, 2014USD ($)shares</t>
  </si>
  <si>
    <t>Dec. 31, 2013USD ($)shares</t>
  </si>
  <si>
    <t>Property, Plant and Equipment [Line Items]</t>
  </si>
  <si>
    <t>Number of offices in Western Oregon and Western Washington | Branch_office</t>
  </si>
  <si>
    <t>Number of offices loan production offices in Tacoma, Washington and Denver, Colorado | Branch_office</t>
  </si>
  <si>
    <t>Junior subordinated debentures | $</t>
  </si>
  <si>
    <t>Past due loans, nonaccrual period</t>
  </si>
  <si>
    <t>90 days</t>
  </si>
  <si>
    <t>Commercial overdrafts charge-off period</t>
  </si>
  <si>
    <t>Reserve for unfunded loan commitments | $</t>
  </si>
  <si>
    <t>Advertising expenses | $</t>
  </si>
  <si>
    <t>Weighted average shares of common stock were excluded from diluted earnings per share, anti-dilutive effect | shares</t>
  </si>
  <si>
    <t>Number of stock options granted under plan | shares</t>
  </si>
  <si>
    <t>Number of operating segment | Segment</t>
  </si>
  <si>
    <t>Other Assets [Member] | Pacific Continental Corporation Capital Trust [Member]</t>
  </si>
  <si>
    <t>Investment in the Trust | $</t>
  </si>
  <si>
    <t>Stock Options [Member]</t>
  </si>
  <si>
    <t>Stock Appreciation Rights (SARs) [Member]</t>
  </si>
  <si>
    <t>Minimum [Member] | Buildings [Member]</t>
  </si>
  <si>
    <t>Estimated useful life</t>
  </si>
  <si>
    <t>30 years</t>
  </si>
  <si>
    <t>Minimum [Member] | Furniture and equipment [Member]</t>
  </si>
  <si>
    <t>3 years</t>
  </si>
  <si>
    <t>Maximum [Member] | Buildings [Member]</t>
  </si>
  <si>
    <t>40 years</t>
  </si>
  <si>
    <t>Maximum [Member] | Furniture and equipment [Member]</t>
  </si>
  <si>
    <t>10 years</t>
  </si>
  <si>
    <t>Summary of Significant Accounting Policies - Schedule of Weighted Average Shares Outstanding (Detail) - shares</t>
  </si>
  <si>
    <t>Weighted Average Number of Shares Outstanding Reconciliation [Abstract]</t>
  </si>
  <si>
    <t>Common stock equivalents attributable to stock-based compensation plans</t>
  </si>
  <si>
    <t>Business Combinations - Additional Information (Detail) - USD ($) $ / shares in Units, $ in Thousands</t>
  </si>
  <si>
    <t>Mar. 06, 2015</t>
  </si>
  <si>
    <t>Business Acquisition [Line Items]</t>
  </si>
  <si>
    <t>Note payable to Bell State Bank</t>
  </si>
  <si>
    <t>Capital Pacific Bank [Member]</t>
  </si>
  <si>
    <t>Acquisition date</t>
  </si>
  <si>
    <t>Mar. 6,
		2015</t>
  </si>
  <si>
    <t>Acquisition method resulted in the recognition of preliminary goodwill</t>
  </si>
  <si>
    <t>Capital Pacific Bank [Member] | Merger Agreement [Member]</t>
  </si>
  <si>
    <t>Cash received by shareholders for business acquisition per share</t>
  </si>
  <si>
    <t>Business acquisition, common stock for each share exchanged</t>
  </si>
  <si>
    <t>Acquisition consideration transferred, Cash transferred percentage</t>
  </si>
  <si>
    <t>40.00%</t>
  </si>
  <si>
    <t>Acquisition consideration transferred, Common stock transferred percentage</t>
  </si>
  <si>
    <t>60.00%</t>
  </si>
  <si>
    <t>Maximum aggregate cash consideration for acquisition</t>
  </si>
  <si>
    <t>Aggregate stock consideration to be issued for acquisition</t>
  </si>
  <si>
    <t>Cash received by shareholders on closing stock price per share</t>
  </si>
  <si>
    <t>Consideration received by all cash election shareholders in cash</t>
  </si>
  <si>
    <t>Consideration received by all cash election shareholders in shares</t>
  </si>
  <si>
    <t>Consideration received by mixed election shareholders in cash</t>
  </si>
  <si>
    <t>Consideration received by mixed election shareholders in shares</t>
  </si>
  <si>
    <t>Business Combinations - Summary of Net Assets Acquired and Estimated Fair Value Adjustments (Detail) - USD ($) $ in Thousands</t>
  </si>
  <si>
    <t>Dec. 31, 2012</t>
  </si>
  <si>
    <t>Fair value adjustments:</t>
  </si>
  <si>
    <t>Goodwill</t>
  </si>
  <si>
    <t>Cost basis net assets</t>
  </si>
  <si>
    <t>Stock issued</t>
  </si>
  <si>
    <t>Loans and leases, net</t>
  </si>
  <si>
    <t>Core deposit intangible</t>
  </si>
  <si>
    <t>Other</t>
  </si>
  <si>
    <t>Capital Pacific Bank [Member] | Shareholders [Member]</t>
  </si>
  <si>
    <t>Cash payment</t>
  </si>
  <si>
    <t>Capital Pacific Bank [Member] | Employees And Directors [Member]</t>
  </si>
  <si>
    <t>Business Combinations - Statement of Assets Acquired and Liabilities Assumed at Fair Values (Detail) - USD ($) $ in Thousands</t>
  </si>
  <si>
    <t>Fair value adjustments</t>
  </si>
  <si>
    <t>LIABILITIES AND SHAREHOLDERS EQUITY</t>
  </si>
  <si>
    <t>Cash paid, net of cash acquired</t>
  </si>
  <si>
    <t>Gross loans</t>
  </si>
  <si>
    <t>Credit quality-related</t>
  </si>
  <si>
    <t>Interest rate-related</t>
  </si>
  <si>
    <t>Taxes receivable</t>
  </si>
  <si>
    <t>Other asset</t>
  </si>
  <si>
    <t>Other liabilities</t>
  </si>
  <si>
    <t>Common stock</t>
  </si>
  <si>
    <t>Cash and Cash Equivalents - Additional Information (Detail) - USD ($) $ in Thousands</t>
  </si>
  <si>
    <t>Apr. 22, 2013</t>
  </si>
  <si>
    <t>Cash and Cash Equivalents [Line Items]</t>
  </si>
  <si>
    <t>Reserves with Federal Reserve Bank</t>
  </si>
  <si>
    <t>Cash held as collateral</t>
  </si>
  <si>
    <t>Interest Rate Swap Agreement [Member]</t>
  </si>
  <si>
    <t>Securities Available-for-Sale - Schedule of Amortized Cost, Gross Unrealized Gains, Gross Unrealized Losses and Estimated Fair Values of Securities Available-for-Sale (Detail) - USD ($) $ in Thousands</t>
  </si>
  <si>
    <t>Schedule of Available-for-sale Securities [Line Items]</t>
  </si>
  <si>
    <t>Amortized Cost</t>
  </si>
  <si>
    <t>Gross Unrealized Gains</t>
  </si>
  <si>
    <t>Gross Unrealized Losses</t>
  </si>
  <si>
    <t>Estimated Fair Value</t>
  </si>
  <si>
    <t>Percentage of Portfolio</t>
  </si>
  <si>
    <t>100.00%</t>
  </si>
  <si>
    <t>Unrealized Loss Positions [Member]</t>
  </si>
  <si>
    <t>38.32%</t>
  </si>
  <si>
    <t>27.53%</t>
  </si>
  <si>
    <t>Unrealized Loss Positions [Member] | Obligations of U.S. government agencies [Member]</t>
  </si>
  <si>
    <t>3.92%</t>
  </si>
  <si>
    <t>2.13%</t>
  </si>
  <si>
    <t>Unrealized Loss Positions [Member] | Obligations of states and political subdivisions [Member]</t>
  </si>
  <si>
    <t>3.62%</t>
  </si>
  <si>
    <t>3.27%</t>
  </si>
  <si>
    <t>Unrealized Loss Positions [Member] | Private-label mortgage-backed securities [Member]</t>
  </si>
  <si>
    <t>0.17%</t>
  </si>
  <si>
    <t>0.22%</t>
  </si>
  <si>
    <t>Unrealized Loss Positions [Member] | Mortgage-backed securities [Member]</t>
  </si>
  <si>
    <t>25.69%</t>
  </si>
  <si>
    <t>18.21%</t>
  </si>
  <si>
    <t>Unrealized Loss Positions [Member] | SBA variable rate pools [Member]</t>
  </si>
  <si>
    <t>4.67%</t>
  </si>
  <si>
    <t>3.70%</t>
  </si>
  <si>
    <t>Unrealized Loss Positions [Member] | Corporate securities [Member]</t>
  </si>
  <si>
    <t>0.25%</t>
  </si>
  <si>
    <t>Unrealized Gain Positions [Member]</t>
  </si>
  <si>
    <t>61.68%</t>
  </si>
  <si>
    <t>72.47%</t>
  </si>
  <si>
    <t>Unrealized Gain Positions [Member] | Obligations of U.S. government agencies [Member]</t>
  </si>
  <si>
    <t>8.25%</t>
  </si>
  <si>
    <t>9.00%</t>
  </si>
  <si>
    <t>Unrealized Gain Positions [Member] | Obligations of states and political subdivisions [Member]</t>
  </si>
  <si>
    <t>22.88%</t>
  </si>
  <si>
    <t>20.59%</t>
  </si>
  <si>
    <t>Unrealized Gain Positions [Member] | Private-label mortgage-backed securities [Member]</t>
  </si>
  <si>
    <t>0.59%</t>
  </si>
  <si>
    <t>0.86%</t>
  </si>
  <si>
    <t>Unrealized Gain Positions [Member] | Mortgage-backed securities [Member]</t>
  </si>
  <si>
    <t>24.87%</t>
  </si>
  <si>
    <t>40.15%</t>
  </si>
  <si>
    <t>Unrealized Gain Positions [Member] | SBA variable rate pools [Member]</t>
  </si>
  <si>
    <t>5.09%</t>
  </si>
  <si>
    <t>1.87%</t>
  </si>
  <si>
    <t>Unrealized Gain Positions [Member] | Corporate securities [Member]</t>
  </si>
  <si>
    <t>0.00%</t>
  </si>
  <si>
    <t>Securities Available-for-Sale - Schedule of Investment Securities in Continuous Unrealized Loss Position (Detail) - Unrealized Loss Positions [Member] - USD ($) $ in Thousands</t>
  </si>
  <si>
    <t>Securities in Continuous Unrealized Loss Positions for less than 12 Months</t>
  </si>
  <si>
    <t>Gross Unrealized Loss on Securities in Loss Position for Less than 12 Months</t>
  </si>
  <si>
    <t>Securities in Continuous Unrealized Loss Positions for 12 Months or Longer</t>
  </si>
  <si>
    <t>Gross Unrealized Loss on Securities in Loss Position for 12 Months or Longer</t>
  </si>
  <si>
    <t>Obligations of U.S. government agencies [Member]</t>
  </si>
  <si>
    <t>Obligations of states and political subdivisions [Member]</t>
  </si>
  <si>
    <t>Private-label mortgage-backed securities [Member]</t>
  </si>
  <si>
    <t>Mortgage-backed securities [Member]</t>
  </si>
  <si>
    <t>SBA variable rate pools [Member]</t>
  </si>
  <si>
    <t>Corporate securities [Member]</t>
  </si>
  <si>
    <t>Securities Available-for-Sale - Additional Information (Detail) $ in Thousands</t>
  </si>
  <si>
    <t>Dec. 31, 2015USD ($)Securities</t>
  </si>
  <si>
    <t>Dec. 31, 2014USD ($)</t>
  </si>
  <si>
    <t>Dec. 31, 2014USD ($)Securities</t>
  </si>
  <si>
    <t>Dec. 31, 2013USD ($)Securities</t>
  </si>
  <si>
    <t>Additional other-than-temporary impairment</t>
  </si>
  <si>
    <t>Number of private-label mortgage-backed securities | Securities</t>
  </si>
  <si>
    <t>Projected average life of securities portfolio</t>
  </si>
  <si>
    <t>4 years 2 months 16 days</t>
  </si>
  <si>
    <t>Projected average life of portfolio modified duration</t>
  </si>
  <si>
    <t>3 years 8 months 23 days</t>
  </si>
  <si>
    <t>Number of investment securities sold | Securities</t>
  </si>
  <si>
    <t>Proceeds from sale of investment securities</t>
  </si>
  <si>
    <t>Gross gain from investment securities sold</t>
  </si>
  <si>
    <t>Gross loss from investment securities sold</t>
  </si>
  <si>
    <t>Net gain from investment securities sold</t>
  </si>
  <si>
    <t>Balance of repurchase agreement</t>
  </si>
  <si>
    <t>Substandard [Member]</t>
  </si>
  <si>
    <t>Private-label mortgage-backed securities [Member] | Substandard [Member]</t>
  </si>
  <si>
    <t>Securities Available-for-Sale - Schedule of Roll-Forward Amount of Credit-Related OTTI (Detail) - USD ($) $ in Thousands</t>
  </si>
  <si>
    <t>Balance, beginning of period:</t>
  </si>
  <si>
    <t>OTTI credit loss recorded</t>
  </si>
  <si>
    <t>OTTI reduction from sale or maturity</t>
  </si>
  <si>
    <t>Balance, end of period:</t>
  </si>
  <si>
    <t>Securities Available-for-Sale - Schedule of Amortized Cost and Fair Value of Securities Available-for-Sale (Detail) - USD ($) $ in Thousands</t>
  </si>
  <si>
    <t>Due in one year or less, Amortized Cost</t>
  </si>
  <si>
    <t>Due after one year through 5 years, Amortized Cost</t>
  </si>
  <si>
    <t>Due after 5 years through 10 years, Amortized Cost</t>
  </si>
  <si>
    <t>Due after 10 years, Amortized Cost</t>
  </si>
  <si>
    <t>Due in one year or less, Estimated Fair Value</t>
  </si>
  <si>
    <t>Due after one year through 5 years, Estimated Fair Value</t>
  </si>
  <si>
    <t>Due after 5 years through 10 years, Estimated Fair Value</t>
  </si>
  <si>
    <t>Due after 10 years, Estimated Fair Value</t>
  </si>
  <si>
    <t>Securities Available-for-Sale - Schedule of Investment Securities Pledged to Secure Public Deposits and Repurchase Agreements (Detail) - USD ($) $ in Thousands</t>
  </si>
  <si>
    <t>Collateral Pledged [Member]</t>
  </si>
  <si>
    <t>Estimated fair Value</t>
  </si>
  <si>
    <t>Collateral Pledged [Member] | Securities pledged as collateral [Member]</t>
  </si>
  <si>
    <t>Collateral Pledged [Member] | Repurchase accounts [Member]</t>
  </si>
  <si>
    <t>Loans, Allowance for Loan Losses, and Credit Quality Indicators - Summary of Loan Classifications (Detail) - USD ($) $ in Thousands</t>
  </si>
  <si>
    <t>Financing Receivable, Allowance for Credit Losses [Line Items]</t>
  </si>
  <si>
    <t>Deferred loan origination fees</t>
  </si>
  <si>
    <t>Gross loans, net of deferred income</t>
  </si>
  <si>
    <t>Total loans, net of allowance for loan losses and net deferred fees</t>
  </si>
  <si>
    <t>Percentage of gross loans</t>
  </si>
  <si>
    <t>Commercial loans [Member]</t>
  </si>
  <si>
    <t>35.70%</t>
  </si>
  <si>
    <t>38.90%</t>
  </si>
  <si>
    <t>Other loans [Member]</t>
  </si>
  <si>
    <t>0.50%</t>
  </si>
  <si>
    <t>0.10%</t>
  </si>
  <si>
    <t>Real estate loans [Member]</t>
  </si>
  <si>
    <t>Real estate loans [Member] | Multi-family residential [Member]</t>
  </si>
  <si>
    <t>Real estate loans [Member] | Residential 1-4 family [Member]</t>
  </si>
  <si>
    <t>Real estate loans [Member] | Owner-occupied commercial [Member]</t>
  </si>
  <si>
    <t>Real estate loans [Member] | Nonowner-occupied commercial [Member]</t>
  </si>
  <si>
    <t>Consumer [Member]</t>
  </si>
  <si>
    <t>0.20%</t>
  </si>
  <si>
    <t>0.40%</t>
  </si>
  <si>
    <t>Real estate secured loans [Member]</t>
  </si>
  <si>
    <t>63.60%</t>
  </si>
  <si>
    <t>60.60%</t>
  </si>
  <si>
    <t>Real estate secured loans [Member] | Real estate loans [Member]</t>
  </si>
  <si>
    <t>55.90%</t>
  </si>
  <si>
    <t>53.50%</t>
  </si>
  <si>
    <t>Real estate secured loans [Member] | Real estate loans [Member] | Multi-family residential [Member]</t>
  </si>
  <si>
    <t>4.70%</t>
  </si>
  <si>
    <t>4.90%</t>
  </si>
  <si>
    <t>Real estate secured loans [Member] | Real estate loans [Member] | Residential 1-4 family [Member]</t>
  </si>
  <si>
    <t>3.80%</t>
  </si>
  <si>
    <t>4.50%</t>
  </si>
  <si>
    <t>Real estate secured loans [Member] | Real estate loans [Member] | Owner-occupied commercial [Member]</t>
  </si>
  <si>
    <t>26.00%</t>
  </si>
  <si>
    <t>24.80%</t>
  </si>
  <si>
    <t>Real estate secured loans [Member] | Real estate loans [Member] | Nonowner-occupied commercial [Member]</t>
  </si>
  <si>
    <t>21.40%</t>
  </si>
  <si>
    <t>19.30%</t>
  </si>
  <si>
    <t>Real estate secured loans [Member] | Construction loans [Member]</t>
  </si>
  <si>
    <t>7.70%</t>
  </si>
  <si>
    <t>7.10%</t>
  </si>
  <si>
    <t>Real estate secured loans [Member] | Construction loans [Member] | Multi-family residential [Member]</t>
  </si>
  <si>
    <t>0.80%</t>
  </si>
  <si>
    <t>Real estate secured loans [Member] | Construction loans [Member] | Residential 1-4 family [Member]</t>
  </si>
  <si>
    <t>2.20%</t>
  </si>
  <si>
    <t>2.70%</t>
  </si>
  <si>
    <t>Real estate secured loans [Member] | Construction loans [Member] | Commercial real estate [Member]</t>
  </si>
  <si>
    <t>3.00%</t>
  </si>
  <si>
    <t>1.80%</t>
  </si>
  <si>
    <t>Real estate secured loans [Member] | Construction loans [Member] | Commercial bare land and acquisition &amp; development [Member]</t>
  </si>
  <si>
    <t>1.50%</t>
  </si>
  <si>
    <t>1.20%</t>
  </si>
  <si>
    <t>Real estate secured loans [Member] | Construction loans [Member] | Residential bare land and acquisition &amp; development [Member]</t>
  </si>
  <si>
    <t>0.60%</t>
  </si>
  <si>
    <t>Loans, Allowance for Loan Losses, and Credit Quality Indicators - Additional Information (Detail)</t>
  </si>
  <si>
    <t>Dec. 31, 2015USD ($)RiskRating</t>
  </si>
  <si>
    <t>Dec. 31, 2015USD ($)RiskRatingTDRs</t>
  </si>
  <si>
    <t>Mar. 06, 2015USD ($)</t>
  </si>
  <si>
    <t>Dec. 31, 2013USD ($)</t>
  </si>
  <si>
    <t>Guarantor Obligations [Line Items]</t>
  </si>
  <si>
    <t>Outstanding loans to dental professionals</t>
  </si>
  <si>
    <t>Percentage of total outstanding loans</t>
  </si>
  <si>
    <t>24.19%</t>
  </si>
  <si>
    <t>29.29%</t>
  </si>
  <si>
    <t>Percentage of total loan portfolio</t>
  </si>
  <si>
    <t>10.00%</t>
  </si>
  <si>
    <t>Percentage of loan portfolio collateralized by real estate</t>
  </si>
  <si>
    <t>Contractually required principal payments for purchased credit impaired loans</t>
  </si>
  <si>
    <t>Valuation allowance for impaired loans</t>
  </si>
  <si>
    <t>Recorded investment in impaired loans, net of government guarantees</t>
  </si>
  <si>
    <t>Interest income recognized in the period</t>
  </si>
  <si>
    <t>Government guarantees</t>
  </si>
  <si>
    <t>Recorded investment in nonaccrual status</t>
  </si>
  <si>
    <t>Identified TDRs newly considered for impairment | TDRs</t>
  </si>
  <si>
    <t>Total recorded investment in receivables</t>
  </si>
  <si>
    <t>Associated allowance for loan losses</t>
  </si>
  <si>
    <t>Commitments to lend additional funds on loans restructured as TDRs</t>
  </si>
  <si>
    <t>Troubled Debt Restructurings [Member]</t>
  </si>
  <si>
    <t>Purchased credit impaired loans acquired at fair value</t>
  </si>
  <si>
    <t>Contractually required principal payments for purchased credit impaired loans not expected to be collected.</t>
  </si>
  <si>
    <t>Allowance for loan losses [Member]</t>
  </si>
  <si>
    <t>Minimum [Member]</t>
  </si>
  <si>
    <t>Internal risk rating | RiskRating</t>
  </si>
  <si>
    <t>Maximum [Member]</t>
  </si>
  <si>
    <t>Loans, Allowance for Loan Losses, and Credit Quality Indicators - Summary of Acquired Loans at Acquisition Date (Detail) - USD ($) $ in Thousands</t>
  </si>
  <si>
    <t>Certain Loans Acquired in Transfer Not Accounted for as Debt Securities Acquired During Period [Line Items]</t>
  </si>
  <si>
    <t>Contractually required principal payments</t>
  </si>
  <si>
    <t>Century Bank and Capital Pacific Bank [Member]</t>
  </si>
  <si>
    <t>Purchase adjustment for credit and interest rate</t>
  </si>
  <si>
    <t>Balance of acquired loans</t>
  </si>
  <si>
    <t>Loans, Allowance for Loan Losses, and Credit Quality Indicators - Summary of Contractually Required Principal Balance of Purchased Impaired Loans and Carrying Value (Detail) - USD ($) $ in Thousands</t>
  </si>
  <si>
    <t>Accretable yield</t>
  </si>
  <si>
    <t>Nonaccretable yield</t>
  </si>
  <si>
    <t>Balance of purchased credit impaired loans</t>
  </si>
  <si>
    <t>Loans, Allowance for Loan Losses, and Credit Quality Indicators - Summary of Changes in Accretable Yield for Purchased Impaired Loans (Detail) - USD ($) $ in Thousands</t>
  </si>
  <si>
    <t>Impaired Loans By Type [Line Items]</t>
  </si>
  <si>
    <t>Balance, beginning of period</t>
  </si>
  <si>
    <t>Additions</t>
  </si>
  <si>
    <t>Accretion to interest income</t>
  </si>
  <si>
    <t>Balance, end of period</t>
  </si>
  <si>
    <t>Century [Member]</t>
  </si>
  <si>
    <t>Loans, Allowance for Loan Losses, and Credit Quality Indicators - Summary of Allowance for Credit Losses Activity by Loan Segment (Detail) - USD ($) $ in Thousands</t>
  </si>
  <si>
    <t>Charge-offs</t>
  </si>
  <si>
    <t>Recoveries</t>
  </si>
  <si>
    <t>Provision (reclassification)</t>
  </si>
  <si>
    <t>Ending allowance: collectively evaluated for impairment</t>
  </si>
  <si>
    <t>Ending allowance: individually evaluated for impairment</t>
  </si>
  <si>
    <t>Total ending allowance</t>
  </si>
  <si>
    <t>Ending loan balance: collectively evaluated for impairment</t>
  </si>
  <si>
    <t>Ending loan balance: individually evaluated for impairment</t>
  </si>
  <si>
    <t>Total ending loan balance</t>
  </si>
  <si>
    <t>Receivables Acquired with Deteriorated Credit Quality [Member]</t>
  </si>
  <si>
    <t>Ending loan balance: loans acquired with deteriorated credit quality</t>
  </si>
  <si>
    <t>Commercial and Other [Member]</t>
  </si>
  <si>
    <t>Commercial and Other [Member] | Receivables Acquired with Deteriorated Credit Quality [Member]</t>
  </si>
  <si>
    <t>Real Estate [Member]</t>
  </si>
  <si>
    <t>Real Estate [Member] | Receivables Acquired with Deteriorated Credit Quality [Member]</t>
  </si>
  <si>
    <t>Construction [Member]</t>
  </si>
  <si>
    <t>Unallocated [Member]</t>
  </si>
  <si>
    <t>Loans, Allowance for Loan Losses, and Credit Quality Indicators - Credit Quality Indicators (Detail) - USD ($) $ in Thousands</t>
  </si>
  <si>
    <t>Financing Receivable, Recorded Investment [Line Items]</t>
  </si>
  <si>
    <t>Percentage of total portfolio</t>
  </si>
  <si>
    <t>Loan Grade</t>
  </si>
  <si>
    <t>Multi-family residential [Member] | Real estate loans [Member]</t>
  </si>
  <si>
    <t>Multi-family residential [Member] | Construction [Member]</t>
  </si>
  <si>
    <t>Residential 1-4 family [Member] | Real estate loans [Member]</t>
  </si>
  <si>
    <t>Residential 1-4 family [Member] | Construction [Member]</t>
  </si>
  <si>
    <t>Owner-occupied commercial [Member] | Real estate loans [Member]</t>
  </si>
  <si>
    <t>Nonowner-occupied commercial [Member] | Real estate loans [Member]</t>
  </si>
  <si>
    <t>Commercial real estate [Member] | Construction [Member]</t>
  </si>
  <si>
    <t>Commercial bare land and acquisition &amp; development [Member] | Construction [Member]</t>
  </si>
  <si>
    <t>Residential bare land and acquisition &amp; development [Member] | Construction [Member]</t>
  </si>
  <si>
    <t>Pass [Member]</t>
  </si>
  <si>
    <t>97.32%</t>
  </si>
  <si>
    <t>96.90%</t>
  </si>
  <si>
    <t>Pass [Member] | Real estate loans [Member]</t>
  </si>
  <si>
    <t>Pass [Member] | Construction [Member]</t>
  </si>
  <si>
    <t>Pass [Member] | Commercial and Other [Member]</t>
  </si>
  <si>
    <t>Pass [Member] | Consumer [Member]</t>
  </si>
  <si>
    <t>Pass [Member] | Multi-family residential [Member] | Real estate loans [Member]</t>
  </si>
  <si>
    <t>Pass [Member] | Multi-family residential [Member] | Construction [Member]</t>
  </si>
  <si>
    <t>Pass [Member] | Residential 1-4 family [Member] | Real estate loans [Member]</t>
  </si>
  <si>
    <t>Pass [Member] | Residential 1-4 family [Member] | Construction [Member]</t>
  </si>
  <si>
    <t>Pass [Member] | Owner-occupied commercial [Member] | Real estate loans [Member]</t>
  </si>
  <si>
    <t>Pass [Member] | Nonowner-occupied commercial [Member] | Real estate loans [Member]</t>
  </si>
  <si>
    <t>Pass [Member] | Commercial real estate [Member] | Construction [Member]</t>
  </si>
  <si>
    <t>Pass [Member] | Commercial bare land and acquisition &amp; development [Member] | Construction [Member]</t>
  </si>
  <si>
    <t>Pass [Member] | Residential bare land and acquisition &amp; development [Member] | Construction [Member]</t>
  </si>
  <si>
    <t>Special Mention [Member]</t>
  </si>
  <si>
    <t>2.68%</t>
  </si>
  <si>
    <t>3.10%</t>
  </si>
  <si>
    <t>Substandard [Member] | Real estate loans [Member]</t>
  </si>
  <si>
    <t>Substandard [Member] | Construction [Member]</t>
  </si>
  <si>
    <t>Substandard [Member] | Commercial and Other [Member]</t>
  </si>
  <si>
    <t>Substandard [Member] | Consumer [Member]</t>
  </si>
  <si>
    <t>Substandard [Member] | Multi-family residential [Member] | Real estate loans [Member]</t>
  </si>
  <si>
    <t>Substandard [Member] | Residential 1-4 family [Member] | Real estate loans [Member]</t>
  </si>
  <si>
    <t>Substandard [Member] | Residential 1-4 family [Member] | Construction [Member]</t>
  </si>
  <si>
    <t>Substandard [Member] | Owner-occupied commercial [Member] | Real estate loans [Member]</t>
  </si>
  <si>
    <t>Substandard [Member] | Nonowner-occupied commercial [Member] | Real estate loans [Member]</t>
  </si>
  <si>
    <t>Substandard [Member] | Commercial real estate [Member] | Construction [Member]</t>
  </si>
  <si>
    <t>Substandard [Member] | Commercial bare land and acquisition &amp; development [Member] | Construction [Member]</t>
  </si>
  <si>
    <t>Substandard [Member] | Residential bare land and acquisition &amp; development [Member] | Construction [Member]</t>
  </si>
  <si>
    <t>Doubtful [Member]</t>
  </si>
  <si>
    <t>Loans, Allowance for Loan Losses, and Credit Quality Indicators - Aged Analysis of Dental Loans Receivable (Detail) - USD ($) $ in Thousands</t>
  </si>
  <si>
    <t>Financing Receivable, Recorded Investment, Past Due [Line Items]</t>
  </si>
  <si>
    <t>Nonaccrual, Percentage of total portfolio</t>
  </si>
  <si>
    <t>0.39%</t>
  </si>
  <si>
    <t>0.26%</t>
  </si>
  <si>
    <t>Total Past Due and Nonaccrual, Percentage of total portfolio</t>
  </si>
  <si>
    <t>0.43%</t>
  </si>
  <si>
    <t>Total Current, Percentage of total portfolio</t>
  </si>
  <si>
    <t>99.57%</t>
  </si>
  <si>
    <t>99.60%</t>
  </si>
  <si>
    <t>Total Loans Receivable, Percentage of total portfolio</t>
  </si>
  <si>
    <t>Nonaccrual</t>
  </si>
  <si>
    <t>Total Past Due and Nonaccrual</t>
  </si>
  <si>
    <t>Total Current</t>
  </si>
  <si>
    <t>Construction [Member] | Multi-family residential [Member]</t>
  </si>
  <si>
    <t>Construction [Member] | Residential 1-4 family [Member]</t>
  </si>
  <si>
    <t>Construction [Member] | Commercial real estate [Member]</t>
  </si>
  <si>
    <t>Construction [Member] | Commercial bare land and acquisition &amp; development [Member]</t>
  </si>
  <si>
    <t>Construction [Member] | Residential bare land and acquisition &amp; development [Member]</t>
  </si>
  <si>
    <t>30 to 59 Days Past Due Still Accruing [Member]</t>
  </si>
  <si>
    <t>Past Due Still Accruing, Percentage of total portfolio</t>
  </si>
  <si>
    <t>0.03%</t>
  </si>
  <si>
    <t>0.14%</t>
  </si>
  <si>
    <t>Past Due Loans Still Accruing</t>
  </si>
  <si>
    <t>30 to 59 Days Past Due Still Accruing [Member] | Real estate loans [Member]</t>
  </si>
  <si>
    <t>30 to 59 Days Past Due Still Accruing [Member] | Real estate loans [Member] | Residential 1-4 family [Member]</t>
  </si>
  <si>
    <t>30 to 59 Days Past Due Still Accruing [Member] | Real estate loans [Member] | Nonowner-occupied commercial [Member]</t>
  </si>
  <si>
    <t>30 to 59 Days Past Due Still Accruing [Member] | Construction [Member]</t>
  </si>
  <si>
    <t>30 to 59 Days Past Due Still Accruing [Member] | Construction [Member] | Residential 1-4 family [Member]</t>
  </si>
  <si>
    <t>30 to 59 Days Past Due Still Accruing [Member] | Commercial and Other [Member]</t>
  </si>
  <si>
    <t>30 to 59 Days Past Due Still Accruing [Member] | Consumer [Member]</t>
  </si>
  <si>
    <t>60 to 89 Days Past Due Still Accruing [Member]</t>
  </si>
  <si>
    <t>60 to 89 Days Past Due Still Accruing [Member] | Consumer [Member]</t>
  </si>
  <si>
    <t>Grater Than 90 days Past Due Still Accruing [Member]</t>
  </si>
  <si>
    <t>Loans, Allowance for Loan Losses, and Credit Quality Indicators - Analysis of Impaired Loans (Detail) - USD ($) $ in Thousands</t>
  </si>
  <si>
    <t>Financing Receivable, Impaired [Line Items]</t>
  </si>
  <si>
    <t>Recorded Investment With No Specific Allowance Valuation</t>
  </si>
  <si>
    <t>Recorded Investment With Specific Allowance Valuation</t>
  </si>
  <si>
    <t>Total Recorded Investment</t>
  </si>
  <si>
    <t>Unpaid Principal Balance</t>
  </si>
  <si>
    <t>Average Recorded Investment</t>
  </si>
  <si>
    <t>Related Specific Allowance Valuation</t>
  </si>
  <si>
    <t>Real Estate [Member] | Residential 1-4 family [Member]</t>
  </si>
  <si>
    <t>Real Estate [Member] | Owner-occupied commercial [Member]</t>
  </si>
  <si>
    <t>Real Estate [Member] | Nonowner-occupied commercial [Member]</t>
  </si>
  <si>
    <t>Loans, Allowance for Loan Losses, and Credit Quality Indicators - Schedule of Troubled Debt Restructurings by Class (Detail) $ in Thousands</t>
  </si>
  <si>
    <t>Dec. 31, 2015USD ($)Contract</t>
  </si>
  <si>
    <t>Dec. 31, 2014USD ($)Contract</t>
  </si>
  <si>
    <t>Financing Receivable, Modifications [Line Items]</t>
  </si>
  <si>
    <t>Number of Contracts | Contract</t>
  </si>
  <si>
    <t>Outstanding Recorded Investment | $</t>
  </si>
  <si>
    <t>Loans, Allowance for Loan Losses, and Credit Quality Indicators - Schedule of Restructured Loans (Detail) - USD ($) $ in Thousands</t>
  </si>
  <si>
    <t>Rate Modification</t>
  </si>
  <si>
    <t>Term Modification</t>
  </si>
  <si>
    <t>Interest-only Modification</t>
  </si>
  <si>
    <t>Combination Modification</t>
  </si>
  <si>
    <t>Real Estate [Member] | Multi-family residential [Member]</t>
  </si>
  <si>
    <t>Loans, Allowance for Loan Losses, and Credit Quality Indicators - Schedule of Troubled Debt Restructurings that Subsequently Defaulted (Detail) $ in Thousands</t>
  </si>
  <si>
    <t>Recorded Investment | $</t>
  </si>
  <si>
    <t>Dental Loan Portfolio - Additional Information (Detail) $ in Thousands</t>
  </si>
  <si>
    <t>Dec. 31, 2015USD ($)</t>
  </si>
  <si>
    <t>Dec. 31, 2015USD ($)State</t>
  </si>
  <si>
    <t>Accounts, Notes, Loans and Financing Receivable [Line Items]</t>
  </si>
  <si>
    <t>Percentage of outstanding dental loan</t>
  </si>
  <si>
    <t>2.65%</t>
  </si>
  <si>
    <t>4.15%</t>
  </si>
  <si>
    <t>Number of national loan states | State</t>
  </si>
  <si>
    <t>Dental Loan Portfolio - Major Classifications of Dental Loans (Detail) - USD ($) $ in Thousands</t>
  </si>
  <si>
    <t>Total Loans Receivable</t>
  </si>
  <si>
    <t>Commercial and Other [Member] | Dental Loan [Member]</t>
  </si>
  <si>
    <t>Real estate secured loans [Member] | Residential portfolio segment [Member] | Dental Loan [Member]</t>
  </si>
  <si>
    <t>Real estate secured loans [Member] | Residential portfolio segment [Member] | Dental Loan [Member] | Other dental real estate loans [Member]</t>
  </si>
  <si>
    <t>Real estate secured loans [Member] | Residential portfolio segment [Member] | Dental Loan [Member] | Owner-occupied commercial [Member]</t>
  </si>
  <si>
    <t>Real estate secured loans [Member] | Residential portfolio segment [Member] | Dental Loan [Member] | Dental construction loans [Member]</t>
  </si>
  <si>
    <t>Real estate secured loans [Member] | Real estate loans [Member] | Dental Loan [Member]</t>
  </si>
  <si>
    <t>Dental Loan Portfolio - Dental Loan Total by Market (Detail) - USD ($) $ in Thousands</t>
  </si>
  <si>
    <t>Loans Receivable</t>
  </si>
  <si>
    <t>Commercial and Other [Member] | Dental Loan [Member] | Local [Member]</t>
  </si>
  <si>
    <t>Commercial and Other [Member] | Dental Loan [Member] | National [Member]</t>
  </si>
  <si>
    <t>Dental Loan Portfolio - Dental Portfolio Allowance Activity (Detail) - USD ($) $ in Thousands</t>
  </si>
  <si>
    <t>Dental Loan Portfolio - Credit Quality Indicators (Detail) - USD ($) $ in Thousands</t>
  </si>
  <si>
    <t>Commercial and Other [Member] | Pass [Member] | Dental Loan [Member]</t>
  </si>
  <si>
    <t>Commercial and Other [Member] | Pass [Member] | Dental Loan [Member] | Local [Member]</t>
  </si>
  <si>
    <t>Commercial and Other [Member] | Pass [Member] | Dental Loan [Member] | National [Member]</t>
  </si>
  <si>
    <t>Commercial and Other [Member] | Substandard [Member] | Dental Loan [Member]</t>
  </si>
  <si>
    <t>Commercial and Other [Member] | Substandard [Member] | Dental Loan [Member] | Local [Member]</t>
  </si>
  <si>
    <t>Commercial and Other [Member] | Substandard [Member] | Dental Loan [Member] | National [Member]</t>
  </si>
  <si>
    <t>Dental Loan Portfolio - Aged Analysis of Dental Loans Receivable (Detail) - USD ($) $ in Thousands</t>
  </si>
  <si>
    <t>Dental Loan [Member] | Commercial and Other [Member]</t>
  </si>
  <si>
    <t>30-59 Days Past Due Still Accruing</t>
  </si>
  <si>
    <t>60-89 Days Past Due Still Accruing</t>
  </si>
  <si>
    <t>Greater Than 90 Days Still Accruing</t>
  </si>
  <si>
    <t>Dental Loan [Member] | Commercial and Other [Member] | Local [Member]</t>
  </si>
  <si>
    <t>Dental Loan [Member] | Commercial and Other [Member] | National [Member]</t>
  </si>
  <si>
    <t>Loan Participations and Servicing - Amounts of Loans Participated (Detail) - USD ($) $ in Thousands</t>
  </si>
  <si>
    <t>Total principal amount outstanding</t>
  </si>
  <si>
    <t>less: principal amount derecognized</t>
  </si>
  <si>
    <t>Principal amount included in gross loans on the balance sheet</t>
  </si>
  <si>
    <t>Property and Equipment - Schedule of Property and Equipment Net (Detail) - USD ($) $ in Thousands</t>
  </si>
  <si>
    <t>Property and equipment, gross</t>
  </si>
  <si>
    <t>less: accumulated depreciation &amp; amortization</t>
  </si>
  <si>
    <t>Net property and equipment</t>
  </si>
  <si>
    <t>Land [Member]</t>
  </si>
  <si>
    <t>Buildings and improvements [Member]</t>
  </si>
  <si>
    <t>Furniture and equipment [Member]</t>
  </si>
  <si>
    <t>Property and Equipment - Additional Information (Detail) - USD ($) $ in Thousands</t>
  </si>
  <si>
    <t>Depreciation expense</t>
  </si>
  <si>
    <t>Operating lease agreements expiring date</t>
  </si>
  <si>
    <t>Rent expense related to leases</t>
  </si>
  <si>
    <t>Percentage of property leased</t>
  </si>
  <si>
    <t>Springfield [Member]</t>
  </si>
  <si>
    <t>Property and Equipment - Summary of Future Minimum Payments Required and Anticipated Lease Revenues (Detail) $ in Thousands</t>
  </si>
  <si>
    <t>Leases [Abstract]</t>
  </si>
  <si>
    <t>Lease Commitments, 2016</t>
  </si>
  <si>
    <t>Lease Commitments, 2017</t>
  </si>
  <si>
    <t>Lease Commitments, 2018</t>
  </si>
  <si>
    <t>Lease Commitments, 2019</t>
  </si>
  <si>
    <t>Lease Commitments, 2020</t>
  </si>
  <si>
    <t>Lease Commitments, Thereafter</t>
  </si>
  <si>
    <t>Lease Commitments, Total</t>
  </si>
  <si>
    <t>Property Leased to Others, 2016</t>
  </si>
  <si>
    <t>Property Leased to Others, 2017</t>
  </si>
  <si>
    <t>Property Leased to Others, 2018</t>
  </si>
  <si>
    <t>Property Leased to Others, 2019</t>
  </si>
  <si>
    <t>Property Leased to Others, 2020</t>
  </si>
  <si>
    <t>Property Leased to Others, Thereafter</t>
  </si>
  <si>
    <t>Property Leased to Others, Total</t>
  </si>
  <si>
    <t>Goodwill and Intangible Assets - Summary of Changes in Goodwill and Core Deposit Intangible Asset (Detail) - USD ($) $ in Thousands</t>
  </si>
  <si>
    <t>Goodwill And Intangible Assets [Line Items]</t>
  </si>
  <si>
    <t>Goodwill, Beginning Balance</t>
  </si>
  <si>
    <t>Goodwill, Amortization</t>
  </si>
  <si>
    <t>Goodwill, Ending Balance</t>
  </si>
  <si>
    <t>Total, Beginning Balance</t>
  </si>
  <si>
    <t>Intangible assets, Amortization</t>
  </si>
  <si>
    <t>Total, Ending Balance</t>
  </si>
  <si>
    <t>Century Bank [Member]</t>
  </si>
  <si>
    <t>Increase due to acquisition</t>
  </si>
  <si>
    <t>Capital Pacific Bancorp [Member]</t>
  </si>
  <si>
    <t>Core Deposits [Member]</t>
  </si>
  <si>
    <t>Intangible assets, Beginning Balance</t>
  </si>
  <si>
    <t>Intangible assets, Ending Balance</t>
  </si>
  <si>
    <t>Core Deposits [Member] | Century Bank [Member]</t>
  </si>
  <si>
    <t>Core Deposits [Member] | Capital Pacific Bancorp [Member]</t>
  </si>
  <si>
    <t>Goodwill and Intangible Assets - Additional Information (Detail) - USD ($) $ in Thousands</t>
  </si>
  <si>
    <t>Northwest Business Financial Corporation [Member]</t>
  </si>
  <si>
    <t>Amortization of core deposit intangible</t>
  </si>
  <si>
    <t>7 years</t>
  </si>
  <si>
    <t>Goodwill and Intangible Assets - Summary of Estimated Amortization Expense (Detail) - Century Bank and Capital Pacific Bank [Member] $ in Thousands</t>
  </si>
  <si>
    <t>Schedule Of Goodwill And Other Intangible Asset [Line Items]</t>
  </si>
  <si>
    <t>Thereafter</t>
  </si>
  <si>
    <t>Deposits - Scheduled Maturities or Repricing of Time Deposits (Detail) $ in Thousands</t>
  </si>
  <si>
    <t>Time Deposits [Abstract]</t>
  </si>
  <si>
    <t>Total maturities or repricing of time deposits</t>
  </si>
  <si>
    <t>Deposits - Additional Information (Detail) $ in Thousands</t>
  </si>
  <si>
    <t>Time deposits with balances of $250 or greater</t>
  </si>
  <si>
    <t>Federal Funds and Overnight Funds Purchased - Additional Information (Detail) - USD ($)</t>
  </si>
  <si>
    <t>Unsecured federal funds borrowing lines</t>
  </si>
  <si>
    <t>Unsecured federal funds borrowing lines outstanding</t>
  </si>
  <si>
    <t>Secured overnight borrowing line from Federal Reserve Bank</t>
  </si>
  <si>
    <t>Commercial loans pledged for Federal Reserve Bank borrowing line</t>
  </si>
  <si>
    <t>Outstanding borrowings</t>
  </si>
  <si>
    <t>Letter of Credit [Member]</t>
  </si>
  <si>
    <t>Federal Home Loan Bank Borrowings - Additional Information (Detail) - USD ($)</t>
  </si>
  <si>
    <t>Percentage of federal home loan bank borrowings</t>
  </si>
  <si>
    <t>35.00%</t>
  </si>
  <si>
    <t>FHLB maximum borrowing line</t>
  </si>
  <si>
    <t>Pledged real estate loans and securities</t>
  </si>
  <si>
    <t>Discounted value on pledged real estate loans and securities</t>
  </si>
  <si>
    <t>Federal Home Loan Bank Borrowings - Summary of Outstanding FHLB Borrowings by Maturity and Applicable Interest Rate (Detail) - USD ($) $ in Thousands</t>
  </si>
  <si>
    <t>Federal Home Loan Bank, Advances, Branch of FHLB Bank [Line Items]</t>
  </si>
  <si>
    <t>Cash Management Advance [Member]</t>
  </si>
  <si>
    <t>Current Rates</t>
  </si>
  <si>
    <t>0.34%</t>
  </si>
  <si>
    <t>2016 [Member]</t>
  </si>
  <si>
    <t>FHLB borrowings, maturity date</t>
  </si>
  <si>
    <t>2.12%</t>
  </si>
  <si>
    <t>2017 [Member]</t>
  </si>
  <si>
    <t>2.28%</t>
  </si>
  <si>
    <t>2018 [Member]</t>
  </si>
  <si>
    <t>1.55%</t>
  </si>
  <si>
    <t>2019 [Member]</t>
  </si>
  <si>
    <t>Thereafter [Member]</t>
  </si>
  <si>
    <t>3.85%</t>
  </si>
  <si>
    <t>Junior Subordinated Debentures - Additional Information (Detail) - USD ($) $ in Thousands</t>
  </si>
  <si>
    <t>Debt Instrument [Line Items]</t>
  </si>
  <si>
    <t>Debenture interest accrued and paid</t>
  </si>
  <si>
    <t>6.265%</t>
  </si>
  <si>
    <t>Stated liquidation value of Trust Preferred Securities</t>
  </si>
  <si>
    <t>Variable rate of securities</t>
  </si>
  <si>
    <t>LIBOR plus 135  basis points</t>
  </si>
  <si>
    <t>Debentures, maturity date</t>
  </si>
  <si>
    <t>Jan. 7,
		2036</t>
  </si>
  <si>
    <t>London Interbank Offered Rate (LIBOR) [Member]</t>
  </si>
  <si>
    <t>1.35%</t>
  </si>
  <si>
    <t>Derivative Instruments - Additional Information (Detail)</t>
  </si>
  <si>
    <t>Mar. 06, 2015Interest_Rate_Swaps</t>
  </si>
  <si>
    <t>Apr. 22, 2013USD ($)</t>
  </si>
  <si>
    <t>Derivatives, Fair Value [Line Items]</t>
  </si>
  <si>
    <t>Derivative notional amount</t>
  </si>
  <si>
    <t>Unrealized loss on fair value of derivative instrument</t>
  </si>
  <si>
    <t>Termination value of derivatives</t>
  </si>
  <si>
    <t>Collateral posting</t>
  </si>
  <si>
    <t>Debt instrument interest rate</t>
  </si>
  <si>
    <t>Debt instrument maturity date</t>
  </si>
  <si>
    <t>Fixed Rate Note [Member]</t>
  </si>
  <si>
    <t>Debt instrument term</t>
  </si>
  <si>
    <t>5.71%</t>
  </si>
  <si>
    <t>Aug. 31,
		2023</t>
  </si>
  <si>
    <t>Designated as Hedging Instrument [Member]</t>
  </si>
  <si>
    <t>Debt instrument maturity term</t>
  </si>
  <si>
    <t>7 years 7 months 6 days</t>
  </si>
  <si>
    <t>Interest Rate Swap Agreement [Member] | Designated as Hedging Instrument [Member]</t>
  </si>
  <si>
    <t>Interest Rate Swap Agreement [Member] | Capital Pacific Bank [Member]</t>
  </si>
  <si>
    <t>Number of derivative instruments | Interest_Rate_Swaps</t>
  </si>
  <si>
    <t>Junior Subordinated Debentures [Member] | Interest Rate Swap Agreement [Member]</t>
  </si>
  <si>
    <t>2.73%</t>
  </si>
  <si>
    <t>Derivative Instruments - Summary of Quantitative Information Pertaining to Interest Rate Swaps (Detail)</t>
  </si>
  <si>
    <t>Notional amount</t>
  </si>
  <si>
    <t>Not Designated as Hedging Instrument [Member]</t>
  </si>
  <si>
    <t>Weighted average maturity in years</t>
  </si>
  <si>
    <t>6 years 5 months 27 days</t>
  </si>
  <si>
    <t>Not Designated as Hedging Instrument [Member] | Pay Rate [Member]</t>
  </si>
  <si>
    <t>Weighted average pay rate</t>
  </si>
  <si>
    <t>4.85%</t>
  </si>
  <si>
    <t>Not Designated as Hedging Instrument [Member] | Receive Rate [Member]</t>
  </si>
  <si>
    <t>3.28%</t>
  </si>
  <si>
    <t>Designated as Hedging Instrument [Member] | Pay Rate [Member]</t>
  </si>
  <si>
    <t>Designated as Hedging Instrument [Member] | Receive Rate [Member]</t>
  </si>
  <si>
    <t>3.20%</t>
  </si>
  <si>
    <t>Derivative Instruments - Summary of Interest Rate Swaps (Detail) $ in Thousands</t>
  </si>
  <si>
    <t>Derivative Instruments, Gain (Loss) [Line Items]</t>
  </si>
  <si>
    <t>Income statement impact of interest rate swaps</t>
  </si>
  <si>
    <t>Not Designated as Hedging Instrument [Member] | Other Noninterest Income [Member]</t>
  </si>
  <si>
    <t>Other Assets [Member] | Designated as Hedging Instrument [Member] | Interest Rate Swap Agreement [Member]</t>
  </si>
  <si>
    <t>Asset Derivatives</t>
  </si>
  <si>
    <t>Other Assets [Member] | Not Designated as Hedging Instrument [Member] | Interest Rate Swap Agreement [Member]</t>
  </si>
  <si>
    <t>Other Liabilities [Member] | Designated as Hedging Instrument [Member] | Interest Rate Swap Agreement [Member]</t>
  </si>
  <si>
    <t>Liability Derivatives</t>
  </si>
  <si>
    <t>Other Liabilities [Member] | Not Designated as Hedging Instrument [Member] | Interest Rate Swap Agreement [Member]</t>
  </si>
  <si>
    <t>Income Taxes - Provision for Income Taxes (Detail) - USD ($) $ in Thousands</t>
  </si>
  <si>
    <t>Federal, Current payable</t>
  </si>
  <si>
    <t>State, Current payable</t>
  </si>
  <si>
    <t>Total current income tax expense benefit</t>
  </si>
  <si>
    <t>Federal, Deferred</t>
  </si>
  <si>
    <t>State, Deferred</t>
  </si>
  <si>
    <t>Total deferred income tax expense benefit</t>
  </si>
  <si>
    <t>Income Taxes - Provision for Income Taxes Results in Effective Tax Rates (Detail) - USD ($) $ in Thousands</t>
  </si>
  <si>
    <t>Income Tax Expenses [Line Items]</t>
  </si>
  <si>
    <t>Expected federal income tax provision</t>
  </si>
  <si>
    <t>State income tax, net of federal income tax effect</t>
  </si>
  <si>
    <t>Municipal securities tax benefit</t>
  </si>
  <si>
    <t>Equity-based compensation</t>
  </si>
  <si>
    <t>Benefit of purchased tax credits</t>
  </si>
  <si>
    <t>Low-income housing tax credits</t>
  </si>
  <si>
    <t>Bank Owned Life Insurance</t>
  </si>
  <si>
    <t>Deferred tax rate adjustments and other</t>
  </si>
  <si>
    <t>Percentage of expected federal income tax provision</t>
  </si>
  <si>
    <t>Percentage of state income tax, net of federal income tax effect</t>
  </si>
  <si>
    <t>4.73%</t>
  </si>
  <si>
    <t>3.84%</t>
  </si>
  <si>
    <t>4.33%</t>
  </si>
  <si>
    <t>Percentage of municipal securities tax benefit</t>
  </si>
  <si>
    <t>(3.64%)</t>
  </si>
  <si>
    <t>(3.02%)</t>
  </si>
  <si>
    <t>(3.50%)</t>
  </si>
  <si>
    <t>Percentage of equity-based compensation</t>
  </si>
  <si>
    <t>0.02%</t>
  </si>
  <si>
    <t>0.13%</t>
  </si>
  <si>
    <t>Percentage of benefit of purchased tax credits</t>
  </si>
  <si>
    <t>(0.71%)</t>
  </si>
  <si>
    <t>Percentage of low-income housing tax credits</t>
  </si>
  <si>
    <t>(0.81%)</t>
  </si>
  <si>
    <t>(0.68%)</t>
  </si>
  <si>
    <t>Percentage of Bank Owned Life Insurance</t>
  </si>
  <si>
    <t>(0.80%)</t>
  </si>
  <si>
    <t>(0.74%)</t>
  </si>
  <si>
    <t>(0.96%)</t>
  </si>
  <si>
    <t>Percentage of deferred tax rate adjustments and other</t>
  </si>
  <si>
    <t>(0.05%)</t>
  </si>
  <si>
    <t>0.28%</t>
  </si>
  <si>
    <t>Percentage of income tax provision</t>
  </si>
  <si>
    <t>34.97%</t>
  </si>
  <si>
    <t>35.10%</t>
  </si>
  <si>
    <t>34.40%</t>
  </si>
  <si>
    <t>Acquisition costs</t>
  </si>
  <si>
    <t>Percentage of Acquisition costs</t>
  </si>
  <si>
    <t>0.61%</t>
  </si>
  <si>
    <t>0.51%</t>
  </si>
  <si>
    <t>0.54%</t>
  </si>
  <si>
    <t>Income Taxes - Additional Information (Detail) - USD ($) $ in Thousands</t>
  </si>
  <si>
    <t>Reduction in taxes payable</t>
  </si>
  <si>
    <t>Income Taxes - Components of Deferred Tax Assets and Liabilities (Detail) - USD ($) $ in Thousands</t>
  </si>
  <si>
    <t>Basis adjustments on loans</t>
  </si>
  <si>
    <t>Reserve for self-funded insurance</t>
  </si>
  <si>
    <t>Oregon purchased tax credits</t>
  </si>
  <si>
    <t>Nonqualified stock options</t>
  </si>
  <si>
    <t>Accrued compensation</t>
  </si>
  <si>
    <t>OTTI credit impairment</t>
  </si>
  <si>
    <t>Nonaccrual loan interest</t>
  </si>
  <si>
    <t>Total deferred tax assets</t>
  </si>
  <si>
    <t>Federal Home Loan Bank stock dividends</t>
  </si>
  <si>
    <t>Excess tax over book depreciation</t>
  </si>
  <si>
    <t>Prepaid expenses</t>
  </si>
  <si>
    <t>Acquisition adjustments</t>
  </si>
  <si>
    <t>Loan origination fees</t>
  </si>
  <si>
    <t>Net unrealized gains on swap</t>
  </si>
  <si>
    <t>Net unrealized gains on securities</t>
  </si>
  <si>
    <t>Total deferred tax liabilities</t>
  </si>
  <si>
    <t>Net deferred tax assets</t>
  </si>
  <si>
    <t>Retirement Plan - Additional Information (Detail) - USD ($) $ in Thousands</t>
  </si>
  <si>
    <t>Compensation and Retirement Disclosure [Abstract]</t>
  </si>
  <si>
    <t>Total plan expenses</t>
  </si>
  <si>
    <t>Share-Based Compensation - Additional Information (Detail)</t>
  </si>
  <si>
    <t>Dec. 31, 2015USD ($)shares</t>
  </si>
  <si>
    <t>Share-based Compensation Arrangement by Share-based Payment Award [Line Items]</t>
  </si>
  <si>
    <t>Total intrinsic value of options outstanding | $</t>
  </si>
  <si>
    <t>Weighted average remaining contractual term</t>
  </si>
  <si>
    <t>2 years 5 months 1 day</t>
  </si>
  <si>
    <t>Unrecognized compensation expense | $</t>
  </si>
  <si>
    <t>Weighted average fair value of cash settled stock appreciation rights outstanding | $</t>
  </si>
  <si>
    <t>2006 SOEC Plan [Member]</t>
  </si>
  <si>
    <t>Share-based compensation, authorized shares</t>
  </si>
  <si>
    <t>Maximum percentage of awards to be granted at exercise prices</t>
  </si>
  <si>
    <t>Vesting Period Four Years [Member]</t>
  </si>
  <si>
    <t>Share-based compensation, award vesting period</t>
  </si>
  <si>
    <t>4 years</t>
  </si>
  <si>
    <t>Stock Options [Member] | Minimum [Member] | 2006 SOEC Plan [Member]</t>
  </si>
  <si>
    <t>Stock Options [Member] | Maximum [Member] | 2006 SOEC Plan [Member]</t>
  </si>
  <si>
    <t>Stock-Settled SARs [Member]</t>
  </si>
  <si>
    <t>2 years 4 months 17 days</t>
  </si>
  <si>
    <t>The total intrinsic value of stock-settled SARs | $</t>
  </si>
  <si>
    <t>1 year 10 months 2 days</t>
  </si>
  <si>
    <t>Director Restricted Stock [Member]</t>
  </si>
  <si>
    <t>Additional shares granted and issued during period</t>
  </si>
  <si>
    <t>Employee RSUs [Member]</t>
  </si>
  <si>
    <t>Employee RSUs [Member] | Vesting Period Immediate [Member]</t>
  </si>
  <si>
    <t>RSUs cliff vesting date</t>
  </si>
  <si>
    <t>May 1,
		2016</t>
  </si>
  <si>
    <t>Additional shares vested during period</t>
  </si>
  <si>
    <t>Employee RSUs [Member] | Vesting Period Four Years [Member]</t>
  </si>
  <si>
    <t>Jan. 1,
		2019</t>
  </si>
  <si>
    <t>Share-Based Compensation - Schedule of Compensation Expenses and Tax Benefits (Detail) - USD ($) $ in Thousands</t>
  </si>
  <si>
    <t>Compensation Expense (Income)</t>
  </si>
  <si>
    <t>Tax Benefit (Expense)</t>
  </si>
  <si>
    <t>Employee Stock SARs [Member]</t>
  </si>
  <si>
    <t>Employee Cash SARs [Member]</t>
  </si>
  <si>
    <t>Share Based Compensation - Summary of Stock Option Activity (Detail) - $ / shares</t>
  </si>
  <si>
    <t>Options Outstanding, Balance, beginning of year</t>
  </si>
  <si>
    <t>Outstanding, Granted</t>
  </si>
  <si>
    <t>Outstanding, Exercised</t>
  </si>
  <si>
    <t>Outstanding, Forfeited or expired</t>
  </si>
  <si>
    <t>Options Outstanding, Balance, end of year</t>
  </si>
  <si>
    <t>Outstanding, Options exercisable, end of year</t>
  </si>
  <si>
    <t>Weighted Average Exercise Price, Balance, beginning of year</t>
  </si>
  <si>
    <t>Weighted Average Exercise Price, Granted</t>
  </si>
  <si>
    <t>Weighted Average Exercise Price, Exercised</t>
  </si>
  <si>
    <t>Weighted Average Exercise Price, Forfeited or expired</t>
  </si>
  <si>
    <t>Weighted Average Exercise Price, Balance, end of year</t>
  </si>
  <si>
    <t>Weighted Average Exercise Price, Option exercisable, end of year</t>
  </si>
  <si>
    <t>Stock Distribution [Member] | Stock-Settled SARs [Member]</t>
  </si>
  <si>
    <t>Cash Distribution [Member] | Stock Appreciation Rights (SARs) [Member]</t>
  </si>
  <si>
    <t>Share-Based Compensation - Summary of Stock Options, Employee Stock SARs, and Employee Cash SARs Exercised (Detail) - USD ($) $ / shares in Units, $ in Thousands</t>
  </si>
  <si>
    <t>Number Exercised</t>
  </si>
  <si>
    <t>Average Exercise Price</t>
  </si>
  <si>
    <t>Intrinsic Value</t>
  </si>
  <si>
    <t>Number of Shares Issued</t>
  </si>
  <si>
    <t>Net Cash Payment to Employees</t>
  </si>
  <si>
    <t>Share Based Compensation - Summary of RSU Activity (Detail) - $ / shares</t>
  </si>
  <si>
    <t>Options Outstanding, Granted</t>
  </si>
  <si>
    <t>Options Outstanding, Forfeited or expired</t>
  </si>
  <si>
    <t>Restricted Stock Units [Member]</t>
  </si>
  <si>
    <t>Options Outstanding, Vested Shares issued</t>
  </si>
  <si>
    <t>Options Outstanding, Vested shares forfeited for taxes</t>
  </si>
  <si>
    <t>Weighted Average Grant Date Fair Value, Balance, beginning of year</t>
  </si>
  <si>
    <t>Weighted Average Grant Date Fair Value, Granted</t>
  </si>
  <si>
    <t>Weighted Average Grant Date Fair Value, Vested Shares issued</t>
  </si>
  <si>
    <t>Weighted Average Grant Date Fair Value, Vested Shares forfeited for taxes</t>
  </si>
  <si>
    <t>Weighted Average Grant Date Fair Value, Forfeited or expired</t>
  </si>
  <si>
    <t>Weighted Average Grant Date Fair Value, Balance, end of year</t>
  </si>
  <si>
    <t>Deferred Compensation Plan - Additional Information (Detail) - USD ($) $ in Thousands</t>
  </si>
  <si>
    <t>Other Liabilities [Member]</t>
  </si>
  <si>
    <t>Deferred Compensation Arrangement with Individual, Excluding Share-based Payments and Postretirement Benefits [Line Items]</t>
  </si>
  <si>
    <t>Deferred compensation liability</t>
  </si>
  <si>
    <t>Accumulated Other Comprehensive Income - Summary of Changes in Accumulated Other Comprehensive Income (Loss) (Detail) - USD ($) $ in Thousands</t>
  </si>
  <si>
    <t>Accumulated Other Comprehensive Income (Loss) [Line Items]</t>
  </si>
  <si>
    <t>Balance</t>
  </si>
  <si>
    <t>Net current-period other comprehensive income</t>
  </si>
  <si>
    <t>Unrealized gains and losses on available -for-sale securities [Member]</t>
  </si>
  <si>
    <t>Other comprehensive income before reclassifications</t>
  </si>
  <si>
    <t>Amounts reclassified from accumulated other comprehensive income</t>
  </si>
  <si>
    <t>Unrealized gains and losses on derivative instrument - cash flow hedge [Member]</t>
  </si>
  <si>
    <t>Transactions with Related Parties - Schedule of Activities in Related Party Loans (Detail) - Directors and Officers [Member] - USD ($) $ in Thousands</t>
  </si>
  <si>
    <t>Related Party Transaction [Line Items]</t>
  </si>
  <si>
    <t>Balance, beginning of year</t>
  </si>
  <si>
    <t>Additions or renewals</t>
  </si>
  <si>
    <t>Amounts collected</t>
  </si>
  <si>
    <t>Balance, end of year</t>
  </si>
  <si>
    <t>Transactions with Related Parties - Additional Information (Detail) - USD ($) $ in Thousands</t>
  </si>
  <si>
    <t>Commitments to extend credit</t>
  </si>
  <si>
    <t>Deposits to related parties</t>
  </si>
  <si>
    <t>Directors and Officers [Member]</t>
  </si>
  <si>
    <t>Commitments and Contingencies - Schedule of Off-Balance Sheet Instruments (Detail) - USD ($) $ in Thousands</t>
  </si>
  <si>
    <t>Commitments to extend credit (principally variable rate)</t>
  </si>
  <si>
    <t>Letters of credit and financial guarantees written</t>
  </si>
  <si>
    <t>Commitments and Contingencies - Additional Information (Detail)</t>
  </si>
  <si>
    <t>Dec. 31, 2015USD ($)Officers</t>
  </si>
  <si>
    <t>Number of key executive officers in Executive Employment Agreements</t>
  </si>
  <si>
    <t>Minimum aggregate annual base salaries under Executive Employment Agreements | $</t>
  </si>
  <si>
    <t>Number of Executive Employment Agreements with key executive officers</t>
  </si>
  <si>
    <t>Employment agreements expiration date</t>
  </si>
  <si>
    <t>Fair Value - Estimated Fair Values of Financial Instruments (Detail) - USD ($) $ in Thousands</t>
  </si>
  <si>
    <t>Financial assets:</t>
  </si>
  <si>
    <t>Cash and cash equivalents</t>
  </si>
  <si>
    <t>Interest rate swaps</t>
  </si>
  <si>
    <t>Financial liabilities:</t>
  </si>
  <si>
    <t>Accrued interest payable</t>
  </si>
  <si>
    <t>Carrying Amount [Member]</t>
  </si>
  <si>
    <t>Fair Value [Member]</t>
  </si>
  <si>
    <t>Fair Value - Fair Value Hierarchy for Assets and Liabilities Not Measured at Fair Value (Detail) - USD ($) $ in Thousands</t>
  </si>
  <si>
    <t>Quoted Prices in Active Markets for Identical Assets (Level 1) [Member]</t>
  </si>
  <si>
    <t>Significant Other Observable Inputs (Level 2) [Member]</t>
  </si>
  <si>
    <t>Significant Unobservable Inputs (Level 3) [Member]</t>
  </si>
  <si>
    <t>Fair Value - Assets Measured at Fair Value on Recurring Basis (Detail) - USD ($) $ in Thousands</t>
  </si>
  <si>
    <t>Fair Value, Assets and Liabilities Measured on Recurring and Nonrecurring Basis [Line Items]</t>
  </si>
  <si>
    <t>Available-for-sale securities</t>
  </si>
  <si>
    <t>Total assets measured on a recurring basis</t>
  </si>
  <si>
    <t>Derivative assets</t>
  </si>
  <si>
    <t>Quoted Prices in Active Markets for Identical Assets (Level 1) [Member] | Interest Rate Swap Agreement [Member]</t>
  </si>
  <si>
    <t>Significant Other Observable Inputs (Level 2) [Member] | Obligations of U.S. government agencies [Member]</t>
  </si>
  <si>
    <t>Significant Other Observable Inputs (Level 2) [Member] | Obligations of states and political subdivisions [Member]</t>
  </si>
  <si>
    <t>Significant Other Observable Inputs (Level 2) [Member] | Mortgage-backed securities [Member]</t>
  </si>
  <si>
    <t>Significant Other Observable Inputs (Level 2) [Member] | Private-label mortgage-backed securities [Member]</t>
  </si>
  <si>
    <t>Significant Other Observable Inputs (Level 2) [Member] | SBA variable rate pools [Member]</t>
  </si>
  <si>
    <t>Significant Other Observable Inputs (Level 2) [Member] | Corporate securities [Member]</t>
  </si>
  <si>
    <t>Significant Unobservable Inputs (Level 3) [Member] | Private-label mortgage-backed securities [Member]</t>
  </si>
  <si>
    <t>Fair Value - Additional Information (Detail) $ in Thousands</t>
  </si>
  <si>
    <t>3 Months Ended</t>
  </si>
  <si>
    <t>Jun. 30, 2015Securities</t>
  </si>
  <si>
    <t>Dec. 31, 2015USD ($)Security</t>
  </si>
  <si>
    <t>Transfer of security from levels 1 and 2 to level 3 | Security</t>
  </si>
  <si>
    <t>Carrying value of loans fully charged off | $</t>
  </si>
  <si>
    <t>Fair Value, Measurements, Nonrecurring [Member]</t>
  </si>
  <si>
    <t>Number of securities transferred from level 2 Level 3 | Securities</t>
  </si>
  <si>
    <t>Other Real Estate Owned [Member] | Impaired Loans [Member] | Minimum [Member]</t>
  </si>
  <si>
    <t>Term period for external appraisals</t>
  </si>
  <si>
    <t>6 months</t>
  </si>
  <si>
    <t>Other Real Estate Owned [Member] | Impaired Loans [Member] | Maximum [Member]</t>
  </si>
  <si>
    <t>12 months</t>
  </si>
  <si>
    <t>Fair Value - Reconciliation of Assets Measured at Fair Value on Recurring Basis (Detail) - Private-label mortgage-backed securities [Member] - Significant Unobservable Inputs (Level 3) [Member] - USD ($) $ in Thousands</t>
  </si>
  <si>
    <t>Fair Value, Assets Measured on Recurring Basis, Unobservable Input Reconciliation [Line Items]</t>
  </si>
  <si>
    <t>Beginning balance</t>
  </si>
  <si>
    <t>Transfers into Level 3</t>
  </si>
  <si>
    <t>Transfers out of Level 3</t>
  </si>
  <si>
    <t>Included in earnings</t>
  </si>
  <si>
    <t>Included in other comprehensive income</t>
  </si>
  <si>
    <t>Paydowns</t>
  </si>
  <si>
    <t>Purchases, issuances, sales and settlements</t>
  </si>
  <si>
    <t>Purchases</t>
  </si>
  <si>
    <t>Issuances</t>
  </si>
  <si>
    <t>Sales</t>
  </si>
  <si>
    <t>Settlements</t>
  </si>
  <si>
    <t>Ending balance</t>
  </si>
  <si>
    <t>Fair Value - Assets Measured at Fair Value on Nonrecurring Basis (Detail) - USD ($) $ in Thousands</t>
  </si>
  <si>
    <t>Loans measured for impairment (net of guarantees and specific reserve)</t>
  </si>
  <si>
    <t>Regulatory Matters - Schedule of Compliance with Regulatory Capital Requirements (Detail) - USD ($) $ in Thousands</t>
  </si>
  <si>
    <t>Compliance with Regulatory Capital Requirements under Banking Regulations [Line Items]</t>
  </si>
  <si>
    <t>Total capital (to risk weighted assets), Actual Amount</t>
  </si>
  <si>
    <t>Total capital (to risk weighted assets), Actual Ratio</t>
  </si>
  <si>
    <t>12.58%</t>
  </si>
  <si>
    <t>15.73%</t>
  </si>
  <si>
    <t>Tier 1 capital (to risk weighted assets), Actual Amount</t>
  </si>
  <si>
    <t>Tier 1 capital (to risk weighted assets), Actual Ratio</t>
  </si>
  <si>
    <t>11.47%</t>
  </si>
  <si>
    <t>14.48%</t>
  </si>
  <si>
    <t>Common Equity Tier 1 (to risk weighted assets),Actual Amount</t>
  </si>
  <si>
    <t>Common Equity Tier 1 (to risk weighted assets),Actual Ratio</t>
  </si>
  <si>
    <t>10.97%</t>
  </si>
  <si>
    <t>Tier 1 capital (to leverage assets), Actual Amount</t>
  </si>
  <si>
    <t>Tier 1 capital (to leverage assets), Actual Ratio</t>
  </si>
  <si>
    <t>9.93%</t>
  </si>
  <si>
    <t>11.33%</t>
  </si>
  <si>
    <t>Pacific Continental Bank [Member]</t>
  </si>
  <si>
    <t>12.52%</t>
  </si>
  <si>
    <t>15.48%</t>
  </si>
  <si>
    <t>11.41%</t>
  </si>
  <si>
    <t>14.23%</t>
  </si>
  <si>
    <t>9.88%</t>
  </si>
  <si>
    <t>11.13%</t>
  </si>
  <si>
    <t>Total capital (to risk weighted assets), For Capital Adequacy Purposes Amount</t>
  </si>
  <si>
    <t>Tier 1 capital (to risk weighted assets), For Capital Adequacy Purposes Amount</t>
  </si>
  <si>
    <t>Common Equity Tier 1 (to risk weighted assets), For Capital Adequacy Purposes Amount</t>
  </si>
  <si>
    <t>Tier 1 capital (to leverage assets), For Capital Adequacy Purposes Amount</t>
  </si>
  <si>
    <t>Total capital (to risk weighted assets), For Capital Adequacy Purposes Ratio</t>
  </si>
  <si>
    <t>8.00%</t>
  </si>
  <si>
    <t>Tier 1 capital (to risk weighted assets), For Capital Adequacy Purposes Ratio</t>
  </si>
  <si>
    <t>6.00%</t>
  </si>
  <si>
    <t>4.00%</t>
  </si>
  <si>
    <t>Common Equity Tier 1 (to risk weighted assets), For Capital Adequacy Purposes Ratio</t>
  </si>
  <si>
    <t>Tier 1 capital (to le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Common Equity Tier 1 (to risk weighted assets), To Be Well Capitalized Under Prompt Corrective Action Provisions Amount</t>
  </si>
  <si>
    <t>Tier 1 capital (to le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to risk weighted assets), To Be Well Capitalized Under Prompt Corrective Action Provisions Ratio</t>
  </si>
  <si>
    <t>6.50%</t>
  </si>
  <si>
    <t>Tier 1 capital (to leverage assets), To Be Well Capitalized Under Prompt Corrective Action Provisions Ratio</t>
  </si>
  <si>
    <t>5.00%</t>
  </si>
  <si>
    <t>Regulatory Matters - Additional Information (Detail) - USD ($) $ in Billions</t>
  </si>
  <si>
    <t>Dec. 31, 2009</t>
  </si>
  <si>
    <t>Jan. 01, 2019</t>
  </si>
  <si>
    <t>Jan. 01, 2015</t>
  </si>
  <si>
    <t>Percentage of capital conservation</t>
  </si>
  <si>
    <t>Minimum leverage ratio</t>
  </si>
  <si>
    <t>Amount of minimum value of assets</t>
  </si>
  <si>
    <t>Trust preferred security debt phased out of Tier 1 capital to Tier 2 capital period</t>
  </si>
  <si>
    <t>Minimum ratio of risk-weighted assets</t>
  </si>
  <si>
    <t>Scenario, Forecast [Member]</t>
  </si>
  <si>
    <t>7.00%</t>
  </si>
  <si>
    <t>Parent Company Financial Information - Schedule of Parent Company Balance Sheet (Detail) - USD ($) $ in Thousands</t>
  </si>
  <si>
    <t>Assets:</t>
  </si>
  <si>
    <t>Cash deposited with the Bank</t>
  </si>
  <si>
    <t>Liabilities and shareholders' equity:</t>
  </si>
  <si>
    <t>Liabilities</t>
  </si>
  <si>
    <t>Pacific Continental Corporation [Member]</t>
  </si>
  <si>
    <t>Equity in Trust</t>
  </si>
  <si>
    <t>Swap unrealized gain</t>
  </si>
  <si>
    <t>Investment in the Bank</t>
  </si>
  <si>
    <t>Deferred tax liability</t>
  </si>
  <si>
    <t>Parent Company Financial Information - Schedule of Parent Company Statement of Operations (Detail) - USD ($) $ in Thousands</t>
  </si>
  <si>
    <t>Condensed Income Statements, Captions [Line Items]</t>
  </si>
  <si>
    <t>Income tax benefit</t>
  </si>
  <si>
    <t>Cash dividends from the Bank</t>
  </si>
  <si>
    <t>Total income</t>
  </si>
  <si>
    <t>Investor relations</t>
  </si>
  <si>
    <t>Legal, registration expense, and other</t>
  </si>
  <si>
    <t>Personnel costs paid to Bank</t>
  </si>
  <si>
    <t>Total expenses</t>
  </si>
  <si>
    <t>Equity in undistributed earnings of the Bank</t>
  </si>
  <si>
    <t>Parent Company Financial Information - Schedule of Parent Company Statements of Cash Flows (Detail) - USD ($) $ in Thousands</t>
  </si>
  <si>
    <t>Adjustments to reconcile net income to net cash provided by operating activities:</t>
  </si>
  <si>
    <t>Vested RSUs surrendered to cover tax consequences</t>
  </si>
  <si>
    <t>Equity in undistributed earnings from the Bank</t>
  </si>
  <si>
    <t>Other, net</t>
  </si>
  <si>
    <t>Income tax benefit for stock options exercised</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84717</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9604780</v>
      </c>
    </row>
    <row spans="1:4" r="18">
      <c s="4" r="A18" t="s">
        <v>30</v>
      </c>
      <c s="7" r="D18" t="n">
        <v>253177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1</v>
      </c>
      <c s="2" r="B1" t="s">
        <v>1</v>
      </c>
    </row>
    <row spans="1:4" r="2">
      <c s="2" r="B2" t="s">
        <v>2</v>
      </c>
      <c s="2" r="C2" t="s">
        <v>32</v>
      </c>
      <c s="2" r="D2" t="s">
        <v>77</v>
      </c>
    </row>
    <row spans="1:4" r="3">
      <c s="3" r="A3" t="s">
        <v>1022</v>
      </c>
    </row>
    <row spans="1:4" r="4">
      <c s="4" r="A4" t="s">
        <v>1023</v>
      </c>
      <c s="7" r="B4" t="n">
        <v>10094</v>
      </c>
      <c s="7" r="C4" t="n">
        <v>8650</v>
      </c>
      <c s="7" r="D4" t="n">
        <v>7344</v>
      </c>
    </row>
    <row spans="1:4" r="5">
      <c s="4" r="A5" t="s">
        <v>1024</v>
      </c>
      <c s="6" r="B5" t="n">
        <v>1365</v>
      </c>
      <c s="6" r="C5" t="n">
        <v>948</v>
      </c>
      <c s="6" r="D5" t="n">
        <v>908</v>
      </c>
    </row>
    <row spans="1:4" r="6">
      <c s="4" r="A6" t="s">
        <v>1025</v>
      </c>
      <c s="6" r="B6" t="n">
        <v>-1049</v>
      </c>
      <c s="6" r="C6" t="n">
        <v>-747</v>
      </c>
      <c s="6" r="D6" t="n">
        <v>-735</v>
      </c>
    </row>
    <row spans="1:4" r="7">
      <c s="4" r="A7" t="s">
        <v>1026</v>
      </c>
      <c s="6" r="C7" t="n">
        <v>5</v>
      </c>
      <c s="6" r="D7" t="n">
        <v>27</v>
      </c>
    </row>
    <row spans="1:4" r="8">
      <c s="4" r="A8" t="s">
        <v>1027</v>
      </c>
      <c s="6" r="B8" t="n">
        <v>1</v>
      </c>
      <c s="6" r="C8" t="n">
        <v>25</v>
      </c>
      <c s="6" r="D8" t="n">
        <v>-150</v>
      </c>
    </row>
    <row spans="1:4" r="9">
      <c s="4" r="A9" t="s">
        <v>1028</v>
      </c>
      <c s="6" r="B9" t="n">
        <v>-234</v>
      </c>
      <c s="6" r="C9" t="n">
        <v>-199</v>
      </c>
      <c s="6" r="D9" t="n">
        <v>-142</v>
      </c>
    </row>
    <row spans="1:4" r="10">
      <c s="4" r="A10" t="s">
        <v>1029</v>
      </c>
      <c s="6" r="B10" t="n">
        <v>-230</v>
      </c>
      <c s="6" r="C10" t="n">
        <v>-184</v>
      </c>
      <c s="6" r="D10" t="n">
        <v>-201</v>
      </c>
    </row>
    <row spans="1:4" r="11">
      <c s="4" r="A11" t="s">
        <v>1030</v>
      </c>
      <c s="6" r="B11" t="n">
        <v>-13</v>
      </c>
      <c s="6" r="C11" t="n">
        <v>24</v>
      </c>
      <c s="6" r="D11" t="n">
        <v>59</v>
      </c>
    </row>
    <row spans="1:4" r="12">
      <c s="4" r="A12" t="s">
        <v>111</v>
      </c>
      <c s="7" r="B12" t="n">
        <v>10089</v>
      </c>
      <c s="7" r="C12" t="n">
        <v>8672</v>
      </c>
      <c s="7" r="D12" t="n">
        <v>7216</v>
      </c>
    </row>
    <row spans="1:4" r="13">
      <c s="4" r="A13" t="s">
        <v>1031</v>
      </c>
      <c s="4" r="B13" t="s">
        <v>939</v>
      </c>
      <c s="4" r="C13" t="s">
        <v>939</v>
      </c>
      <c s="4" r="D13" t="s">
        <v>939</v>
      </c>
    </row>
    <row spans="1:4" r="14">
      <c s="4" r="A14" t="s">
        <v>1032</v>
      </c>
      <c s="4" r="B14" t="s">
        <v>1033</v>
      </c>
      <c s="4" r="C14" t="s">
        <v>1034</v>
      </c>
      <c s="4" r="D14" t="s">
        <v>1035</v>
      </c>
    </row>
    <row spans="1:4" r="15">
      <c s="4" r="A15" t="s">
        <v>1036</v>
      </c>
      <c s="4" r="B15" t="s">
        <v>1037</v>
      </c>
      <c s="4" r="C15" t="s">
        <v>1038</v>
      </c>
      <c s="4" r="D15" t="s">
        <v>1039</v>
      </c>
    </row>
    <row spans="1:4" r="16">
      <c s="4" r="A16" t="s">
        <v>1040</v>
      </c>
      <c s="4" r="B16" t="s">
        <v>561</v>
      </c>
      <c s="4" r="C16" t="s">
        <v>1041</v>
      </c>
      <c s="4" r="D16" t="s">
        <v>1042</v>
      </c>
    </row>
    <row spans="1:4" r="17">
      <c s="4" r="A17" t="s">
        <v>1043</v>
      </c>
      <c s="4" r="B17" t="s">
        <v>561</v>
      </c>
      <c s="4" r="C17" t="s">
        <v>622</v>
      </c>
      <c s="4" r="D17" t="s">
        <v>1044</v>
      </c>
    </row>
    <row spans="1:4" r="18">
      <c s="4" r="A18" t="s">
        <v>1045</v>
      </c>
      <c s="4" r="B18" t="s">
        <v>1046</v>
      </c>
      <c s="4" r="C18" t="s">
        <v>1046</v>
      </c>
      <c s="4" r="D18" t="s">
        <v>1047</v>
      </c>
    </row>
    <row spans="1:4" r="19">
      <c s="4" r="A19" t="s">
        <v>1048</v>
      </c>
      <c s="4" r="B19" t="s">
        <v>1049</v>
      </c>
      <c s="4" r="C19" t="s">
        <v>1050</v>
      </c>
      <c s="4" r="D19" t="s">
        <v>1051</v>
      </c>
    </row>
    <row spans="1:4" r="20">
      <c s="4" r="A20" t="s">
        <v>1052</v>
      </c>
      <c s="4" r="B20" t="s">
        <v>1053</v>
      </c>
      <c s="4" r="C20" t="s">
        <v>622</v>
      </c>
      <c s="4" r="D20" t="s">
        <v>1054</v>
      </c>
    </row>
    <row spans="1:4" r="21">
      <c s="4" r="A21" t="s">
        <v>1055</v>
      </c>
      <c s="4" r="B21" t="s">
        <v>1056</v>
      </c>
      <c s="4" r="C21" t="s">
        <v>1057</v>
      </c>
      <c s="4" r="D21" t="s">
        <v>1058</v>
      </c>
    </row>
    <row spans="1:4" r="22">
      <c s="4" r="A22" t="s">
        <v>910</v>
      </c>
    </row>
    <row spans="1:4" r="23">
      <c s="3" r="A23" t="s">
        <v>1022</v>
      </c>
    </row>
    <row spans="1:4" r="24">
      <c s="4" r="A24" t="s">
        <v>1059</v>
      </c>
      <c s="7" r="C24" t="n">
        <v>150</v>
      </c>
      <c s="7" r="D24" t="n">
        <v>106</v>
      </c>
    </row>
    <row spans="1:4" r="25">
      <c s="4" r="A25" t="s">
        <v>1060</v>
      </c>
      <c s="4" r="B25" t="s">
        <v>561</v>
      </c>
      <c s="4" r="C25" t="s">
        <v>1061</v>
      </c>
      <c s="4" r="D25" t="s">
        <v>1062</v>
      </c>
    </row>
    <row spans="1:4" r="26">
      <c s="4" r="A26" t="s">
        <v>912</v>
      </c>
    </row>
    <row spans="1:4" r="27">
      <c s="3" r="A27" t="s">
        <v>1022</v>
      </c>
    </row>
    <row spans="1:4" r="28">
      <c s="4" r="A28" t="s">
        <v>1059</v>
      </c>
      <c s="7" r="B28" t="n">
        <v>155</v>
      </c>
    </row>
    <row spans="1:4" r="29">
      <c s="4" r="A29" t="s">
        <v>1060</v>
      </c>
      <c s="4" r="B29" t="s">
        <v>1063</v>
      </c>
      <c s="4" r="C29" t="s">
        <v>561</v>
      </c>
      <c s="4" r="D29" t="s">
        <v>5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64</v>
      </c>
      <c s="2" r="B1" t="s">
        <v>1</v>
      </c>
    </row>
    <row spans="1:4" r="2">
      <c s="2" r="B2" t="s">
        <v>2</v>
      </c>
      <c s="2" r="C2" t="s">
        <v>32</v>
      </c>
      <c s="2" r="D2" t="s">
        <v>77</v>
      </c>
    </row>
    <row spans="1:4" r="3">
      <c s="3" r="A3" t="s">
        <v>244</v>
      </c>
    </row>
    <row spans="1:4" r="4">
      <c s="4" r="A4" t="s">
        <v>1065</v>
      </c>
      <c s="7" r="B4" t="n">
        <v>9</v>
      </c>
      <c s="7" r="C4" t="n">
        <v>14</v>
      </c>
      <c s="7" r="D4"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6</v>
      </c>
      <c s="2" r="B1" t="s">
        <v>2</v>
      </c>
      <c s="2" r="C1" t="s">
        <v>32</v>
      </c>
    </row>
    <row spans="1:3" r="2">
      <c s="3" r="A2" t="s">
        <v>244</v>
      </c>
    </row>
    <row spans="1:3" r="3">
      <c s="4" r="A3" t="s">
        <v>39</v>
      </c>
      <c s="7" r="B3" t="n">
        <v>7868</v>
      </c>
      <c s="7" r="C3" t="n">
        <v>6555</v>
      </c>
    </row>
    <row spans="1:3" r="4">
      <c s="4" r="A4" t="s">
        <v>1067</v>
      </c>
      <c s="6" r="B4" t="n">
        <v>1677</v>
      </c>
      <c s="6" r="C4" t="n">
        <v>1039</v>
      </c>
    </row>
    <row spans="1:3" r="5">
      <c s="4" r="A5" t="s">
        <v>1068</v>
      </c>
      <c s="6" r="B5" t="n">
        <v>104</v>
      </c>
      <c s="6" r="C5" t="n">
        <v>78</v>
      </c>
    </row>
    <row spans="1:3" r="6">
      <c s="4" r="A6" t="s">
        <v>1069</v>
      </c>
      <c s="6" r="C6" t="n">
        <v>720</v>
      </c>
    </row>
    <row spans="1:3" r="7">
      <c s="4" r="A7" t="s">
        <v>1070</v>
      </c>
      <c s="6" r="B7" t="n">
        <v>816</v>
      </c>
      <c s="6" r="C7" t="n">
        <v>945</v>
      </c>
    </row>
    <row spans="1:3" r="8">
      <c s="4" r="A8" t="s">
        <v>1071</v>
      </c>
      <c s="6" r="B8" t="n">
        <v>1617</v>
      </c>
      <c s="6" r="C8" t="n">
        <v>823</v>
      </c>
    </row>
    <row spans="1:3" r="9">
      <c s="4" r="A9" t="s">
        <v>1072</v>
      </c>
      <c s="6" r="B9" t="n">
        <v>94</v>
      </c>
      <c s="6" r="C9" t="n">
        <v>88</v>
      </c>
    </row>
    <row spans="1:3" r="10">
      <c s="4" r="A10" t="s">
        <v>1073</v>
      </c>
      <c s="6" r="B10" t="n">
        <v>193</v>
      </c>
      <c s="6" r="C10" t="n">
        <v>23</v>
      </c>
    </row>
    <row spans="1:3" r="11">
      <c s="4" r="A11" t="s">
        <v>493</v>
      </c>
      <c s="6" r="B11" t="n">
        <v>91</v>
      </c>
      <c s="6" r="C11" t="n">
        <v>76</v>
      </c>
    </row>
    <row spans="1:3" r="12">
      <c s="4" r="A12" t="s">
        <v>1074</v>
      </c>
      <c s="6" r="B12" t="n">
        <v>12460</v>
      </c>
      <c s="6" r="C12" t="n">
        <v>10347</v>
      </c>
    </row>
    <row spans="1:3" r="13">
      <c s="4" r="A13" t="s">
        <v>1075</v>
      </c>
      <c s="6" r="B13" t="n">
        <v>589</v>
      </c>
      <c s="6" r="C13" t="n">
        <v>591</v>
      </c>
    </row>
    <row spans="1:3" r="14">
      <c s="4" r="A14" t="s">
        <v>1076</v>
      </c>
      <c s="6" r="B14" t="n">
        <v>1134</v>
      </c>
      <c s="6" r="C14" t="n">
        <v>1125</v>
      </c>
    </row>
    <row spans="1:3" r="15">
      <c s="4" r="A15" t="s">
        <v>1077</v>
      </c>
      <c s="6" r="B15" t="n">
        <v>466</v>
      </c>
      <c s="6" r="C15" t="n">
        <v>364</v>
      </c>
    </row>
    <row spans="1:3" r="16">
      <c s="4" r="A16" t="s">
        <v>1078</v>
      </c>
      <c s="6" r="B16" t="n">
        <v>1512</v>
      </c>
      <c s="6" r="C16" t="n">
        <v>205</v>
      </c>
    </row>
    <row spans="1:3" r="17">
      <c s="4" r="A17" t="s">
        <v>1079</v>
      </c>
      <c s="6" r="B17" t="n">
        <v>1346</v>
      </c>
      <c s="6" r="C17" t="n">
        <v>1132</v>
      </c>
    </row>
    <row spans="1:3" r="18">
      <c s="4" r="A18" t="s">
        <v>1080</v>
      </c>
      <c s="6" r="B18" t="n">
        <v>32</v>
      </c>
      <c s="6" r="C18" t="n">
        <v>69</v>
      </c>
    </row>
    <row spans="1:3" r="19">
      <c s="4" r="A19" t="s">
        <v>1081</v>
      </c>
      <c s="6" r="B19" t="n">
        <v>1694</v>
      </c>
      <c s="6" r="C19" t="n">
        <v>2362</v>
      </c>
    </row>
    <row spans="1:3" r="20">
      <c s="4" r="A20" t="s">
        <v>493</v>
      </c>
      <c s="6" r="B20" t="n">
        <v>17</v>
      </c>
      <c s="6" r="C20" t="n">
        <v>35</v>
      </c>
    </row>
    <row spans="1:3" r="21">
      <c s="4" r="A21" t="s">
        <v>1082</v>
      </c>
      <c s="6" r="B21" t="n">
        <v>6790</v>
      </c>
      <c s="6" r="C21" t="n">
        <v>5883</v>
      </c>
    </row>
    <row spans="1:3" r="22">
      <c s="4" r="A22" t="s">
        <v>1083</v>
      </c>
      <c s="7" r="B22" t="n">
        <v>5670</v>
      </c>
      <c s="7" r="C22" t="n">
        <v>446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084</v>
      </c>
      <c s="2" r="B1" t="s">
        <v>1</v>
      </c>
    </row>
    <row spans="1:4" r="2">
      <c s="2" r="B2" t="s">
        <v>2</v>
      </c>
      <c s="2" r="C2" t="s">
        <v>32</v>
      </c>
      <c s="2" r="D2" t="s">
        <v>77</v>
      </c>
    </row>
    <row spans="1:4" r="3">
      <c s="3" r="A3" t="s">
        <v>1085</v>
      </c>
    </row>
    <row spans="1:4" r="4">
      <c s="4" r="A4" t="s">
        <v>1086</v>
      </c>
      <c s="7" r="B4" t="n">
        <v>861</v>
      </c>
      <c s="7" r="C4" t="n">
        <v>740</v>
      </c>
      <c s="7" r="D4" t="n">
        <v>6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7"/>
  </cols>
  <sheetData>
    <row spans="1:2" r="1">
      <c s="1" r="A1" t="s">
        <v>1087</v>
      </c>
      <c s="2" r="B1" t="s">
        <v>1</v>
      </c>
    </row>
    <row spans="1:2" r="2">
      <c s="2" r="B2" t="s">
        <v>1088</v>
      </c>
    </row>
    <row spans="1:2" r="3">
      <c s="3" r="A3" t="s">
        <v>1089</v>
      </c>
    </row>
    <row spans="1:2" r="4">
      <c s="4" r="A4" t="s">
        <v>1090</v>
      </c>
      <c s="7" r="B4" t="n">
        <v>469000</v>
      </c>
    </row>
    <row spans="1:2" r="5">
      <c s="4" r="A5" t="s">
        <v>1091</v>
      </c>
      <c s="4" r="B5" t="s">
        <v>1092</v>
      </c>
    </row>
    <row spans="1:2" r="6">
      <c s="4" r="A6" t="s">
        <v>1093</v>
      </c>
      <c s="7" r="B6" t="n">
        <v>0</v>
      </c>
    </row>
    <row spans="1:2" r="7">
      <c s="4" r="A7" t="s">
        <v>1094</v>
      </c>
      <c s="7" r="B7" t="n">
        <v>114000</v>
      </c>
    </row>
    <row spans="1:2" r="8">
      <c s="4" r="A8" t="s">
        <v>1095</v>
      </c>
    </row>
    <row spans="1:2" r="9">
      <c s="3" r="A9" t="s">
        <v>1089</v>
      </c>
    </row>
    <row spans="1:2" r="10">
      <c s="4" r="A10" t="s">
        <v>1096</v>
      </c>
      <c s="6" r="B10" t="n">
        <v>1550000</v>
      </c>
    </row>
    <row spans="1:2" r="11">
      <c s="4" r="A11" t="s">
        <v>1097</v>
      </c>
      <c s="4" r="B11" t="s">
        <v>521</v>
      </c>
    </row>
    <row spans="1:2" r="12">
      <c s="4" r="A12" t="s">
        <v>1098</v>
      </c>
    </row>
    <row spans="1:2" r="13">
      <c s="3" r="A13" t="s">
        <v>1089</v>
      </c>
    </row>
    <row spans="1:2" r="14">
      <c s="4" r="A14" t="s">
        <v>1099</v>
      </c>
      <c s="4" r="B14" t="s">
        <v>1100</v>
      </c>
    </row>
    <row spans="1:2" r="15">
      <c s="4" r="A15" t="s">
        <v>1101</v>
      </c>
    </row>
    <row spans="1:2" r="16">
      <c s="3" r="A16" t="s">
        <v>1089</v>
      </c>
    </row>
    <row spans="1:2" r="17">
      <c s="4" r="A17" t="s">
        <v>1099</v>
      </c>
      <c s="4" r="B17" t="s">
        <v>1100</v>
      </c>
    </row>
    <row spans="1:2" r="18">
      <c s="4" r="A18" t="s">
        <v>1102</v>
      </c>
    </row>
    <row spans="1:2" r="19">
      <c s="3" r="A19" t="s">
        <v>1089</v>
      </c>
    </row>
    <row spans="1:2" r="20">
      <c s="4" r="A20" t="s">
        <v>1099</v>
      </c>
      <c s="4" r="B20" t="s">
        <v>459</v>
      </c>
    </row>
    <row spans="1:2" r="21">
      <c s="4" r="A21" t="s">
        <v>1103</v>
      </c>
    </row>
    <row spans="1:2" r="22">
      <c s="3" r="A22" t="s">
        <v>1089</v>
      </c>
    </row>
    <row spans="1:2" r="23">
      <c s="4" r="A23" t="s">
        <v>1091</v>
      </c>
      <c s="4" r="B23" t="s">
        <v>1104</v>
      </c>
    </row>
    <row spans="1:2" r="24">
      <c s="4" r="A24" t="s">
        <v>1093</v>
      </c>
      <c s="7" r="B24" t="n">
        <v>0</v>
      </c>
    </row>
    <row spans="1:2" r="25">
      <c s="4" r="A25" t="s">
        <v>1105</v>
      </c>
      <c s="7" r="B25" t="n">
        <v>335000</v>
      </c>
    </row>
    <row spans="1:2" r="26">
      <c s="4" r="A26" t="s">
        <v>399</v>
      </c>
    </row>
    <row spans="1:2" r="27">
      <c s="3" r="A27" t="s">
        <v>1089</v>
      </c>
    </row>
    <row spans="1:2" r="28">
      <c s="4" r="A28" t="s">
        <v>1091</v>
      </c>
      <c s="4" r="B28" t="s">
        <v>1106</v>
      </c>
    </row>
    <row spans="1:2" r="29">
      <c s="4" r="A29" t="s">
        <v>1107</v>
      </c>
    </row>
    <row spans="1:2" r="30">
      <c s="3" r="A30" t="s">
        <v>1089</v>
      </c>
    </row>
    <row spans="1:2" r="31">
      <c s="4" r="A31" t="s">
        <v>1108</v>
      </c>
      <c s="6" r="B31" t="n">
        <v>19185</v>
      </c>
    </row>
    <row spans="1:2" r="32">
      <c s="4" r="A32" t="s">
        <v>1109</v>
      </c>
    </row>
    <row spans="1:2" r="33">
      <c s="3" r="A33" t="s">
        <v>1089</v>
      </c>
    </row>
    <row spans="1:2" r="34">
      <c s="4" r="A34" t="s">
        <v>1108</v>
      </c>
      <c s="6" r="B34" t="n">
        <v>157195</v>
      </c>
    </row>
    <row spans="1:2" r="35">
      <c s="4" r="A35" t="s">
        <v>1110</v>
      </c>
    </row>
    <row spans="1:2" r="36">
      <c s="3" r="A36" t="s">
        <v>1089</v>
      </c>
    </row>
    <row spans="1:2" r="37">
      <c s="4" r="A37" t="s">
        <v>1111</v>
      </c>
      <c s="4" r="B37" t="s">
        <v>1112</v>
      </c>
    </row>
    <row spans="1:2" r="38">
      <c s="4" r="A38" t="s">
        <v>1113</v>
      </c>
      <c s="6" r="B38" t="n">
        <v>386</v>
      </c>
    </row>
    <row spans="1:2" r="39">
      <c s="4" r="A39" t="s">
        <v>1114</v>
      </c>
    </row>
    <row spans="1:2" r="40">
      <c s="3" r="A40" t="s">
        <v>1089</v>
      </c>
    </row>
    <row spans="1:2" r="41">
      <c s="4" r="A41" t="s">
        <v>1108</v>
      </c>
      <c s="6" r="B41" t="n">
        <v>148460</v>
      </c>
    </row>
    <row spans="1:2" r="42">
      <c s="4" r="A42" t="s">
        <v>1111</v>
      </c>
      <c s="4" r="B42" t="s">
        <v>1115</v>
      </c>
    </row>
    <row spans="1:2" r="43">
      <c s="4" r="A43" t="s">
        <v>1113</v>
      </c>
      <c s="6" r="B43" t="n">
        <v>14846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6</v>
      </c>
      <c s="2" r="B1" t="s">
        <v>1</v>
      </c>
    </row>
    <row spans="1:4" r="2">
      <c s="2" r="B2" t="s">
        <v>2</v>
      </c>
      <c s="2" r="C2" t="s">
        <v>32</v>
      </c>
      <c s="2" r="D2" t="s">
        <v>77</v>
      </c>
    </row>
    <row spans="1:4" r="3">
      <c s="3" r="A3" t="s">
        <v>1089</v>
      </c>
    </row>
    <row spans="1:4" r="4">
      <c s="4" r="A4" t="s">
        <v>1117</v>
      </c>
      <c s="7" r="B4" t="n">
        <v>1650</v>
      </c>
      <c s="7" r="C4" t="n">
        <v>1528</v>
      </c>
      <c s="7" r="D4" t="n">
        <v>1196</v>
      </c>
    </row>
    <row spans="1:4" r="5">
      <c s="4" r="A5" t="s">
        <v>1118</v>
      </c>
      <c s="6" r="B5" t="n">
        <v>577</v>
      </c>
      <c s="6" r="C5" t="n">
        <v>530</v>
      </c>
      <c s="6" r="D5" t="n">
        <v>395</v>
      </c>
    </row>
    <row spans="1:4" r="6">
      <c s="4" r="A6" t="s">
        <v>1107</v>
      </c>
    </row>
    <row spans="1:4" r="7">
      <c s="3" r="A7" t="s">
        <v>1089</v>
      </c>
    </row>
    <row spans="1:4" r="8">
      <c s="4" r="A8" t="s">
        <v>1117</v>
      </c>
      <c s="6" r="B8" t="n">
        <v>248</v>
      </c>
      <c s="6" r="C8" t="n">
        <v>200</v>
      </c>
      <c s="6" r="D8" t="n">
        <v>110</v>
      </c>
    </row>
    <row spans="1:4" r="9">
      <c s="4" r="A9" t="s">
        <v>1118</v>
      </c>
      <c s="6" r="B9" t="n">
        <v>87</v>
      </c>
      <c s="6" r="C9" t="n">
        <v>70</v>
      </c>
      <c s="6" r="D9" t="n">
        <v>39</v>
      </c>
    </row>
    <row spans="1:4" r="10">
      <c s="4" r="A10" t="s">
        <v>449</v>
      </c>
    </row>
    <row spans="1:4" r="11">
      <c s="3" r="A11" t="s">
        <v>1089</v>
      </c>
    </row>
    <row spans="1:4" r="12">
      <c s="4" r="A12" t="s">
        <v>1117</v>
      </c>
      <c s="6" r="C12" t="n">
        <v>13</v>
      </c>
      <c s="6" r="D12" t="n">
        <v>70</v>
      </c>
    </row>
    <row spans="1:4" r="13">
      <c s="4" r="A13" t="s">
        <v>1119</v>
      </c>
    </row>
    <row spans="1:4" r="14">
      <c s="3" r="A14" t="s">
        <v>1089</v>
      </c>
    </row>
    <row spans="1:4" r="15">
      <c s="4" r="A15" t="s">
        <v>1117</v>
      </c>
      <c s="6" r="C15" t="n">
        <v>26</v>
      </c>
      <c s="6" r="D15" t="n">
        <v>126</v>
      </c>
    </row>
    <row spans="1:4" r="16">
      <c s="4" r="A16" t="s">
        <v>1118</v>
      </c>
      <c s="6" r="C16" t="n">
        <v>9</v>
      </c>
      <c s="6" r="D16" t="n">
        <v>44</v>
      </c>
    </row>
    <row spans="1:4" r="17">
      <c s="4" r="A17" t="s">
        <v>1109</v>
      </c>
    </row>
    <row spans="1:4" r="18">
      <c s="3" r="A18" t="s">
        <v>1089</v>
      </c>
    </row>
    <row spans="1:4" r="19">
      <c s="4" r="A19" t="s">
        <v>1117</v>
      </c>
      <c s="6" r="B19" t="n">
        <v>1452</v>
      </c>
      <c s="6" r="C19" t="n">
        <v>1215</v>
      </c>
      <c s="6" r="D19" t="n">
        <v>830</v>
      </c>
    </row>
    <row spans="1:4" r="20">
      <c s="4" r="A20" t="s">
        <v>1118</v>
      </c>
      <c s="6" r="B20" t="n">
        <v>508</v>
      </c>
      <c s="6" r="C20" t="n">
        <v>425</v>
      </c>
      <c s="6" r="D20" t="n">
        <v>291</v>
      </c>
    </row>
    <row spans="1:4" r="21">
      <c s="4" r="A21" t="s">
        <v>1120</v>
      </c>
    </row>
    <row spans="1:4" r="22">
      <c s="3" r="A22" t="s">
        <v>1089</v>
      </c>
    </row>
    <row spans="1:4" r="23">
      <c s="4" r="A23" t="s">
        <v>1117</v>
      </c>
      <c s="6" r="B23" t="n">
        <v>-50</v>
      </c>
      <c s="6" r="C23" t="n">
        <v>75</v>
      </c>
      <c s="6" r="D23" t="n">
        <v>60</v>
      </c>
    </row>
    <row spans="1:4" r="24">
      <c s="4" r="A24" t="s">
        <v>1118</v>
      </c>
      <c s="7" r="B24" t="n">
        <v>-18</v>
      </c>
      <c s="7" r="C24" t="n">
        <v>26</v>
      </c>
      <c s="7" r="D24" t="n">
        <v>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1</v>
      </c>
      <c s="2" r="B1" t="s">
        <v>1</v>
      </c>
    </row>
    <row spans="1:4" r="2">
      <c s="2" r="B2" t="s">
        <v>2</v>
      </c>
      <c s="2" r="C2" t="s">
        <v>32</v>
      </c>
      <c s="2" r="D2" t="s">
        <v>77</v>
      </c>
    </row>
    <row spans="1:4" r="3">
      <c s="3" r="A3" t="s">
        <v>1089</v>
      </c>
    </row>
    <row spans="1:4" r="4">
      <c s="4" r="A4" t="s">
        <v>1122</v>
      </c>
      <c s="6" r="B4" t="n">
        <v>327050</v>
      </c>
      <c s="6" r="C4" t="n">
        <v>367906</v>
      </c>
      <c s="6" r="D4" t="n">
        <v>367906</v>
      </c>
    </row>
    <row spans="1:4" r="5">
      <c s="4" r="A5" t="s">
        <v>1123</v>
      </c>
      <c s="6" r="B5" t="n">
        <v>0</v>
      </c>
      <c s="6" r="C5" t="n">
        <v>0</v>
      </c>
      <c s="6" r="D5" t="n">
        <v>0</v>
      </c>
    </row>
    <row spans="1:4" r="6">
      <c s="4" r="A6" t="s">
        <v>1124</v>
      </c>
      <c s="6" r="B6" t="n">
        <v>-7596</v>
      </c>
      <c s="6" r="C6" t="n">
        <v>-16779</v>
      </c>
    </row>
    <row spans="1:4" r="7">
      <c s="4" r="A7" t="s">
        <v>1125</v>
      </c>
      <c s="6" r="C7" t="n">
        <v>-24077</v>
      </c>
    </row>
    <row spans="1:4" r="8">
      <c s="4" r="A8" t="s">
        <v>1126</v>
      </c>
      <c s="6" r="B8" t="n">
        <v>319454</v>
      </c>
      <c s="6" r="C8" t="n">
        <v>327050</v>
      </c>
      <c s="6" r="D8" t="n">
        <v>367906</v>
      </c>
    </row>
    <row spans="1:4" r="9">
      <c s="4" r="A9" t="s">
        <v>1127</v>
      </c>
      <c s="6" r="B9" t="n">
        <v>319454</v>
      </c>
      <c s="6" r="C9" t="n">
        <v>327050</v>
      </c>
      <c s="6" r="D9" t="n">
        <v>353197</v>
      </c>
    </row>
    <row spans="1:4" r="10">
      <c s="4" r="A10" t="s">
        <v>1128</v>
      </c>
      <c s="8" r="B10" t="n">
        <v>14.16</v>
      </c>
      <c s="8" r="C10" t="n">
        <v>14.15</v>
      </c>
      <c s="8" r="D10" t="n">
        <v>14.15</v>
      </c>
    </row>
    <row spans="1:4" r="11">
      <c s="4" r="A11" t="s">
        <v>1129</v>
      </c>
      <c s="6" r="B11" t="n">
        <v>0</v>
      </c>
      <c s="6" r="C11" t="n">
        <v>0</v>
      </c>
      <c s="6" r="D11" t="n">
        <v>0</v>
      </c>
    </row>
    <row spans="1:4" r="12">
      <c s="4" r="A12" t="s">
        <v>1130</v>
      </c>
      <c s="10" r="B12" t="n">
        <v>11.44</v>
      </c>
      <c s="10" r="C12" t="n">
        <v>11.29</v>
      </c>
    </row>
    <row spans="1:4" r="13">
      <c s="4" r="A13" t="s">
        <v>1131</v>
      </c>
      <c s="6" r="C13" t="n">
        <v>16</v>
      </c>
    </row>
    <row spans="1:4" r="14">
      <c s="4" r="A14" t="s">
        <v>1132</v>
      </c>
      <c s="10" r="B14" t="n">
        <v>14.23</v>
      </c>
      <c s="10" r="C14" t="n">
        <v>14.16</v>
      </c>
      <c s="10" r="D14" t="n">
        <v>14.15</v>
      </c>
    </row>
    <row spans="1:4" r="15">
      <c s="4" r="A15" t="s">
        <v>1133</v>
      </c>
      <c s="8" r="B15" t="n">
        <v>14.23</v>
      </c>
      <c s="8" r="C15" t="n">
        <v>14.16</v>
      </c>
      <c s="8" r="D15" t="n">
        <v>14.27</v>
      </c>
    </row>
    <row spans="1:4" r="16">
      <c s="4" r="A16" t="s">
        <v>450</v>
      </c>
    </row>
    <row spans="1:4" r="17">
      <c s="3" r="A17" t="s">
        <v>1089</v>
      </c>
    </row>
    <row spans="1:4" r="18">
      <c s="4" r="A18" t="s">
        <v>1123</v>
      </c>
      <c s="6" r="B18" t="n">
        <v>0</v>
      </c>
      <c s="6" r="C18" t="n">
        <v>0</v>
      </c>
    </row>
    <row spans="1:4" r="19">
      <c s="4" r="A19" t="s">
        <v>1134</v>
      </c>
    </row>
    <row spans="1:4" r="20">
      <c s="3" r="A20" t="s">
        <v>1089</v>
      </c>
    </row>
    <row spans="1:4" r="21">
      <c s="4" r="A21" t="s">
        <v>1122</v>
      </c>
      <c s="6" r="B21" t="n">
        <v>289267</v>
      </c>
      <c s="6" r="C21" t="n">
        <v>337759</v>
      </c>
      <c s="6" r="D21" t="n">
        <v>387072</v>
      </c>
    </row>
    <row spans="1:4" r="22">
      <c s="4" r="A22" t="s">
        <v>1123</v>
      </c>
      <c s="6" r="B22" t="n">
        <v>0</v>
      </c>
      <c s="6" r="C22" t="n">
        <v>0</v>
      </c>
      <c s="6" r="D22" t="n">
        <v>0</v>
      </c>
    </row>
    <row spans="1:4" r="23">
      <c s="4" r="A23" t="s">
        <v>1124</v>
      </c>
      <c s="6" r="B23" t="n">
        <v>-49600</v>
      </c>
      <c s="6" r="C23" t="n">
        <v>-26155</v>
      </c>
      <c s="6" r="D23" t="n">
        <v>-30422</v>
      </c>
    </row>
    <row spans="1:4" r="24">
      <c s="4" r="A24" t="s">
        <v>1125</v>
      </c>
      <c s="6" r="B24" t="n">
        <v>-400</v>
      </c>
      <c s="6" r="C24" t="n">
        <v>-22337</v>
      </c>
      <c s="6" r="D24" t="n">
        <v>-18891</v>
      </c>
    </row>
    <row spans="1:4" r="25">
      <c s="4" r="A25" t="s">
        <v>1126</v>
      </c>
      <c s="6" r="B25" t="n">
        <v>239267</v>
      </c>
      <c s="6" r="C25" t="n">
        <v>289267</v>
      </c>
      <c s="6" r="D25" t="n">
        <v>337759</v>
      </c>
    </row>
    <row spans="1:4" r="26">
      <c s="4" r="A26" t="s">
        <v>1127</v>
      </c>
      <c s="6" r="B26" t="n">
        <v>239267</v>
      </c>
      <c s="6" r="C26" t="n">
        <v>289267</v>
      </c>
      <c s="6" r="D26" t="n">
        <v>313010</v>
      </c>
    </row>
    <row spans="1:4" r="27">
      <c s="4" r="A27" t="s">
        <v>1128</v>
      </c>
      <c s="8" r="B27" t="n">
        <v>13.97</v>
      </c>
      <c s="8" r="C27" t="n">
        <v>13.85</v>
      </c>
      <c s="8" r="D27" t="n">
        <v>13.74</v>
      </c>
    </row>
    <row spans="1:4" r="28">
      <c s="4" r="A28" t="s">
        <v>1129</v>
      </c>
      <c s="6" r="B28" t="n">
        <v>0</v>
      </c>
      <c s="6" r="C28" t="n">
        <v>0</v>
      </c>
      <c s="6" r="D28" t="n">
        <v>0</v>
      </c>
    </row>
    <row spans="1:4" r="29">
      <c s="4" r="A29" t="s">
        <v>1130</v>
      </c>
      <c s="10" r="B29" t="n">
        <v>12.12</v>
      </c>
      <c s="10" r="C29" t="n">
        <v>11.79</v>
      </c>
      <c s="10" r="D29" t="n">
        <v>12.08</v>
      </c>
    </row>
    <row spans="1:4" r="30">
      <c s="4" r="A30" t="s">
        <v>1131</v>
      </c>
      <c s="10" r="B30" t="n">
        <v>11.3</v>
      </c>
      <c s="10" r="C30" t="n">
        <v>14.74</v>
      </c>
      <c s="10" r="D30" t="n">
        <v>14.73</v>
      </c>
    </row>
    <row spans="1:4" r="31">
      <c s="4" r="A31" t="s">
        <v>1132</v>
      </c>
      <c s="10" r="B31" t="n">
        <v>14.36</v>
      </c>
      <c s="10" r="C31" t="n">
        <v>13.97</v>
      </c>
      <c s="10" r="D31" t="n">
        <v>13.85</v>
      </c>
    </row>
    <row spans="1:4" r="32">
      <c s="4" r="A32" t="s">
        <v>1133</v>
      </c>
      <c s="8" r="B32" t="n">
        <v>14.36</v>
      </c>
      <c s="8" r="C32" t="n">
        <v>13.97</v>
      </c>
      <c s="8" r="D32" t="n">
        <v>14.05</v>
      </c>
    </row>
    <row spans="1:4" r="33">
      <c s="4" r="A33" t="s">
        <v>1135</v>
      </c>
    </row>
    <row spans="1:4" r="34">
      <c s="3" r="A34" t="s">
        <v>1089</v>
      </c>
    </row>
    <row spans="1:4" r="35">
      <c s="4" r="A35" t="s">
        <v>1122</v>
      </c>
      <c s="6" r="B35" t="n">
        <v>158993</v>
      </c>
      <c s="6" r="C35" t="n">
        <v>186992</v>
      </c>
      <c s="6" r="D35" t="n">
        <v>206763</v>
      </c>
    </row>
    <row spans="1:4" r="36">
      <c s="4" r="A36" t="s">
        <v>1123</v>
      </c>
      <c s="6" r="B36" t="n">
        <v>0</v>
      </c>
      <c s="6" r="C36" t="n">
        <v>0</v>
      </c>
      <c s="6" r="D36" t="n">
        <v>0</v>
      </c>
    </row>
    <row spans="1:4" r="37">
      <c s="4" r="A37" t="s">
        <v>1124</v>
      </c>
      <c s="6" r="B37" t="n">
        <v>-12087</v>
      </c>
      <c s="6" r="C37" t="n">
        <v>-11012</v>
      </c>
      <c s="6" r="D37" t="n">
        <v>-8353</v>
      </c>
    </row>
    <row spans="1:4" r="38">
      <c s="4" r="A38" t="s">
        <v>1125</v>
      </c>
      <c s="6" r="B38" t="n">
        <v>-4379</v>
      </c>
      <c s="6" r="C38" t="n">
        <v>-16987</v>
      </c>
      <c s="6" r="D38" t="n">
        <v>-11418</v>
      </c>
    </row>
    <row spans="1:4" r="39">
      <c s="4" r="A39" t="s">
        <v>1126</v>
      </c>
      <c s="6" r="B39" t="n">
        <v>142527</v>
      </c>
      <c s="6" r="C39" t="n">
        <v>158993</v>
      </c>
      <c s="6" r="D39" t="n">
        <v>186992</v>
      </c>
    </row>
    <row spans="1:4" r="40">
      <c s="4" r="A40" t="s">
        <v>1127</v>
      </c>
      <c s="6" r="B40" t="n">
        <v>142527</v>
      </c>
      <c s="6" r="C40" t="n">
        <v>158993</v>
      </c>
      <c s="6" r="D40" t="n">
        <v>186992</v>
      </c>
    </row>
    <row spans="1:4" r="41">
      <c s="4" r="A41" t="s">
        <v>1128</v>
      </c>
      <c s="8" r="B41" t="n">
        <v>15.1</v>
      </c>
      <c s="8" r="C41" t="n">
        <v>14.95</v>
      </c>
      <c s="8" r="D41" t="n">
        <v>14.84</v>
      </c>
    </row>
    <row spans="1:4" r="42">
      <c s="4" r="A42" t="s">
        <v>1129</v>
      </c>
      <c s="6" r="B42" t="n">
        <v>0</v>
      </c>
      <c s="6" r="C42" t="n">
        <v>0</v>
      </c>
      <c s="6" r="D42" t="n">
        <v>0</v>
      </c>
    </row>
    <row spans="1:4" r="43">
      <c s="4" r="A43" t="s">
        <v>1130</v>
      </c>
      <c s="10" r="B43" t="n">
        <v>12.95</v>
      </c>
      <c s="10" r="C43" t="n">
        <v>12.21</v>
      </c>
      <c s="10" r="D43" t="n">
        <v>12.55</v>
      </c>
    </row>
    <row spans="1:4" r="44">
      <c s="4" r="A44" t="s">
        <v>1131</v>
      </c>
      <c s="10" r="B44" t="n">
        <v>15.77</v>
      </c>
      <c s="10" r="C44" t="n">
        <v>15.34</v>
      </c>
      <c s="10" r="D44" t="n">
        <v>14.73</v>
      </c>
    </row>
    <row spans="1:4" r="45">
      <c s="4" r="A45" t="s">
        <v>1132</v>
      </c>
      <c s="10" r="B45" t="n">
        <v>15.27</v>
      </c>
      <c s="10" r="C45" t="n">
        <v>15.1</v>
      </c>
      <c s="10" r="D45" t="n">
        <v>14.95</v>
      </c>
    </row>
    <row spans="1:4" r="46">
      <c s="4" r="A46" t="s">
        <v>1133</v>
      </c>
      <c s="8" r="B46" t="n">
        <v>15.27</v>
      </c>
      <c s="8" r="C46" t="n">
        <v>15.1</v>
      </c>
      <c s="8" r="D46" t="n">
        <v>14.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6</v>
      </c>
      <c s="2" r="B1" t="s">
        <v>1</v>
      </c>
    </row>
    <row spans="1:3" r="2">
      <c s="2" r="B2" t="s">
        <v>2</v>
      </c>
      <c s="2" r="C2" t="s">
        <v>32</v>
      </c>
    </row>
    <row spans="1:3" r="3">
      <c s="3" r="A3" t="s">
        <v>1089</v>
      </c>
    </row>
    <row spans="1:3" r="4">
      <c s="4" r="A4" t="s">
        <v>1137</v>
      </c>
      <c s="6" r="B4" t="n">
        <v>7596</v>
      </c>
      <c s="6" r="C4" t="n">
        <v>16779</v>
      </c>
    </row>
    <row spans="1:3" r="5">
      <c s="4" r="A5" t="s">
        <v>1138</v>
      </c>
      <c s="8" r="B5" t="n">
        <v>11.44</v>
      </c>
      <c s="8" r="C5" t="n">
        <v>11.29</v>
      </c>
    </row>
    <row spans="1:3" r="6">
      <c s="4" r="A6" t="s">
        <v>449</v>
      </c>
    </row>
    <row spans="1:3" r="7">
      <c s="3" r="A7" t="s">
        <v>1089</v>
      </c>
    </row>
    <row spans="1:3" r="8">
      <c s="4" r="A8" t="s">
        <v>1137</v>
      </c>
      <c s="6" r="B8" t="n">
        <v>7596</v>
      </c>
      <c s="6" r="C8" t="n">
        <v>16779</v>
      </c>
    </row>
    <row spans="1:3" r="9">
      <c s="4" r="A9" t="s">
        <v>1138</v>
      </c>
      <c s="8" r="B9" t="n">
        <v>11.44</v>
      </c>
      <c s="8" r="C9" t="n">
        <v>11.29</v>
      </c>
    </row>
    <row spans="1:3" r="10">
      <c s="4" r="A10" t="s">
        <v>1139</v>
      </c>
      <c s="7" r="B10" t="n">
        <v>29</v>
      </c>
      <c s="7" r="C10" t="n">
        <v>57</v>
      </c>
    </row>
    <row spans="1:3" r="11">
      <c s="4" r="A11" t="s">
        <v>1119</v>
      </c>
    </row>
    <row spans="1:3" r="12">
      <c s="3" r="A12" t="s">
        <v>1089</v>
      </c>
    </row>
    <row spans="1:3" r="13">
      <c s="4" r="A13" t="s">
        <v>1137</v>
      </c>
      <c s="6" r="B13" t="n">
        <v>49600</v>
      </c>
      <c s="6" r="C13" t="n">
        <v>26155</v>
      </c>
    </row>
    <row spans="1:3" r="14">
      <c s="4" r="A14" t="s">
        <v>1138</v>
      </c>
      <c s="8" r="B14" t="n">
        <v>12.12</v>
      </c>
      <c s="8" r="C14" t="n">
        <v>11.79</v>
      </c>
    </row>
    <row spans="1:3" r="15">
      <c s="4" r="A15" t="s">
        <v>1139</v>
      </c>
      <c s="7" r="B15" t="n">
        <v>94</v>
      </c>
      <c s="7" r="C15" t="n">
        <v>40</v>
      </c>
    </row>
    <row spans="1:3" r="16">
      <c s="4" r="A16" t="s">
        <v>1140</v>
      </c>
      <c s="6" r="B16" t="n">
        <v>6250</v>
      </c>
      <c s="6" r="C16" t="n">
        <v>2776</v>
      </c>
    </row>
    <row spans="1:3" r="17">
      <c s="4" r="A17" t="s">
        <v>1120</v>
      </c>
    </row>
    <row spans="1:3" r="18">
      <c s="3" r="A18" t="s">
        <v>1089</v>
      </c>
    </row>
    <row spans="1:3" r="19">
      <c s="4" r="A19" t="s">
        <v>1137</v>
      </c>
      <c s="6" r="B19" t="n">
        <v>12087</v>
      </c>
      <c s="6" r="C19" t="n">
        <v>11012</v>
      </c>
    </row>
    <row spans="1:3" r="20">
      <c s="4" r="A20" t="s">
        <v>1138</v>
      </c>
      <c s="8" r="B20" t="n">
        <v>12.95</v>
      </c>
      <c s="8" r="C20" t="n">
        <v>12.21</v>
      </c>
    </row>
    <row spans="1:3" r="21">
      <c s="4" r="A21" t="s">
        <v>1141</v>
      </c>
      <c s="7" r="B21" t="n">
        <v>27</v>
      </c>
      <c s="7" r="C21" t="n">
        <v>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42</v>
      </c>
      <c s="2" r="B1" t="s">
        <v>1</v>
      </c>
    </row>
    <row spans="1:4" r="2">
      <c s="2" r="B2" t="s">
        <v>2</v>
      </c>
      <c s="2" r="C2" t="s">
        <v>32</v>
      </c>
      <c s="2" r="D2" t="s">
        <v>77</v>
      </c>
    </row>
    <row spans="1:4" r="3">
      <c s="3" r="A3" t="s">
        <v>1089</v>
      </c>
    </row>
    <row spans="1:4" r="4">
      <c s="4" r="A4" t="s">
        <v>1122</v>
      </c>
      <c s="6" r="B4" t="n">
        <v>327050</v>
      </c>
      <c s="6" r="C4" t="n">
        <v>367906</v>
      </c>
      <c s="6" r="D4" t="n">
        <v>367906</v>
      </c>
    </row>
    <row spans="1:4" r="5">
      <c s="4" r="A5" t="s">
        <v>1143</v>
      </c>
      <c s="6" r="B5" t="n">
        <v>0</v>
      </c>
      <c s="6" r="C5" t="n">
        <v>0</v>
      </c>
      <c s="6" r="D5" t="n">
        <v>0</v>
      </c>
    </row>
    <row spans="1:4" r="6">
      <c s="4" r="A6" t="s">
        <v>1144</v>
      </c>
      <c s="6" r="C6" t="n">
        <v>-24077</v>
      </c>
    </row>
    <row spans="1:4" r="7">
      <c s="4" r="A7" t="s">
        <v>1126</v>
      </c>
      <c s="6" r="B7" t="n">
        <v>319454</v>
      </c>
      <c s="6" r="C7" t="n">
        <v>327050</v>
      </c>
      <c s="6" r="D7" t="n">
        <v>367906</v>
      </c>
    </row>
    <row spans="1:4" r="8">
      <c s="4" r="A8" t="s">
        <v>1145</v>
      </c>
    </row>
    <row spans="1:4" r="9">
      <c s="3" r="A9" t="s">
        <v>1089</v>
      </c>
    </row>
    <row spans="1:4" r="10">
      <c s="4" r="A10" t="s">
        <v>1122</v>
      </c>
      <c s="6" r="B10" t="n">
        <v>306532</v>
      </c>
      <c s="6" r="C10" t="n">
        <v>299696</v>
      </c>
      <c s="6" r="D10" t="n">
        <v>251329</v>
      </c>
    </row>
    <row spans="1:4" r="11">
      <c s="4" r="A11" t="s">
        <v>1143</v>
      </c>
      <c s="6" r="B11" t="n">
        <v>157195</v>
      </c>
      <c s="6" r="C11" t="n">
        <v>127051</v>
      </c>
      <c s="6" r="D11" t="n">
        <v>145420</v>
      </c>
    </row>
    <row spans="1:4" r="12">
      <c s="4" r="A12" t="s">
        <v>1146</v>
      </c>
      <c s="6" r="B12" t="n">
        <v>-75373</v>
      </c>
      <c s="6" r="C12" t="n">
        <v>-58518</v>
      </c>
      <c s="6" r="D12" t="n">
        <v>-42678</v>
      </c>
    </row>
    <row spans="1:4" r="13">
      <c s="4" r="A13" t="s">
        <v>1147</v>
      </c>
      <c s="6" r="B13" t="n">
        <v>-46105</v>
      </c>
      <c s="6" r="C13" t="n">
        <v>-36384</v>
      </c>
      <c s="6" r="D13" t="n">
        <v>-26580</v>
      </c>
    </row>
    <row spans="1:4" r="14">
      <c s="4" r="A14" t="s">
        <v>1144</v>
      </c>
      <c s="6" r="B14" t="n">
        <v>-11252</v>
      </c>
      <c s="6" r="C14" t="n">
        <v>-25313</v>
      </c>
      <c s="6" r="D14" t="n">
        <v>-27795</v>
      </c>
    </row>
    <row spans="1:4" r="15">
      <c s="4" r="A15" t="s">
        <v>1126</v>
      </c>
      <c s="6" r="B15" t="n">
        <v>330997</v>
      </c>
      <c s="6" r="C15" t="n">
        <v>306532</v>
      </c>
      <c s="6" r="D15" t="n">
        <v>299696</v>
      </c>
    </row>
    <row spans="1:4" r="16">
      <c s="4" r="A16" t="s">
        <v>1148</v>
      </c>
      <c s="8" r="B16" t="n">
        <v>11.18</v>
      </c>
      <c s="8" r="C16" t="n">
        <v>9.789999999999999</v>
      </c>
      <c s="8" r="D16" t="n">
        <v>8.99</v>
      </c>
    </row>
    <row spans="1:4" r="17">
      <c s="4" r="A17" t="s">
        <v>1149</v>
      </c>
      <c s="6" r="B17" t="n">
        <v>13</v>
      </c>
      <c s="10" r="C17" t="n">
        <v>13.21</v>
      </c>
      <c s="10" r="D17" t="n">
        <v>10.8</v>
      </c>
    </row>
    <row spans="1:4" r="18">
      <c s="4" r="A18" t="s">
        <v>1150</v>
      </c>
      <c s="10" r="B18" t="n">
        <v>10.59</v>
      </c>
      <c s="10" r="C18" t="n">
        <v>9.65</v>
      </c>
      <c s="10" r="D18" t="n">
        <v>9.029999999999999</v>
      </c>
    </row>
    <row spans="1:4" r="19">
      <c s="4" r="A19" t="s">
        <v>1151</v>
      </c>
      <c s="10" r="B19" t="n">
        <v>10.59</v>
      </c>
      <c s="10" r="C19" t="n">
        <v>9.65</v>
      </c>
      <c s="10" r="D19" t="n">
        <v>9.029999999999999</v>
      </c>
    </row>
    <row spans="1:4" r="20">
      <c s="4" r="A20" t="s">
        <v>1152</v>
      </c>
      <c s="10" r="B20" t="n">
        <v>12.33</v>
      </c>
      <c s="10" r="C20" t="n">
        <v>10.67</v>
      </c>
      <c s="10" r="D20" t="n">
        <v>9.66</v>
      </c>
    </row>
    <row spans="1:4" r="21">
      <c s="4" r="A21" t="s">
        <v>1153</v>
      </c>
      <c s="8" r="B21" t="n">
        <v>12.23</v>
      </c>
      <c s="8" r="C21" t="n">
        <v>11.18</v>
      </c>
      <c s="8" r="D21" t="n">
        <v>9.7899999999999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4</v>
      </c>
      <c s="2" r="B1" t="s">
        <v>2</v>
      </c>
      <c s="2" r="C1" t="s">
        <v>32</v>
      </c>
    </row>
    <row spans="1:3" r="2">
      <c s="4" r="A2" t="s">
        <v>1155</v>
      </c>
    </row>
    <row spans="1:3" r="3">
      <c s="3" r="A3" t="s">
        <v>1156</v>
      </c>
    </row>
    <row spans="1:3" r="4">
      <c s="4" r="A4" t="s">
        <v>1157</v>
      </c>
      <c s="7" r="B4" t="n">
        <v>352</v>
      </c>
      <c s="7" r="C4" t="n">
        <v>7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8</v>
      </c>
      <c s="2" r="B1" t="s">
        <v>1</v>
      </c>
    </row>
    <row spans="1:4" r="2">
      <c s="2" r="B2" t="s">
        <v>2</v>
      </c>
      <c s="2" r="C2" t="s">
        <v>32</v>
      </c>
      <c s="2" r="D2" t="s">
        <v>77</v>
      </c>
    </row>
    <row spans="1:4" r="3">
      <c s="3" r="A3" t="s">
        <v>1159</v>
      </c>
    </row>
    <row spans="1:4" r="4">
      <c s="4" r="A4" t="s">
        <v>1160</v>
      </c>
      <c s="7" r="B4" t="n">
        <v>184161</v>
      </c>
      <c s="7" r="C4" t="n">
        <v>179184</v>
      </c>
      <c s="7" r="D4" t="n">
        <v>183381</v>
      </c>
    </row>
    <row spans="1:4" r="5">
      <c s="4" r="A5" t="s">
        <v>1161</v>
      </c>
      <c s="6" r="B5" t="n">
        <v>-1103</v>
      </c>
      <c s="6" r="C5" t="n">
        <v>3703</v>
      </c>
      <c s="6" r="D5" t="n">
        <v>-5732</v>
      </c>
    </row>
    <row spans="1:4" r="6">
      <c s="4" r="A6" t="s">
        <v>1160</v>
      </c>
      <c s="6" r="B6" t="n">
        <v>218491</v>
      </c>
      <c s="6" r="C6" t="n">
        <v>184161</v>
      </c>
      <c s="6" r="D6" t="n">
        <v>179184</v>
      </c>
    </row>
    <row spans="1:4" r="7">
      <c s="4" r="A7" t="s">
        <v>1162</v>
      </c>
    </row>
    <row spans="1:4" r="8">
      <c s="3" r="A8" t="s">
        <v>1159</v>
      </c>
    </row>
    <row spans="1:4" r="9">
      <c s="4" r="A9" t="s">
        <v>1160</v>
      </c>
      <c s="6" r="B9" t="n">
        <v>3695</v>
      </c>
      <c s="6" r="C9" t="n">
        <v>-148</v>
      </c>
      <c s="6" r="D9" t="n">
        <v>5831</v>
      </c>
    </row>
    <row spans="1:4" r="10">
      <c s="4" r="A10" t="s">
        <v>1163</v>
      </c>
      <c s="6" r="B10" t="n">
        <v>-649</v>
      </c>
      <c s="6" r="C10" t="n">
        <v>3822</v>
      </c>
      <c s="6" r="D10" t="n">
        <v>-5998</v>
      </c>
    </row>
    <row spans="1:4" r="11">
      <c s="4" r="A11" t="s">
        <v>1164</v>
      </c>
      <c s="6" r="B11" t="n">
        <v>-397</v>
      </c>
      <c s="6" r="C11" t="n">
        <v>21</v>
      </c>
      <c s="6" r="D11" t="n">
        <v>19</v>
      </c>
    </row>
    <row spans="1:4" r="12">
      <c s="4" r="A12" t="s">
        <v>1161</v>
      </c>
      <c s="6" r="B12" t="n">
        <v>-1046</v>
      </c>
      <c s="6" r="C12" t="n">
        <v>3843</v>
      </c>
      <c s="6" r="D12" t="n">
        <v>-5979</v>
      </c>
    </row>
    <row spans="1:4" r="13">
      <c s="4" r="A13" t="s">
        <v>1160</v>
      </c>
      <c s="6" r="B13" t="n">
        <v>2649</v>
      </c>
      <c s="6" r="C13" t="n">
        <v>3695</v>
      </c>
      <c s="6" r="D13" t="n">
        <v>-148</v>
      </c>
    </row>
    <row spans="1:4" r="14">
      <c s="4" r="A14" t="s">
        <v>1165</v>
      </c>
    </row>
    <row spans="1:4" r="15">
      <c s="3" r="A15" t="s">
        <v>1159</v>
      </c>
    </row>
    <row spans="1:4" r="16">
      <c s="4" r="A16" t="s">
        <v>1160</v>
      </c>
      <c s="6" r="B16" t="n">
        <v>107</v>
      </c>
      <c s="6" r="C16" t="n">
        <v>247</v>
      </c>
    </row>
    <row spans="1:4" r="17">
      <c s="4" r="A17" t="s">
        <v>1163</v>
      </c>
      <c s="6" r="B17" t="n">
        <v>-57</v>
      </c>
      <c s="6" r="C17" t="n">
        <v>-140</v>
      </c>
      <c s="6" r="D17" t="n">
        <v>247</v>
      </c>
    </row>
    <row spans="1:4" r="18">
      <c s="4" r="A18" t="s">
        <v>1161</v>
      </c>
      <c s="6" r="B18" t="n">
        <v>-57</v>
      </c>
      <c s="6" r="C18" t="n">
        <v>-140</v>
      </c>
      <c s="6" r="D18" t="n">
        <v>247</v>
      </c>
    </row>
    <row spans="1:4" r="19">
      <c s="4" r="A19" t="s">
        <v>1160</v>
      </c>
      <c s="6" r="B19" t="n">
        <v>50</v>
      </c>
      <c s="6" r="C19" t="n">
        <v>107</v>
      </c>
      <c s="6" r="D19" t="n">
        <v>247</v>
      </c>
    </row>
    <row spans="1:4" r="20">
      <c s="4" r="A20" t="s">
        <v>130</v>
      </c>
    </row>
    <row spans="1:4" r="21">
      <c s="3" r="A21" t="s">
        <v>1159</v>
      </c>
    </row>
    <row spans="1:4" r="22">
      <c s="4" r="A22" t="s">
        <v>1160</v>
      </c>
      <c s="6" r="B22" t="n">
        <v>3802</v>
      </c>
      <c s="6" r="C22" t="n">
        <v>99</v>
      </c>
      <c s="6" r="D22" t="n">
        <v>5831</v>
      </c>
    </row>
    <row spans="1:4" r="23">
      <c s="4" r="A23" t="s">
        <v>1163</v>
      </c>
      <c s="6" r="B23" t="n">
        <v>-706</v>
      </c>
      <c s="6" r="C23" t="n">
        <v>3682</v>
      </c>
      <c s="6" r="D23" t="n">
        <v>-5751</v>
      </c>
    </row>
    <row spans="1:4" r="24">
      <c s="4" r="A24" t="s">
        <v>1164</v>
      </c>
      <c s="6" r="B24" t="n">
        <v>-397</v>
      </c>
      <c s="6" r="C24" t="n">
        <v>21</v>
      </c>
      <c s="6" r="D24" t="n">
        <v>19</v>
      </c>
    </row>
    <row spans="1:4" r="25">
      <c s="4" r="A25" t="s">
        <v>1161</v>
      </c>
      <c s="6" r="B25" t="n">
        <v>-1103</v>
      </c>
      <c s="6" r="C25" t="n">
        <v>3703</v>
      </c>
      <c s="6" r="D25" t="n">
        <v>-5732</v>
      </c>
    </row>
    <row spans="1:4" r="26">
      <c s="4" r="A26" t="s">
        <v>1160</v>
      </c>
      <c s="7" r="B26" t="n">
        <v>2699</v>
      </c>
      <c s="7" r="C26" t="n">
        <v>3802</v>
      </c>
      <c s="7" r="D26" t="n">
        <v>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6</v>
      </c>
      <c s="2" r="B1" t="s">
        <v>1</v>
      </c>
    </row>
    <row spans="1:3" r="2">
      <c s="2" r="B2" t="s">
        <v>2</v>
      </c>
      <c s="2" r="C2" t="s">
        <v>77</v>
      </c>
    </row>
    <row spans="1:3" r="3">
      <c s="3" r="A3" t="s">
        <v>1167</v>
      </c>
    </row>
    <row spans="1:3" r="4">
      <c s="4" r="A4" t="s">
        <v>1168</v>
      </c>
      <c s="7" r="B4" t="n">
        <v>100</v>
      </c>
      <c s="7" r="C4" t="n">
        <v>133</v>
      </c>
    </row>
    <row spans="1:3" r="5">
      <c s="4" r="A5" t="s">
        <v>1169</v>
      </c>
      <c s="6" r="B5" t="n">
        <v>35</v>
      </c>
      <c s="6" r="C5" t="n">
        <v>68</v>
      </c>
    </row>
    <row spans="1:3" r="6">
      <c s="4" r="A6" t="s">
        <v>1170</v>
      </c>
      <c s="6" r="B6" t="n">
        <v>-110</v>
      </c>
      <c s="6" r="C6" t="n">
        <v>-101</v>
      </c>
    </row>
    <row spans="1:3" r="7">
      <c s="4" r="A7" t="s">
        <v>1171</v>
      </c>
      <c s="7" r="B7" t="n">
        <v>25</v>
      </c>
      <c s="7" r="C7" t="n">
        <v>1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72</v>
      </c>
      <c s="2" r="B1" t="s">
        <v>2</v>
      </c>
      <c s="2" r="C1" t="s">
        <v>32</v>
      </c>
      <c s="2" r="D1" t="s">
        <v>77</v>
      </c>
    </row>
    <row spans="1:4" r="2">
      <c s="3" r="A2" t="s">
        <v>1167</v>
      </c>
    </row>
    <row spans="1:4" r="3">
      <c s="4" r="A3" t="s">
        <v>1173</v>
      </c>
      <c s="7" r="B3" t="n">
        <v>256156</v>
      </c>
      <c s="7" r="C3" t="n">
        <v>156972</v>
      </c>
    </row>
    <row spans="1:4" r="4">
      <c s="4" r="A4" t="s">
        <v>1174</v>
      </c>
      <c s="6" r="B4" t="n">
        <v>1091</v>
      </c>
      <c s="7" r="C4" t="n">
        <v>1304</v>
      </c>
      <c s="7" r="D4" t="n">
        <v>1456</v>
      </c>
    </row>
    <row spans="1:4" r="5">
      <c s="4" r="A5" t="s">
        <v>1175</v>
      </c>
    </row>
    <row spans="1:4" r="6">
      <c s="3" r="A6" t="s">
        <v>1167</v>
      </c>
    </row>
    <row spans="1:4" r="7">
      <c s="4" r="A7" t="s">
        <v>1173</v>
      </c>
      <c s="7" r="B7" t="n">
        <v>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6</v>
      </c>
      <c s="2" r="B1" t="s">
        <v>2</v>
      </c>
      <c s="2" r="C1" t="s">
        <v>32</v>
      </c>
    </row>
    <row spans="1:3" r="2">
      <c s="3" r="A2" t="s">
        <v>262</v>
      </c>
    </row>
    <row spans="1:3" r="3">
      <c s="4" r="A3" t="s">
        <v>1177</v>
      </c>
      <c s="7" r="B3" t="n">
        <v>256156</v>
      </c>
      <c s="7" r="C3" t="n">
        <v>156972</v>
      </c>
    </row>
    <row spans="1:3" r="4">
      <c s="4" r="A4" t="s">
        <v>1178</v>
      </c>
      <c s="7" r="B4" t="n">
        <v>1184</v>
      </c>
      <c s="7" r="C4" t="n">
        <v>156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s="1" r="A1" t="s">
        <v>1179</v>
      </c>
      <c s="2" r="B1" t="s">
        <v>1</v>
      </c>
    </row>
    <row spans="1:2" r="2">
      <c s="2" r="B2" t="s">
        <v>1180</v>
      </c>
    </row>
    <row spans="1:2" r="3">
      <c s="3" r="A3" t="s">
        <v>262</v>
      </c>
    </row>
    <row spans="1:2" r="4">
      <c s="4" r="A4" t="s">
        <v>1181</v>
      </c>
      <c s="6" r="B4" t="n">
        <v>2</v>
      </c>
    </row>
    <row spans="1:2" r="5">
      <c s="4" r="A5" t="s">
        <v>1182</v>
      </c>
      <c s="7" r="B5" t="n">
        <v>812000</v>
      </c>
    </row>
    <row spans="1:2" r="6">
      <c s="4" r="A6" t="s">
        <v>1183</v>
      </c>
      <c s="6" r="B6" t="n">
        <v>2</v>
      </c>
    </row>
    <row spans="1:2" r="7">
      <c s="4" r="A7" t="s">
        <v>1184</v>
      </c>
      <c s="6" r="B7" t="n">
        <v>201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5</v>
      </c>
      <c s="2" r="B1" t="s">
        <v>2</v>
      </c>
      <c s="2" r="C1" t="s">
        <v>32</v>
      </c>
    </row>
    <row spans="1:3" r="2">
      <c s="3" r="A2" t="s">
        <v>1186</v>
      </c>
    </row>
    <row spans="1:3" r="3">
      <c s="4" r="A3" t="s">
        <v>1187</v>
      </c>
      <c s="7" r="B3" t="n">
        <v>36675</v>
      </c>
      <c s="7" r="C3" t="n">
        <v>25787</v>
      </c>
    </row>
    <row spans="1:3" r="4">
      <c s="4" r="A4" t="s">
        <v>37</v>
      </c>
      <c s="6" r="B4" t="n">
        <v>366598</v>
      </c>
      <c s="6" r="C4" t="n">
        <v>351946</v>
      </c>
    </row>
    <row spans="1:3" r="5">
      <c s="4" r="A5" t="s">
        <v>79</v>
      </c>
      <c s="6" r="B5" t="n">
        <v>1404482</v>
      </c>
      <c s="6" r="C5" t="n">
        <v>1045021</v>
      </c>
    </row>
    <row spans="1:3" r="6">
      <c s="4" r="A6" t="s">
        <v>41</v>
      </c>
      <c s="6" r="B6" t="n">
        <v>5721</v>
      </c>
      <c s="6" r="C6" t="n">
        <v>4773</v>
      </c>
    </row>
    <row spans="1:3" r="7">
      <c s="4" r="A7" t="s">
        <v>42</v>
      </c>
      <c s="6" r="B7" t="n">
        <v>5208</v>
      </c>
      <c s="6" r="C7" t="n">
        <v>10019</v>
      </c>
    </row>
    <row spans="1:3" r="8">
      <c s="4" r="A8" t="s">
        <v>47</v>
      </c>
      <c s="6" r="B8" t="n">
        <v>22884</v>
      </c>
      <c s="6" r="C8" t="n">
        <v>16609</v>
      </c>
    </row>
    <row spans="1:3" r="9">
      <c s="4" r="A9" t="s">
        <v>1188</v>
      </c>
      <c s="6" r="B9" t="n">
        <v>171</v>
      </c>
      <c s="6" r="C9" t="n">
        <v>176</v>
      </c>
    </row>
    <row spans="1:3" r="10">
      <c s="3" r="A10" t="s">
        <v>1189</v>
      </c>
    </row>
    <row spans="1:3" r="11">
      <c s="4" r="A11" t="s">
        <v>50</v>
      </c>
      <c s="6" r="B11" t="n">
        <v>1597093</v>
      </c>
      <c s="6" r="C11" t="n">
        <v>1209093</v>
      </c>
    </row>
    <row spans="1:3" r="12">
      <c s="4" r="A12" t="s">
        <v>58</v>
      </c>
      <c s="6" r="B12" t="n">
        <v>77500</v>
      </c>
      <c s="6" r="C12" t="n">
        <v>96000</v>
      </c>
    </row>
    <row spans="1:3" r="13">
      <c s="4" r="A13" t="s">
        <v>59</v>
      </c>
      <c s="6" r="B13" t="n">
        <v>8248</v>
      </c>
      <c s="6" r="C13" t="n">
        <v>8248</v>
      </c>
    </row>
    <row spans="1:3" r="14">
      <c s="4" r="A14" t="s">
        <v>1190</v>
      </c>
      <c s="6" r="B14" t="n">
        <v>138</v>
      </c>
      <c s="6" r="C14" t="n">
        <v>176</v>
      </c>
    </row>
    <row spans="1:3" r="15">
      <c s="4" r="A15" t="s">
        <v>1188</v>
      </c>
      <c s="6" r="B15" t="n">
        <v>116</v>
      </c>
    </row>
    <row spans="1:3" r="16">
      <c s="4" r="A16" t="s">
        <v>1191</v>
      </c>
    </row>
    <row spans="1:3" r="17">
      <c s="3" r="A17" t="s">
        <v>1186</v>
      </c>
    </row>
    <row spans="1:3" r="18">
      <c s="4" r="A18" t="s">
        <v>1187</v>
      </c>
      <c s="6" r="B18" t="n">
        <v>36675</v>
      </c>
      <c s="6" r="C18" t="n">
        <v>25787</v>
      </c>
    </row>
    <row spans="1:3" r="19">
      <c s="4" r="A19" t="s">
        <v>37</v>
      </c>
      <c s="6" r="B19" t="n">
        <v>366598</v>
      </c>
      <c s="6" r="C19" t="n">
        <v>351946</v>
      </c>
    </row>
    <row spans="1:3" r="20">
      <c s="4" r="A20" t="s">
        <v>79</v>
      </c>
      <c s="6" r="B20" t="n">
        <v>1404482</v>
      </c>
      <c s="6" r="C20" t="n">
        <v>1045021</v>
      </c>
    </row>
    <row spans="1:3" r="21">
      <c s="4" r="A21" t="s">
        <v>41</v>
      </c>
      <c s="6" r="B21" t="n">
        <v>5721</v>
      </c>
      <c s="6" r="C21" t="n">
        <v>4773</v>
      </c>
    </row>
    <row spans="1:3" r="22">
      <c s="4" r="A22" t="s">
        <v>42</v>
      </c>
      <c s="6" r="B22" t="n">
        <v>5208</v>
      </c>
      <c s="6" r="C22" t="n">
        <v>10019</v>
      </c>
    </row>
    <row spans="1:3" r="23">
      <c s="4" r="A23" t="s">
        <v>47</v>
      </c>
      <c s="6" r="B23" t="n">
        <v>22884</v>
      </c>
      <c s="6" r="C23" t="n">
        <v>16609</v>
      </c>
    </row>
    <row spans="1:3" r="24">
      <c s="4" r="A24" t="s">
        <v>1188</v>
      </c>
      <c s="6" r="B24" t="n">
        <v>171</v>
      </c>
      <c s="6" r="C24" t="n">
        <v>176</v>
      </c>
    </row>
    <row spans="1:3" r="25">
      <c s="3" r="A25" t="s">
        <v>1189</v>
      </c>
    </row>
    <row spans="1:3" r="26">
      <c s="4" r="A26" t="s">
        <v>50</v>
      </c>
      <c s="6" r="B26" t="n">
        <v>1597093</v>
      </c>
      <c s="6" r="C26" t="n">
        <v>1209093</v>
      </c>
    </row>
    <row spans="1:3" r="27">
      <c s="4" r="A27" t="s">
        <v>58</v>
      </c>
      <c s="6" r="B27" t="n">
        <v>77500</v>
      </c>
      <c s="6" r="C27" t="n">
        <v>96000</v>
      </c>
    </row>
    <row spans="1:3" r="28">
      <c s="4" r="A28" t="s">
        <v>59</v>
      </c>
      <c s="6" r="B28" t="n">
        <v>8248</v>
      </c>
      <c s="6" r="C28" t="n">
        <v>8248</v>
      </c>
    </row>
    <row spans="1:3" r="29">
      <c s="4" r="A29" t="s">
        <v>1190</v>
      </c>
      <c s="6" r="B29" t="n">
        <v>138</v>
      </c>
      <c s="6" r="C29" t="n">
        <v>176</v>
      </c>
    </row>
    <row spans="1:3" r="30">
      <c s="4" r="A30" t="s">
        <v>1188</v>
      </c>
      <c s="6" r="B30" t="n">
        <v>116</v>
      </c>
    </row>
    <row spans="1:3" r="31">
      <c s="4" r="A31" t="s">
        <v>1192</v>
      </c>
    </row>
    <row spans="1:3" r="32">
      <c s="3" r="A32" t="s">
        <v>1186</v>
      </c>
    </row>
    <row spans="1:3" r="33">
      <c s="4" r="A33" t="s">
        <v>1187</v>
      </c>
      <c s="6" r="B33" t="n">
        <v>36675</v>
      </c>
      <c s="6" r="C33" t="n">
        <v>25787</v>
      </c>
    </row>
    <row spans="1:3" r="34">
      <c s="4" r="A34" t="s">
        <v>37</v>
      </c>
      <c s="6" r="B34" t="n">
        <v>366598</v>
      </c>
      <c s="6" r="C34" t="n">
        <v>351946</v>
      </c>
    </row>
    <row spans="1:3" r="35">
      <c s="4" r="A35" t="s">
        <v>79</v>
      </c>
      <c s="6" r="B35" t="n">
        <v>1389562</v>
      </c>
      <c s="6" r="C35" t="n">
        <v>1033254</v>
      </c>
    </row>
    <row spans="1:3" r="36">
      <c s="4" r="A36" t="s">
        <v>41</v>
      </c>
      <c s="6" r="B36" t="n">
        <v>5721</v>
      </c>
      <c s="6" r="C36" t="n">
        <v>4773</v>
      </c>
    </row>
    <row spans="1:3" r="37">
      <c s="4" r="A37" t="s">
        <v>42</v>
      </c>
      <c s="6" r="B37" t="n">
        <v>5208</v>
      </c>
      <c s="6" r="C37" t="n">
        <v>10019</v>
      </c>
    </row>
    <row spans="1:3" r="38">
      <c s="4" r="A38" t="s">
        <v>47</v>
      </c>
      <c s="6" r="B38" t="n">
        <v>22884</v>
      </c>
      <c s="6" r="C38" t="n">
        <v>16609</v>
      </c>
    </row>
    <row spans="1:3" r="39">
      <c s="4" r="A39" t="s">
        <v>1188</v>
      </c>
      <c s="6" r="B39" t="n">
        <v>171</v>
      </c>
      <c s="6" r="C39" t="n">
        <v>176</v>
      </c>
    </row>
    <row spans="1:3" r="40">
      <c s="3" r="A40" t="s">
        <v>1189</v>
      </c>
    </row>
    <row spans="1:3" r="41">
      <c s="4" r="A41" t="s">
        <v>50</v>
      </c>
      <c s="6" r="B41" t="n">
        <v>1597280</v>
      </c>
      <c s="6" r="C41" t="n">
        <v>1209240</v>
      </c>
    </row>
    <row spans="1:3" r="42">
      <c s="4" r="A42" t="s">
        <v>58</v>
      </c>
      <c s="6" r="B42" t="n">
        <v>77651</v>
      </c>
      <c s="6" r="C42" t="n">
        <v>96721</v>
      </c>
    </row>
    <row spans="1:3" r="43">
      <c s="4" r="A43" t="s">
        <v>59</v>
      </c>
      <c s="6" r="B43" t="n">
        <v>2741</v>
      </c>
      <c s="6" r="C43" t="n">
        <v>2410</v>
      </c>
    </row>
    <row spans="1:3" r="44">
      <c s="4" r="A44" t="s">
        <v>1190</v>
      </c>
      <c s="6" r="B44" t="n">
        <v>138</v>
      </c>
      <c s="7" r="C44" t="n">
        <v>176</v>
      </c>
    </row>
    <row spans="1:3" r="45">
      <c s="4" r="A45" t="s">
        <v>1188</v>
      </c>
      <c s="7" r="B45" t="n">
        <v>11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3</v>
      </c>
      <c s="2" r="B1" t="s">
        <v>2</v>
      </c>
      <c s="2" r="C1" t="s">
        <v>32</v>
      </c>
    </row>
    <row spans="1:3" r="2">
      <c s="3" r="A2" t="s">
        <v>1186</v>
      </c>
    </row>
    <row spans="1:3" r="3">
      <c s="4" r="A3" t="s">
        <v>1187</v>
      </c>
      <c s="7" r="B3" t="n">
        <v>36675</v>
      </c>
      <c s="7" r="C3" t="n">
        <v>25787</v>
      </c>
    </row>
    <row spans="1:3" r="4">
      <c s="4" r="A4" t="s">
        <v>79</v>
      </c>
      <c s="6" r="B4" t="n">
        <v>1404482</v>
      </c>
      <c s="6" r="C4" t="n">
        <v>1045021</v>
      </c>
    </row>
    <row spans="1:3" r="5">
      <c s="4" r="A5" t="s">
        <v>41</v>
      </c>
      <c s="6" r="B5" t="n">
        <v>5721</v>
      </c>
      <c s="6" r="C5" t="n">
        <v>4773</v>
      </c>
    </row>
    <row spans="1:3" r="6">
      <c s="4" r="A6" t="s">
        <v>42</v>
      </c>
      <c s="6" r="B6" t="n">
        <v>5208</v>
      </c>
      <c s="6" r="C6" t="n">
        <v>10019</v>
      </c>
    </row>
    <row spans="1:3" r="7">
      <c s="4" r="A7" t="s">
        <v>47</v>
      </c>
      <c s="6" r="B7" t="n">
        <v>22884</v>
      </c>
      <c s="6" r="C7" t="n">
        <v>16609</v>
      </c>
    </row>
    <row spans="1:3" r="8">
      <c s="4" r="A8" t="s">
        <v>1188</v>
      </c>
      <c s="6" r="B8" t="n">
        <v>171</v>
      </c>
      <c s="6" r="C8" t="n">
        <v>176</v>
      </c>
    </row>
    <row spans="1:3" r="9">
      <c s="3" r="A9" t="s">
        <v>1189</v>
      </c>
    </row>
    <row spans="1:3" r="10">
      <c s="4" r="A10" t="s">
        <v>50</v>
      </c>
      <c s="6" r="B10" t="n">
        <v>1597093</v>
      </c>
      <c s="6" r="C10" t="n">
        <v>1209093</v>
      </c>
    </row>
    <row spans="1:3" r="11">
      <c s="4" r="A11" t="s">
        <v>58</v>
      </c>
      <c s="6" r="B11" t="n">
        <v>77500</v>
      </c>
      <c s="6" r="C11" t="n">
        <v>96000</v>
      </c>
    </row>
    <row spans="1:3" r="12">
      <c s="4" r="A12" t="s">
        <v>59</v>
      </c>
      <c s="6" r="B12" t="n">
        <v>8248</v>
      </c>
      <c s="6" r="C12" t="n">
        <v>8248</v>
      </c>
    </row>
    <row spans="1:3" r="13">
      <c s="4" r="A13" t="s">
        <v>1190</v>
      </c>
      <c s="6" r="B13" t="n">
        <v>138</v>
      </c>
      <c s="6" r="C13" t="n">
        <v>176</v>
      </c>
    </row>
    <row spans="1:3" r="14">
      <c s="4" r="A14" t="s">
        <v>1188</v>
      </c>
      <c s="6" r="B14" t="n">
        <v>116</v>
      </c>
    </row>
    <row spans="1:3" r="15">
      <c s="4" r="A15" t="s">
        <v>1194</v>
      </c>
    </row>
    <row spans="1:3" r="16">
      <c s="3" r="A16" t="s">
        <v>1186</v>
      </c>
    </row>
    <row spans="1:3" r="17">
      <c s="4" r="A17" t="s">
        <v>1187</v>
      </c>
      <c s="6" r="B17" t="n">
        <v>36675</v>
      </c>
      <c s="6" r="C17" t="n">
        <v>25787</v>
      </c>
    </row>
    <row spans="1:3" r="18">
      <c s="4" r="A18" t="s">
        <v>41</v>
      </c>
      <c s="6" r="B18" t="n">
        <v>5721</v>
      </c>
      <c s="6" r="C18" t="n">
        <v>4773</v>
      </c>
    </row>
    <row spans="1:3" r="19">
      <c s="4" r="A19" t="s">
        <v>42</v>
      </c>
      <c s="6" r="B19" t="n">
        <v>5208</v>
      </c>
      <c s="6" r="C19" t="n">
        <v>10019</v>
      </c>
    </row>
    <row spans="1:3" r="20">
      <c s="4" r="A20" t="s">
        <v>47</v>
      </c>
      <c s="6" r="B20" t="n">
        <v>22884</v>
      </c>
      <c s="6" r="C20" t="n">
        <v>16609</v>
      </c>
    </row>
    <row spans="1:3" r="21">
      <c s="4" r="A21" t="s">
        <v>1188</v>
      </c>
      <c s="6" r="B21" t="n">
        <v>171</v>
      </c>
      <c s="6" r="C21" t="n">
        <v>176</v>
      </c>
    </row>
    <row spans="1:3" r="22">
      <c s="3" r="A22" t="s">
        <v>1189</v>
      </c>
    </row>
    <row spans="1:3" r="23">
      <c s="4" r="A23" t="s">
        <v>1190</v>
      </c>
      <c s="6" r="B23" t="n">
        <v>138</v>
      </c>
      <c s="6" r="C23" t="n">
        <v>176</v>
      </c>
    </row>
    <row spans="1:3" r="24">
      <c s="4" r="A24" t="s">
        <v>1188</v>
      </c>
      <c s="6" r="B24" t="n">
        <v>116</v>
      </c>
    </row>
    <row spans="1:3" r="25">
      <c s="4" r="A25" t="s">
        <v>1195</v>
      </c>
    </row>
    <row spans="1:3" r="26">
      <c s="3" r="A26" t="s">
        <v>1189</v>
      </c>
    </row>
    <row spans="1:3" r="27">
      <c s="4" r="A27" t="s">
        <v>50</v>
      </c>
      <c s="6" r="B27" t="n">
        <v>1597280</v>
      </c>
      <c s="6" r="C27" t="n">
        <v>1209240</v>
      </c>
    </row>
    <row spans="1:3" r="28">
      <c s="4" r="A28" t="s">
        <v>58</v>
      </c>
      <c s="6" r="B28" t="n">
        <v>77651</v>
      </c>
      <c s="6" r="C28" t="n">
        <v>96721</v>
      </c>
    </row>
    <row spans="1:3" r="29">
      <c s="4" r="A29" t="s">
        <v>59</v>
      </c>
      <c s="6" r="B29" t="n">
        <v>2741</v>
      </c>
      <c s="6" r="C29" t="n">
        <v>2410</v>
      </c>
    </row>
    <row spans="1:3" r="30">
      <c s="4" r="A30" t="s">
        <v>1196</v>
      </c>
    </row>
    <row spans="1:3" r="31">
      <c s="3" r="A31" t="s">
        <v>1186</v>
      </c>
    </row>
    <row spans="1:3" r="32">
      <c s="4" r="A32" t="s">
        <v>79</v>
      </c>
      <c s="7" r="B32" t="n">
        <v>1389562</v>
      </c>
      <c s="7" r="C32" t="n">
        <v>103325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7</v>
      </c>
      <c s="2" r="B1" t="s">
        <v>2</v>
      </c>
      <c s="2" r="C1" t="s">
        <v>32</v>
      </c>
    </row>
    <row spans="1:3" r="2">
      <c s="3" r="A2" t="s">
        <v>1198</v>
      </c>
    </row>
    <row spans="1:3" r="3">
      <c s="4" r="A3" t="s">
        <v>1199</v>
      </c>
      <c s="7" r="B3" t="n">
        <v>366598</v>
      </c>
      <c s="7" r="C3" t="n">
        <v>351946</v>
      </c>
    </row>
    <row spans="1:3" r="4">
      <c s="4" r="A4" t="s">
        <v>1200</v>
      </c>
      <c s="6" r="B4" t="n">
        <v>366653</v>
      </c>
      <c s="6" r="C4" t="n">
        <v>352122</v>
      </c>
    </row>
    <row spans="1:3" r="5">
      <c s="4" r="A5" t="s">
        <v>567</v>
      </c>
    </row>
    <row spans="1:3" r="6">
      <c s="3" r="A6" t="s">
        <v>1198</v>
      </c>
    </row>
    <row spans="1:3" r="7">
      <c s="4" r="A7" t="s">
        <v>1199</v>
      </c>
      <c s="6" r="B7" t="n">
        <v>44623</v>
      </c>
      <c s="6" r="C7" t="n">
        <v>39185</v>
      </c>
    </row>
    <row spans="1:3" r="8">
      <c s="4" r="A8" t="s">
        <v>568</v>
      </c>
    </row>
    <row spans="1:3" r="9">
      <c s="3" r="A9" t="s">
        <v>1198</v>
      </c>
    </row>
    <row spans="1:3" r="10">
      <c s="4" r="A10" t="s">
        <v>1199</v>
      </c>
      <c s="6" r="B10" t="n">
        <v>97151</v>
      </c>
      <c s="6" r="C10" t="n">
        <v>83981</v>
      </c>
    </row>
    <row spans="1:3" r="11">
      <c s="4" r="A11" t="s">
        <v>570</v>
      </c>
    </row>
    <row spans="1:3" r="12">
      <c s="3" r="A12" t="s">
        <v>1198</v>
      </c>
    </row>
    <row spans="1:3" r="13">
      <c s="4" r="A13" t="s">
        <v>1199</v>
      </c>
      <c s="6" r="B13" t="n">
        <v>185370</v>
      </c>
      <c s="6" r="C13" t="n">
        <v>205390</v>
      </c>
    </row>
    <row spans="1:3" r="14">
      <c s="4" r="A14" t="s">
        <v>569</v>
      </c>
    </row>
    <row spans="1:3" r="15">
      <c s="3" r="A15" t="s">
        <v>1198</v>
      </c>
    </row>
    <row spans="1:3" r="16">
      <c s="4" r="A16" t="s">
        <v>1199</v>
      </c>
      <c s="6" r="B16" t="n">
        <v>2790</v>
      </c>
      <c s="6" r="C16" t="n">
        <v>3816</v>
      </c>
    </row>
    <row spans="1:3" r="17">
      <c s="4" r="A17" t="s">
        <v>571</v>
      </c>
    </row>
    <row spans="1:3" r="18">
      <c s="3" r="A18" t="s">
        <v>1198</v>
      </c>
    </row>
    <row spans="1:3" r="19">
      <c s="4" r="A19" t="s">
        <v>1199</v>
      </c>
      <c s="6" r="B19" t="n">
        <v>35771</v>
      </c>
      <c s="6" r="C19" t="n">
        <v>19574</v>
      </c>
    </row>
    <row spans="1:3" r="20">
      <c s="4" r="A20" t="s">
        <v>572</v>
      </c>
    </row>
    <row spans="1:3" r="21">
      <c s="3" r="A21" t="s">
        <v>1198</v>
      </c>
    </row>
    <row spans="1:3" r="22">
      <c s="4" r="A22" t="s">
        <v>1199</v>
      </c>
      <c s="6" r="B22" t="n">
        <v>893</v>
      </c>
    </row>
    <row spans="1:3" r="23">
      <c s="4" r="A23" t="s">
        <v>513</v>
      </c>
    </row>
    <row spans="1:3" r="24">
      <c s="3" r="A24" t="s">
        <v>1198</v>
      </c>
    </row>
    <row spans="1:3" r="25">
      <c s="4" r="A25" t="s">
        <v>1201</v>
      </c>
      <c s="6" r="B25" t="n">
        <v>55</v>
      </c>
      <c s="6" r="C25" t="n">
        <v>176</v>
      </c>
    </row>
    <row spans="1:3" r="26">
      <c s="4" r="A26" t="s">
        <v>1194</v>
      </c>
    </row>
    <row spans="1:3" r="27">
      <c s="3" r="A27" t="s">
        <v>1198</v>
      </c>
    </row>
    <row spans="1:3" r="28">
      <c s="4" r="A28" t="s">
        <v>1200</v>
      </c>
      <c s="6" r="B28" t="n">
        <v>55</v>
      </c>
      <c s="6" r="C28" t="n">
        <v>176</v>
      </c>
    </row>
    <row spans="1:3" r="29">
      <c s="4" r="A29" t="s">
        <v>1202</v>
      </c>
    </row>
    <row spans="1:3" r="30">
      <c s="3" r="A30" t="s">
        <v>1198</v>
      </c>
    </row>
    <row spans="1:3" r="31">
      <c s="4" r="A31" t="s">
        <v>1201</v>
      </c>
      <c s="6" r="B31" t="n">
        <v>55</v>
      </c>
      <c s="6" r="C31" t="n">
        <v>176</v>
      </c>
    </row>
    <row spans="1:3" r="32">
      <c s="4" r="A32" t="s">
        <v>1195</v>
      </c>
    </row>
    <row spans="1:3" r="33">
      <c s="3" r="A33" t="s">
        <v>1198</v>
      </c>
    </row>
    <row spans="1:3" r="34">
      <c s="4" r="A34" t="s">
        <v>1200</v>
      </c>
      <c s="6" r="B34" t="n">
        <v>365012</v>
      </c>
      <c s="6" r="C34" t="n">
        <v>350378</v>
      </c>
    </row>
    <row spans="1:3" r="35">
      <c s="4" r="A35" t="s">
        <v>1203</v>
      </c>
    </row>
    <row spans="1:3" r="36">
      <c s="3" r="A36" t="s">
        <v>1198</v>
      </c>
    </row>
    <row spans="1:3" r="37">
      <c s="4" r="A37" t="s">
        <v>1199</v>
      </c>
      <c s="6" r="B37" t="n">
        <v>44623</v>
      </c>
      <c s="6" r="C37" t="n">
        <v>39185</v>
      </c>
    </row>
    <row spans="1:3" r="38">
      <c s="4" r="A38" t="s">
        <v>1204</v>
      </c>
    </row>
    <row spans="1:3" r="39">
      <c s="3" r="A39" t="s">
        <v>1198</v>
      </c>
    </row>
    <row spans="1:3" r="40">
      <c s="4" r="A40" t="s">
        <v>1199</v>
      </c>
      <c s="6" r="B40" t="n">
        <v>97151</v>
      </c>
      <c s="6" r="C40" t="n">
        <v>83981</v>
      </c>
    </row>
    <row spans="1:3" r="41">
      <c s="4" r="A41" t="s">
        <v>1205</v>
      </c>
    </row>
    <row spans="1:3" r="42">
      <c s="3" r="A42" t="s">
        <v>1198</v>
      </c>
    </row>
    <row spans="1:3" r="43">
      <c s="4" r="A43" t="s">
        <v>1199</v>
      </c>
      <c s="6" r="B43" t="n">
        <v>185370</v>
      </c>
      <c s="6" r="C43" t="n">
        <v>205390</v>
      </c>
    </row>
    <row spans="1:3" r="44">
      <c s="4" r="A44" t="s">
        <v>1206</v>
      </c>
    </row>
    <row spans="1:3" r="45">
      <c s="3" r="A45" t="s">
        <v>1198</v>
      </c>
    </row>
    <row spans="1:3" r="46">
      <c s="4" r="A46" t="s">
        <v>1199</v>
      </c>
      <c s="6" r="B46" t="n">
        <v>1204</v>
      </c>
      <c s="6" r="C46" t="n">
        <v>2248</v>
      </c>
    </row>
    <row spans="1:3" r="47">
      <c s="4" r="A47" t="s">
        <v>1207</v>
      </c>
    </row>
    <row spans="1:3" r="48">
      <c s="3" r="A48" t="s">
        <v>1198</v>
      </c>
    </row>
    <row spans="1:3" r="49">
      <c s="4" r="A49" t="s">
        <v>1199</v>
      </c>
      <c s="6" r="B49" t="n">
        <v>35771</v>
      </c>
      <c s="6" r="C49" t="n">
        <v>19574</v>
      </c>
    </row>
    <row spans="1:3" r="50">
      <c s="4" r="A50" t="s">
        <v>1208</v>
      </c>
    </row>
    <row spans="1:3" r="51">
      <c s="3" r="A51" t="s">
        <v>1198</v>
      </c>
    </row>
    <row spans="1:3" r="52">
      <c s="4" r="A52" t="s">
        <v>1199</v>
      </c>
      <c s="6" r="B52" t="n">
        <v>893</v>
      </c>
    </row>
    <row spans="1:3" r="53">
      <c s="4" r="A53" t="s">
        <v>1196</v>
      </c>
    </row>
    <row spans="1:3" r="54">
      <c s="3" r="A54" t="s">
        <v>1198</v>
      </c>
    </row>
    <row spans="1:3" r="55">
      <c s="4" r="A55" t="s">
        <v>1200</v>
      </c>
      <c s="6" r="B55" t="n">
        <v>1586</v>
      </c>
      <c s="6" r="C55" t="n">
        <v>1568</v>
      </c>
    </row>
    <row spans="1:3" r="56">
      <c s="4" r="A56" t="s">
        <v>1209</v>
      </c>
    </row>
    <row spans="1:3" r="57">
      <c s="3" r="A57" t="s">
        <v>1198</v>
      </c>
    </row>
    <row spans="1:3" r="58">
      <c s="4" r="A58" t="s">
        <v>1199</v>
      </c>
      <c s="7" r="B58" t="n">
        <v>1586</v>
      </c>
      <c s="7" r="C58" t="n">
        <v>156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9"/>
  </cols>
  <sheetData>
    <row spans="1:3" r="1">
      <c s="1" r="A1" t="s">
        <v>1210</v>
      </c>
      <c s="2" r="B1" t="s">
        <v>1211</v>
      </c>
      <c s="2" r="C1" t="s">
        <v>1</v>
      </c>
    </row>
    <row spans="1:3" r="2">
      <c s="2" r="B2" t="s">
        <v>1212</v>
      </c>
      <c s="2" r="C2" t="s">
        <v>1213</v>
      </c>
    </row>
    <row spans="1:3" r="3">
      <c s="3" r="A3" t="s">
        <v>1198</v>
      </c>
    </row>
    <row spans="1:3" r="4">
      <c s="4" r="A4" t="s">
        <v>1214</v>
      </c>
      <c s="6" r="C4" t="n">
        <v>0</v>
      </c>
    </row>
    <row spans="1:3" r="5">
      <c s="4" r="A5" t="s">
        <v>1215</v>
      </c>
      <c s="7" r="C5" t="n">
        <v>0</v>
      </c>
    </row>
    <row spans="1:3" r="6">
      <c s="4" r="A6" t="s">
        <v>1216</v>
      </c>
    </row>
    <row spans="1:3" r="7">
      <c s="3" r="A7" t="s">
        <v>1198</v>
      </c>
    </row>
    <row spans="1:3" r="8">
      <c s="4" r="A8" t="s">
        <v>1217</v>
      </c>
      <c s="6" r="B8" t="n">
        <v>1000</v>
      </c>
    </row>
    <row spans="1:3" r="9">
      <c s="4" r="A9" t="s">
        <v>1218</v>
      </c>
    </row>
    <row spans="1:3" r="10">
      <c s="3" r="A10" t="s">
        <v>1198</v>
      </c>
    </row>
    <row spans="1:3" r="11">
      <c s="4" r="A11" t="s">
        <v>1219</v>
      </c>
      <c s="4" r="C11" t="s">
        <v>1220</v>
      </c>
    </row>
    <row spans="1:3" r="12">
      <c s="4" r="A12" t="s">
        <v>1221</v>
      </c>
    </row>
    <row spans="1:3" r="13">
      <c s="3" r="A13" t="s">
        <v>1198</v>
      </c>
    </row>
    <row spans="1:3" r="14">
      <c s="4" r="A14" t="s">
        <v>1219</v>
      </c>
      <c s="4" r="C14" t="s">
        <v>122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3</v>
      </c>
      <c s="2" r="B1" t="s">
        <v>1</v>
      </c>
    </row>
    <row spans="1:4" r="2">
      <c s="2" r="B2" t="s">
        <v>2</v>
      </c>
      <c s="2" r="C2" t="s">
        <v>32</v>
      </c>
      <c s="2" r="D2" t="s">
        <v>77</v>
      </c>
    </row>
    <row spans="1:4" r="3">
      <c s="3" r="A3" t="s">
        <v>1224</v>
      </c>
    </row>
    <row spans="1:4" r="4">
      <c s="4" r="A4" t="s">
        <v>1225</v>
      </c>
      <c s="7" r="B4" t="n">
        <v>1568</v>
      </c>
      <c s="7" r="C4" t="n">
        <v>1786</v>
      </c>
      <c s="7" r="D4" t="n">
        <v>1682</v>
      </c>
    </row>
    <row spans="1:4" r="5">
      <c s="4" r="A5" t="s">
        <v>1226</v>
      </c>
      <c s="6" r="B5" t="n">
        <v>300</v>
      </c>
      <c s="6" r="D5" t="n">
        <v>332</v>
      </c>
    </row>
    <row spans="1:4" r="6">
      <c s="4" r="A6" t="s">
        <v>1227</v>
      </c>
      <c s="6" r="B6" t="n">
        <v>0</v>
      </c>
      <c s="6" r="C6" t="n">
        <v>0</v>
      </c>
      <c s="6" r="D6" t="n">
        <v>0</v>
      </c>
    </row>
    <row spans="1:4" r="7">
      <c s="4" r="A7" t="s">
        <v>1228</v>
      </c>
      <c s="6" r="B7" t="n">
        <v>0</v>
      </c>
      <c s="6" r="C7" t="n">
        <v>0</v>
      </c>
      <c s="6" r="D7" t="n">
        <v>0</v>
      </c>
    </row>
    <row spans="1:4" r="8">
      <c s="4" r="A8" t="s">
        <v>1229</v>
      </c>
      <c s="6" r="B8" t="n">
        <v>66</v>
      </c>
      <c s="6" r="C8" t="n">
        <v>-106</v>
      </c>
      <c s="6" r="D8" t="n">
        <v>80</v>
      </c>
    </row>
    <row spans="1:4" r="9">
      <c s="4" r="A9" t="s">
        <v>1230</v>
      </c>
      <c s="6" r="B9" t="n">
        <v>-348</v>
      </c>
      <c s="6" r="C9" t="n">
        <v>-112</v>
      </c>
      <c s="6" r="D9" t="n">
        <v>-308</v>
      </c>
    </row>
    <row spans="1:4" r="10">
      <c s="3" r="A10" t="s">
        <v>1231</v>
      </c>
    </row>
    <row spans="1:4" r="11">
      <c s="4" r="A11" t="s">
        <v>1232</v>
      </c>
      <c s="6" r="B11" t="n">
        <v>0</v>
      </c>
      <c s="6" r="C11" t="n">
        <v>0</v>
      </c>
      <c s="6" r="D11" t="n">
        <v>0</v>
      </c>
    </row>
    <row spans="1:4" r="12">
      <c s="4" r="A12" t="s">
        <v>1233</v>
      </c>
      <c s="6" r="B12" t="n">
        <v>0</v>
      </c>
      <c s="6" r="C12" t="n">
        <v>0</v>
      </c>
      <c s="6" r="D12" t="n">
        <v>0</v>
      </c>
    </row>
    <row spans="1:4" r="13">
      <c s="4" r="A13" t="s">
        <v>1234</v>
      </c>
      <c s="6" r="B13" t="n">
        <v>0</v>
      </c>
      <c s="6" r="C13" t="n">
        <v>0</v>
      </c>
      <c s="6" r="D13" t="n">
        <v>0</v>
      </c>
    </row>
    <row spans="1:4" r="14">
      <c s="4" r="A14" t="s">
        <v>1235</v>
      </c>
      <c s="6" r="B14" t="n">
        <v>0</v>
      </c>
      <c s="6" r="C14" t="n">
        <v>0</v>
      </c>
      <c s="6" r="D14" t="n">
        <v>0</v>
      </c>
    </row>
    <row spans="1:4" r="15">
      <c s="4" r="A15" t="s">
        <v>1236</v>
      </c>
      <c s="7" r="B15" t="n">
        <v>1586</v>
      </c>
      <c s="7" r="C15" t="n">
        <v>1568</v>
      </c>
      <c s="7" r="D15" t="n">
        <v>17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7</v>
      </c>
      <c s="2" r="B1" t="s">
        <v>2</v>
      </c>
      <c s="2" r="C1" t="s">
        <v>32</v>
      </c>
    </row>
    <row spans="1:3" r="2">
      <c s="3" r="A2" t="s">
        <v>1198</v>
      </c>
    </row>
    <row spans="1:3" r="3">
      <c s="4" r="A3" t="s">
        <v>1238</v>
      </c>
      <c s="7" r="B3" t="n">
        <v>53</v>
      </c>
      <c s="7" r="C3" t="n">
        <v>135</v>
      </c>
    </row>
    <row spans="1:3" r="4">
      <c s="4" r="A4" t="s">
        <v>46</v>
      </c>
      <c s="6" r="B4" t="n">
        <v>10147</v>
      </c>
      <c s="6" r="C4" t="n">
        <v>449</v>
      </c>
    </row>
    <row spans="1:3" r="5">
      <c s="4" r="A5" t="s">
        <v>127</v>
      </c>
      <c s="6" r="B5" t="n">
        <v>10200</v>
      </c>
      <c s="6" r="C5" t="n">
        <v>584</v>
      </c>
    </row>
    <row spans="1:3" r="6">
      <c s="4" r="A6" t="s">
        <v>1196</v>
      </c>
    </row>
    <row spans="1:3" r="7">
      <c s="3" r="A7" t="s">
        <v>1198</v>
      </c>
    </row>
    <row spans="1:3" r="8">
      <c s="4" r="A8" t="s">
        <v>1238</v>
      </c>
      <c s="6" r="B8" t="n">
        <v>53</v>
      </c>
      <c s="6" r="C8" t="n">
        <v>135</v>
      </c>
    </row>
    <row spans="1:3" r="9">
      <c s="4" r="A9" t="s">
        <v>46</v>
      </c>
      <c s="6" r="B9" t="n">
        <v>10147</v>
      </c>
      <c s="6" r="C9" t="n">
        <v>449</v>
      </c>
    </row>
    <row spans="1:3" r="10">
      <c s="4" r="A10" t="s">
        <v>127</v>
      </c>
      <c s="7" r="B10" t="n">
        <v>10200</v>
      </c>
      <c s="7" r="C10" t="n">
        <v>584</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9</v>
      </c>
      <c s="2" r="B1" t="s">
        <v>2</v>
      </c>
      <c s="2" r="C1" t="s">
        <v>32</v>
      </c>
    </row>
    <row spans="1:3" r="2">
      <c s="3" r="A2" t="s">
        <v>1240</v>
      </c>
    </row>
    <row spans="1:3" r="3">
      <c s="4" r="A3" t="s">
        <v>1241</v>
      </c>
      <c s="7" r="B3" t="n">
        <v>201261</v>
      </c>
      <c s="7" r="C3" t="n">
        <v>179109</v>
      </c>
    </row>
    <row spans="1:3" r="4">
      <c s="4" r="A4" t="s">
        <v>1242</v>
      </c>
      <c s="4" r="B4" t="s">
        <v>1243</v>
      </c>
      <c s="4" r="C4" t="s">
        <v>1244</v>
      </c>
    </row>
    <row spans="1:3" r="5">
      <c s="4" r="A5" t="s">
        <v>1245</v>
      </c>
      <c s="7" r="B5" t="n">
        <v>183600</v>
      </c>
      <c s="7" r="C5" t="n">
        <v>164864</v>
      </c>
    </row>
    <row spans="1:3" r="6">
      <c s="4" r="A6" t="s">
        <v>1246</v>
      </c>
      <c s="4" r="B6" t="s">
        <v>1247</v>
      </c>
      <c s="4" r="C6" t="s">
        <v>1248</v>
      </c>
    </row>
    <row spans="1:3" r="7">
      <c s="4" r="A7" t="s">
        <v>1249</v>
      </c>
      <c s="7" r="B7" t="n">
        <v>175600</v>
      </c>
    </row>
    <row spans="1:3" r="8">
      <c s="4" r="A8" t="s">
        <v>1250</v>
      </c>
      <c s="4" r="B8" t="s">
        <v>1251</v>
      </c>
    </row>
    <row spans="1:3" r="9">
      <c s="4" r="A9" t="s">
        <v>1252</v>
      </c>
      <c s="7" r="B9" t="n">
        <v>183600</v>
      </c>
      <c s="7" r="C9" t="n">
        <v>164864</v>
      </c>
    </row>
    <row spans="1:3" r="10">
      <c s="4" r="A10" t="s">
        <v>1253</v>
      </c>
      <c s="4" r="B10" t="s">
        <v>1254</v>
      </c>
      <c s="4" r="C10" t="s">
        <v>1255</v>
      </c>
    </row>
    <row spans="1:3" r="11">
      <c s="4" r="A11" t="s">
        <v>1256</v>
      </c>
    </row>
    <row spans="1:3" r="12">
      <c s="3" r="A12" t="s">
        <v>1240</v>
      </c>
    </row>
    <row spans="1:3" r="13">
      <c s="4" r="A13" t="s">
        <v>1241</v>
      </c>
      <c s="7" r="B13" t="n">
        <v>200236</v>
      </c>
      <c s="7" r="C13" t="n">
        <v>176199</v>
      </c>
    </row>
    <row spans="1:3" r="14">
      <c s="4" r="A14" t="s">
        <v>1242</v>
      </c>
      <c s="4" r="B14" t="s">
        <v>1257</v>
      </c>
      <c s="4" r="C14" t="s">
        <v>1258</v>
      </c>
    </row>
    <row spans="1:3" r="15">
      <c s="4" r="A15" t="s">
        <v>1245</v>
      </c>
      <c s="7" r="B15" t="n">
        <v>182575</v>
      </c>
      <c s="7" r="C15" t="n">
        <v>161954</v>
      </c>
    </row>
    <row spans="1:3" r="16">
      <c s="4" r="A16" t="s">
        <v>1246</v>
      </c>
      <c s="4" r="B16" t="s">
        <v>1259</v>
      </c>
      <c s="4" r="C16" t="s">
        <v>1260</v>
      </c>
    </row>
    <row spans="1:3" r="17">
      <c s="4" r="A17" t="s">
        <v>1249</v>
      </c>
      <c s="7" r="B17" t="n">
        <v>182575</v>
      </c>
    </row>
    <row spans="1:3" r="18">
      <c s="4" r="A18" t="s">
        <v>1250</v>
      </c>
      <c s="4" r="B18" t="s">
        <v>1259</v>
      </c>
    </row>
    <row spans="1:3" r="19">
      <c s="4" r="A19" t="s">
        <v>1252</v>
      </c>
      <c s="7" r="B19" t="n">
        <v>182575</v>
      </c>
      <c s="7" r="C19" t="n">
        <v>161954</v>
      </c>
    </row>
    <row spans="1:3" r="20">
      <c s="4" r="A20" t="s">
        <v>1253</v>
      </c>
      <c s="4" r="B20" t="s">
        <v>1261</v>
      </c>
      <c s="4" r="C20" t="s">
        <v>1262</v>
      </c>
    </row>
    <row spans="1:3" r="21">
      <c s="4" r="A21" t="s">
        <v>1263</v>
      </c>
      <c s="7" r="B21" t="n">
        <v>127990</v>
      </c>
      <c s="7" r="C21" t="n">
        <v>91040</v>
      </c>
    </row>
    <row spans="1:3" r="22">
      <c s="4" r="A22" t="s">
        <v>1264</v>
      </c>
      <c s="6" r="B22" t="n">
        <v>95993</v>
      </c>
      <c s="6" r="C22" t="n">
        <v>45520</v>
      </c>
    </row>
    <row spans="1:3" r="23">
      <c s="4" r="A23" t="s">
        <v>1265</v>
      </c>
      <c s="6" r="B23" t="n">
        <v>71995</v>
      </c>
    </row>
    <row spans="1:3" r="24">
      <c s="4" r="A24" t="s">
        <v>1266</v>
      </c>
      <c s="7" r="B24" t="n">
        <v>73938</v>
      </c>
      <c s="7" r="C24" t="n">
        <v>58193</v>
      </c>
    </row>
    <row spans="1:3" r="25">
      <c s="4" r="A25" t="s">
        <v>1267</v>
      </c>
      <c s="4" r="B25" t="s">
        <v>1268</v>
      </c>
      <c s="4" r="C25" t="s">
        <v>1268</v>
      </c>
    </row>
    <row spans="1:3" r="26">
      <c s="4" r="A26" t="s">
        <v>1269</v>
      </c>
      <c s="4" r="B26" t="s">
        <v>1270</v>
      </c>
      <c s="4" r="C26" t="s">
        <v>1271</v>
      </c>
    </row>
    <row spans="1:3" r="27">
      <c s="4" r="A27" t="s">
        <v>1272</v>
      </c>
      <c s="4" r="B27" t="s">
        <v>642</v>
      </c>
    </row>
    <row spans="1:3" r="28">
      <c s="4" r="A28" t="s">
        <v>1273</v>
      </c>
      <c s="4" r="B28" t="s">
        <v>1271</v>
      </c>
      <c s="4" r="C28" t="s">
        <v>1271</v>
      </c>
    </row>
    <row spans="1:3" r="29">
      <c s="4" r="A29" t="s">
        <v>1274</v>
      </c>
      <c s="7" r="B29" t="n">
        <v>159988</v>
      </c>
      <c s="7" r="C29" t="n">
        <v>113800</v>
      </c>
    </row>
    <row spans="1:3" r="30">
      <c s="4" r="A30" t="s">
        <v>1275</v>
      </c>
      <c s="6" r="B30" t="n">
        <v>127990</v>
      </c>
      <c s="6" r="C30" t="n">
        <v>68280</v>
      </c>
    </row>
    <row spans="1:3" r="31">
      <c s="4" r="A31" t="s">
        <v>1276</v>
      </c>
      <c s="6" r="B31" t="n">
        <v>103992</v>
      </c>
    </row>
    <row spans="1:3" r="32">
      <c s="4" r="A32" t="s">
        <v>1277</v>
      </c>
      <c s="7" r="B32" t="n">
        <v>92422</v>
      </c>
      <c s="7" r="C32" t="n">
        <v>72741</v>
      </c>
    </row>
    <row spans="1:3" r="33">
      <c s="4" r="A33" t="s">
        <v>1278</v>
      </c>
      <c s="4" r="B33" t="s">
        <v>676</v>
      </c>
      <c s="4" r="C33" t="s">
        <v>676</v>
      </c>
    </row>
    <row spans="1:3" r="34">
      <c s="4" r="A34" t="s">
        <v>1279</v>
      </c>
      <c s="4" r="B34" t="s">
        <v>1268</v>
      </c>
      <c s="4" r="C34" t="s">
        <v>1270</v>
      </c>
    </row>
    <row spans="1:3" r="35">
      <c s="4" r="A35" t="s">
        <v>1280</v>
      </c>
      <c s="4" r="B35" t="s">
        <v>1281</v>
      </c>
    </row>
    <row spans="1:3" r="36">
      <c s="4" r="A36" t="s">
        <v>1282</v>
      </c>
      <c s="4" r="B36" t="s">
        <v>1283</v>
      </c>
      <c s="4" r="C36" t="s">
        <v>128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284</v>
      </c>
      <c s="2" r="B1" t="s">
        <v>1</v>
      </c>
    </row>
    <row spans="1:6" r="2">
      <c s="2" r="B2" t="s">
        <v>1285</v>
      </c>
      <c s="2" r="C2" t="s">
        <v>1286</v>
      </c>
      <c s="2" r="D2" t="s">
        <v>2</v>
      </c>
      <c s="2" r="E2" t="s">
        <v>1287</v>
      </c>
      <c s="2" r="F2" t="s">
        <v>32</v>
      </c>
    </row>
    <row spans="1:6" r="3">
      <c s="3" r="A3" t="s">
        <v>1240</v>
      </c>
    </row>
    <row spans="1:6" r="4">
      <c s="4" r="A4" t="s">
        <v>1288</v>
      </c>
      <c s="4" r="E4" t="s">
        <v>642</v>
      </c>
    </row>
    <row spans="1:6" r="5">
      <c s="4" r="A5" t="s">
        <v>1289</v>
      </c>
      <c s="4" r="D5" t="s">
        <v>1254</v>
      </c>
      <c s="4" r="F5" t="s">
        <v>1255</v>
      </c>
    </row>
    <row spans="1:6" r="6">
      <c s="4" r="A6" t="s">
        <v>1290</v>
      </c>
      <c s="7" r="B6" t="n">
        <v>15</v>
      </c>
    </row>
    <row spans="1:6" r="7">
      <c s="4" r="A7" t="s">
        <v>1291</v>
      </c>
      <c s="4" r="B7" t="s">
        <v>459</v>
      </c>
    </row>
    <row spans="1:6" r="8">
      <c s="4" r="A8" t="s">
        <v>692</v>
      </c>
    </row>
    <row spans="1:6" r="9">
      <c s="3" r="A9" t="s">
        <v>1240</v>
      </c>
    </row>
    <row spans="1:6" r="10">
      <c s="4" r="A10" t="s">
        <v>1292</v>
      </c>
      <c s="4" r="E10" t="s">
        <v>1271</v>
      </c>
    </row>
    <row spans="1:6" r="11">
      <c s="4" r="A11" t="s">
        <v>694</v>
      </c>
    </row>
    <row spans="1:6" r="12">
      <c s="3" r="A12" t="s">
        <v>1240</v>
      </c>
    </row>
    <row spans="1:6" r="13">
      <c s="4" r="A13" t="s">
        <v>1292</v>
      </c>
      <c s="4" r="E13" t="s">
        <v>1270</v>
      </c>
    </row>
    <row spans="1:6" r="14">
      <c s="4" r="A14" t="s">
        <v>1293</v>
      </c>
    </row>
    <row spans="1:6" r="15">
      <c s="3" r="A15" t="s">
        <v>1240</v>
      </c>
    </row>
    <row spans="1:6" r="16">
      <c s="4" r="A16" t="s">
        <v>1288</v>
      </c>
      <c s="4" r="C16" t="s">
        <v>1294</v>
      </c>
    </row>
    <row spans="1:6" r="17">
      <c s="4" r="A17" t="s">
        <v>1292</v>
      </c>
      <c s="4" r="C17" t="s">
        <v>126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95</v>
      </c>
      <c s="2" r="B1" t="s">
        <v>2</v>
      </c>
      <c s="2" r="C1" t="s">
        <v>32</v>
      </c>
      <c s="2" r="D1" t="s">
        <v>77</v>
      </c>
      <c s="2" r="E1" t="s">
        <v>486</v>
      </c>
    </row>
    <row spans="1:5" r="2">
      <c s="3" r="A2" t="s">
        <v>1296</v>
      </c>
    </row>
    <row spans="1:5" r="3">
      <c s="4" r="A3" t="s">
        <v>1297</v>
      </c>
      <c s="7" r="B3" t="n">
        <v>23819</v>
      </c>
      <c s="7" r="C3" t="n">
        <v>20929</v>
      </c>
    </row>
    <row spans="1:5" r="4">
      <c s="4" r="A4" t="s">
        <v>49</v>
      </c>
      <c s="6" r="B4" t="n">
        <v>1909478</v>
      </c>
      <c s="6" r="C4" t="n">
        <v>1504325</v>
      </c>
    </row>
    <row spans="1:5" r="5">
      <c s="3" r="A5" t="s">
        <v>1298</v>
      </c>
    </row>
    <row spans="1:5" r="6">
      <c s="4" r="A6" t="s">
        <v>1299</v>
      </c>
      <c s="6" r="B6" t="n">
        <v>1690987</v>
      </c>
      <c s="6" r="C6" t="n">
        <v>1320164</v>
      </c>
    </row>
    <row spans="1:5" r="7">
      <c s="4" r="A7" t="s">
        <v>59</v>
      </c>
      <c s="6" r="B7" t="n">
        <v>8248</v>
      </c>
      <c s="6" r="C7" t="n">
        <v>8248</v>
      </c>
    </row>
    <row spans="1:5" r="8">
      <c s="4" r="A8" t="s">
        <v>64</v>
      </c>
      <c s="6" r="B8" t="n">
        <v>218491</v>
      </c>
      <c s="6" r="C8" t="n">
        <v>184161</v>
      </c>
      <c s="7" r="D8" t="n">
        <v>179184</v>
      </c>
      <c s="7" r="E8" t="n">
        <v>183381</v>
      </c>
    </row>
    <row spans="1:5" r="9">
      <c s="4" r="A9" t="s">
        <v>69</v>
      </c>
      <c s="6" r="B9" t="n">
        <v>1909478</v>
      </c>
      <c s="6" r="C9" t="n">
        <v>1504325</v>
      </c>
    </row>
    <row spans="1:5" r="10">
      <c s="4" r="A10" t="s">
        <v>1300</v>
      </c>
    </row>
    <row spans="1:5" r="11">
      <c s="3" r="A11" t="s">
        <v>1296</v>
      </c>
    </row>
    <row spans="1:5" r="12">
      <c s="4" r="A12" t="s">
        <v>1297</v>
      </c>
      <c s="6" r="B12" t="n">
        <v>1078</v>
      </c>
      <c s="6" r="C12" t="n">
        <v>2961</v>
      </c>
    </row>
    <row spans="1:5" r="13">
      <c s="4" r="A13" t="s">
        <v>1077</v>
      </c>
      <c s="6" r="B13" t="n">
        <v>4</v>
      </c>
      <c s="6" r="C13" t="n">
        <v>7</v>
      </c>
    </row>
    <row spans="1:5" r="14">
      <c s="4" r="A14" t="s">
        <v>1301</v>
      </c>
      <c s="6" r="B14" t="n">
        <v>248</v>
      </c>
      <c s="6" r="C14" t="n">
        <v>248</v>
      </c>
    </row>
    <row spans="1:5" r="15">
      <c s="4" r="A15" t="s">
        <v>1302</v>
      </c>
      <c s="6" r="B15" t="n">
        <v>82</v>
      </c>
      <c s="6" r="C15" t="n">
        <v>176</v>
      </c>
    </row>
    <row spans="1:5" r="16">
      <c s="4" r="A16" t="s">
        <v>1303</v>
      </c>
      <c s="6" r="B16" t="n">
        <v>225416</v>
      </c>
      <c s="6" r="C16" t="n">
        <v>189143</v>
      </c>
    </row>
    <row spans="1:5" r="17">
      <c s="4" r="A17" t="s">
        <v>49</v>
      </c>
      <c s="6" r="B17" t="n">
        <v>226828</v>
      </c>
      <c s="6" r="C17" t="n">
        <v>192535</v>
      </c>
    </row>
    <row spans="1:5" r="18">
      <c s="3" r="A18" t="s">
        <v>1298</v>
      </c>
    </row>
    <row spans="1:5" r="19">
      <c s="4" r="A19" t="s">
        <v>1299</v>
      </c>
      <c s="6" r="B19" t="n">
        <v>57</v>
      </c>
      <c s="6" r="C19" t="n">
        <v>57</v>
      </c>
    </row>
    <row spans="1:5" r="20">
      <c s="4" r="A20" t="s">
        <v>1304</v>
      </c>
      <c s="6" r="B20" t="n">
        <v>32</v>
      </c>
      <c s="6" r="C20" t="n">
        <v>69</v>
      </c>
    </row>
    <row spans="1:5" r="21">
      <c s="4" r="A21" t="s">
        <v>59</v>
      </c>
      <c s="6" r="B21" t="n">
        <v>8248</v>
      </c>
      <c s="6" r="C21" t="n">
        <v>8248</v>
      </c>
    </row>
    <row spans="1:5" r="22">
      <c s="4" r="A22" t="s">
        <v>64</v>
      </c>
      <c s="6" r="B22" t="n">
        <v>218491</v>
      </c>
      <c s="6" r="C22" t="n">
        <v>184161</v>
      </c>
    </row>
    <row spans="1:5" r="23">
      <c s="4" r="A23" t="s">
        <v>69</v>
      </c>
      <c s="7" r="B23" t="n">
        <v>226828</v>
      </c>
      <c s="7" r="C23" t="n">
        <v>19253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5</v>
      </c>
      <c s="2" r="B1" t="s">
        <v>1</v>
      </c>
    </row>
    <row spans="1:4" r="2">
      <c s="2" r="B2" t="s">
        <v>2</v>
      </c>
      <c s="2" r="C2" t="s">
        <v>32</v>
      </c>
      <c s="2" r="D2" t="s">
        <v>77</v>
      </c>
    </row>
    <row spans="1:4" r="3">
      <c s="3" r="A3" t="s">
        <v>1306</v>
      </c>
    </row>
    <row spans="1:4" r="4">
      <c s="4" r="A4" t="s">
        <v>84</v>
      </c>
      <c s="7" r="B4" t="n">
        <v>4436</v>
      </c>
      <c s="7" r="C4" t="n">
        <v>4579</v>
      </c>
      <c s="7" r="D4" t="n">
        <v>4794</v>
      </c>
    </row>
    <row spans="1:4" r="5">
      <c s="4" r="A5" t="s">
        <v>110</v>
      </c>
      <c s="6" r="B5" t="n">
        <v>28840</v>
      </c>
      <c s="6" r="C5" t="n">
        <v>24714</v>
      </c>
      <c s="6" r="D5" t="n">
        <v>20983</v>
      </c>
    </row>
    <row spans="1:4" r="6">
      <c s="4" r="A6" t="s">
        <v>1307</v>
      </c>
      <c s="6" r="B6" t="n">
        <v>-10089</v>
      </c>
      <c s="6" r="C6" t="n">
        <v>-8672</v>
      </c>
      <c s="6" r="D6" t="n">
        <v>-7216</v>
      </c>
    </row>
    <row spans="1:4" r="7">
      <c s="4" r="A7" t="s">
        <v>112</v>
      </c>
      <c s="6" r="B7" t="n">
        <v>18751</v>
      </c>
      <c s="6" r="C7" t="n">
        <v>16042</v>
      </c>
      <c s="6" r="D7" t="n">
        <v>13767</v>
      </c>
    </row>
    <row spans="1:4" r="8">
      <c s="4" r="A8" t="s">
        <v>1300</v>
      </c>
    </row>
    <row spans="1:4" r="9">
      <c s="3" r="A9" t="s">
        <v>1306</v>
      </c>
    </row>
    <row spans="1:4" r="10">
      <c s="4" r="A10" t="s">
        <v>1308</v>
      </c>
      <c s="6" r="B10" t="n">
        <v>6554</v>
      </c>
      <c s="6" r="C10" t="n">
        <v>16215</v>
      </c>
      <c s="6" r="D10" t="n">
        <v>13995</v>
      </c>
    </row>
    <row spans="1:4" r="11">
      <c s="4" r="A11" t="s">
        <v>1309</v>
      </c>
      <c s="6" r="B11" t="n">
        <v>6554</v>
      </c>
      <c s="6" r="C11" t="n">
        <v>16215</v>
      </c>
      <c s="6" r="D11" t="n">
        <v>13995</v>
      </c>
    </row>
    <row spans="1:4" r="12">
      <c s="4" r="A12" t="s">
        <v>84</v>
      </c>
      <c s="6" r="B12" t="n">
        <v>226</v>
      </c>
      <c s="6" r="C12" t="n">
        <v>225</v>
      </c>
      <c s="6" r="D12" t="n">
        <v>200</v>
      </c>
    </row>
    <row spans="1:4" r="13">
      <c s="4" r="A13" t="s">
        <v>1310</v>
      </c>
      <c s="6" r="B13" t="n">
        <v>132</v>
      </c>
      <c s="6" r="C13" t="n">
        <v>84</v>
      </c>
      <c s="6" r="D13" t="n">
        <v>123</v>
      </c>
    </row>
    <row spans="1:4" r="14">
      <c s="4" r="A14" t="s">
        <v>1311</v>
      </c>
      <c s="6" r="B14" t="n">
        <v>98</v>
      </c>
      <c s="6" r="C14" t="n">
        <v>132</v>
      </c>
      <c s="6" r="D14" t="n">
        <v>177</v>
      </c>
    </row>
    <row spans="1:4" r="15">
      <c s="4" r="A15" t="s">
        <v>1312</v>
      </c>
      <c s="6" r="B15" t="n">
        <v>167</v>
      </c>
      <c s="6" r="C15" t="n">
        <v>183</v>
      </c>
      <c s="6" r="D15" t="n">
        <v>152</v>
      </c>
    </row>
    <row spans="1:4" r="16">
      <c s="4" r="A16" t="s">
        <v>1313</v>
      </c>
      <c s="6" r="B16" t="n">
        <v>623</v>
      </c>
      <c s="6" r="C16" t="n">
        <v>624</v>
      </c>
      <c s="6" r="D16" t="n">
        <v>652</v>
      </c>
    </row>
    <row spans="1:4" r="17">
      <c s="4" r="A17" t="s">
        <v>110</v>
      </c>
      <c s="6" r="B17" t="n">
        <v>5931</v>
      </c>
      <c s="6" r="C17" t="n">
        <v>15591</v>
      </c>
      <c s="6" r="D17" t="n">
        <v>13343</v>
      </c>
    </row>
    <row spans="1:4" r="18">
      <c s="4" r="A18" t="s">
        <v>1307</v>
      </c>
      <c s="6" r="B18" t="n">
        <v>139</v>
      </c>
      <c s="6" r="C18" t="n">
        <v>140</v>
      </c>
      <c s="6" r="D18" t="n">
        <v>159</v>
      </c>
    </row>
    <row spans="1:4" r="19">
      <c s="4" r="A19" t="s">
        <v>1314</v>
      </c>
      <c s="6" r="B19" t="n">
        <v>12681</v>
      </c>
      <c s="6" r="C19" t="n">
        <v>311</v>
      </c>
      <c s="6" r="D19" t="n">
        <v>265</v>
      </c>
    </row>
    <row spans="1:4" r="20">
      <c s="4" r="A20" t="s">
        <v>112</v>
      </c>
      <c s="7" r="B20" t="n">
        <v>18751</v>
      </c>
      <c s="7" r="C20" t="n">
        <v>16042</v>
      </c>
      <c s="7" r="D20" t="n">
        <v>1376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5</v>
      </c>
      <c s="2" r="B1" t="s">
        <v>1</v>
      </c>
    </row>
    <row spans="1:4" r="2">
      <c s="2" r="B2" t="s">
        <v>2</v>
      </c>
      <c s="2" r="C2" t="s">
        <v>32</v>
      </c>
      <c s="2" r="D2" t="s">
        <v>77</v>
      </c>
    </row>
    <row spans="1:4" r="3">
      <c s="3" r="A3" t="s">
        <v>155</v>
      </c>
    </row>
    <row spans="1:4" r="4">
      <c s="4" r="A4" t="s">
        <v>112</v>
      </c>
      <c s="7" r="B4" t="n">
        <v>18751</v>
      </c>
      <c s="7" r="C4" t="n">
        <v>16042</v>
      </c>
      <c s="7" r="D4" t="n">
        <v>13767</v>
      </c>
    </row>
    <row spans="1:4" r="5">
      <c s="3" r="A5" t="s">
        <v>1316</v>
      </c>
    </row>
    <row spans="1:4" r="6">
      <c s="4" r="A6" t="s">
        <v>164</v>
      </c>
      <c s="6" r="B6" t="n">
        <v>-9</v>
      </c>
      <c s="6" r="C6" t="n">
        <v>-14</v>
      </c>
    </row>
    <row spans="1:4" r="7">
      <c s="4" r="A7" t="s">
        <v>173</v>
      </c>
      <c s="6" r="B7" t="n">
        <v>30013</v>
      </c>
      <c s="6" r="C7" t="n">
        <v>24138</v>
      </c>
      <c s="6" r="D7" t="n">
        <v>27288</v>
      </c>
    </row>
    <row spans="1:4" r="8">
      <c s="3" r="A8" t="s">
        <v>183</v>
      </c>
    </row>
    <row spans="1:4" r="9">
      <c s="4" r="A9" t="s">
        <v>188</v>
      </c>
      <c s="6" r="B9" t="n">
        <v>86</v>
      </c>
      <c s="6" r="C9" t="n">
        <v>189</v>
      </c>
    </row>
    <row spans="1:4" r="10">
      <c s="4" r="A10" t="s">
        <v>191</v>
      </c>
      <c s="6" r="C10" t="n">
        <v>-3600</v>
      </c>
    </row>
    <row spans="1:4" r="11">
      <c s="4" r="A11" t="s">
        <v>190</v>
      </c>
      <c s="6" r="B11" t="n">
        <v>-8042</v>
      </c>
      <c s="6" r="C11" t="n">
        <v>-12308</v>
      </c>
      <c s="6" r="D11" t="n">
        <v>-13050</v>
      </c>
    </row>
    <row spans="1:4" r="12">
      <c s="4" r="A12" t="s">
        <v>1317</v>
      </c>
      <c s="6" r="B12" t="n">
        <v>-649</v>
      </c>
      <c s="6" r="C12" t="n">
        <v>-517</v>
      </c>
      <c s="6" r="D12" t="n">
        <v>-318</v>
      </c>
    </row>
    <row spans="1:4" r="13">
      <c s="4" r="A13" t="s">
        <v>193</v>
      </c>
      <c s="6" r="B13" t="n">
        <v>129571</v>
      </c>
      <c s="6" r="C13" t="n">
        <v>32741</v>
      </c>
      <c s="6" r="D13" t="n">
        <v>3828</v>
      </c>
    </row>
    <row spans="1:4" r="14">
      <c s="4" r="A14" t="s">
        <v>194</v>
      </c>
      <c s="6" r="B14" t="n">
        <v>10888</v>
      </c>
      <c s="6" r="C14" t="n">
        <v>4679</v>
      </c>
      <c s="6" r="D14" t="n">
        <v>-7593</v>
      </c>
    </row>
    <row spans="1:4" r="15">
      <c s="4" r="A15" t="s">
        <v>195</v>
      </c>
      <c s="6" r="B15" t="n">
        <v>25787</v>
      </c>
      <c s="6" r="C15" t="n">
        <v>21108</v>
      </c>
      <c s="6" r="D15" t="n">
        <v>28701</v>
      </c>
    </row>
    <row spans="1:4" r="16">
      <c s="4" r="A16" t="s">
        <v>196</v>
      </c>
      <c s="6" r="B16" t="n">
        <v>36675</v>
      </c>
      <c s="6" r="C16" t="n">
        <v>25787</v>
      </c>
      <c s="6" r="D16" t="n">
        <v>21108</v>
      </c>
    </row>
    <row spans="1:4" r="17">
      <c s="4" r="A17" t="s">
        <v>1300</v>
      </c>
    </row>
    <row spans="1:4" r="18">
      <c s="3" r="A18" t="s">
        <v>155</v>
      </c>
    </row>
    <row spans="1:4" r="19">
      <c s="4" r="A19" t="s">
        <v>112</v>
      </c>
      <c s="6" r="B19" t="n">
        <v>18751</v>
      </c>
      <c s="6" r="C19" t="n">
        <v>16042</v>
      </c>
      <c s="6" r="D19" t="n">
        <v>13767</v>
      </c>
    </row>
    <row spans="1:4" r="20">
      <c s="3" r="A20" t="s">
        <v>1316</v>
      </c>
    </row>
    <row spans="1:4" r="21">
      <c s="4" r="A21" t="s">
        <v>1318</v>
      </c>
      <c s="6" r="B21" t="n">
        <v>-12681</v>
      </c>
      <c s="6" r="C21" t="n">
        <v>-311</v>
      </c>
      <c s="6" r="D21" t="n">
        <v>-265</v>
      </c>
    </row>
    <row spans="1:4" r="22">
      <c s="4" r="A22" t="s">
        <v>164</v>
      </c>
      <c s="6" r="B22" t="n">
        <v>-9</v>
      </c>
      <c s="6" r="C22" t="n">
        <v>-14</v>
      </c>
    </row>
    <row spans="1:4" r="23">
      <c s="4" r="A23" t="s">
        <v>1319</v>
      </c>
      <c s="6" r="B23" t="n">
        <v>652</v>
      </c>
      <c s="6" r="C23" t="n">
        <v>525</v>
      </c>
      <c s="6" r="D23" t="n">
        <v>342</v>
      </c>
    </row>
    <row spans="1:4" r="24">
      <c s="4" r="A24" t="s">
        <v>173</v>
      </c>
      <c s="6" r="B24" t="n">
        <v>6713</v>
      </c>
      <c s="6" r="C24" t="n">
        <v>16242</v>
      </c>
      <c s="6" r="D24" t="n">
        <v>13844</v>
      </c>
    </row>
    <row spans="1:4" r="25">
      <c s="3" r="A25" t="s">
        <v>183</v>
      </c>
    </row>
    <row spans="1:4" r="26">
      <c s="4" r="A26" t="s">
        <v>188</v>
      </c>
      <c s="6" r="B26" t="n">
        <v>86</v>
      </c>
      <c s="6" r="C26" t="n">
        <v>189</v>
      </c>
    </row>
    <row spans="1:4" r="27">
      <c s="4" r="A27" t="s">
        <v>1320</v>
      </c>
      <c s="6" r="B27" t="n">
        <v>9</v>
      </c>
      <c s="6" r="C27" t="n">
        <v>14</v>
      </c>
    </row>
    <row spans="1:4" r="28">
      <c s="4" r="A28" t="s">
        <v>191</v>
      </c>
      <c s="6" r="C28" t="n">
        <v>-3600</v>
      </c>
    </row>
    <row spans="1:4" r="29">
      <c s="4" r="A29" t="s">
        <v>190</v>
      </c>
      <c s="6" r="B29" t="n">
        <v>-8042</v>
      </c>
      <c s="6" r="C29" t="n">
        <v>-12308</v>
      </c>
      <c s="6" r="D29" t="n">
        <v>-13050</v>
      </c>
    </row>
    <row spans="1:4" r="30">
      <c s="4" r="A30" t="s">
        <v>1317</v>
      </c>
      <c s="6" r="B30" t="n">
        <v>-649</v>
      </c>
      <c s="6" r="C30" t="n">
        <v>-517</v>
      </c>
      <c s="6" r="D30" t="n">
        <v>-318</v>
      </c>
    </row>
    <row spans="1:4" r="31">
      <c s="4" r="A31" t="s">
        <v>193</v>
      </c>
      <c s="6" r="B31" t="n">
        <v>-8596</v>
      </c>
      <c s="6" r="C31" t="n">
        <v>-16222</v>
      </c>
      <c s="6" r="D31" t="n">
        <v>-13368</v>
      </c>
    </row>
    <row spans="1:4" r="32">
      <c s="4" r="A32" t="s">
        <v>194</v>
      </c>
      <c s="6" r="B32" t="n">
        <v>-1883</v>
      </c>
      <c s="6" r="C32" t="n">
        <v>20</v>
      </c>
      <c s="6" r="D32" t="n">
        <v>476</v>
      </c>
    </row>
    <row spans="1:4" r="33">
      <c s="4" r="A33" t="s">
        <v>195</v>
      </c>
      <c s="6" r="B33" t="n">
        <v>2961</v>
      </c>
      <c s="6" r="C33" t="n">
        <v>2941</v>
      </c>
      <c s="6" r="D33" t="n">
        <v>2465</v>
      </c>
    </row>
    <row spans="1:4" r="34">
      <c s="4" r="A34" t="s">
        <v>196</v>
      </c>
      <c s="7" r="B34" t="n">
        <v>1078</v>
      </c>
      <c s="7" r="C34" t="n">
        <v>2961</v>
      </c>
      <c s="7" r="D34" t="n">
        <v>294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4</v>
      </c>
      <c s="2" r="B1" t="s">
        <v>1</v>
      </c>
    </row>
    <row spans="1:2" r="2">
      <c s="2" r="B2" t="s">
        <v>2</v>
      </c>
    </row>
    <row spans="1:2" r="3">
      <c s="3" r="A3" t="s">
        <v>222</v>
      </c>
    </row>
    <row spans="1:2" r="4">
      <c s="4" r="A4" t="s">
        <v>224</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50</v>
      </c>
      <c s="2" r="B1" t="s">
        <v>1</v>
      </c>
    </row>
    <row spans="1:2" r="2">
      <c s="2" r="B2" t="s">
        <v>2</v>
      </c>
    </row>
    <row spans="1:2" r="3">
      <c s="3" r="A3" t="s">
        <v>232</v>
      </c>
    </row>
    <row spans="1:2" r="4">
      <c s="4" r="A4" t="s">
        <v>50</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4</v>
      </c>
      <c s="2" r="B1" t="s">
        <v>1</v>
      </c>
    </row>
    <row spans="1:2" r="2">
      <c s="2" r="B2" t="s">
        <v>2</v>
      </c>
    </row>
    <row spans="1:2" r="3">
      <c s="3" r="A3" t="s">
        <v>222</v>
      </c>
    </row>
    <row spans="1:2" r="4">
      <c s="4" r="A4" t="s">
        <v>234</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3819</v>
      </c>
      <c s="7" r="C3" t="n">
        <v>20929</v>
      </c>
    </row>
    <row spans="1:3" r="4">
      <c s="4" r="A4" t="s">
        <v>35</v>
      </c>
      <c s="6" r="B4" t="n">
        <v>12856</v>
      </c>
      <c s="6" r="C4" t="n">
        <v>4858</v>
      </c>
    </row>
    <row spans="1:3" r="5">
      <c s="4" r="A5" t="s">
        <v>36</v>
      </c>
      <c s="6" r="B5" t="n">
        <v>36675</v>
      </c>
      <c s="6" r="C5" t="n">
        <v>25787</v>
      </c>
    </row>
    <row spans="1:3" r="6">
      <c s="4" r="A6" t="s">
        <v>37</v>
      </c>
      <c s="6" r="B6" t="n">
        <v>366598</v>
      </c>
      <c s="6" r="C6" t="n">
        <v>351946</v>
      </c>
    </row>
    <row spans="1:3" r="7">
      <c s="4" r="A7" t="s">
        <v>38</v>
      </c>
      <c s="6" r="B7" t="n">
        <v>1404482</v>
      </c>
      <c s="6" r="C7" t="n">
        <v>1045021</v>
      </c>
    </row>
    <row spans="1:3" r="8">
      <c s="4" r="A8" t="s">
        <v>39</v>
      </c>
      <c s="6" r="B8" t="n">
        <v>-17301</v>
      </c>
      <c s="6" r="C8" t="n">
        <v>-15637</v>
      </c>
    </row>
    <row spans="1:3" r="9">
      <c s="4" r="A9" t="s">
        <v>40</v>
      </c>
      <c s="6" r="B9" t="n">
        <v>1387181</v>
      </c>
      <c s="6" r="C9" t="n">
        <v>1029384</v>
      </c>
    </row>
    <row spans="1:3" r="10">
      <c s="4" r="A10" t="s">
        <v>41</v>
      </c>
      <c s="6" r="B10" t="n">
        <v>5721</v>
      </c>
      <c s="6" r="C10" t="n">
        <v>4773</v>
      </c>
    </row>
    <row spans="1:3" r="11">
      <c s="4" r="A11" t="s">
        <v>42</v>
      </c>
      <c s="6" r="B11" t="n">
        <v>5208</v>
      </c>
      <c s="6" r="C11" t="n">
        <v>10019</v>
      </c>
    </row>
    <row spans="1:3" r="12">
      <c s="4" r="A12" t="s">
        <v>43</v>
      </c>
      <c s="6" r="B12" t="n">
        <v>18014</v>
      </c>
      <c s="6" r="C12" t="n">
        <v>17820</v>
      </c>
    </row>
    <row spans="1:3" r="13">
      <c s="4" r="A13" t="s">
        <v>44</v>
      </c>
      <c s="6" r="B13" t="n">
        <v>43159</v>
      </c>
      <c s="6" r="C13" t="n">
        <v>23495</v>
      </c>
    </row>
    <row spans="1:3" r="14">
      <c s="4" r="A14" t="s">
        <v>45</v>
      </c>
      <c s="6" r="B14" t="n">
        <v>5670</v>
      </c>
      <c s="6" r="C14" t="n">
        <v>4464</v>
      </c>
    </row>
    <row spans="1:3" r="15">
      <c s="4" r="A15" t="s">
        <v>46</v>
      </c>
      <c s="6" r="B15" t="n">
        <v>11747</v>
      </c>
      <c s="6" r="C15" t="n">
        <v>13374</v>
      </c>
    </row>
    <row spans="1:3" r="16">
      <c s="4" r="A16" t="s">
        <v>47</v>
      </c>
      <c s="6" r="B16" t="n">
        <v>22884</v>
      </c>
      <c s="6" r="C16" t="n">
        <v>16609</v>
      </c>
    </row>
    <row spans="1:3" r="17">
      <c s="4" r="A17" t="s">
        <v>48</v>
      </c>
      <c s="6" r="B17" t="n">
        <v>6621</v>
      </c>
      <c s="6" r="C17" t="n">
        <v>6654</v>
      </c>
    </row>
    <row spans="1:3" r="18">
      <c s="4" r="A18" t="s">
        <v>49</v>
      </c>
      <c s="6" r="B18" t="n">
        <v>1909478</v>
      </c>
      <c s="6" r="C18" t="n">
        <v>1504325</v>
      </c>
    </row>
    <row spans="1:3" r="19">
      <c s="3" r="A19" t="s">
        <v>50</v>
      </c>
    </row>
    <row spans="1:3" r="20">
      <c s="4" r="A20" t="s">
        <v>51</v>
      </c>
      <c s="6" r="B20" t="n">
        <v>568688</v>
      </c>
      <c s="6" r="C20" t="n">
        <v>407311</v>
      </c>
    </row>
    <row spans="1:3" r="21">
      <c s="4" r="A21" t="s">
        <v>52</v>
      </c>
      <c s="6" r="B21" t="n">
        <v>889802</v>
      </c>
      <c s="6" r="C21" t="n">
        <v>646101</v>
      </c>
    </row>
    <row spans="1:3" r="22">
      <c s="4" r="A22" t="s">
        <v>53</v>
      </c>
      <c s="6" r="B22" t="n">
        <v>75452</v>
      </c>
      <c s="6" r="C22" t="n">
        <v>57449</v>
      </c>
    </row>
    <row spans="1:3" r="23">
      <c s="4" r="A23" t="s">
        <v>54</v>
      </c>
      <c s="6" r="B23" t="n">
        <v>1533942</v>
      </c>
      <c s="6" r="C23" t="n">
        <v>1110861</v>
      </c>
    </row>
    <row spans="1:3" r="24">
      <c s="4" r="A24" t="s">
        <v>55</v>
      </c>
      <c s="6" r="B24" t="n">
        <v>63151</v>
      </c>
      <c s="6" r="C24" t="n">
        <v>98232</v>
      </c>
    </row>
    <row spans="1:3" r="25">
      <c s="4" r="A25" t="s">
        <v>56</v>
      </c>
      <c s="6" r="B25" t="n">
        <v>1597093</v>
      </c>
      <c s="6" r="C25" t="n">
        <v>1209093</v>
      </c>
    </row>
    <row spans="1:3" r="26">
      <c s="4" r="A26" t="s">
        <v>57</v>
      </c>
      <c s="6" r="B26" t="n">
        <v>71</v>
      </c>
      <c s="6" r="C26" t="n">
        <v>93</v>
      </c>
    </row>
    <row spans="1:3" r="27">
      <c s="4" r="A27" t="s">
        <v>58</v>
      </c>
      <c s="6" r="B27" t="n">
        <v>77500</v>
      </c>
      <c s="6" r="C27" t="n">
        <v>96000</v>
      </c>
    </row>
    <row spans="1:3" r="28">
      <c s="4" r="A28" t="s">
        <v>59</v>
      </c>
      <c s="6" r="B28" t="n">
        <v>8248</v>
      </c>
      <c s="6" r="C28" t="n">
        <v>8248</v>
      </c>
    </row>
    <row spans="1:3" r="29">
      <c s="4" r="A29" t="s">
        <v>60</v>
      </c>
      <c s="6" r="B29" t="n">
        <v>8075</v>
      </c>
      <c s="6" r="C29" t="n">
        <v>6730</v>
      </c>
    </row>
    <row spans="1:3" r="30">
      <c s="4" r="A30" t="s">
        <v>61</v>
      </c>
      <c s="7" r="B30" t="n">
        <v>1690987</v>
      </c>
      <c s="7" r="C30" t="n">
        <v>1320164</v>
      </c>
    </row>
    <row spans="1:3" r="31">
      <c s="4" r="A31" t="s">
        <v>62</v>
      </c>
      <c s="4" r="B31" t="s">
        <v>63</v>
      </c>
      <c s="4" r="C31" t="s">
        <v>63</v>
      </c>
    </row>
    <row spans="1:3" r="32">
      <c s="3" r="A32" t="s">
        <v>64</v>
      </c>
    </row>
    <row spans="1:3" r="33">
      <c s="4" r="A33" t="s">
        <v>65</v>
      </c>
      <c s="7" r="B33" t="n">
        <v>156099</v>
      </c>
      <c s="7" r="C33" t="n">
        <v>131375</v>
      </c>
    </row>
    <row spans="1:3" r="34">
      <c s="4" r="A34" t="s">
        <v>66</v>
      </c>
      <c s="6" r="B34" t="n">
        <v>59693</v>
      </c>
      <c s="6" r="C34" t="n">
        <v>48984</v>
      </c>
    </row>
    <row spans="1:3" r="35">
      <c s="4" r="A35" t="s">
        <v>67</v>
      </c>
      <c s="6" r="B35" t="n">
        <v>2699</v>
      </c>
      <c s="6" r="C35" t="n">
        <v>3802</v>
      </c>
    </row>
    <row spans="1:3" r="36">
      <c s="4" r="A36" t="s">
        <v>68</v>
      </c>
      <c s="6" r="B36" t="n">
        <v>218491</v>
      </c>
      <c s="6" r="C36" t="n">
        <v>184161</v>
      </c>
    </row>
    <row spans="1:3" r="37">
      <c s="4" r="A37" t="s">
        <v>69</v>
      </c>
      <c s="7" r="B37" t="n">
        <v>1909478</v>
      </c>
      <c s="7" r="C37" t="n">
        <v>1504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6</v>
      </c>
      <c s="2" r="B1" t="s">
        <v>1</v>
      </c>
    </row>
    <row spans="1:2" r="2">
      <c s="2" r="B2" t="s">
        <v>2</v>
      </c>
    </row>
    <row spans="1:2" r="3">
      <c s="3" r="A3" t="s">
        <v>232</v>
      </c>
    </row>
    <row spans="1:2" r="4">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8</v>
      </c>
      <c s="2" r="B1" t="s">
        <v>1</v>
      </c>
    </row>
    <row spans="1:2" r="2">
      <c s="2" r="B2" t="s">
        <v>2</v>
      </c>
    </row>
    <row spans="1:2" r="3">
      <c s="3" r="A3" t="s">
        <v>222</v>
      </c>
    </row>
    <row spans="1:2" r="4">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0</v>
      </c>
      <c s="2" r="B1" t="s">
        <v>2</v>
      </c>
      <c s="2" r="C1" t="s">
        <v>32</v>
      </c>
    </row>
    <row spans="1:3" r="2">
      <c s="3" r="A2" t="s">
        <v>71</v>
      </c>
    </row>
    <row spans="1:3" r="3">
      <c s="4" r="A3" t="s">
        <v>72</v>
      </c>
      <c s="4" r="B3" t="s">
        <v>63</v>
      </c>
      <c s="4" r="C3" t="s">
        <v>63</v>
      </c>
    </row>
    <row spans="1:3" r="4">
      <c s="4" r="A4" t="s">
        <v>73</v>
      </c>
      <c s="6" r="B4" t="n">
        <v>50000000</v>
      </c>
      <c s="6" r="C4" t="n">
        <v>50000000</v>
      </c>
    </row>
    <row spans="1:3" r="5">
      <c s="4" r="A5" t="s">
        <v>74</v>
      </c>
      <c s="6" r="B5" t="n">
        <v>19604182</v>
      </c>
      <c s="6" r="C5" t="n">
        <v>17717676</v>
      </c>
    </row>
    <row spans="1:3" r="6">
      <c s="4" r="A6" t="s">
        <v>75</v>
      </c>
      <c s="6" r="B6" t="n">
        <v>19604182</v>
      </c>
      <c s="6" r="C6" t="n">
        <v>17717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7</v>
      </c>
      <c s="2" r="B1" t="s">
        <v>1</v>
      </c>
    </row>
    <row spans="1:2" r="2">
      <c s="2" r="B2" t="s">
        <v>2</v>
      </c>
    </row>
    <row spans="1:2" r="3">
      <c s="3" r="A3" t="s">
        <v>232</v>
      </c>
    </row>
    <row spans="1:2" r="4">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spans="1:2" r="1">
      <c s="1" r="A1" t="s">
        <v>272</v>
      </c>
      <c s="2" r="B1" t="s">
        <v>1</v>
      </c>
    </row>
    <row spans="1:2" r="2">
      <c s="2" r="B2" t="s">
        <v>2</v>
      </c>
    </row>
    <row spans="1:2" r="3">
      <c s="3" r="A3" t="s">
        <v>207</v>
      </c>
    </row>
    <row spans="1:2" r="4">
      <c s="4" r="A4" t="s">
        <v>273</v>
      </c>
      <c s="4" r="B4" t="s">
        <v>274</v>
      </c>
    </row>
    <row spans="1:2" r="5">
      <c s="4" r="A5" t="s">
        <v>275</v>
      </c>
      <c s="4" r="B5" t="s">
        <v>275</v>
      </c>
    </row>
    <row spans="1:2" r="6">
      <c s="4" r="A6" t="s">
        <v>212</v>
      </c>
      <c s="4" r="B6" t="s">
        <v>212</v>
      </c>
    </row>
    <row spans="1:2" r="7">
      <c s="4" r="A7" t="s">
        <v>215</v>
      </c>
      <c s="4" r="B7" t="s">
        <v>276</v>
      </c>
    </row>
    <row spans="1:2" r="8">
      <c s="4" r="A8" t="s">
        <v>277</v>
      </c>
      <c s="4" r="B8" t="s">
        <v>278</v>
      </c>
    </row>
    <row spans="1:2" r="9">
      <c s="4" r="A9" t="s">
        <v>279</v>
      </c>
      <c s="4" r="B9" t="s">
        <v>280</v>
      </c>
    </row>
    <row spans="1:2" r="10">
      <c s="4" r="A10" t="s">
        <v>281</v>
      </c>
      <c s="4" r="B10" t="s">
        <v>282</v>
      </c>
    </row>
    <row spans="1:2" r="11">
      <c s="4" r="A11" t="s">
        <v>283</v>
      </c>
      <c s="4" r="B11" t="s">
        <v>284</v>
      </c>
    </row>
    <row spans="1:2" r="12">
      <c s="4" r="A12" t="s">
        <v>285</v>
      </c>
      <c s="4" r="B12" t="s">
        <v>286</v>
      </c>
    </row>
    <row spans="1:2" r="13">
      <c s="4" r="A13" t="s">
        <v>229</v>
      </c>
      <c s="4" r="B13" t="s">
        <v>287</v>
      </c>
    </row>
    <row spans="1:2" r="14">
      <c s="4" r="A14" t="s">
        <v>288</v>
      </c>
      <c s="4" r="B14" t="s">
        <v>288</v>
      </c>
    </row>
    <row spans="1:2" r="15">
      <c s="4" r="A15" t="s">
        <v>289</v>
      </c>
      <c s="4" r="B15" t="s">
        <v>289</v>
      </c>
    </row>
    <row spans="1:2" r="16">
      <c s="4" r="A16" t="s">
        <v>243</v>
      </c>
      <c s="4" r="B16" t="s">
        <v>290</v>
      </c>
    </row>
    <row spans="1:2" r="17">
      <c s="4" r="A17" t="s">
        <v>291</v>
      </c>
      <c s="4" r="B17" t="s">
        <v>292</v>
      </c>
    </row>
    <row spans="1:2" r="18">
      <c s="4" r="A18" t="s">
        <v>293</v>
      </c>
      <c s="4" r="B18" t="s">
        <v>293</v>
      </c>
    </row>
    <row spans="1:2" r="19">
      <c s="4" r="A19" t="s">
        <v>294</v>
      </c>
      <c s="4" r="B19" t="s">
        <v>294</v>
      </c>
    </row>
    <row spans="1:2" r="20">
      <c s="4" r="A20" t="s">
        <v>240</v>
      </c>
      <c s="4" r="B20" t="s">
        <v>240</v>
      </c>
    </row>
    <row spans="1:2" r="21">
      <c s="4" r="A21" t="s">
        <v>295</v>
      </c>
      <c s="4" r="B21" t="s">
        <v>296</v>
      </c>
    </row>
    <row spans="1:2" r="22">
      <c s="4" r="A22" t="s">
        <v>297</v>
      </c>
      <c s="4" r="B22" t="s">
        <v>298</v>
      </c>
    </row>
    <row spans="1:2" r="23">
      <c s="4" r="A23" t="s">
        <v>299</v>
      </c>
      <c s="4" r="B23" t="s">
        <v>299</v>
      </c>
    </row>
    <row spans="1:2" r="24">
      <c s="4" r="A24" t="s">
        <v>300</v>
      </c>
      <c s="4" r="B24" t="s">
        <v>300</v>
      </c>
    </row>
    <row spans="1:2" r="25">
      <c s="4" r="A25" t="s">
        <v>79</v>
      </c>
      <c s="4" r="B25" t="s">
        <v>301</v>
      </c>
    </row>
    <row spans="1:2" r="26">
      <c s="4" r="A26" t="s">
        <v>302</v>
      </c>
      <c s="4" r="B26"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4</v>
      </c>
      <c s="2" r="B1" t="s">
        <v>1</v>
      </c>
    </row>
    <row spans="1:2" r="2">
      <c s="2" r="B2" t="s">
        <v>2</v>
      </c>
    </row>
    <row spans="1:2" r="3">
      <c s="3" r="A3" t="s">
        <v>207</v>
      </c>
    </row>
    <row spans="1:2" r="4">
      <c s="4" r="A4" t="s">
        <v>305</v>
      </c>
      <c s="4" r="B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07</v>
      </c>
      <c s="2" r="B1" t="s">
        <v>1</v>
      </c>
    </row>
    <row spans="1:2" r="2">
      <c s="2" r="B2" t="s">
        <v>2</v>
      </c>
    </row>
    <row spans="1:2" r="3">
      <c s="3" r="A3" t="s">
        <v>210</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16</v>
      </c>
    </row>
    <row spans="1:2" r="4">
      <c s="4" r="A4" t="s">
        <v>313</v>
      </c>
      <c s="4" r="B4" t="s">
        <v>314</v>
      </c>
    </row>
    <row spans="1:2" r="5">
      <c s="4" r="A5" t="s">
        <v>315</v>
      </c>
      <c s="4" r="B5" t="s">
        <v>316</v>
      </c>
    </row>
    <row spans="1:2" r="6">
      <c s="4" r="A6" t="s">
        <v>317</v>
      </c>
      <c s="4" r="B6" t="s">
        <v>318</v>
      </c>
    </row>
    <row spans="1:2" r="7">
      <c s="4" r="A7" t="s">
        <v>319</v>
      </c>
      <c s="4" r="B7" t="s">
        <v>320</v>
      </c>
    </row>
    <row spans="1:2" r="8">
      <c s="4" r="A8" t="s">
        <v>321</v>
      </c>
      <c s="4" r="B8"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4" r="A3" t="s">
        <v>324</v>
      </c>
      <c s="4" r="B3" t="s">
        <v>325</v>
      </c>
    </row>
    <row spans="1:2" r="4">
      <c s="4" r="A4" t="s">
        <v>326</v>
      </c>
      <c s="4" r="B4" t="s">
        <v>327</v>
      </c>
    </row>
    <row spans="1:2" r="5">
      <c s="4" r="A5" t="s">
        <v>328</v>
      </c>
      <c s="4" r="B5" t="s">
        <v>329</v>
      </c>
    </row>
    <row spans="1:2" r="6">
      <c s="4" r="A6" t="s">
        <v>330</v>
      </c>
      <c s="4" r="B6" t="s">
        <v>331</v>
      </c>
    </row>
    <row spans="1:2" r="7">
      <c s="4" r="A7" t="s">
        <v>332</v>
      </c>
      <c s="4" r="B7" t="s">
        <v>333</v>
      </c>
    </row>
    <row spans="1:2" r="8">
      <c s="4" r="A8" t="s">
        <v>334</v>
      </c>
      <c s="4" r="B8" t="s">
        <v>335</v>
      </c>
    </row>
    <row spans="1:2" r="9">
      <c s="4" r="A9" t="s">
        <v>336</v>
      </c>
      <c s="4" r="B9" t="s">
        <v>337</v>
      </c>
    </row>
    <row spans="1:2" r="10">
      <c s="4" r="A10" t="s">
        <v>338</v>
      </c>
      <c s="4" r="B10" t="s">
        <v>339</v>
      </c>
    </row>
    <row spans="1:2" r="11">
      <c s="4" r="A11" t="s">
        <v>340</v>
      </c>
      <c s="4" r="B11" t="s">
        <v>341</v>
      </c>
    </row>
    <row spans="1:2" r="12">
      <c s="4" r="A12" t="s">
        <v>342</v>
      </c>
      <c s="4" r="B12" t="s">
        <v>343</v>
      </c>
    </row>
    <row spans="1:2" r="13">
      <c s="4" r="A13" t="s">
        <v>344</v>
      </c>
      <c s="4" r="B13" t="s">
        <v>345</v>
      </c>
    </row>
    <row spans="1:2" r="14">
      <c s="4" r="A14" t="s">
        <v>346</v>
      </c>
    </row>
    <row spans="1:2" r="15">
      <c s="4" r="A15" t="s">
        <v>334</v>
      </c>
      <c s="4" r="B15" t="s">
        <v>347</v>
      </c>
    </row>
    <row spans="1:2" r="16">
      <c s="4" r="A16" t="s">
        <v>336</v>
      </c>
      <c s="4" r="B16"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349</v>
      </c>
      <c s="2" r="B1" t="s">
        <v>1</v>
      </c>
    </row>
    <row spans="1:2" r="2">
      <c s="2" r="B2" t="s">
        <v>2</v>
      </c>
    </row>
    <row spans="1:2" r="3">
      <c s="3" r="A3" t="s">
        <v>222</v>
      </c>
    </row>
    <row spans="1:2" r="4">
      <c s="4" r="A4" t="s">
        <v>350</v>
      </c>
      <c s="4" r="B4" t="s">
        <v>351</v>
      </c>
    </row>
    <row spans="1:2" r="5">
      <c s="4" r="A5" t="s">
        <v>352</v>
      </c>
      <c s="4" r="B5" t="s">
        <v>353</v>
      </c>
    </row>
    <row spans="1:2" r="6">
      <c s="4" r="A6" t="s">
        <v>354</v>
      </c>
      <c s="4" r="B6"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56</v>
      </c>
      <c s="2" r="B1" t="s">
        <v>1</v>
      </c>
    </row>
    <row spans="1:2" r="2">
      <c s="2" r="B2" t="s">
        <v>2</v>
      </c>
    </row>
    <row spans="1:2" r="3">
      <c s="3" r="A3" t="s">
        <v>222</v>
      </c>
    </row>
    <row spans="1:2" r="4">
      <c s="4" r="A4" t="s">
        <v>357</v>
      </c>
      <c s="4" r="B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7" r="B4" t="n">
        <v>65694</v>
      </c>
      <c s="7" r="C4" t="n">
        <v>53855</v>
      </c>
      <c s="7" r="D4" t="n">
        <v>53275</v>
      </c>
    </row>
    <row spans="1:4" r="5">
      <c s="4" r="A5" t="s">
        <v>80</v>
      </c>
      <c s="6" r="B5" t="n">
        <v>6532</v>
      </c>
      <c s="6" r="C5" t="n">
        <v>6191</v>
      </c>
      <c s="6" r="D5" t="n">
        <v>5730</v>
      </c>
    </row>
    <row spans="1:4" r="6">
      <c s="4" r="A6" t="s">
        <v>81</v>
      </c>
      <c s="6" r="B6" t="n">
        <v>1976</v>
      </c>
      <c s="6" r="C6" t="n">
        <v>1971</v>
      </c>
      <c s="6" r="D6" t="n">
        <v>1918</v>
      </c>
    </row>
    <row spans="1:4" r="7">
      <c s="4" r="A7" t="s">
        <v>82</v>
      </c>
      <c s="6" r="B7" t="n">
        <v>34</v>
      </c>
      <c s="6" r="C7" t="n">
        <v>10</v>
      </c>
      <c s="6" r="D7" t="n">
        <v>10</v>
      </c>
    </row>
    <row spans="1:4" r="8">
      <c s="4" r="A8" t="s">
        <v>83</v>
      </c>
      <c s="6" r="B8" t="n">
        <v>74236</v>
      </c>
      <c s="6" r="C8" t="n">
        <v>62027</v>
      </c>
      <c s="6" r="D8" t="n">
        <v>60933</v>
      </c>
    </row>
    <row spans="1:4" r="9">
      <c s="3" r="A9" t="s">
        <v>84</v>
      </c>
    </row>
    <row spans="1:4" r="10">
      <c s="4" r="A10" t="s">
        <v>50</v>
      </c>
      <c s="6" r="B10" t="n">
        <v>3314</v>
      </c>
      <c s="6" r="C10" t="n">
        <v>3252</v>
      </c>
      <c s="6" r="D10" t="n">
        <v>3389</v>
      </c>
    </row>
    <row spans="1:4" r="11">
      <c s="4" r="A11" t="s">
        <v>85</v>
      </c>
      <c s="6" r="B11" t="n">
        <v>885</v>
      </c>
      <c s="6" r="C11" t="n">
        <v>1088</v>
      </c>
      <c s="6" r="D11" t="n">
        <v>1189</v>
      </c>
    </row>
    <row spans="1:4" r="12">
      <c s="4" r="A12" t="s">
        <v>59</v>
      </c>
      <c s="6" r="B12" t="n">
        <v>226</v>
      </c>
      <c s="6" r="C12" t="n">
        <v>225</v>
      </c>
      <c s="6" r="D12" t="n">
        <v>200</v>
      </c>
    </row>
    <row spans="1:4" r="13">
      <c s="4" r="A13" t="s">
        <v>86</v>
      </c>
      <c s="6" r="B13" t="n">
        <v>11</v>
      </c>
      <c s="6" r="C13" t="n">
        <v>14</v>
      </c>
      <c s="6" r="D13" t="n">
        <v>16</v>
      </c>
    </row>
    <row spans="1:4" r="14">
      <c s="4" r="A14" t="s">
        <v>87</v>
      </c>
      <c s="6" r="B14" t="n">
        <v>4436</v>
      </c>
      <c s="6" r="C14" t="n">
        <v>4579</v>
      </c>
      <c s="6" r="D14" t="n">
        <v>4794</v>
      </c>
    </row>
    <row spans="1:4" r="15">
      <c s="4" r="A15" t="s">
        <v>88</v>
      </c>
      <c s="6" r="B15" t="n">
        <v>69800</v>
      </c>
      <c s="6" r="C15" t="n">
        <v>57448</v>
      </c>
      <c s="6" r="D15" t="n">
        <v>56139</v>
      </c>
    </row>
    <row spans="1:4" r="16">
      <c s="4" r="A16" t="s">
        <v>89</v>
      </c>
      <c s="6" r="B16" t="n">
        <v>1695</v>
      </c>
      <c s="6" r="D16" t="n">
        <v>250</v>
      </c>
    </row>
    <row spans="1:4" r="17">
      <c s="4" r="A17" t="s">
        <v>90</v>
      </c>
      <c s="6" r="B17" t="n">
        <v>68105</v>
      </c>
      <c s="6" r="C17" t="n">
        <v>57448</v>
      </c>
      <c s="6" r="D17" t="n">
        <v>55889</v>
      </c>
    </row>
    <row spans="1:4" r="18">
      <c s="3" r="A18" t="s">
        <v>91</v>
      </c>
    </row>
    <row spans="1:4" r="19">
      <c s="4" r="A19" t="s">
        <v>92</v>
      </c>
      <c s="6" r="B19" t="n">
        <v>2644</v>
      </c>
      <c s="6" r="C19" t="n">
        <v>2134</v>
      </c>
      <c s="6" r="D19" t="n">
        <v>1926</v>
      </c>
    </row>
    <row spans="1:4" r="20">
      <c s="4" r="A20" t="s">
        <v>93</v>
      </c>
      <c s="6" r="B20" t="n">
        <v>1029</v>
      </c>
      <c s="6" r="C20" t="n">
        <v>951</v>
      </c>
      <c s="6" r="D20" t="n">
        <v>1624</v>
      </c>
    </row>
    <row spans="1:4" r="21">
      <c s="4" r="A21" t="s">
        <v>94</v>
      </c>
      <c s="6" r="B21" t="n">
        <v>592</v>
      </c>
      <c s="6" r="C21" t="n">
        <v>473</v>
      </c>
      <c s="6" r="D21" t="n">
        <v>515</v>
      </c>
    </row>
    <row spans="1:4" r="22">
      <c s="4" r="A22" t="s">
        <v>95</v>
      </c>
      <c s="6" r="B22" t="n">
        <v>672</v>
      </c>
      <c s="6" r="C22" t="n">
        <v>-34</v>
      </c>
      <c s="6" r="D22" t="n">
        <v>-8</v>
      </c>
    </row>
    <row spans="1:4" r="23">
      <c s="4" r="A23" t="s">
        <v>96</v>
      </c>
      <c s="6" r="B23" t="n">
        <v>-22</v>
      </c>
      <c s="6" r="D23" t="n">
        <v>-23</v>
      </c>
    </row>
    <row spans="1:4" r="24">
      <c s="4" r="A24" t="s">
        <v>97</v>
      </c>
      <c s="6" r="B24" t="n">
        <v>1710</v>
      </c>
      <c s="6" r="C24" t="n">
        <v>1471</v>
      </c>
      <c s="6" r="D24" t="n">
        <v>1792</v>
      </c>
    </row>
    <row spans="1:4" r="25">
      <c s="4" r="A25" t="s">
        <v>98</v>
      </c>
      <c s="6" r="B25" t="n">
        <v>6625</v>
      </c>
      <c s="6" r="C25" t="n">
        <v>4995</v>
      </c>
      <c s="6" r="D25" t="n">
        <v>5826</v>
      </c>
    </row>
    <row spans="1:4" r="26">
      <c s="3" r="A26" t="s">
        <v>99</v>
      </c>
    </row>
    <row spans="1:4" r="27">
      <c s="4" r="A27" t="s">
        <v>100</v>
      </c>
      <c s="6" r="B27" t="n">
        <v>27501</v>
      </c>
      <c s="6" r="C27" t="n">
        <v>23555</v>
      </c>
      <c s="6" r="D27" t="n">
        <v>22120</v>
      </c>
    </row>
    <row spans="1:4" r="28">
      <c s="4" r="A28" t="s">
        <v>101</v>
      </c>
      <c s="6" r="B28" t="n">
        <v>4347</v>
      </c>
      <c s="6" r="C28" t="n">
        <v>3735</v>
      </c>
      <c s="6" r="D28" t="n">
        <v>3684</v>
      </c>
    </row>
    <row spans="1:4" r="29">
      <c s="4" r="A29" t="s">
        <v>102</v>
      </c>
      <c s="6" r="B29" t="n">
        <v>3259</v>
      </c>
      <c s="6" r="C29" t="n">
        <v>2720</v>
      </c>
      <c s="6" r="D29" t="n">
        <v>2605</v>
      </c>
    </row>
    <row spans="1:4" r="30">
      <c s="4" r="A30" t="s">
        <v>103</v>
      </c>
      <c s="6" r="B30" t="n">
        <v>1640</v>
      </c>
      <c s="6" r="C30" t="n">
        <v>1531</v>
      </c>
      <c s="6" r="D30" t="n">
        <v>1805</v>
      </c>
    </row>
    <row spans="1:4" r="31">
      <c s="4" r="A31" t="s">
        <v>104</v>
      </c>
      <c s="6" r="B31" t="n">
        <v>1924</v>
      </c>
      <c s="6" r="C31" t="n">
        <v>1252</v>
      </c>
      <c s="6" r="D31" t="n">
        <v>1867</v>
      </c>
    </row>
    <row spans="1:4" r="32">
      <c s="4" r="A32" t="s">
        <v>105</v>
      </c>
      <c s="6" r="B32" t="n">
        <v>1051</v>
      </c>
      <c s="6" r="C32" t="n">
        <v>868</v>
      </c>
      <c s="6" r="D32" t="n">
        <v>912</v>
      </c>
    </row>
    <row spans="1:4" r="33">
      <c s="4" r="A33" t="s">
        <v>106</v>
      </c>
      <c s="6" r="B33" t="n">
        <v>1836</v>
      </c>
      <c s="6" r="C33" t="n">
        <v>470</v>
      </c>
      <c s="6" r="D33" t="n">
        <v>1246</v>
      </c>
    </row>
    <row spans="1:4" r="34">
      <c s="4" r="A34" t="s">
        <v>107</v>
      </c>
      <c s="6" r="B34" t="n">
        <v>346</v>
      </c>
      <c s="6" r="C34" t="n">
        <v>449</v>
      </c>
      <c s="6" r="D34" t="n">
        <v>2401</v>
      </c>
    </row>
    <row spans="1:4" r="35">
      <c s="4" r="A35" t="s">
        <v>108</v>
      </c>
      <c s="6" r="B35" t="n">
        <v>3986</v>
      </c>
      <c s="6" r="C35" t="n">
        <v>3149</v>
      </c>
      <c s="6" r="D35" t="n">
        <v>4092</v>
      </c>
    </row>
    <row spans="1:4" r="36">
      <c s="4" r="A36" t="s">
        <v>109</v>
      </c>
      <c s="6" r="B36" t="n">
        <v>45890</v>
      </c>
      <c s="6" r="C36" t="n">
        <v>37729</v>
      </c>
      <c s="6" r="D36" t="n">
        <v>40732</v>
      </c>
    </row>
    <row spans="1:4" r="37">
      <c s="4" r="A37" t="s">
        <v>110</v>
      </c>
      <c s="6" r="B37" t="n">
        <v>28840</v>
      </c>
      <c s="6" r="C37" t="n">
        <v>24714</v>
      </c>
      <c s="6" r="D37" t="n">
        <v>20983</v>
      </c>
    </row>
    <row spans="1:4" r="38">
      <c s="4" r="A38" t="s">
        <v>111</v>
      </c>
      <c s="6" r="B38" t="n">
        <v>10089</v>
      </c>
      <c s="6" r="C38" t="n">
        <v>8672</v>
      </c>
      <c s="6" r="D38" t="n">
        <v>7216</v>
      </c>
    </row>
    <row spans="1:4" r="39">
      <c s="4" r="A39" t="s">
        <v>112</v>
      </c>
      <c s="7" r="B39" t="n">
        <v>18751</v>
      </c>
      <c s="7" r="C39" t="n">
        <v>16042</v>
      </c>
      <c s="7" r="D39" t="n">
        <v>13767</v>
      </c>
    </row>
    <row spans="1:4" r="40">
      <c s="3" r="A40" t="s">
        <v>113</v>
      </c>
    </row>
    <row spans="1:4" r="41">
      <c s="4" r="A41" t="s">
        <v>114</v>
      </c>
      <c s="8" r="B41" t="n">
        <v>0.97</v>
      </c>
      <c s="8" r="C41" t="n">
        <v>0.9</v>
      </c>
      <c s="8" r="D41" t="n">
        <v>0.77</v>
      </c>
    </row>
    <row spans="1:4" r="42">
      <c s="4" r="A42" t="s">
        <v>115</v>
      </c>
      <c s="8" r="B42" t="n">
        <v>0.97</v>
      </c>
      <c s="8" r="C42" t="n">
        <v>0.89</v>
      </c>
      <c s="8" r="D42"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59</v>
      </c>
      <c s="2" r="B1" t="s">
        <v>1</v>
      </c>
    </row>
    <row spans="1:2" r="2">
      <c s="2" r="B2" t="s">
        <v>2</v>
      </c>
    </row>
    <row spans="1:2" r="3">
      <c s="3" r="A3" t="s">
        <v>227</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64</v>
      </c>
      <c s="2" r="B1" t="s">
        <v>1</v>
      </c>
    </row>
    <row spans="1:2" r="2">
      <c s="2" r="B2" t="s">
        <v>2</v>
      </c>
    </row>
    <row spans="1:2" r="3">
      <c s="3" r="A3" t="s">
        <v>230</v>
      </c>
    </row>
    <row spans="1:2" r="4">
      <c s="4" r="A4" t="s">
        <v>365</v>
      </c>
      <c s="4" r="B4" t="s">
        <v>366</v>
      </c>
    </row>
    <row spans="1:2" r="5">
      <c s="4" r="A5" t="s">
        <v>367</v>
      </c>
      <c s="4" r="B5"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69</v>
      </c>
      <c s="2" r="B1" t="s">
        <v>1</v>
      </c>
    </row>
    <row spans="1:2" r="2">
      <c s="2" r="B2" t="s">
        <v>2</v>
      </c>
    </row>
    <row spans="1:2" r="3">
      <c s="3" r="A3" t="s">
        <v>232</v>
      </c>
    </row>
    <row spans="1:2" r="4">
      <c s="4" r="A4" t="s">
        <v>370</v>
      </c>
      <c s="4" r="B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32</v>
      </c>
    </row>
    <row spans="1:2" r="4">
      <c s="4" r="A4" t="s">
        <v>373</v>
      </c>
      <c s="4" r="B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75</v>
      </c>
      <c s="2" r="B1" t="s">
        <v>1</v>
      </c>
    </row>
    <row spans="1:2" r="2">
      <c s="2" r="B2" t="s">
        <v>2</v>
      </c>
    </row>
    <row spans="1:2" r="3">
      <c s="3" r="A3" t="s">
        <v>241</v>
      </c>
    </row>
    <row spans="1:2" r="4">
      <c s="4" r="A4" t="s">
        <v>376</v>
      </c>
      <c s="4" r="B4" t="s">
        <v>377</v>
      </c>
    </row>
    <row spans="1:2" r="5">
      <c s="4" r="A5" t="s">
        <v>378</v>
      </c>
      <c s="4" r="B5"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380</v>
      </c>
      <c s="2" r="B1" t="s">
        <v>1</v>
      </c>
    </row>
    <row spans="1:2" r="2">
      <c s="2" r="B2" t="s">
        <v>2</v>
      </c>
    </row>
    <row spans="1:2" r="3">
      <c s="3" r="A3" t="s">
        <v>244</v>
      </c>
    </row>
    <row spans="1:2" r="4">
      <c s="4" r="A4" t="s">
        <v>381</v>
      </c>
      <c s="4" r="B4" t="s">
        <v>382</v>
      </c>
    </row>
    <row spans="1:2" r="5">
      <c s="4" r="A5" t="s">
        <v>383</v>
      </c>
      <c s="4" r="B5" t="s">
        <v>384</v>
      </c>
    </row>
    <row spans="1:2" r="6">
      <c s="4" r="A6" t="s">
        <v>385</v>
      </c>
      <c s="4" r="B6"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4" r="A3" t="s">
        <v>388</v>
      </c>
      <c s="4" r="B3" t="s">
        <v>389</v>
      </c>
    </row>
    <row spans="1:2" r="4">
      <c s="4" r="A4" t="s">
        <v>390</v>
      </c>
      <c s="4" r="B4" t="s">
        <v>391</v>
      </c>
    </row>
    <row spans="1:2" r="5">
      <c s="4" r="A5" t="s">
        <v>392</v>
      </c>
      <c s="4" r="B5" t="s">
        <v>393</v>
      </c>
    </row>
    <row spans="1:2" r="6">
      <c s="4" r="A6" t="s">
        <v>394</v>
      </c>
      <c s="4" r="B6" t="s">
        <v>395</v>
      </c>
    </row>
    <row spans="1:2" r="7">
      <c s="4" r="A7" t="s">
        <v>396</v>
      </c>
    </row>
    <row spans="1:2" r="8">
      <c s="4" r="A8" t="s">
        <v>397</v>
      </c>
      <c s="4" r="B8" t="s">
        <v>398</v>
      </c>
    </row>
    <row spans="1:2" r="9">
      <c s="4" r="A9" t="s">
        <v>399</v>
      </c>
    </row>
    <row spans="1:2" r="10">
      <c s="4" r="A10" t="s">
        <v>397</v>
      </c>
      <c s="4" r="B10"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401</v>
      </c>
      <c s="2" r="B1" t="s">
        <v>1</v>
      </c>
    </row>
    <row spans="1:2" r="2">
      <c s="2" r="B2" t="s">
        <v>2</v>
      </c>
    </row>
    <row spans="1:2" r="3">
      <c s="3" r="A3" t="s">
        <v>256</v>
      </c>
    </row>
    <row spans="1:2" r="4">
      <c s="4" r="A4" t="s">
        <v>402</v>
      </c>
      <c s="4" r="B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04</v>
      </c>
      <c s="2" r="B1" t="s">
        <v>1</v>
      </c>
    </row>
    <row spans="1:2" r="2">
      <c s="2" r="B2" t="s">
        <v>2</v>
      </c>
    </row>
    <row spans="1:2" r="3">
      <c s="3" r="A3" t="s">
        <v>259</v>
      </c>
    </row>
    <row spans="1:2" r="4">
      <c s="4" r="A4" t="s">
        <v>405</v>
      </c>
      <c s="4" r="B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07</v>
      </c>
      <c s="2" r="B1" t="s">
        <v>1</v>
      </c>
    </row>
    <row spans="1:2" r="2">
      <c s="2" r="B2" t="s">
        <v>2</v>
      </c>
    </row>
    <row spans="1:2" r="3">
      <c s="3" r="A3" t="s">
        <v>262</v>
      </c>
    </row>
    <row spans="1:2" r="4">
      <c s="4" r="A4" t="s">
        <v>408</v>
      </c>
      <c s="4" r="B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6</v>
      </c>
      <c s="2" r="B1" t="s">
        <v>1</v>
      </c>
    </row>
    <row spans="1:4" r="2">
      <c s="2" r="B2" t="s">
        <v>2</v>
      </c>
      <c s="2" r="C2" t="s">
        <v>32</v>
      </c>
      <c s="2" r="D2" t="s">
        <v>77</v>
      </c>
    </row>
    <row spans="1:4" r="3">
      <c s="3" r="A3" t="s">
        <v>117</v>
      </c>
    </row>
    <row spans="1:4" r="4">
      <c s="4" r="A4" t="s">
        <v>112</v>
      </c>
      <c s="7" r="B4" t="n">
        <v>18751</v>
      </c>
      <c s="7" r="C4" t="n">
        <v>16042</v>
      </c>
      <c s="7" r="D4" t="n">
        <v>13767</v>
      </c>
    </row>
    <row spans="1:4" r="5">
      <c s="3" r="A5" t="s">
        <v>118</v>
      </c>
    </row>
    <row spans="1:4" r="6">
      <c s="4" r="A6" t="s">
        <v>119</v>
      </c>
      <c s="6" r="B6" t="n">
        <v>-1064</v>
      </c>
      <c s="6" r="C6" t="n">
        <v>6266</v>
      </c>
      <c s="6" r="D6" t="n">
        <v>-9833</v>
      </c>
    </row>
    <row spans="1:4" r="7">
      <c s="4" r="A7" t="s">
        <v>120</v>
      </c>
      <c s="6" r="B7" t="n">
        <v>-672</v>
      </c>
      <c s="6" r="C7" t="n">
        <v>34</v>
      </c>
      <c s="6" r="D7" t="n">
        <v>8</v>
      </c>
    </row>
    <row spans="1:4" r="8">
      <c s="4" r="A8" t="s">
        <v>121</v>
      </c>
      <c s="6" r="B8" t="n">
        <v>22</v>
      </c>
      <c s="6" r="D8" t="n">
        <v>23</v>
      </c>
    </row>
    <row spans="1:4" r="9">
      <c s="4" r="A9" t="s">
        <v>122</v>
      </c>
      <c s="6" r="B9" t="n">
        <v>668</v>
      </c>
      <c s="6" r="C9" t="n">
        <v>-2457</v>
      </c>
      <c s="6" r="D9" t="n">
        <v>3823</v>
      </c>
    </row>
    <row spans="1:4" r="10">
      <c s="3" r="A10" t="s">
        <v>123</v>
      </c>
    </row>
    <row spans="1:4" r="11">
      <c s="4" r="A11" t="s">
        <v>119</v>
      </c>
      <c s="6" r="B11" t="n">
        <v>-94</v>
      </c>
      <c s="6" r="C11" t="n">
        <v>-230</v>
      </c>
      <c s="6" r="D11" t="n">
        <v>405</v>
      </c>
    </row>
    <row spans="1:4" r="12">
      <c s="4" r="A12" t="s">
        <v>122</v>
      </c>
      <c s="6" r="B12" t="n">
        <v>37</v>
      </c>
      <c s="6" r="C12" t="n">
        <v>90</v>
      </c>
      <c s="6" r="D12" t="n">
        <v>-158</v>
      </c>
    </row>
    <row spans="1:4" r="13">
      <c s="4" r="A13" t="s">
        <v>124</v>
      </c>
      <c s="6" r="B13" t="n">
        <v>-1103</v>
      </c>
      <c s="6" r="C13" t="n">
        <v>3703</v>
      </c>
      <c s="6" r="D13" t="n">
        <v>-5732</v>
      </c>
    </row>
    <row spans="1:4" r="14">
      <c s="4" r="A14" t="s">
        <v>125</v>
      </c>
      <c s="7" r="B14" t="n">
        <v>17648</v>
      </c>
      <c s="7" r="C14" t="n">
        <v>19745</v>
      </c>
      <c s="7" r="D14" t="n">
        <v>8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r="A1" t="s">
        <v>410</v>
      </c>
      <c s="2" r="B1" t="s">
        <v>1</v>
      </c>
    </row>
    <row spans="1:2" r="2">
      <c s="2" r="B2" t="s">
        <v>2</v>
      </c>
    </row>
    <row spans="1:2" r="3">
      <c s="3" r="A3" t="s">
        <v>265</v>
      </c>
    </row>
    <row spans="1:2" r="4">
      <c s="4" r="A4" t="s">
        <v>411</v>
      </c>
      <c s="4" r="B4" t="s">
        <v>412</v>
      </c>
    </row>
    <row spans="1:2" r="5">
      <c s="4" r="A5" t="s">
        <v>413</v>
      </c>
      <c s="4" r="B5" t="s">
        <v>414</v>
      </c>
    </row>
    <row spans="1:2" r="6">
      <c s="4" r="A6" t="s">
        <v>415</v>
      </c>
      <c s="4" r="B6" t="s">
        <v>416</v>
      </c>
    </row>
    <row spans="1:2" r="7">
      <c s="4" r="A7" t="s">
        <v>417</v>
      </c>
      <c s="4" r="B7" t="s">
        <v>418</v>
      </c>
    </row>
    <row spans="1:2" r="8">
      <c s="4" r="A8" t="s">
        <v>419</v>
      </c>
      <c s="4" r="B8"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421</v>
      </c>
      <c s="2" r="B1" t="s">
        <v>1</v>
      </c>
    </row>
    <row spans="1:2" r="2">
      <c s="2" r="B2" t="s">
        <v>2</v>
      </c>
    </row>
    <row spans="1:2" r="3">
      <c s="3" r="A3" t="s">
        <v>232</v>
      </c>
    </row>
    <row spans="1:2" r="4">
      <c s="4" r="A4" t="s">
        <v>422</v>
      </c>
      <c s="4" r="B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24</v>
      </c>
      <c s="2" r="B1" t="s">
        <v>1</v>
      </c>
    </row>
    <row spans="1:2" r="2">
      <c s="2" r="B2" t="s">
        <v>2</v>
      </c>
    </row>
    <row spans="1:2" r="3">
      <c s="3" r="A3" t="s">
        <v>270</v>
      </c>
    </row>
    <row spans="1:2" r="4">
      <c s="4" r="A4" t="s">
        <v>425</v>
      </c>
      <c s="4" r="B4" t="s">
        <v>426</v>
      </c>
    </row>
    <row spans="1:2" r="5">
      <c s="4" r="A5" t="s">
        <v>427</v>
      </c>
      <c s="4" r="B5" t="s">
        <v>428</v>
      </c>
    </row>
    <row spans="1:2" r="6">
      <c s="4" r="A6" t="s">
        <v>429</v>
      </c>
      <c s="4" r="B6"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7"/>
    <col customWidth="1" max="3" min="3" width="27"/>
    <col customWidth="1" max="4" min="4" width="27"/>
  </cols>
  <sheetData>
    <row spans="1:4" r="1">
      <c s="1" r="A1" t="s">
        <v>431</v>
      </c>
      <c s="2" r="B1" t="s">
        <v>1</v>
      </c>
    </row>
    <row spans="1:4" r="2">
      <c s="2" r="B2" t="s">
        <v>432</v>
      </c>
      <c s="2" r="C2" t="s">
        <v>433</v>
      </c>
      <c s="2" r="D2" t="s">
        <v>434</v>
      </c>
    </row>
    <row spans="1:4" r="3">
      <c s="3" r="A3" t="s">
        <v>435</v>
      </c>
    </row>
    <row spans="1:4" r="4">
      <c s="4" r="A4" t="s">
        <v>436</v>
      </c>
      <c s="6" r="B4" t="n">
        <v>15</v>
      </c>
    </row>
    <row spans="1:4" r="5">
      <c s="4" r="A5" t="s">
        <v>437</v>
      </c>
      <c s="6" r="B5" t="n">
        <v>3</v>
      </c>
    </row>
    <row spans="1:4" r="6">
      <c s="4" r="A6" t="s">
        <v>438</v>
      </c>
      <c s="7" r="B6" t="n">
        <v>8248</v>
      </c>
      <c s="7" r="C6" t="n">
        <v>8248</v>
      </c>
    </row>
    <row spans="1:4" r="7">
      <c s="4" r="A7" t="s">
        <v>439</v>
      </c>
      <c s="4" r="B7" t="s">
        <v>440</v>
      </c>
    </row>
    <row spans="1:4" r="8">
      <c s="4" r="A8" t="s">
        <v>441</v>
      </c>
      <c s="4" r="B8" t="s">
        <v>440</v>
      </c>
    </row>
    <row spans="1:4" r="9">
      <c s="4" r="A9" t="s">
        <v>442</v>
      </c>
      <c s="7" r="B9" t="n">
        <v>360</v>
      </c>
      <c s="6" r="C9" t="n">
        <v>227</v>
      </c>
    </row>
    <row spans="1:4" r="10">
      <c s="4" r="A10" t="s">
        <v>443</v>
      </c>
      <c s="7" r="B10" t="n">
        <v>718</v>
      </c>
      <c s="7" r="C10" t="n">
        <v>745</v>
      </c>
      <c s="7" r="D10" t="n">
        <v>894</v>
      </c>
    </row>
    <row spans="1:4" r="11">
      <c s="4" r="A11" t="s">
        <v>444</v>
      </c>
      <c s="6" r="B11" t="n">
        <v>320864</v>
      </c>
      <c s="6" r="C11" t="n">
        <v>323933</v>
      </c>
      <c s="6" r="D11" t="n">
        <v>368705</v>
      </c>
    </row>
    <row spans="1:4" r="12">
      <c s="4" r="A12" t="s">
        <v>445</v>
      </c>
      <c s="6" r="B12" t="n">
        <v>0</v>
      </c>
      <c s="6" r="C12" t="n">
        <v>0</v>
      </c>
      <c s="6" r="D12" t="n">
        <v>0</v>
      </c>
    </row>
    <row spans="1:4" r="13">
      <c s="4" r="A13" t="s">
        <v>446</v>
      </c>
      <c s="6" r="B13" t="n">
        <v>1</v>
      </c>
    </row>
    <row spans="1:4" r="14">
      <c s="4" r="A14" t="s">
        <v>447</v>
      </c>
    </row>
    <row spans="1:4" r="15">
      <c s="3" r="A15" t="s">
        <v>435</v>
      </c>
    </row>
    <row spans="1:4" r="16">
      <c s="4" r="A16" t="s">
        <v>448</v>
      </c>
      <c s="7" r="B16" t="n">
        <v>248</v>
      </c>
      <c s="7" r="C16" t="n">
        <v>248</v>
      </c>
    </row>
    <row spans="1:4" r="17">
      <c s="4" r="A17" t="s">
        <v>449</v>
      </c>
    </row>
    <row spans="1:4" r="18">
      <c s="3" r="A18" t="s">
        <v>435</v>
      </c>
    </row>
    <row spans="1:4" r="19">
      <c s="4" r="A19" t="s">
        <v>445</v>
      </c>
      <c s="6" r="B19" t="n">
        <v>0</v>
      </c>
      <c s="6" r="C19" t="n">
        <v>0</v>
      </c>
    </row>
    <row spans="1:4" r="20">
      <c s="4" r="A20" t="s">
        <v>450</v>
      </c>
    </row>
    <row spans="1:4" r="21">
      <c s="3" r="A21" t="s">
        <v>435</v>
      </c>
    </row>
    <row spans="1:4" r="22">
      <c s="4" r="A22" t="s">
        <v>445</v>
      </c>
      <c s="6" r="B22" t="n">
        <v>0</v>
      </c>
      <c s="6" r="C22" t="n">
        <v>0</v>
      </c>
    </row>
    <row spans="1:4" r="23">
      <c s="4" r="A23" t="s">
        <v>451</v>
      </c>
    </row>
    <row spans="1:4" r="24">
      <c s="3" r="A24" t="s">
        <v>435</v>
      </c>
    </row>
    <row spans="1:4" r="25">
      <c s="4" r="A25" t="s">
        <v>452</v>
      </c>
      <c s="4" r="B25" t="s">
        <v>453</v>
      </c>
    </row>
    <row spans="1:4" r="26">
      <c s="4" r="A26" t="s">
        <v>454</v>
      </c>
    </row>
    <row spans="1:4" r="27">
      <c s="3" r="A27" t="s">
        <v>435</v>
      </c>
    </row>
    <row spans="1:4" r="28">
      <c s="4" r="A28" t="s">
        <v>452</v>
      </c>
      <c s="4" r="B28" t="s">
        <v>455</v>
      </c>
    </row>
    <row spans="1:4" r="29">
      <c s="4" r="A29" t="s">
        <v>456</v>
      </c>
    </row>
    <row spans="1:4" r="30">
      <c s="3" r="A30" t="s">
        <v>435</v>
      </c>
    </row>
    <row spans="1:4" r="31">
      <c s="4" r="A31" t="s">
        <v>452</v>
      </c>
      <c s="4" r="B31" t="s">
        <v>457</v>
      </c>
    </row>
    <row spans="1:4" r="32">
      <c s="4" r="A32" t="s">
        <v>458</v>
      </c>
    </row>
    <row spans="1:4" r="33">
      <c s="3" r="A33" t="s">
        <v>435</v>
      </c>
    </row>
    <row spans="1:4" r="34">
      <c s="4" r="A34" t="s">
        <v>452</v>
      </c>
      <c s="4" r="B34" t="s">
        <v>4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1</v>
      </c>
    </row>
    <row spans="1:4" r="2">
      <c s="2" r="B2" t="s">
        <v>2</v>
      </c>
      <c s="2" r="C2" t="s">
        <v>32</v>
      </c>
      <c s="2" r="D2" t="s">
        <v>77</v>
      </c>
    </row>
    <row spans="1:4" r="3">
      <c s="3" r="A3" t="s">
        <v>461</v>
      </c>
    </row>
    <row spans="1:4" r="4">
      <c s="4" r="A4" t="s">
        <v>114</v>
      </c>
      <c s="6" r="B4" t="n">
        <v>19250838</v>
      </c>
      <c s="6" r="C4" t="n">
        <v>17821580</v>
      </c>
      <c s="6" r="D4" t="n">
        <v>17871439</v>
      </c>
    </row>
    <row spans="1:4" r="5">
      <c s="4" r="A5" t="s">
        <v>462</v>
      </c>
      <c s="6" r="B5" t="n">
        <v>141241</v>
      </c>
      <c s="6" r="C5" t="n">
        <v>223448</v>
      </c>
      <c s="6" r="D5" t="n">
        <v>188484</v>
      </c>
    </row>
    <row spans="1:4" r="6">
      <c s="4" r="A6" t="s">
        <v>115</v>
      </c>
      <c s="6" r="B6" t="n">
        <v>19392079</v>
      </c>
      <c s="6" r="C6" t="n">
        <v>18045028</v>
      </c>
      <c s="6" r="D6" t="n">
        <v>180599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r="A1" t="s">
        <v>463</v>
      </c>
      <c s="2" r="B1" t="s">
        <v>464</v>
      </c>
      <c s="2" r="C1" t="s">
        <v>2</v>
      </c>
    </row>
    <row spans="1:3" r="2">
      <c s="3" r="A2" t="s">
        <v>465</v>
      </c>
    </row>
    <row spans="1:3" r="3">
      <c s="4" r="A3" t="s">
        <v>466</v>
      </c>
      <c s="7" r="C3" t="n">
        <v>3344</v>
      </c>
    </row>
    <row spans="1:3" r="4">
      <c s="4" r="A4" t="s">
        <v>467</v>
      </c>
    </row>
    <row spans="1:3" r="5">
      <c s="3" r="A5" t="s">
        <v>465</v>
      </c>
    </row>
    <row spans="1:3" r="6">
      <c s="4" r="A6" t="s">
        <v>468</v>
      </c>
      <c s="4" r="C6" t="s">
        <v>469</v>
      </c>
    </row>
    <row spans="1:3" r="7">
      <c s="4" r="A7" t="s">
        <v>470</v>
      </c>
      <c s="7" r="B7" t="n">
        <v>16374</v>
      </c>
    </row>
    <row spans="1:3" r="8">
      <c s="4" r="A8" t="s">
        <v>466</v>
      </c>
      <c s="7" r="C8" t="n">
        <v>3344</v>
      </c>
    </row>
    <row spans="1:3" r="9">
      <c s="4" r="A9" t="s">
        <v>471</v>
      </c>
    </row>
    <row spans="1:3" r="10">
      <c s="3" r="A10" t="s">
        <v>465</v>
      </c>
    </row>
    <row spans="1:3" r="11">
      <c s="4" r="A11" t="s">
        <v>472</v>
      </c>
      <c s="7" r="B11" t="n">
        <v>16</v>
      </c>
    </row>
    <row spans="1:3" r="12">
      <c s="4" r="A12" t="s">
        <v>473</v>
      </c>
      <c s="9" r="B12" t="n">
        <v>1.132</v>
      </c>
    </row>
    <row spans="1:3" r="13">
      <c s="4" r="A13" t="s">
        <v>474</v>
      </c>
      <c s="4" r="B13" t="s">
        <v>475</v>
      </c>
    </row>
    <row spans="1:3" r="14">
      <c s="4" r="A14" t="s">
        <v>476</v>
      </c>
      <c s="4" r="B14" t="s">
        <v>477</v>
      </c>
    </row>
    <row spans="1:3" r="15">
      <c s="4" r="A15" t="s">
        <v>478</v>
      </c>
      <c s="7" r="B15" t="n">
        <v>16413</v>
      </c>
    </row>
    <row spans="1:3" r="16">
      <c s="4" r="A16" t="s">
        <v>479</v>
      </c>
      <c s="6" r="B16" t="n">
        <v>1778102000</v>
      </c>
    </row>
    <row spans="1:3" r="17">
      <c s="4" r="A17" t="s">
        <v>480</v>
      </c>
      <c s="8" r="B17" t="n">
        <v>13.21</v>
      </c>
    </row>
    <row spans="1:3" r="18">
      <c s="4" r="A18" t="s">
        <v>481</v>
      </c>
      <c s="8" r="B18" t="n">
        <v>7.55</v>
      </c>
    </row>
    <row spans="1:3" r="19">
      <c s="4" r="A19" t="s">
        <v>482</v>
      </c>
      <c s="9" r="B19" t="n">
        <v>0.598</v>
      </c>
    </row>
    <row spans="1:3" r="20">
      <c s="4" r="A20" t="s">
        <v>483</v>
      </c>
      <c s="8" r="B20" t="n">
        <v>6.4</v>
      </c>
    </row>
    <row spans="1:3" r="21">
      <c s="4" r="A21" t="s">
        <v>484</v>
      </c>
      <c s="9" r="B21" t="n">
        <v>0.6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85</v>
      </c>
      <c s="2" r="B1" t="s">
        <v>464</v>
      </c>
      <c s="2" r="C1" t="s">
        <v>2</v>
      </c>
      <c s="2" r="D1" t="s">
        <v>32</v>
      </c>
      <c s="2" r="E1" t="s">
        <v>77</v>
      </c>
      <c s="2" r="F1" t="s">
        <v>486</v>
      </c>
    </row>
    <row spans="1:6" r="2">
      <c s="3" r="A2" t="s">
        <v>487</v>
      </c>
    </row>
    <row spans="1:6" r="3">
      <c s="4" r="A3" t="s">
        <v>488</v>
      </c>
      <c s="7" r="C3" t="n">
        <v>-39255</v>
      </c>
      <c s="7" r="D3" t="n">
        <v>-22881</v>
      </c>
      <c s="7" r="E3" t="n">
        <v>-22881</v>
      </c>
      <c s="7" r="F3" t="n">
        <v>-22031</v>
      </c>
    </row>
    <row spans="1:6" r="4">
      <c s="4" r="A4" t="s">
        <v>467</v>
      </c>
    </row>
    <row spans="1:6" r="5">
      <c s="3" r="A5" t="s">
        <v>465</v>
      </c>
    </row>
    <row spans="1:6" r="6">
      <c s="4" r="A6" t="s">
        <v>489</v>
      </c>
      <c s="7" r="B6" t="n">
        <v>26847</v>
      </c>
    </row>
    <row spans="1:6" r="7">
      <c s="4" r="A7" t="s">
        <v>490</v>
      </c>
      <c s="6" r="B7" t="n">
        <v>-23578</v>
      </c>
    </row>
    <row spans="1:6" r="8">
      <c s="3" r="A8" t="s">
        <v>487</v>
      </c>
    </row>
    <row spans="1:6" r="9">
      <c s="4" r="A9" t="s">
        <v>491</v>
      </c>
      <c s="6" r="B9" t="n">
        <v>-5376</v>
      </c>
    </row>
    <row spans="1:6" r="10">
      <c s="4" r="A10" t="s">
        <v>492</v>
      </c>
      <c s="6" r="B10" t="n">
        <v>3721</v>
      </c>
    </row>
    <row spans="1:6" r="11">
      <c s="4" r="A11" t="s">
        <v>493</v>
      </c>
      <c s="6" r="B11" t="n">
        <v>34</v>
      </c>
    </row>
    <row spans="1:6" r="12">
      <c s="4" r="A12" t="s">
        <v>488</v>
      </c>
      <c s="6" r="B12" t="n">
        <v>-16374</v>
      </c>
    </row>
    <row spans="1:6" r="13">
      <c s="4" r="A13" t="s">
        <v>494</v>
      </c>
    </row>
    <row spans="1:6" r="14">
      <c s="3" r="A14" t="s">
        <v>465</v>
      </c>
    </row>
    <row spans="1:6" r="15">
      <c s="4" r="A15" t="s">
        <v>495</v>
      </c>
      <c s="6" r="B15" t="n">
        <v>-16413</v>
      </c>
    </row>
    <row spans="1:6" r="16">
      <c s="4" r="A16" t="s">
        <v>496</v>
      </c>
    </row>
    <row spans="1:6" r="17">
      <c s="3" r="A17" t="s">
        <v>465</v>
      </c>
    </row>
    <row spans="1:6" r="18">
      <c s="4" r="A18" t="s">
        <v>495</v>
      </c>
      <c s="7" r="B18" t="n">
        <v>-16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97</v>
      </c>
      <c s="2" r="B1" t="s">
        <v>464</v>
      </c>
      <c s="2" r="C1" t="s">
        <v>2</v>
      </c>
      <c s="2" r="D1" t="s">
        <v>77</v>
      </c>
      <c s="2" r="E1" t="s">
        <v>32</v>
      </c>
      <c s="2" r="F1" t="s">
        <v>486</v>
      </c>
    </row>
    <row spans="1:6" r="2">
      <c s="3" r="A2" t="s">
        <v>498</v>
      </c>
    </row>
    <row spans="1:6" r="3">
      <c s="4" r="A3" t="s">
        <v>488</v>
      </c>
      <c s="7" r="C3" t="n">
        <v>39255</v>
      </c>
      <c s="7" r="D3" t="n">
        <v>22881</v>
      </c>
      <c s="7" r="E3" t="n">
        <v>22881</v>
      </c>
      <c s="7" r="F3" t="n">
        <v>22031</v>
      </c>
    </row>
    <row spans="1:6" r="4">
      <c s="3" r="A4" t="s">
        <v>499</v>
      </c>
    </row>
    <row spans="1:6" r="5">
      <c s="4" r="A5" t="s">
        <v>500</v>
      </c>
      <c s="7" r="C5" t="n">
        <v>3249</v>
      </c>
      <c s="7" r="D5" t="n">
        <v>2827</v>
      </c>
    </row>
    <row spans="1:6" r="6">
      <c s="4" r="A6" t="s">
        <v>467</v>
      </c>
    </row>
    <row spans="1:6" r="7">
      <c s="3" r="A7" t="s">
        <v>33</v>
      </c>
    </row>
    <row spans="1:6" r="8">
      <c s="4" r="A8" t="s">
        <v>37</v>
      </c>
      <c s="7" r="B8" t="n">
        <v>26010</v>
      </c>
    </row>
    <row spans="1:6" r="9">
      <c s="4" r="A9" t="s">
        <v>501</v>
      </c>
      <c s="6" r="B9" t="n">
        <v>208782</v>
      </c>
    </row>
    <row spans="1:6" r="10">
      <c s="3" r="A10" t="s">
        <v>498</v>
      </c>
    </row>
    <row spans="1:6" r="11">
      <c s="4" r="A11" t="s">
        <v>502</v>
      </c>
      <c s="6" r="B11" t="n">
        <v>-3316</v>
      </c>
    </row>
    <row spans="1:6" r="12">
      <c s="4" r="A12" t="s">
        <v>503</v>
      </c>
      <c s="6" r="B12" t="n">
        <v>-2060</v>
      </c>
    </row>
    <row spans="1:6" r="13">
      <c s="4" r="A13" t="s">
        <v>40</v>
      </c>
      <c s="6" r="B13" t="n">
        <v>203406</v>
      </c>
    </row>
    <row spans="1:6" r="14">
      <c s="4" r="A14" t="s">
        <v>41</v>
      </c>
      <c s="6" r="B14" t="n">
        <v>547</v>
      </c>
    </row>
    <row spans="1:6" r="15">
      <c s="4" r="A15" t="s">
        <v>42</v>
      </c>
      <c s="6" r="B15" t="n">
        <v>627</v>
      </c>
    </row>
    <row spans="1:6" r="16">
      <c s="4" r="A16" t="s">
        <v>101</v>
      </c>
      <c s="6" r="B16" t="n">
        <v>229</v>
      </c>
    </row>
    <row spans="1:6" r="17">
      <c s="4" r="A17" t="s">
        <v>488</v>
      </c>
      <c s="6" r="B17" t="n">
        <v>16374</v>
      </c>
    </row>
    <row spans="1:6" r="18">
      <c s="4" r="A18" t="s">
        <v>492</v>
      </c>
      <c s="6" r="B18" t="n">
        <v>3721</v>
      </c>
    </row>
    <row spans="1:6" r="19">
      <c s="4" r="A19" t="s">
        <v>45</v>
      </c>
      <c s="6" r="B19" t="n">
        <v>1226</v>
      </c>
    </row>
    <row spans="1:6" r="20">
      <c s="4" r="A20" t="s">
        <v>504</v>
      </c>
      <c s="6" r="B20" t="n">
        <v>656</v>
      </c>
    </row>
    <row spans="1:6" r="21">
      <c s="4" r="A21" t="s">
        <v>46</v>
      </c>
      <c s="6" r="B21" t="n">
        <v>845</v>
      </c>
    </row>
    <row spans="1:6" r="22">
      <c s="4" r="A22" t="s">
        <v>47</v>
      </c>
      <c s="6" r="B22" t="n">
        <v>5683</v>
      </c>
    </row>
    <row spans="1:6" r="23">
      <c s="4" r="A23" t="s">
        <v>505</v>
      </c>
      <c s="6" r="B23" t="n">
        <v>201</v>
      </c>
    </row>
    <row spans="1:6" r="24">
      <c s="4" r="A24" t="s">
        <v>49</v>
      </c>
      <c s="6" r="B24" t="n">
        <v>259525</v>
      </c>
    </row>
    <row spans="1:6" r="25">
      <c s="3" r="A25" t="s">
        <v>499</v>
      </c>
    </row>
    <row spans="1:6" r="26">
      <c s="4" r="A26" t="s">
        <v>50</v>
      </c>
      <c s="6" r="B26" t="n">
        <v>227967</v>
      </c>
    </row>
    <row spans="1:6" r="27">
      <c s="4" r="A27" t="s">
        <v>506</v>
      </c>
      <c s="6" r="B27" t="n">
        <v>4731</v>
      </c>
    </row>
    <row spans="1:6" r="28">
      <c s="4" r="A28" t="s">
        <v>61</v>
      </c>
      <c s="6" r="B28" t="n">
        <v>232698</v>
      </c>
    </row>
    <row spans="1:6" r="29">
      <c s="4" r="A29" t="s">
        <v>507</v>
      </c>
      <c s="6" r="B29" t="n">
        <v>23578</v>
      </c>
    </row>
    <row spans="1:6" r="30">
      <c s="4" r="A30" t="s">
        <v>500</v>
      </c>
      <c s="6" r="B30" t="n">
        <v>3249</v>
      </c>
    </row>
    <row spans="1:6" r="31">
      <c s="4" r="A31" t="s">
        <v>69</v>
      </c>
      <c s="7" r="B31" t="n">
        <v>2595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8</v>
      </c>
      <c s="2" r="B1" t="s">
        <v>2</v>
      </c>
      <c s="2" r="C1" t="s">
        <v>32</v>
      </c>
      <c s="2" r="D1" t="s">
        <v>509</v>
      </c>
    </row>
    <row spans="1:4" r="2">
      <c s="3" r="A2" t="s">
        <v>510</v>
      </c>
    </row>
    <row spans="1:4" r="3">
      <c s="4" r="A3" t="s">
        <v>511</v>
      </c>
      <c s="7" r="B3" t="n">
        <v>11015</v>
      </c>
      <c s="7" r="C3" t="n">
        <v>3123</v>
      </c>
    </row>
    <row spans="1:4" r="4">
      <c s="4" r="A4" t="s">
        <v>512</v>
      </c>
      <c s="7" r="D4" t="n">
        <v>401</v>
      </c>
    </row>
    <row spans="1:4" r="5">
      <c s="4" r="A5" t="s">
        <v>513</v>
      </c>
    </row>
    <row spans="1:4" r="6">
      <c s="3" r="A6" t="s">
        <v>510</v>
      </c>
    </row>
    <row spans="1:4" r="7">
      <c s="4" r="A7" t="s">
        <v>512</v>
      </c>
      <c s="7" r="B7" t="n">
        <v>803</v>
      </c>
      <c s="7" r="C7" t="n">
        <v>4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32</v>
      </c>
    </row>
    <row spans="1:3" r="2">
      <c s="3" r="A2" t="s">
        <v>515</v>
      </c>
    </row>
    <row spans="1:3" r="3">
      <c s="4" r="A3" t="s">
        <v>516</v>
      </c>
      <c s="7" r="B3" t="n">
        <v>362258</v>
      </c>
      <c s="7" r="C3" t="n">
        <v>345889</v>
      </c>
    </row>
    <row spans="1:3" r="4">
      <c s="4" r="A4" t="s">
        <v>517</v>
      </c>
      <c s="6" r="B4" t="n">
        <v>5604</v>
      </c>
      <c s="6" r="C4" t="n">
        <v>7046</v>
      </c>
    </row>
    <row spans="1:3" r="5">
      <c s="4" r="A5" t="s">
        <v>518</v>
      </c>
      <c s="6" r="B5" t="n">
        <v>-1263</v>
      </c>
      <c s="6" r="C5" t="n">
        <v>-989</v>
      </c>
    </row>
    <row spans="1:3" r="6">
      <c s="4" r="A6" t="s">
        <v>519</v>
      </c>
      <c s="7" r="B6" t="n">
        <v>366598</v>
      </c>
      <c s="7" r="C6" t="n">
        <v>351946</v>
      </c>
    </row>
    <row spans="1:3" r="7">
      <c s="4" r="A7" t="s">
        <v>520</v>
      </c>
      <c s="4" r="B7" t="s">
        <v>521</v>
      </c>
      <c s="4" r="C7" t="s">
        <v>521</v>
      </c>
    </row>
    <row spans="1:3" r="8">
      <c s="4" r="A8" t="s">
        <v>522</v>
      </c>
    </row>
    <row spans="1:3" r="9">
      <c s="3" r="A9" t="s">
        <v>515</v>
      </c>
    </row>
    <row spans="1:3" r="10">
      <c s="4" r="A10" t="s">
        <v>516</v>
      </c>
      <c s="7" r="B10" t="n">
        <v>141756</v>
      </c>
      <c s="7" r="C10" t="n">
        <v>97878</v>
      </c>
    </row>
    <row spans="1:3" r="11">
      <c s="4" r="A11" t="s">
        <v>518</v>
      </c>
      <c s="6" r="B11" t="n">
        <v>-1263</v>
      </c>
      <c s="6" r="C11" t="n">
        <v>-989</v>
      </c>
    </row>
    <row spans="1:3" r="12">
      <c s="4" r="A12" t="s">
        <v>519</v>
      </c>
      <c s="7" r="B12" t="n">
        <v>140492</v>
      </c>
      <c s="7" r="C12" t="n">
        <v>96889</v>
      </c>
    </row>
    <row spans="1:3" r="13">
      <c s="4" r="A13" t="s">
        <v>520</v>
      </c>
      <c s="4" r="B13" t="s">
        <v>523</v>
      </c>
      <c s="4" r="C13" t="s">
        <v>524</v>
      </c>
    </row>
    <row spans="1:3" r="14">
      <c s="4" r="A14" t="s">
        <v>525</v>
      </c>
    </row>
    <row spans="1:3" r="15">
      <c s="3" r="A15" t="s">
        <v>515</v>
      </c>
    </row>
    <row spans="1:3" r="16">
      <c s="4" r="A16" t="s">
        <v>516</v>
      </c>
      <c s="7" r="B16" t="n">
        <v>14491</v>
      </c>
      <c s="7" r="C16" t="n">
        <v>7573</v>
      </c>
    </row>
    <row spans="1:3" r="17">
      <c s="4" r="A17" t="s">
        <v>518</v>
      </c>
      <c s="6" r="B17" t="n">
        <v>-119</v>
      </c>
      <c s="6" r="C17" t="n">
        <v>-72</v>
      </c>
    </row>
    <row spans="1:3" r="18">
      <c s="4" r="A18" t="s">
        <v>519</v>
      </c>
      <c s="7" r="B18" t="n">
        <v>14372</v>
      </c>
      <c s="7" r="C18" t="n">
        <v>7501</v>
      </c>
    </row>
    <row spans="1:3" r="19">
      <c s="4" r="A19" t="s">
        <v>520</v>
      </c>
      <c s="4" r="B19" t="s">
        <v>526</v>
      </c>
      <c s="4" r="C19" t="s">
        <v>527</v>
      </c>
    </row>
    <row spans="1:3" r="20">
      <c s="4" r="A20" t="s">
        <v>528</v>
      </c>
    </row>
    <row spans="1:3" r="21">
      <c s="3" r="A21" t="s">
        <v>515</v>
      </c>
    </row>
    <row spans="1:3" r="22">
      <c s="4" r="A22" t="s">
        <v>516</v>
      </c>
      <c s="7" r="B22" t="n">
        <v>13438</v>
      </c>
      <c s="7" r="C22" t="n">
        <v>11755</v>
      </c>
    </row>
    <row spans="1:3" r="23">
      <c s="4" r="A23" t="s">
        <v>518</v>
      </c>
      <c s="6" r="B23" t="n">
        <v>-149</v>
      </c>
      <c s="6" r="C23" t="n">
        <v>-253</v>
      </c>
    </row>
    <row spans="1:3" r="24">
      <c s="4" r="A24" t="s">
        <v>519</v>
      </c>
      <c s="7" r="B24" t="n">
        <v>13289</v>
      </c>
      <c s="7" r="C24" t="n">
        <v>11502</v>
      </c>
    </row>
    <row spans="1:3" r="25">
      <c s="4" r="A25" t="s">
        <v>520</v>
      </c>
      <c s="4" r="B25" t="s">
        <v>529</v>
      </c>
      <c s="4" r="C25" t="s">
        <v>530</v>
      </c>
    </row>
    <row spans="1:3" r="26">
      <c s="4" r="A26" t="s">
        <v>531</v>
      </c>
    </row>
    <row spans="1:3" r="27">
      <c s="3" r="A27" t="s">
        <v>515</v>
      </c>
    </row>
    <row spans="1:3" r="28">
      <c s="4" r="A28" t="s">
        <v>516</v>
      </c>
      <c s="7" r="B28" t="n">
        <v>663</v>
      </c>
      <c s="7" r="C28" t="n">
        <v>847</v>
      </c>
    </row>
    <row spans="1:3" r="29">
      <c s="4" r="A29" t="s">
        <v>518</v>
      </c>
      <c s="6" r="B29" t="n">
        <v>-33</v>
      </c>
      <c s="6" r="C29" t="n">
        <v>-64</v>
      </c>
    </row>
    <row spans="1:3" r="30">
      <c s="4" r="A30" t="s">
        <v>519</v>
      </c>
      <c s="7" r="B30" t="n">
        <v>630</v>
      </c>
      <c s="7" r="C30" t="n">
        <v>783</v>
      </c>
    </row>
    <row spans="1:3" r="31">
      <c s="4" r="A31" t="s">
        <v>520</v>
      </c>
      <c s="4" r="B31" t="s">
        <v>532</v>
      </c>
      <c s="4" r="C31" t="s">
        <v>533</v>
      </c>
    </row>
    <row spans="1:3" r="32">
      <c s="4" r="A32" t="s">
        <v>534</v>
      </c>
    </row>
    <row spans="1:3" r="33">
      <c s="3" r="A33" t="s">
        <v>515</v>
      </c>
    </row>
    <row spans="1:3" r="34">
      <c s="4" r="A34" t="s">
        <v>516</v>
      </c>
      <c s="7" r="B34" t="n">
        <v>95040</v>
      </c>
      <c s="7" r="C34" t="n">
        <v>64644</v>
      </c>
    </row>
    <row spans="1:3" r="35">
      <c s="4" r="A35" t="s">
        <v>518</v>
      </c>
      <c s="6" r="B35" t="n">
        <v>-856</v>
      </c>
      <c s="6" r="C35" t="n">
        <v>-544</v>
      </c>
    </row>
    <row spans="1:3" r="36">
      <c s="4" r="A36" t="s">
        <v>519</v>
      </c>
      <c s="7" r="B36" t="n">
        <v>94184</v>
      </c>
      <c s="7" r="C36" t="n">
        <v>64100</v>
      </c>
    </row>
    <row spans="1:3" r="37">
      <c s="4" r="A37" t="s">
        <v>520</v>
      </c>
      <c s="4" r="B37" t="s">
        <v>535</v>
      </c>
      <c s="4" r="C37" t="s">
        <v>536</v>
      </c>
    </row>
    <row spans="1:3" r="38">
      <c s="4" r="A38" t="s">
        <v>537</v>
      </c>
    </row>
    <row spans="1:3" r="39">
      <c s="3" r="A39" t="s">
        <v>515</v>
      </c>
    </row>
    <row spans="1:3" r="40">
      <c s="4" r="A40" t="s">
        <v>516</v>
      </c>
      <c s="7" r="B40" t="n">
        <v>17225</v>
      </c>
      <c s="7" r="C40" t="n">
        <v>13059</v>
      </c>
    </row>
    <row spans="1:3" r="41">
      <c s="4" r="A41" t="s">
        <v>518</v>
      </c>
      <c s="6" r="B41" t="n">
        <v>-101</v>
      </c>
      <c s="6" r="C41" t="n">
        <v>-56</v>
      </c>
    </row>
    <row spans="1:3" r="42">
      <c s="4" r="A42" t="s">
        <v>519</v>
      </c>
      <c s="7" r="B42" t="n">
        <v>17124</v>
      </c>
      <c s="7" r="C42" t="n">
        <v>13003</v>
      </c>
    </row>
    <row spans="1:3" r="43">
      <c s="4" r="A43" t="s">
        <v>520</v>
      </c>
      <c s="4" r="B43" t="s">
        <v>538</v>
      </c>
      <c s="4" r="C43" t="s">
        <v>539</v>
      </c>
    </row>
    <row spans="1:3" r="44">
      <c s="4" r="A44" t="s">
        <v>540</v>
      </c>
    </row>
    <row spans="1:3" r="45">
      <c s="3" r="A45" t="s">
        <v>515</v>
      </c>
    </row>
    <row spans="1:3" r="46">
      <c s="4" r="A46" t="s">
        <v>516</v>
      </c>
      <c s="7" r="B46" t="n">
        <v>899</v>
      </c>
    </row>
    <row spans="1:3" r="47">
      <c s="4" r="A47" t="s">
        <v>518</v>
      </c>
      <c s="6" r="B47" t="n">
        <v>-5</v>
      </c>
    </row>
    <row spans="1:3" r="48">
      <c s="4" r="A48" t="s">
        <v>519</v>
      </c>
      <c s="7" r="B48" t="n">
        <v>893</v>
      </c>
    </row>
    <row spans="1:3" r="49">
      <c s="4" r="A49" t="s">
        <v>520</v>
      </c>
      <c s="4" r="B49" t="s">
        <v>541</v>
      </c>
    </row>
    <row spans="1:3" r="50">
      <c s="4" r="A50" t="s">
        <v>542</v>
      </c>
    </row>
    <row spans="1:3" r="51">
      <c s="3" r="A51" t="s">
        <v>515</v>
      </c>
    </row>
    <row spans="1:3" r="52">
      <c s="4" r="A52" t="s">
        <v>516</v>
      </c>
      <c s="7" r="B52" t="n">
        <v>220502</v>
      </c>
      <c s="7" r="C52" t="n">
        <v>248011</v>
      </c>
    </row>
    <row spans="1:3" r="53">
      <c s="4" r="A53" t="s">
        <v>517</v>
      </c>
      <c s="6" r="B53" t="n">
        <v>5604</v>
      </c>
      <c s="6" r="C53" t="n">
        <v>7046</v>
      </c>
    </row>
    <row spans="1:3" r="54">
      <c s="4" r="A54" t="s">
        <v>519</v>
      </c>
      <c s="7" r="B54" t="n">
        <v>226106</v>
      </c>
      <c s="7" r="C54" t="n">
        <v>255057</v>
      </c>
    </row>
    <row spans="1:3" r="55">
      <c s="4" r="A55" t="s">
        <v>520</v>
      </c>
      <c s="4" r="B55" t="s">
        <v>543</v>
      </c>
      <c s="4" r="C55" t="s">
        <v>544</v>
      </c>
    </row>
    <row spans="1:3" r="56">
      <c s="4" r="A56" t="s">
        <v>545</v>
      </c>
    </row>
    <row spans="1:3" r="57">
      <c s="3" r="A57" t="s">
        <v>515</v>
      </c>
    </row>
    <row spans="1:3" r="58">
      <c s="4" r="A58" t="s">
        <v>516</v>
      </c>
      <c s="7" r="B58" t="n">
        <v>29669</v>
      </c>
      <c s="7" r="C58" t="n">
        <v>31068</v>
      </c>
    </row>
    <row spans="1:3" r="59">
      <c s="4" r="A59" t="s">
        <v>517</v>
      </c>
      <c s="6" r="B59" t="n">
        <v>582</v>
      </c>
      <c s="6" r="C59" t="n">
        <v>616</v>
      </c>
    </row>
    <row spans="1:3" r="60">
      <c s="4" r="A60" t="s">
        <v>519</v>
      </c>
      <c s="7" r="B60" t="n">
        <v>30251</v>
      </c>
      <c s="7" r="C60" t="n">
        <v>31684</v>
      </c>
    </row>
    <row spans="1:3" r="61">
      <c s="4" r="A61" t="s">
        <v>520</v>
      </c>
      <c s="4" r="B61" t="s">
        <v>546</v>
      </c>
      <c s="4" r="C61" t="s">
        <v>547</v>
      </c>
    </row>
    <row spans="1:3" r="62">
      <c s="4" r="A62" t="s">
        <v>548</v>
      </c>
    </row>
    <row spans="1:3" r="63">
      <c s="3" r="A63" t="s">
        <v>515</v>
      </c>
    </row>
    <row spans="1:3" r="64">
      <c s="4" r="A64" t="s">
        <v>516</v>
      </c>
      <c s="7" r="B64" t="n">
        <v>80119</v>
      </c>
      <c s="7" r="C64" t="n">
        <v>69172</v>
      </c>
    </row>
    <row spans="1:3" r="65">
      <c s="4" r="A65" t="s">
        <v>517</v>
      </c>
      <c s="6" r="B65" t="n">
        <v>3743</v>
      </c>
      <c s="6" r="C65" t="n">
        <v>3307</v>
      </c>
    </row>
    <row spans="1:3" r="66">
      <c s="4" r="A66" t="s">
        <v>519</v>
      </c>
      <c s="7" r="B66" t="n">
        <v>83862</v>
      </c>
      <c s="7" r="C66" t="n">
        <v>72479</v>
      </c>
    </row>
    <row spans="1:3" r="67">
      <c s="4" r="A67" t="s">
        <v>520</v>
      </c>
      <c s="4" r="B67" t="s">
        <v>549</v>
      </c>
      <c s="4" r="C67" t="s">
        <v>550</v>
      </c>
    </row>
    <row spans="1:3" r="68">
      <c s="4" r="A68" t="s">
        <v>551</v>
      </c>
    </row>
    <row spans="1:3" r="69">
      <c s="3" r="A69" t="s">
        <v>515</v>
      </c>
    </row>
    <row spans="1:3" r="70">
      <c s="4" r="A70" t="s">
        <v>516</v>
      </c>
      <c s="7" r="B70" t="n">
        <v>2028</v>
      </c>
      <c s="7" r="C70" t="n">
        <v>2924</v>
      </c>
    </row>
    <row spans="1:3" r="71">
      <c s="4" r="A71" t="s">
        <v>517</v>
      </c>
      <c s="6" r="B71" t="n">
        <v>131</v>
      </c>
      <c s="6" r="C71" t="n">
        <v>109</v>
      </c>
    </row>
    <row spans="1:3" r="72">
      <c s="4" r="A72" t="s">
        <v>519</v>
      </c>
      <c s="7" r="B72" t="n">
        <v>2159</v>
      </c>
      <c s="7" r="C72" t="n">
        <v>3033</v>
      </c>
    </row>
    <row spans="1:3" r="73">
      <c s="4" r="A73" t="s">
        <v>520</v>
      </c>
      <c s="4" r="B73" t="s">
        <v>552</v>
      </c>
      <c s="4" r="C73" t="s">
        <v>553</v>
      </c>
    </row>
    <row spans="1:3" r="74">
      <c s="4" r="A74" t="s">
        <v>554</v>
      </c>
    </row>
    <row spans="1:3" r="75">
      <c s="3" r="A75" t="s">
        <v>515</v>
      </c>
    </row>
    <row spans="1:3" r="76">
      <c s="4" r="A76" t="s">
        <v>516</v>
      </c>
      <c s="7" r="B76" t="n">
        <v>90126</v>
      </c>
      <c s="7" r="C76" t="n">
        <v>138306</v>
      </c>
    </row>
    <row spans="1:3" r="77">
      <c s="4" r="A77" t="s">
        <v>517</v>
      </c>
      <c s="6" r="B77" t="n">
        <v>1060</v>
      </c>
      <c s="6" r="C77" t="n">
        <v>2984</v>
      </c>
    </row>
    <row spans="1:3" r="78">
      <c s="4" r="A78" t="s">
        <v>519</v>
      </c>
      <c s="7" r="B78" t="n">
        <v>91186</v>
      </c>
      <c s="7" r="C78" t="n">
        <v>141290</v>
      </c>
    </row>
    <row spans="1:3" r="79">
      <c s="4" r="A79" t="s">
        <v>520</v>
      </c>
      <c s="4" r="B79" t="s">
        <v>555</v>
      </c>
      <c s="4" r="C79" t="s">
        <v>556</v>
      </c>
    </row>
    <row spans="1:3" r="80">
      <c s="4" r="A80" t="s">
        <v>557</v>
      </c>
    </row>
    <row spans="1:3" r="81">
      <c s="3" r="A81" t="s">
        <v>515</v>
      </c>
    </row>
    <row spans="1:3" r="82">
      <c s="4" r="A82" t="s">
        <v>516</v>
      </c>
      <c s="7" r="B82" t="n">
        <v>18560</v>
      </c>
      <c s="7" r="C82" t="n">
        <v>6541</v>
      </c>
    </row>
    <row spans="1:3" r="83">
      <c s="4" r="A83" t="s">
        <v>517</v>
      </c>
      <c s="6" r="B83" t="n">
        <v>88</v>
      </c>
      <c s="6" r="C83" t="n">
        <v>30</v>
      </c>
    </row>
    <row spans="1:3" r="84">
      <c s="4" r="A84" t="s">
        <v>519</v>
      </c>
      <c s="7" r="B84" t="n">
        <v>18648</v>
      </c>
      <c s="7" r="C84" t="n">
        <v>6571</v>
      </c>
    </row>
    <row spans="1:3" r="85">
      <c s="4" r="A85" t="s">
        <v>520</v>
      </c>
      <c s="4" r="B85" t="s">
        <v>558</v>
      </c>
      <c s="4" r="C85" t="s">
        <v>559</v>
      </c>
    </row>
    <row spans="1:3" r="86">
      <c s="4" r="A86" t="s">
        <v>560</v>
      </c>
    </row>
    <row spans="1:3" r="87">
      <c s="3" r="A87" t="s">
        <v>515</v>
      </c>
    </row>
    <row spans="1:3" r="88">
      <c s="4" r="A88" t="s">
        <v>520</v>
      </c>
      <c s="4" r="B88" t="s">
        <v>5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s>
  <sheetData>
    <row spans="1:5" r="1">
      <c s="1" r="A1" t="s">
        <v>126</v>
      </c>
      <c s="2" r="B1" t="s">
        <v>127</v>
      </c>
      <c s="2" r="C1" t="s">
        <v>128</v>
      </c>
      <c s="2" r="D1" t="s">
        <v>129</v>
      </c>
      <c s="2" r="E1" t="s">
        <v>130</v>
      </c>
    </row>
    <row spans="1:5" r="2">
      <c s="4" r="A2" t="s">
        <v>131</v>
      </c>
      <c s="7" r="B2" t="n">
        <v>183381</v>
      </c>
      <c s="7" r="C2" t="n">
        <v>133017</v>
      </c>
      <c s="7" r="D2" t="n">
        <v>44533</v>
      </c>
      <c s="7" r="E2" t="n">
        <v>5831</v>
      </c>
    </row>
    <row spans="1:5" r="3">
      <c s="4" r="A3" t="s">
        <v>132</v>
      </c>
      <c s="6" r="C3" t="n">
        <v>17835088</v>
      </c>
    </row>
    <row spans="1:5" r="4">
      <c s="4" r="A4" t="s">
        <v>112</v>
      </c>
      <c s="6" r="B4" t="n">
        <v>13767</v>
      </c>
      <c s="6" r="D4" t="n">
        <v>13767</v>
      </c>
    </row>
    <row spans="1:5" r="5">
      <c s="4" r="A5" t="s">
        <v>133</v>
      </c>
      <c s="6" r="B5" t="n">
        <v>-5732</v>
      </c>
      <c s="6" r="E5" t="n">
        <v>-5732</v>
      </c>
    </row>
    <row spans="1:5" r="6">
      <c s="4" r="A6" t="s">
        <v>134</v>
      </c>
      <c s="6" r="B6" t="n">
        <v>8035</v>
      </c>
    </row>
    <row spans="1:5" r="7">
      <c s="4" r="A7" t="s">
        <v>135</v>
      </c>
      <c s="6" r="B7" t="n">
        <v>0</v>
      </c>
      <c s="7" r="C7" t="n">
        <v>0</v>
      </c>
      <c s="6" r="D7" t="n">
        <v>0</v>
      </c>
      <c s="6" r="E7" t="n">
        <v>0</v>
      </c>
    </row>
    <row spans="1:5" r="8">
      <c s="4" r="A8" t="s">
        <v>136</v>
      </c>
      <c s="6" r="C8" t="n">
        <v>56599</v>
      </c>
    </row>
    <row spans="1:5" r="9">
      <c s="4" r="A9" t="s">
        <v>137</v>
      </c>
      <c s="6" r="B9" t="n">
        <v>1136</v>
      </c>
      <c s="7" r="C9" t="n">
        <v>1136</v>
      </c>
    </row>
    <row spans="1:5" r="10">
      <c s="4" r="A10" t="s">
        <v>138</v>
      </c>
      <c s="6" r="B10" t="n">
        <v>-318</v>
      </c>
      <c s="6" r="C10" t="n">
        <v>-318</v>
      </c>
    </row>
    <row spans="1:5" r="11">
      <c s="4" r="A11" t="s">
        <v>139</v>
      </c>
      <c s="6" r="B11" t="n">
        <v>-13050</v>
      </c>
      <c s="6" r="D11" t="n">
        <v>-13050</v>
      </c>
    </row>
    <row spans="1:5" r="12">
      <c s="4" r="A12" t="s">
        <v>140</v>
      </c>
      <c s="6" r="B12" t="n">
        <v>179184</v>
      </c>
      <c s="7" r="C12" t="n">
        <v>133835</v>
      </c>
      <c s="6" r="D12" t="n">
        <v>45250</v>
      </c>
      <c s="6" r="E12" t="n">
        <v>99</v>
      </c>
    </row>
    <row spans="1:5" r="13">
      <c s="4" r="A13" t="s">
        <v>141</v>
      </c>
      <c s="6" r="C13" t="n">
        <v>17891687</v>
      </c>
    </row>
    <row spans="1:5" r="14">
      <c s="4" r="A14" t="s">
        <v>112</v>
      </c>
      <c s="6" r="B14" t="n">
        <v>16042</v>
      </c>
      <c s="6" r="D14" t="n">
        <v>16042</v>
      </c>
    </row>
    <row spans="1:5" r="15">
      <c s="4" r="A15" t="s">
        <v>133</v>
      </c>
      <c s="6" r="B15" t="n">
        <v>3703</v>
      </c>
      <c s="6" r="E15" t="n">
        <v>3703</v>
      </c>
    </row>
    <row spans="1:5" r="16">
      <c s="4" r="A16" t="s">
        <v>134</v>
      </c>
      <c s="6" r="B16" t="n">
        <v>19745</v>
      </c>
    </row>
    <row spans="1:5" r="17">
      <c s="4" r="A17" t="s">
        <v>142</v>
      </c>
      <c s="6" r="B17" t="n">
        <v>203</v>
      </c>
      <c s="7" r="C17" t="n">
        <v>203</v>
      </c>
    </row>
    <row spans="1:5" r="18">
      <c s="4" r="A18" t="s">
        <v>143</v>
      </c>
      <c s="6" r="C18" t="n">
        <v>93069</v>
      </c>
    </row>
    <row spans="1:5" r="19">
      <c s="4" r="A19" t="s">
        <v>144</v>
      </c>
      <c s="6" r="B19" t="n">
        <v>-3600</v>
      </c>
      <c s="7" r="C19" t="n">
        <v>-3600</v>
      </c>
    </row>
    <row spans="1:5" r="20">
      <c s="4" r="A20" t="s">
        <v>145</v>
      </c>
      <c s="6" r="C20" t="n">
        <v>-267080</v>
      </c>
    </row>
    <row spans="1:5" r="21">
      <c s="4" r="A21" t="s">
        <v>137</v>
      </c>
      <c s="6" r="B21" t="n">
        <v>1454</v>
      </c>
      <c s="7" r="C21" t="n">
        <v>1454</v>
      </c>
    </row>
    <row spans="1:5" r="22">
      <c s="4" r="A22" t="s">
        <v>138</v>
      </c>
      <c s="6" r="B22" t="n">
        <v>-517</v>
      </c>
      <c s="6" r="C22" t="n">
        <v>-517</v>
      </c>
    </row>
    <row spans="1:5" r="23">
      <c s="4" r="A23" t="s">
        <v>139</v>
      </c>
      <c s="6" r="B23" t="n">
        <v>-12308</v>
      </c>
      <c s="6" r="D23" t="n">
        <v>-12308</v>
      </c>
    </row>
    <row spans="1:5" r="24">
      <c s="4" r="A24" t="s">
        <v>146</v>
      </c>
      <c s="6" r="B24" t="n">
        <v>184161</v>
      </c>
      <c s="7" r="C24" t="n">
        <v>131375</v>
      </c>
      <c s="6" r="D24" t="n">
        <v>48984</v>
      </c>
      <c s="6" r="E24" t="n">
        <v>3802</v>
      </c>
    </row>
    <row spans="1:5" r="25">
      <c s="4" r="A25" t="s">
        <v>147</v>
      </c>
      <c s="6" r="C25" t="n">
        <v>17717676</v>
      </c>
    </row>
    <row spans="1:5" r="26">
      <c s="4" r="A26" t="s">
        <v>112</v>
      </c>
      <c s="6" r="B26" t="n">
        <v>18751</v>
      </c>
      <c s="6" r="D26" t="n">
        <v>18751</v>
      </c>
    </row>
    <row spans="1:5" r="27">
      <c s="4" r="A27" t="s">
        <v>133</v>
      </c>
      <c s="6" r="B27" t="n">
        <v>-1103</v>
      </c>
      <c s="6" r="E27" t="n">
        <v>-1103</v>
      </c>
    </row>
    <row spans="1:5" r="28">
      <c s="4" r="A28" t="s">
        <v>134</v>
      </c>
      <c s="6" r="B28" t="n">
        <v>17648</v>
      </c>
    </row>
    <row spans="1:5" r="29">
      <c s="4" r="A29" t="s">
        <v>142</v>
      </c>
      <c s="6" r="B29" t="n">
        <v>95</v>
      </c>
      <c s="7" r="C29" t="n">
        <v>95</v>
      </c>
    </row>
    <row spans="1:5" r="30">
      <c s="4" r="A30" t="s">
        <v>143</v>
      </c>
      <c s="6" r="C30" t="n">
        <v>108404</v>
      </c>
    </row>
    <row spans="1:5" r="31">
      <c s="4" r="A31" t="s">
        <v>148</v>
      </c>
      <c s="6" r="B31" t="n">
        <v>23578</v>
      </c>
      <c s="7" r="C31" t="n">
        <v>23578</v>
      </c>
    </row>
    <row spans="1:5" r="32">
      <c s="4" r="A32" t="s">
        <v>149</v>
      </c>
      <c s="6" r="C32" t="n">
        <v>1778102</v>
      </c>
    </row>
    <row spans="1:5" r="33">
      <c s="4" r="A33" t="s">
        <v>137</v>
      </c>
      <c s="6" r="B33" t="n">
        <v>1700</v>
      </c>
      <c s="7" r="C33" t="n">
        <v>1700</v>
      </c>
    </row>
    <row spans="1:5" r="34">
      <c s="4" r="A34" t="s">
        <v>138</v>
      </c>
      <c s="6" r="B34" t="n">
        <v>-649</v>
      </c>
      <c s="6" r="C34" t="n">
        <v>-649</v>
      </c>
    </row>
    <row spans="1:5" r="35">
      <c s="4" r="A35" t="s">
        <v>139</v>
      </c>
      <c s="6" r="B35" t="n">
        <v>-8042</v>
      </c>
      <c s="6" r="D35" t="n">
        <v>-8042</v>
      </c>
    </row>
    <row spans="1:5" r="36">
      <c s="4" r="A36" t="s">
        <v>150</v>
      </c>
      <c s="7" r="B36" t="n">
        <v>218491</v>
      </c>
      <c s="7" r="C36" t="n">
        <v>156099</v>
      </c>
      <c s="7" r="D36" t="n">
        <v>59693</v>
      </c>
      <c s="7" r="E36" t="n">
        <v>2699</v>
      </c>
    </row>
    <row spans="1:5" r="37">
      <c s="4" r="A37" t="s">
        <v>151</v>
      </c>
      <c s="6" r="C37" t="n">
        <v>196041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32</v>
      </c>
    </row>
    <row spans="1:3" r="2">
      <c s="3" r="A2" t="s">
        <v>515</v>
      </c>
    </row>
    <row spans="1:3" r="3">
      <c s="4" r="A3" t="s">
        <v>563</v>
      </c>
      <c s="7" r="B3" t="n">
        <v>129701</v>
      </c>
      <c s="7" r="C3" t="n">
        <v>59589</v>
      </c>
    </row>
    <row spans="1:3" r="4">
      <c s="4" r="A4" t="s">
        <v>564</v>
      </c>
      <c s="6" r="B4" t="n">
        <v>-1062</v>
      </c>
      <c s="6" r="C4" t="n">
        <v>-287</v>
      </c>
    </row>
    <row spans="1:3" r="5">
      <c s="4" r="A5" t="s">
        <v>565</v>
      </c>
      <c s="6" r="B5" t="n">
        <v>10791</v>
      </c>
      <c s="6" r="C5" t="n">
        <v>37299</v>
      </c>
    </row>
    <row spans="1:3" r="6">
      <c s="4" r="A6" t="s">
        <v>566</v>
      </c>
      <c s="6" r="B6" t="n">
        <v>-201</v>
      </c>
      <c s="6" r="C6" t="n">
        <v>-702</v>
      </c>
    </row>
    <row spans="1:3" r="7">
      <c s="4" r="A7" t="s">
        <v>567</v>
      </c>
    </row>
    <row spans="1:3" r="8">
      <c s="3" r="A8" t="s">
        <v>515</v>
      </c>
    </row>
    <row spans="1:3" r="9">
      <c s="4" r="A9" t="s">
        <v>563</v>
      </c>
      <c s="6" r="B9" t="n">
        <v>14372</v>
      </c>
      <c s="6" r="C9" t="n">
        <v>4564</v>
      </c>
    </row>
    <row spans="1:3" r="10">
      <c s="4" r="A10" t="s">
        <v>564</v>
      </c>
      <c s="6" r="B10" t="n">
        <v>-119</v>
      </c>
      <c s="6" r="C10" t="n">
        <v>-10</v>
      </c>
    </row>
    <row spans="1:3" r="11">
      <c s="4" r="A11" t="s">
        <v>565</v>
      </c>
      <c s="6" r="C11" t="n">
        <v>2936</v>
      </c>
    </row>
    <row spans="1:3" r="12">
      <c s="4" r="A12" t="s">
        <v>566</v>
      </c>
      <c s="6" r="C12" t="n">
        <v>-62</v>
      </c>
    </row>
    <row spans="1:3" r="13">
      <c s="4" r="A13" t="s">
        <v>568</v>
      </c>
    </row>
    <row spans="1:3" r="14">
      <c s="3" r="A14" t="s">
        <v>515</v>
      </c>
    </row>
    <row spans="1:3" r="15">
      <c s="4" r="A15" t="s">
        <v>563</v>
      </c>
      <c s="6" r="B15" t="n">
        <v>12761</v>
      </c>
      <c s="6" r="C15" t="n">
        <v>2620</v>
      </c>
    </row>
    <row spans="1:3" r="16">
      <c s="4" r="A16" t="s">
        <v>564</v>
      </c>
      <c s="6" r="B16" t="n">
        <v>-145</v>
      </c>
      <c s="6" r="C16" t="n">
        <v>-38</v>
      </c>
    </row>
    <row spans="1:3" r="17">
      <c s="4" r="A17" t="s">
        <v>565</v>
      </c>
      <c s="6" r="B17" t="n">
        <v>528</v>
      </c>
      <c s="6" r="C17" t="n">
        <v>8883</v>
      </c>
    </row>
    <row spans="1:3" r="18">
      <c s="4" r="A18" t="s">
        <v>566</v>
      </c>
      <c s="6" r="B18" t="n">
        <v>-4</v>
      </c>
      <c s="6" r="C18" t="n">
        <v>-214</v>
      </c>
    </row>
    <row spans="1:3" r="19">
      <c s="4" r="A19" t="s">
        <v>569</v>
      </c>
    </row>
    <row spans="1:3" r="20">
      <c s="3" r="A20" t="s">
        <v>515</v>
      </c>
    </row>
    <row spans="1:3" r="21">
      <c s="4" r="A21" t="s">
        <v>563</v>
      </c>
      <c s="6" r="B21" t="n">
        <v>240</v>
      </c>
      <c s="6" r="C21" t="n">
        <v>303</v>
      </c>
    </row>
    <row spans="1:3" r="22">
      <c s="4" r="A22" t="s">
        <v>564</v>
      </c>
      <c s="6" r="B22" t="n">
        <v>-4</v>
      </c>
      <c s="6" r="C22" t="n">
        <v>-12</v>
      </c>
    </row>
    <row spans="1:3" r="23">
      <c s="4" r="A23" t="s">
        <v>565</v>
      </c>
      <c s="6" r="B23" t="n">
        <v>390</v>
      </c>
      <c s="6" r="C23" t="n">
        <v>480</v>
      </c>
    </row>
    <row spans="1:3" r="24">
      <c s="4" r="A24" t="s">
        <v>566</v>
      </c>
      <c s="6" r="B24" t="n">
        <v>-29</v>
      </c>
      <c s="6" r="C24" t="n">
        <v>-52</v>
      </c>
    </row>
    <row spans="1:3" r="25">
      <c s="4" r="A25" t="s">
        <v>570</v>
      </c>
    </row>
    <row spans="1:3" r="26">
      <c s="3" r="A26" t="s">
        <v>515</v>
      </c>
    </row>
    <row spans="1:3" r="27">
      <c s="4" r="A27" t="s">
        <v>563</v>
      </c>
      <c s="6" r="B27" t="n">
        <v>87896</v>
      </c>
      <c s="6" r="C27" t="n">
        <v>40269</v>
      </c>
    </row>
    <row spans="1:3" r="28">
      <c s="4" r="A28" t="s">
        <v>564</v>
      </c>
      <c s="6" r="B28" t="n">
        <v>-711</v>
      </c>
      <c s="6" r="C28" t="n">
        <v>-178</v>
      </c>
    </row>
    <row spans="1:3" r="29">
      <c s="4" r="A29" t="s">
        <v>565</v>
      </c>
      <c s="6" r="B29" t="n">
        <v>6288</v>
      </c>
      <c s="6" r="C29" t="n">
        <v>23831</v>
      </c>
    </row>
    <row spans="1:3" r="30">
      <c s="4" r="A30" t="s">
        <v>566</v>
      </c>
      <c s="6" r="B30" t="n">
        <v>-145</v>
      </c>
      <c s="6" r="C30" t="n">
        <v>-366</v>
      </c>
    </row>
    <row spans="1:3" r="31">
      <c s="4" r="A31" t="s">
        <v>571</v>
      </c>
    </row>
    <row spans="1:3" r="32">
      <c s="3" r="A32" t="s">
        <v>515</v>
      </c>
    </row>
    <row spans="1:3" r="33">
      <c s="4" r="A33" t="s">
        <v>563</v>
      </c>
      <c s="6" r="B33" t="n">
        <v>13539</v>
      </c>
      <c s="6" r="C33" t="n">
        <v>11833</v>
      </c>
    </row>
    <row spans="1:3" r="34">
      <c s="4" r="A34" t="s">
        <v>564</v>
      </c>
      <c s="6" r="B34" t="n">
        <v>-78</v>
      </c>
      <c s="6" r="C34" t="n">
        <v>-49</v>
      </c>
    </row>
    <row spans="1:3" r="35">
      <c s="4" r="A35" t="s">
        <v>565</v>
      </c>
      <c s="6" r="B35" t="n">
        <v>3585</v>
      </c>
      <c s="6" r="C35" t="n">
        <v>1169</v>
      </c>
    </row>
    <row spans="1:3" r="36">
      <c s="4" r="A36" t="s">
        <v>566</v>
      </c>
      <c s="6" r="B36" t="n">
        <v>-23</v>
      </c>
      <c s="7" r="C36" t="n">
        <v>-8</v>
      </c>
    </row>
    <row spans="1:3" r="37">
      <c s="4" r="A37" t="s">
        <v>572</v>
      </c>
    </row>
    <row spans="1:3" r="38">
      <c s="3" r="A38" t="s">
        <v>515</v>
      </c>
    </row>
    <row spans="1:3" r="39">
      <c s="4" r="A39" t="s">
        <v>563</v>
      </c>
      <c s="6" r="B39" t="n">
        <v>893</v>
      </c>
    </row>
    <row spans="1:3" r="40">
      <c s="4" r="A40" t="s">
        <v>564</v>
      </c>
      <c s="7" r="B40" t="n">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31"/>
    <col customWidth="1" max="5" min="5" width="31"/>
    <col customWidth="1" max="6" min="6" width="31"/>
  </cols>
  <sheetData>
    <row spans="1:6" r="1">
      <c s="1" r="A1" t="s">
        <v>573</v>
      </c>
      <c s="2" r="B1" t="s">
        <v>574</v>
      </c>
      <c s="2" r="C1" t="s">
        <v>575</v>
      </c>
      <c s="2" r="D1" t="s">
        <v>574</v>
      </c>
      <c s="2" r="E1" t="s">
        <v>576</v>
      </c>
      <c s="2" r="F1" t="s">
        <v>577</v>
      </c>
    </row>
    <row spans="1:6" r="2">
      <c s="3" r="A2" t="s">
        <v>515</v>
      </c>
    </row>
    <row spans="1:6" r="3">
      <c s="4" r="A3" t="s">
        <v>578</v>
      </c>
      <c s="7" r="D3" t="n">
        <v>22</v>
      </c>
      <c s="7" r="F3" t="n">
        <v>23</v>
      </c>
    </row>
    <row spans="1:6" r="4">
      <c s="4" r="A4" t="s">
        <v>579</v>
      </c>
      <c s="6" r="B4" t="n">
        <v>1</v>
      </c>
      <c s="6" r="D4" t="n">
        <v>1</v>
      </c>
    </row>
    <row spans="1:6" r="5">
      <c s="4" r="A5" t="s">
        <v>516</v>
      </c>
      <c s="7" r="B5" t="n">
        <v>362258</v>
      </c>
      <c s="7" r="C5" t="n">
        <v>345889</v>
      </c>
      <c s="7" r="D5" t="n">
        <v>362258</v>
      </c>
      <c s="7" r="E5" t="n">
        <v>345889</v>
      </c>
    </row>
    <row spans="1:6" r="6">
      <c s="4" r="A6" t="s">
        <v>580</v>
      </c>
      <c s="4" r="D6" t="s">
        <v>581</v>
      </c>
    </row>
    <row spans="1:6" r="7">
      <c s="4" r="A7" t="s">
        <v>582</v>
      </c>
      <c s="4" r="D7" t="s">
        <v>583</v>
      </c>
    </row>
    <row spans="1:6" r="8">
      <c s="4" r="A8" t="s">
        <v>584</v>
      </c>
      <c s="6" r="D8" t="n">
        <v>61</v>
      </c>
      <c s="6" r="E8" t="n">
        <v>72</v>
      </c>
      <c s="6" r="F8" t="n">
        <v>4</v>
      </c>
    </row>
    <row spans="1:6" r="9">
      <c s="4" r="A9" t="s">
        <v>585</v>
      </c>
      <c s="7" r="D9" t="n">
        <v>52371</v>
      </c>
      <c s="7" r="E9" t="n">
        <v>25570</v>
      </c>
      <c s="7" r="F9" t="n">
        <v>1843</v>
      </c>
    </row>
    <row spans="1:6" r="10">
      <c s="4" r="A10" t="s">
        <v>586</v>
      </c>
      <c s="6" r="D10" t="n">
        <v>922</v>
      </c>
      <c s="6" r="E10" t="n">
        <v>318</v>
      </c>
    </row>
    <row spans="1:6" r="11">
      <c s="4" r="A11" t="s">
        <v>587</v>
      </c>
      <c s="6" r="D11" t="n">
        <v>250</v>
      </c>
      <c s="6" r="E11" t="n">
        <v>352</v>
      </c>
      <c s="6" r="F11" t="n">
        <v>8</v>
      </c>
    </row>
    <row spans="1:6" r="12">
      <c s="4" r="A12" t="s">
        <v>588</v>
      </c>
      <c s="6" r="D12" t="n">
        <v>672</v>
      </c>
      <c s="6" r="E12" t="n">
        <v>34</v>
      </c>
    </row>
    <row spans="1:6" r="13">
      <c s="4" r="A13" t="s">
        <v>589</v>
      </c>
      <c s="6" r="B13" t="n">
        <v>71</v>
      </c>
      <c s="6" r="C13" t="n">
        <v>93</v>
      </c>
    </row>
    <row spans="1:6" r="14">
      <c s="4" r="A14" t="s">
        <v>590</v>
      </c>
    </row>
    <row spans="1:6" r="15">
      <c s="3" r="A15" t="s">
        <v>515</v>
      </c>
    </row>
    <row spans="1:6" r="16">
      <c s="4" r="A16" t="s">
        <v>516</v>
      </c>
      <c s="7" r="B16" t="n">
        <v>1506</v>
      </c>
      <c s="7" r="C16" t="n">
        <v>1879</v>
      </c>
      <c s="7" r="D16" t="n">
        <v>1506</v>
      </c>
      <c s="7" r="E16" t="n">
        <v>1879</v>
      </c>
      <c s="7" r="F16" t="n">
        <v>2593</v>
      </c>
    </row>
    <row spans="1:6" r="17">
      <c s="4" r="A17" t="s">
        <v>591</v>
      </c>
    </row>
    <row spans="1:6" r="18">
      <c s="3" r="A18" t="s">
        <v>515</v>
      </c>
    </row>
    <row spans="1:6" r="19">
      <c s="4" r="A19" t="s">
        <v>579</v>
      </c>
      <c s="6" r="B19" t="n">
        <v>6</v>
      </c>
      <c s="6" r="D19" t="n">
        <v>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32</v>
      </c>
      <c s="2" r="D2" t="s">
        <v>77</v>
      </c>
    </row>
    <row spans="1:4" r="3">
      <c s="3" r="A3" t="s">
        <v>216</v>
      </c>
    </row>
    <row spans="1:4" r="4">
      <c s="4" r="A4" t="s">
        <v>593</v>
      </c>
      <c s="7" r="B4" t="n">
        <v>227</v>
      </c>
      <c s="7" r="C4" t="n">
        <v>227</v>
      </c>
      <c s="7" r="D4" t="n">
        <v>204</v>
      </c>
    </row>
    <row spans="1:4" r="5">
      <c s="4" r="A5" t="s">
        <v>594</v>
      </c>
      <c s="6" r="B5" t="n">
        <v>22</v>
      </c>
      <c s="6" r="D5" t="n">
        <v>23</v>
      </c>
    </row>
    <row spans="1:4" r="6">
      <c s="4" r="A6" t="s">
        <v>595</v>
      </c>
      <c s="6" r="B6" t="n">
        <v>0</v>
      </c>
      <c s="6" r="C6" t="n">
        <v>0</v>
      </c>
      <c s="6" r="D6" t="n">
        <v>0</v>
      </c>
    </row>
    <row spans="1:4" r="7">
      <c s="4" r="A7" t="s">
        <v>596</v>
      </c>
      <c s="7" r="B7" t="n">
        <v>249</v>
      </c>
      <c s="7" r="C7" t="n">
        <v>227</v>
      </c>
      <c s="7" r="D7" t="n">
        <v>2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32</v>
      </c>
    </row>
    <row spans="1:3" r="2">
      <c s="3" r="A2" t="s">
        <v>216</v>
      </c>
    </row>
    <row spans="1:3" r="3">
      <c s="4" r="A3" t="s">
        <v>598</v>
      </c>
      <c s="7" r="B3" t="n">
        <v>14455</v>
      </c>
      <c s="7" r="C3" t="n">
        <v>17072</v>
      </c>
    </row>
    <row spans="1:3" r="4">
      <c s="4" r="A4" t="s">
        <v>599</v>
      </c>
      <c s="6" r="B4" t="n">
        <v>235926</v>
      </c>
      <c s="6" r="C4" t="n">
        <v>220908</v>
      </c>
    </row>
    <row spans="1:3" r="5">
      <c s="4" r="A5" t="s">
        <v>600</v>
      </c>
      <c s="6" r="B5" t="n">
        <v>109017</v>
      </c>
      <c s="6" r="C5" t="n">
        <v>69523</v>
      </c>
    </row>
    <row spans="1:3" r="6">
      <c s="4" r="A6" t="s">
        <v>601</v>
      </c>
      <c s="6" r="B6" t="n">
        <v>2860</v>
      </c>
      <c s="6" r="C6" t="n">
        <v>38386</v>
      </c>
    </row>
    <row spans="1:3" r="7">
      <c s="4" r="A7" t="s">
        <v>516</v>
      </c>
      <c s="6" r="B7" t="n">
        <v>362258</v>
      </c>
      <c s="6" r="C7" t="n">
        <v>345889</v>
      </c>
    </row>
    <row spans="1:3" r="8">
      <c s="4" r="A8" t="s">
        <v>602</v>
      </c>
      <c s="6" r="B8" t="n">
        <v>14513</v>
      </c>
      <c s="6" r="C8" t="n">
        <v>17273</v>
      </c>
    </row>
    <row spans="1:3" r="9">
      <c s="4" r="A9" t="s">
        <v>603</v>
      </c>
      <c s="6" r="B9" t="n">
        <v>238637</v>
      </c>
      <c s="6" r="C9" t="n">
        <v>223540</v>
      </c>
    </row>
    <row spans="1:3" r="10">
      <c s="4" r="A10" t="s">
        <v>604</v>
      </c>
      <c s="6" r="B10" t="n">
        <v>110539</v>
      </c>
      <c s="6" r="C10" t="n">
        <v>71584</v>
      </c>
    </row>
    <row spans="1:3" r="11">
      <c s="4" r="A11" t="s">
        <v>605</v>
      </c>
      <c s="6" r="B11" t="n">
        <v>2909</v>
      </c>
      <c s="6" r="C11" t="n">
        <v>39549</v>
      </c>
    </row>
    <row spans="1:3" r="12">
      <c s="4" r="A12" t="s">
        <v>519</v>
      </c>
      <c s="7" r="B12" t="n">
        <v>366598</v>
      </c>
      <c s="7" r="C12" t="n">
        <v>3519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32</v>
      </c>
    </row>
    <row spans="1:3" r="2">
      <c s="3" r="A2" t="s">
        <v>515</v>
      </c>
    </row>
    <row spans="1:3" r="3">
      <c s="4" r="A3" t="s">
        <v>516</v>
      </c>
      <c s="7" r="B3" t="n">
        <v>362258</v>
      </c>
      <c s="7" r="C3" t="n">
        <v>345889</v>
      </c>
    </row>
    <row spans="1:3" r="4">
      <c s="4" r="A4" t="s">
        <v>607</v>
      </c>
    </row>
    <row spans="1:3" r="5">
      <c s="3" r="A5" t="s">
        <v>515</v>
      </c>
    </row>
    <row spans="1:3" r="6">
      <c s="4" r="A6" t="s">
        <v>516</v>
      </c>
      <c s="6" r="B6" t="n">
        <v>31923</v>
      </c>
      <c s="6" r="C6" t="n">
        <v>35913</v>
      </c>
    </row>
    <row spans="1:3" r="7">
      <c s="4" r="A7" t="s">
        <v>608</v>
      </c>
      <c s="6" r="B7" t="n">
        <v>33163</v>
      </c>
      <c s="6" r="C7" t="n">
        <v>36864</v>
      </c>
    </row>
    <row spans="1:3" r="8">
      <c s="4" r="A8" t="s">
        <v>609</v>
      </c>
    </row>
    <row spans="1:3" r="9">
      <c s="3" r="A9" t="s">
        <v>515</v>
      </c>
    </row>
    <row spans="1:3" r="10">
      <c s="4" r="A10" t="s">
        <v>516</v>
      </c>
      <c s="6" r="B10" t="n">
        <v>27938</v>
      </c>
      <c s="6" r="C10" t="n">
        <v>31937</v>
      </c>
    </row>
    <row spans="1:3" r="11">
      <c s="4" r="A11" t="s">
        <v>608</v>
      </c>
      <c s="6" r="B11" t="n">
        <v>29052</v>
      </c>
      <c s="6" r="C11" t="n">
        <v>32802</v>
      </c>
    </row>
    <row spans="1:3" r="12">
      <c s="4" r="A12" t="s">
        <v>610</v>
      </c>
    </row>
    <row spans="1:3" r="13">
      <c s="3" r="A13" t="s">
        <v>515</v>
      </c>
    </row>
    <row spans="1:3" r="14">
      <c s="4" r="A14" t="s">
        <v>516</v>
      </c>
      <c s="6" r="B14" t="n">
        <v>3985</v>
      </c>
      <c s="6" r="C14" t="n">
        <v>3976</v>
      </c>
    </row>
    <row spans="1:3" r="15">
      <c s="4" r="A15" t="s">
        <v>608</v>
      </c>
      <c s="7" r="B15" t="n">
        <v>4111</v>
      </c>
      <c s="7" r="C15" t="n">
        <v>40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1</v>
      </c>
      <c s="2" r="B1" t="s">
        <v>1</v>
      </c>
    </row>
    <row spans="1:3" r="2">
      <c s="2" r="B2" t="s">
        <v>2</v>
      </c>
      <c s="2" r="C2" t="s">
        <v>32</v>
      </c>
    </row>
    <row spans="1:3" r="3">
      <c s="3" r="A3" t="s">
        <v>612</v>
      </c>
    </row>
    <row spans="1:3" r="4">
      <c s="4" r="A4" t="s">
        <v>501</v>
      </c>
      <c s="7" r="B4" t="n">
        <v>1406012</v>
      </c>
      <c s="7" r="C4" t="n">
        <v>1046011</v>
      </c>
    </row>
    <row spans="1:3" r="5">
      <c s="4" r="A5" t="s">
        <v>613</v>
      </c>
      <c s="6" r="B5" t="n">
        <v>-1530</v>
      </c>
      <c s="6" r="C5" t="n">
        <v>-990</v>
      </c>
    </row>
    <row spans="1:3" r="6">
      <c s="4" r="A6" t="s">
        <v>614</v>
      </c>
      <c s="6" r="B6" t="n">
        <v>1404482</v>
      </c>
      <c s="6" r="C6" t="n">
        <v>1045021</v>
      </c>
    </row>
    <row spans="1:3" r="7">
      <c s="4" r="A7" t="s">
        <v>39</v>
      </c>
      <c s="6" r="B7" t="n">
        <v>-17301</v>
      </c>
      <c s="6" r="C7" t="n">
        <v>-15637</v>
      </c>
    </row>
    <row spans="1:3" r="8">
      <c s="4" r="A8" t="s">
        <v>615</v>
      </c>
      <c s="7" r="B8" t="n">
        <v>1404482</v>
      </c>
      <c s="7" r="C8" t="n">
        <v>1045021</v>
      </c>
    </row>
    <row spans="1:3" r="9">
      <c s="4" r="A9" t="s">
        <v>616</v>
      </c>
      <c s="4" r="B9" t="s">
        <v>521</v>
      </c>
      <c s="4" r="C9" t="s">
        <v>521</v>
      </c>
    </row>
    <row spans="1:3" r="10">
      <c s="4" r="A10" t="s">
        <v>617</v>
      </c>
    </row>
    <row spans="1:3" r="11">
      <c s="3" r="A11" t="s">
        <v>612</v>
      </c>
    </row>
    <row spans="1:3" r="12">
      <c s="4" r="A12" t="s">
        <v>501</v>
      </c>
      <c s="7" r="B12" t="n">
        <v>501976</v>
      </c>
      <c s="7" r="C12" t="n">
        <v>406568</v>
      </c>
    </row>
    <row spans="1:3" r="13">
      <c s="4" r="A13" t="s">
        <v>616</v>
      </c>
      <c s="4" r="B13" t="s">
        <v>618</v>
      </c>
      <c s="4" r="C13" t="s">
        <v>619</v>
      </c>
    </row>
    <row spans="1:3" r="14">
      <c s="4" r="A14" t="s">
        <v>620</v>
      </c>
    </row>
    <row spans="1:3" r="15">
      <c s="3" r="A15" t="s">
        <v>612</v>
      </c>
    </row>
    <row spans="1:3" r="16">
      <c s="4" r="A16" t="s">
        <v>501</v>
      </c>
      <c s="7" r="B16" t="n">
        <v>6580</v>
      </c>
      <c s="7" r="C16" t="n">
        <v>1443</v>
      </c>
    </row>
    <row spans="1:3" r="17">
      <c s="4" r="A17" t="s">
        <v>616</v>
      </c>
      <c s="4" r="B17" t="s">
        <v>621</v>
      </c>
      <c s="4" r="C17" t="s">
        <v>622</v>
      </c>
    </row>
    <row spans="1:3" r="18">
      <c s="4" r="A18" t="s">
        <v>623</v>
      </c>
    </row>
    <row spans="1:3" r="19">
      <c s="3" r="A19" t="s">
        <v>612</v>
      </c>
    </row>
    <row spans="1:3" r="20">
      <c s="4" r="A20" t="s">
        <v>501</v>
      </c>
      <c s="7" r="B20" t="n">
        <v>785737</v>
      </c>
      <c s="7" r="C20" t="n">
        <v>560171</v>
      </c>
    </row>
    <row spans="1:3" r="21">
      <c s="4" r="A21" t="s">
        <v>624</v>
      </c>
    </row>
    <row spans="1:3" r="22">
      <c s="3" r="A22" t="s">
        <v>612</v>
      </c>
    </row>
    <row spans="1:3" r="23">
      <c s="4" r="A23" t="s">
        <v>501</v>
      </c>
      <c s="6" r="B23" t="n">
        <v>66445</v>
      </c>
      <c s="6" r="C23" t="n">
        <v>51586</v>
      </c>
    </row>
    <row spans="1:3" r="24">
      <c s="4" r="A24" t="s">
        <v>625</v>
      </c>
    </row>
    <row spans="1:3" r="25">
      <c s="3" r="A25" t="s">
        <v>612</v>
      </c>
    </row>
    <row spans="1:3" r="26">
      <c s="4" r="A26" t="s">
        <v>501</v>
      </c>
      <c s="6" r="B26" t="n">
        <v>53776</v>
      </c>
      <c s="6" r="C26" t="n">
        <v>47222</v>
      </c>
    </row>
    <row spans="1:3" r="27">
      <c s="4" r="A27" t="s">
        <v>626</v>
      </c>
    </row>
    <row spans="1:3" r="28">
      <c s="3" r="A28" t="s">
        <v>612</v>
      </c>
    </row>
    <row spans="1:3" r="29">
      <c s="4" r="A29" t="s">
        <v>501</v>
      </c>
      <c s="6" r="B29" t="n">
        <v>364742</v>
      </c>
      <c s="6" r="C29" t="n">
        <v>259805</v>
      </c>
    </row>
    <row spans="1:3" r="30">
      <c s="4" r="A30" t="s">
        <v>627</v>
      </c>
    </row>
    <row spans="1:3" r="31">
      <c s="3" r="A31" t="s">
        <v>612</v>
      </c>
    </row>
    <row spans="1:3" r="32">
      <c s="4" r="A32" t="s">
        <v>501</v>
      </c>
      <c s="6" r="B32" t="n">
        <v>300774</v>
      </c>
      <c s="6" r="C32" t="n">
        <v>201558</v>
      </c>
    </row>
    <row spans="1:3" r="33">
      <c s="4" r="A33" t="s">
        <v>628</v>
      </c>
    </row>
    <row spans="1:3" r="34">
      <c s="3" r="A34" t="s">
        <v>612</v>
      </c>
    </row>
    <row spans="1:3" r="35">
      <c s="4" r="A35" t="s">
        <v>501</v>
      </c>
      <c s="6" r="B35" t="n">
        <v>3351</v>
      </c>
      <c s="6" r="C35" t="n">
        <v>3862</v>
      </c>
    </row>
    <row spans="1:3" r="36">
      <c s="4" r="A36" t="s">
        <v>39</v>
      </c>
      <c s="7" r="B36" t="n">
        <v>-46</v>
      </c>
      <c s="7" r="C36" t="n">
        <v>-54</v>
      </c>
    </row>
    <row spans="1:3" r="37">
      <c s="4" r="A37" t="s">
        <v>616</v>
      </c>
      <c s="4" r="B37" t="s">
        <v>629</v>
      </c>
      <c s="4" r="C37" t="s">
        <v>630</v>
      </c>
    </row>
    <row spans="1:3" r="38">
      <c s="4" r="A38" t="s">
        <v>631</v>
      </c>
    </row>
    <row spans="1:3" r="39">
      <c s="3" r="A39" t="s">
        <v>612</v>
      </c>
    </row>
    <row spans="1:3" r="40">
      <c s="4" r="A40" t="s">
        <v>501</v>
      </c>
      <c s="7" r="B40" t="n">
        <v>894105</v>
      </c>
      <c s="7" r="C40" t="n">
        <v>634138</v>
      </c>
    </row>
    <row spans="1:3" r="41">
      <c s="4" r="A41" t="s">
        <v>616</v>
      </c>
      <c s="4" r="B41" t="s">
        <v>632</v>
      </c>
      <c s="4" r="C41" t="s">
        <v>633</v>
      </c>
    </row>
    <row spans="1:3" r="42">
      <c s="4" r="A42" t="s">
        <v>634</v>
      </c>
    </row>
    <row spans="1:3" r="43">
      <c s="3" r="A43" t="s">
        <v>612</v>
      </c>
    </row>
    <row spans="1:3" r="44">
      <c s="4" r="A44" t="s">
        <v>501</v>
      </c>
      <c s="7" r="B44" t="n">
        <v>785737</v>
      </c>
      <c s="7" r="C44" t="n">
        <v>560171</v>
      </c>
    </row>
    <row spans="1:3" r="45">
      <c s="4" r="A45" t="s">
        <v>616</v>
      </c>
      <c s="4" r="B45" t="s">
        <v>635</v>
      </c>
      <c s="4" r="C45" t="s">
        <v>636</v>
      </c>
    </row>
    <row spans="1:3" r="46">
      <c s="4" r="A46" t="s">
        <v>637</v>
      </c>
    </row>
    <row spans="1:3" r="47">
      <c s="3" r="A47" t="s">
        <v>612</v>
      </c>
    </row>
    <row spans="1:3" r="48">
      <c s="4" r="A48" t="s">
        <v>501</v>
      </c>
      <c s="7" r="B48" t="n">
        <v>66445</v>
      </c>
      <c s="7" r="C48" t="n">
        <v>51586</v>
      </c>
    </row>
    <row spans="1:3" r="49">
      <c s="4" r="A49" t="s">
        <v>616</v>
      </c>
      <c s="4" r="B49" t="s">
        <v>638</v>
      </c>
      <c s="4" r="C49" t="s">
        <v>639</v>
      </c>
    </row>
    <row spans="1:3" r="50">
      <c s="4" r="A50" t="s">
        <v>640</v>
      </c>
    </row>
    <row spans="1:3" r="51">
      <c s="3" r="A51" t="s">
        <v>612</v>
      </c>
    </row>
    <row spans="1:3" r="52">
      <c s="4" r="A52" t="s">
        <v>501</v>
      </c>
      <c s="7" r="B52" t="n">
        <v>53776</v>
      </c>
      <c s="7" r="C52" t="n">
        <v>47222</v>
      </c>
    </row>
    <row spans="1:3" r="53">
      <c s="4" r="A53" t="s">
        <v>616</v>
      </c>
      <c s="4" r="B53" t="s">
        <v>641</v>
      </c>
      <c s="4" r="C53" t="s">
        <v>642</v>
      </c>
    </row>
    <row spans="1:3" r="54">
      <c s="4" r="A54" t="s">
        <v>643</v>
      </c>
    </row>
    <row spans="1:3" r="55">
      <c s="3" r="A55" t="s">
        <v>612</v>
      </c>
    </row>
    <row spans="1:3" r="56">
      <c s="4" r="A56" t="s">
        <v>501</v>
      </c>
      <c s="7" r="B56" t="n">
        <v>364742</v>
      </c>
      <c s="7" r="C56" t="n">
        <v>259805</v>
      </c>
    </row>
    <row spans="1:3" r="57">
      <c s="4" r="A57" t="s">
        <v>616</v>
      </c>
      <c s="4" r="B57" t="s">
        <v>644</v>
      </c>
      <c s="4" r="C57" t="s">
        <v>645</v>
      </c>
    </row>
    <row spans="1:3" r="58">
      <c s="4" r="A58" t="s">
        <v>646</v>
      </c>
    </row>
    <row spans="1:3" r="59">
      <c s="3" r="A59" t="s">
        <v>612</v>
      </c>
    </row>
    <row spans="1:3" r="60">
      <c s="4" r="A60" t="s">
        <v>501</v>
      </c>
      <c s="7" r="B60" t="n">
        <v>300774</v>
      </c>
      <c s="7" r="C60" t="n">
        <v>201558</v>
      </c>
    </row>
    <row spans="1:3" r="61">
      <c s="4" r="A61" t="s">
        <v>616</v>
      </c>
      <c s="4" r="B61" t="s">
        <v>647</v>
      </c>
      <c s="4" r="C61" t="s">
        <v>648</v>
      </c>
    </row>
    <row spans="1:3" r="62">
      <c s="4" r="A62" t="s">
        <v>649</v>
      </c>
    </row>
    <row spans="1:3" r="63">
      <c s="3" r="A63" t="s">
        <v>612</v>
      </c>
    </row>
    <row spans="1:3" r="64">
      <c s="4" r="A64" t="s">
        <v>501</v>
      </c>
      <c s="7" r="B64" t="n">
        <v>108368</v>
      </c>
      <c s="7" r="C64" t="n">
        <v>73967</v>
      </c>
    </row>
    <row spans="1:3" r="65">
      <c s="4" r="A65" t="s">
        <v>616</v>
      </c>
      <c s="4" r="B65" t="s">
        <v>650</v>
      </c>
      <c s="4" r="C65" t="s">
        <v>651</v>
      </c>
    </row>
    <row spans="1:3" r="66">
      <c s="4" r="A66" t="s">
        <v>652</v>
      </c>
    </row>
    <row spans="1:3" r="67">
      <c s="3" r="A67" t="s">
        <v>612</v>
      </c>
    </row>
    <row spans="1:3" r="68">
      <c s="4" r="A68" t="s">
        <v>501</v>
      </c>
      <c s="7" r="B68" t="n">
        <v>7027</v>
      </c>
      <c s="7" r="C68" t="n">
        <v>8472</v>
      </c>
    </row>
    <row spans="1:3" r="69">
      <c s="4" r="A69" t="s">
        <v>616</v>
      </c>
      <c s="4" r="B69" t="s">
        <v>621</v>
      </c>
      <c s="4" r="C69" t="s">
        <v>653</v>
      </c>
    </row>
    <row spans="1:3" r="70">
      <c s="4" r="A70" t="s">
        <v>654</v>
      </c>
    </row>
    <row spans="1:3" r="71">
      <c s="3" r="A71" t="s">
        <v>612</v>
      </c>
    </row>
    <row spans="1:3" r="72">
      <c s="4" r="A72" t="s">
        <v>501</v>
      </c>
      <c s="7" r="B72" t="n">
        <v>30856</v>
      </c>
      <c s="7" r="C72" t="n">
        <v>28109</v>
      </c>
    </row>
    <row spans="1:3" r="73">
      <c s="4" r="A73" t="s">
        <v>616</v>
      </c>
      <c s="4" r="B73" t="s">
        <v>655</v>
      </c>
      <c s="4" r="C73" t="s">
        <v>656</v>
      </c>
    </row>
    <row spans="1:3" r="74">
      <c s="4" r="A74" t="s">
        <v>657</v>
      </c>
    </row>
    <row spans="1:3" r="75">
      <c s="3" r="A75" t="s">
        <v>612</v>
      </c>
    </row>
    <row spans="1:3" r="76">
      <c s="4" r="A76" t="s">
        <v>501</v>
      </c>
      <c s="7" r="B76" t="n">
        <v>42680</v>
      </c>
      <c s="7" r="C76" t="n">
        <v>18595</v>
      </c>
    </row>
    <row spans="1:3" r="77">
      <c s="4" r="A77" t="s">
        <v>616</v>
      </c>
      <c s="4" r="B77" t="s">
        <v>658</v>
      </c>
      <c s="4" r="C77" t="s">
        <v>659</v>
      </c>
    </row>
    <row spans="1:3" r="78">
      <c s="4" r="A78" t="s">
        <v>660</v>
      </c>
    </row>
    <row spans="1:3" r="79">
      <c s="3" r="A79" t="s">
        <v>612</v>
      </c>
    </row>
    <row spans="1:3" r="80">
      <c s="4" r="A80" t="s">
        <v>501</v>
      </c>
      <c s="7" r="B80" t="n">
        <v>20537</v>
      </c>
      <c s="7" r="C80" t="n">
        <v>12159</v>
      </c>
    </row>
    <row spans="1:3" r="81">
      <c s="4" r="A81" t="s">
        <v>616</v>
      </c>
      <c s="4" r="B81" t="s">
        <v>661</v>
      </c>
      <c s="4" r="C81" t="s">
        <v>662</v>
      </c>
    </row>
    <row spans="1:3" r="82">
      <c s="4" r="A82" t="s">
        <v>663</v>
      </c>
    </row>
    <row spans="1:3" r="83">
      <c s="3" r="A83" t="s">
        <v>612</v>
      </c>
    </row>
    <row spans="1:3" r="84">
      <c s="4" r="A84" t="s">
        <v>501</v>
      </c>
      <c s="7" r="B84" t="n">
        <v>7268</v>
      </c>
      <c s="7" r="C84" t="n">
        <v>6632</v>
      </c>
    </row>
    <row spans="1:3" r="85">
      <c s="4" r="A85" t="s">
        <v>616</v>
      </c>
      <c s="4" r="B85" t="s">
        <v>621</v>
      </c>
      <c s="4" r="C85" t="s">
        <v>6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 customWidth="1" max="6" min="6" width="21"/>
    <col customWidth="1" max="7" min="7" width="21"/>
  </cols>
  <sheetData>
    <row spans="1:7" r="1">
      <c s="1" r="A1" t="s">
        <v>665</v>
      </c>
      <c s="2" r="B1" t="s">
        <v>666</v>
      </c>
      <c s="2" r="C1" t="s">
        <v>575</v>
      </c>
      <c s="2" r="D1" t="s">
        <v>667</v>
      </c>
      <c s="2" r="E1" t="s">
        <v>575</v>
      </c>
      <c s="2" r="F1" t="s">
        <v>668</v>
      </c>
      <c s="2" r="G1" t="s">
        <v>669</v>
      </c>
    </row>
    <row spans="1:7" r="2">
      <c s="3" r="A2" t="s">
        <v>670</v>
      </c>
    </row>
    <row spans="1:7" r="3">
      <c s="4" r="A3" t="s">
        <v>671</v>
      </c>
      <c s="7" r="B3" t="n">
        <v>1387181000</v>
      </c>
      <c s="7" r="C3" t="n">
        <v>1029384000</v>
      </c>
      <c s="7" r="D3" t="n">
        <v>1387181000</v>
      </c>
      <c s="7" r="E3" t="n">
        <v>1029384000</v>
      </c>
    </row>
    <row spans="1:7" r="4">
      <c s="4" r="A4" t="s">
        <v>672</v>
      </c>
      <c s="4" r="B4" t="s">
        <v>673</v>
      </c>
      <c s="4" r="C4" t="s">
        <v>674</v>
      </c>
      <c s="4" r="D4" t="s">
        <v>673</v>
      </c>
      <c s="4" r="E4" t="s">
        <v>674</v>
      </c>
    </row>
    <row spans="1:7" r="5">
      <c s="4" r="A5" t="s">
        <v>675</v>
      </c>
      <c s="4" r="D5" t="s">
        <v>676</v>
      </c>
    </row>
    <row spans="1:7" r="6">
      <c s="4" r="A6" t="s">
        <v>677</v>
      </c>
      <c s="4" r="B6" t="s">
        <v>632</v>
      </c>
    </row>
    <row spans="1:7" r="7">
      <c s="4" r="A7" t="s">
        <v>678</v>
      </c>
      <c s="7" r="B7" t="n">
        <v>11528000</v>
      </c>
      <c s="7" r="C7" t="n">
        <v>2753000</v>
      </c>
      <c s="7" r="D7" t="n">
        <v>11528000</v>
      </c>
      <c s="7" r="E7" t="n">
        <v>2753000</v>
      </c>
      <c s="7" r="G7" t="n">
        <v>3257000</v>
      </c>
    </row>
    <row spans="1:7" r="8">
      <c s="4" r="A8" t="s">
        <v>679</v>
      </c>
      <c s="6" r="B8" t="n">
        <v>175000</v>
      </c>
      <c s="6" r="C8" t="n">
        <v>245000</v>
      </c>
      <c s="6" r="D8" t="n">
        <v>175000</v>
      </c>
      <c s="6" r="E8" t="n">
        <v>245000</v>
      </c>
    </row>
    <row spans="1:7" r="9">
      <c s="4" r="A9" t="s">
        <v>680</v>
      </c>
      <c s="6" r="B9" t="n">
        <v>7527000</v>
      </c>
      <c s="6" r="C9" t="n">
        <v>6065000</v>
      </c>
      <c s="6" r="D9" t="n">
        <v>7527000</v>
      </c>
      <c s="6" r="E9" t="n">
        <v>6065000</v>
      </c>
    </row>
    <row spans="1:7" r="10">
      <c s="4" r="A10" t="s">
        <v>681</v>
      </c>
      <c s="6" r="D10" t="n">
        <v>0</v>
      </c>
    </row>
    <row spans="1:7" r="11">
      <c s="4" r="A11" t="s">
        <v>682</v>
      </c>
      <c s="6" r="B11" t="n">
        <v>1273000</v>
      </c>
      <c s="6" r="C11" t="n">
        <v>1123000</v>
      </c>
      <c s="6" r="D11" t="n">
        <v>1273000</v>
      </c>
      <c s="6" r="E11" t="n">
        <v>1123000</v>
      </c>
    </row>
    <row spans="1:7" r="12">
      <c s="4" r="A12" t="s">
        <v>683</v>
      </c>
      <c s="6" r="B12" t="n">
        <v>5509000</v>
      </c>
      <c s="6" r="C12" t="n">
        <v>2695000</v>
      </c>
      <c s="7" r="D12" t="n">
        <v>5509000</v>
      </c>
      <c s="6" r="E12" t="n">
        <v>2695000</v>
      </c>
    </row>
    <row spans="1:7" r="13">
      <c s="4" r="A13" t="s">
        <v>684</v>
      </c>
      <c s="6" r="D13" t="n">
        <v>2</v>
      </c>
    </row>
    <row spans="1:7" r="14">
      <c s="4" r="A14" t="s">
        <v>685</v>
      </c>
      <c s="6" r="B14" t="n">
        <v>2077000</v>
      </c>
      <c s="7" r="D14" t="n">
        <v>2077000</v>
      </c>
    </row>
    <row spans="1:7" r="15">
      <c s="4" r="A15" t="s">
        <v>686</v>
      </c>
      <c s="6" r="B15" t="n">
        <v>0</v>
      </c>
      <c s="6" r="D15" t="n">
        <v>0</v>
      </c>
    </row>
    <row spans="1:7" r="16">
      <c s="4" r="A16" t="s">
        <v>687</v>
      </c>
      <c s="6" r="B16" t="n">
        <v>0</v>
      </c>
      <c s="6" r="C16" t="n">
        <v>0</v>
      </c>
      <c s="6" r="D16" t="n">
        <v>0</v>
      </c>
      <c s="6" r="E16" t="n">
        <v>0</v>
      </c>
    </row>
    <row spans="1:7" r="17">
      <c s="4" r="A17" t="s">
        <v>688</v>
      </c>
    </row>
    <row spans="1:7" r="18">
      <c s="3" r="A18" t="s">
        <v>670</v>
      </c>
    </row>
    <row spans="1:7" r="19">
      <c s="4" r="A19" t="s">
        <v>683</v>
      </c>
      <c s="6" r="B19" t="n">
        <v>1807000</v>
      </c>
      <c s="6" r="C19" t="n">
        <v>1649000</v>
      </c>
      <c s="6" r="D19" t="n">
        <v>1807000</v>
      </c>
      <c s="6" r="E19" t="n">
        <v>1649000</v>
      </c>
    </row>
    <row spans="1:7" r="20">
      <c s="4" r="A20" t="s">
        <v>346</v>
      </c>
    </row>
    <row spans="1:7" r="21">
      <c s="3" r="A21" t="s">
        <v>670</v>
      </c>
    </row>
    <row spans="1:7" r="22">
      <c s="4" r="A22" t="s">
        <v>671</v>
      </c>
      <c s="6" r="B22" t="n">
        <v>340162000</v>
      </c>
      <c s="6" r="C22" t="n">
        <v>306391000</v>
      </c>
      <c s="6" r="D22" t="n">
        <v>340162000</v>
      </c>
      <c s="6" r="E22" t="n">
        <v>306391000</v>
      </c>
    </row>
    <row spans="1:7" r="23">
      <c s="4" r="A23" t="s">
        <v>467</v>
      </c>
    </row>
    <row spans="1:7" r="24">
      <c s="3" r="A24" t="s">
        <v>670</v>
      </c>
    </row>
    <row spans="1:7" r="25">
      <c s="4" r="A25" t="s">
        <v>689</v>
      </c>
      <c s="7" r="F25" t="n">
        <v>9464000</v>
      </c>
    </row>
    <row spans="1:7" r="26">
      <c s="4" r="A26" t="s">
        <v>678</v>
      </c>
      <c s="6" r="F26" t="n">
        <v>13897000</v>
      </c>
    </row>
    <row spans="1:7" r="27">
      <c s="4" r="A27" t="s">
        <v>690</v>
      </c>
      <c s="7" r="F27" t="n">
        <v>646000</v>
      </c>
    </row>
    <row spans="1:7" r="28">
      <c s="4" r="A28" t="s">
        <v>691</v>
      </c>
    </row>
    <row spans="1:7" r="29">
      <c s="3" r="A29" t="s">
        <v>670</v>
      </c>
    </row>
    <row spans="1:7" r="30">
      <c s="4" r="A30" t="s">
        <v>679</v>
      </c>
      <c s="7" r="B30" t="n">
        <v>8800000</v>
      </c>
      <c s="7" r="C30" t="n">
        <v>7188000</v>
      </c>
      <c s="7" r="D30" t="n">
        <v>8800000</v>
      </c>
      <c s="7" r="E30" t="n">
        <v>7188000</v>
      </c>
    </row>
    <row spans="1:7" r="31">
      <c s="4" r="A31" t="s">
        <v>692</v>
      </c>
    </row>
    <row spans="1:7" r="32">
      <c s="3" r="A32" t="s">
        <v>670</v>
      </c>
    </row>
    <row spans="1:7" r="33">
      <c s="4" r="A33" t="s">
        <v>693</v>
      </c>
      <c s="6" r="B33" t="n">
        <v>1</v>
      </c>
      <c s="6" r="D33" t="n">
        <v>1</v>
      </c>
    </row>
    <row spans="1:7" r="34">
      <c s="4" r="A34" t="s">
        <v>694</v>
      </c>
    </row>
    <row spans="1:7" r="35">
      <c s="3" r="A35" t="s">
        <v>670</v>
      </c>
    </row>
    <row spans="1:7" r="36">
      <c s="4" r="A36" t="s">
        <v>693</v>
      </c>
      <c s="6" r="B36" t="n">
        <v>10</v>
      </c>
      <c s="6" r="D36" t="n">
        <v>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5</v>
      </c>
      <c s="2" r="B1" t="s">
        <v>2</v>
      </c>
      <c s="2" r="C1" t="s">
        <v>32</v>
      </c>
      <c s="2" r="D1" t="s">
        <v>77</v>
      </c>
    </row>
    <row spans="1:4" r="2">
      <c s="3" r="A2" t="s">
        <v>696</v>
      </c>
    </row>
    <row spans="1:4" r="3">
      <c s="4" r="A3" t="s">
        <v>697</v>
      </c>
      <c s="7" r="B3" t="n">
        <v>11528</v>
      </c>
      <c s="7" r="C3" t="n">
        <v>2753</v>
      </c>
      <c s="7" r="D3" t="n">
        <v>3257</v>
      </c>
    </row>
    <row spans="1:4" r="4">
      <c s="4" r="A4" t="s">
        <v>698</v>
      </c>
    </row>
    <row spans="1:4" r="5">
      <c s="3" r="A5" t="s">
        <v>696</v>
      </c>
    </row>
    <row spans="1:4" r="6">
      <c s="4" r="A6" t="s">
        <v>697</v>
      </c>
      <c s="6" r="B6" t="n">
        <v>183347</v>
      </c>
      <c s="6" r="C6" t="n">
        <v>28187</v>
      </c>
      <c s="6" r="D6" t="n">
        <v>44358</v>
      </c>
    </row>
    <row spans="1:4" r="7">
      <c s="4" r="A7" t="s">
        <v>699</v>
      </c>
      <c s="6" r="B7" t="n">
        <v>-3958</v>
      </c>
      <c s="6" r="C7" t="n">
        <v>-881</v>
      </c>
      <c s="6" r="D7" t="n">
        <v>-1341</v>
      </c>
    </row>
    <row spans="1:4" r="8">
      <c s="4" r="A8" t="s">
        <v>700</v>
      </c>
      <c s="7" r="B8" t="n">
        <v>179389</v>
      </c>
      <c s="7" r="C8" t="n">
        <v>27306</v>
      </c>
      <c s="7" r="D8" t="n">
        <v>430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1</v>
      </c>
      <c s="2" r="B1" t="s">
        <v>2</v>
      </c>
      <c s="2" r="C1" t="s">
        <v>32</v>
      </c>
      <c s="2" r="D1" t="s">
        <v>77</v>
      </c>
    </row>
    <row spans="1:4" r="2">
      <c s="3" r="A2" t="s">
        <v>219</v>
      </c>
    </row>
    <row spans="1:4" r="3">
      <c s="4" r="A3" t="s">
        <v>678</v>
      </c>
      <c s="7" r="B3" t="n">
        <v>11528</v>
      </c>
      <c s="7" r="C3" t="n">
        <v>2753</v>
      </c>
      <c s="7" r="D3" t="n">
        <v>3257</v>
      </c>
    </row>
    <row spans="1:4" r="4">
      <c s="4" r="A4" t="s">
        <v>702</v>
      </c>
      <c s="6" r="B4" t="n">
        <v>-1070</v>
      </c>
      <c s="6" r="C4" t="n">
        <v>-151</v>
      </c>
      <c s="6" r="D4" t="n">
        <v>-377</v>
      </c>
    </row>
    <row spans="1:4" r="5">
      <c s="4" r="A5" t="s">
        <v>703</v>
      </c>
      <c s="6" r="B5" t="n">
        <v>-378</v>
      </c>
      <c s="6" r="C5" t="n">
        <v>-321</v>
      </c>
      <c s="6" r="D5" t="n">
        <v>-321</v>
      </c>
    </row>
    <row spans="1:4" r="6">
      <c s="4" r="A6" t="s">
        <v>704</v>
      </c>
      <c s="7" r="B6" t="n">
        <v>10080</v>
      </c>
      <c s="7" r="C6" t="n">
        <v>2282</v>
      </c>
      <c s="7" r="D6" t="n">
        <v>25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5</v>
      </c>
      <c s="2" r="B1" t="s">
        <v>1</v>
      </c>
    </row>
    <row spans="1:3" r="2">
      <c s="2" r="B2" t="s">
        <v>2</v>
      </c>
      <c s="2" r="C2" t="s">
        <v>32</v>
      </c>
    </row>
    <row spans="1:3" r="3">
      <c s="3" r="A3" t="s">
        <v>706</v>
      </c>
    </row>
    <row spans="1:3" r="4">
      <c s="4" r="A4" t="s">
        <v>707</v>
      </c>
      <c s="7" r="B4" t="n">
        <v>151</v>
      </c>
      <c s="7" r="C4" t="n">
        <v>377</v>
      </c>
    </row>
    <row spans="1:3" r="5">
      <c s="4" r="A5" t="s">
        <v>708</v>
      </c>
      <c s="6" r="B5" t="n">
        <v>1569</v>
      </c>
    </row>
    <row spans="1:3" r="6">
      <c s="4" r="A6" t="s">
        <v>709</v>
      </c>
      <c s="6" r="B6" t="n">
        <v>-650</v>
      </c>
    </row>
    <row spans="1:3" r="7">
      <c s="4" r="A7" t="s">
        <v>710</v>
      </c>
      <c s="6" r="B7" t="n">
        <v>1070</v>
      </c>
      <c s="6" r="C7" t="n">
        <v>151</v>
      </c>
    </row>
    <row spans="1:3" r="8">
      <c s="4" r="A8" t="s">
        <v>711</v>
      </c>
    </row>
    <row spans="1:3" r="9">
      <c s="3" r="A9" t="s">
        <v>706</v>
      </c>
    </row>
    <row spans="1:3" r="10">
      <c s="4" r="A10" t="s">
        <v>707</v>
      </c>
      <c s="6" r="B10" t="n">
        <v>151</v>
      </c>
      <c s="6" r="C10" t="n">
        <v>377</v>
      </c>
    </row>
    <row spans="1:3" r="11">
      <c s="4" r="A11" t="s">
        <v>709</v>
      </c>
      <c s="6" r="B11" t="n">
        <v>-111</v>
      </c>
      <c s="6" r="C11" t="n">
        <v>-226</v>
      </c>
    </row>
    <row spans="1:3" r="12">
      <c s="4" r="A12" t="s">
        <v>710</v>
      </c>
      <c s="6" r="B12" t="n">
        <v>40</v>
      </c>
      <c s="7" r="C12" t="n">
        <v>151</v>
      </c>
    </row>
    <row spans="1:3" r="13">
      <c s="4" r="A13" t="s">
        <v>467</v>
      </c>
    </row>
    <row spans="1:3" r="14">
      <c s="3" r="A14" t="s">
        <v>706</v>
      </c>
    </row>
    <row spans="1:3" r="15">
      <c s="4" r="A15" t="s">
        <v>708</v>
      </c>
      <c s="6" r="B15" t="n">
        <v>1569</v>
      </c>
    </row>
    <row spans="1:3" r="16">
      <c s="4" r="A16" t="s">
        <v>709</v>
      </c>
      <c s="6" r="B16" t="n">
        <v>-539</v>
      </c>
    </row>
    <row spans="1:3" r="17">
      <c s="4" r="A17" t="s">
        <v>710</v>
      </c>
      <c s="7" r="B17" t="n">
        <v>1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v>
      </c>
      <c s="2" r="B1" t="s">
        <v>1</v>
      </c>
    </row>
    <row spans="1:4" r="2">
      <c s="2" r="B2" t="s">
        <v>2</v>
      </c>
      <c s="2" r="C2" t="s">
        <v>32</v>
      </c>
      <c s="2" r="D2" t="s">
        <v>77</v>
      </c>
    </row>
    <row spans="1:4" r="3">
      <c s="4" r="A3" t="s">
        <v>153</v>
      </c>
      <c s="8" r="B3" t="n">
        <v>0.42</v>
      </c>
      <c s="8" r="C3" t="n">
        <v>0.6899999999999999</v>
      </c>
      <c s="8" r="D3" t="n">
        <v>0.73</v>
      </c>
    </row>
    <row spans="1:4" r="4">
      <c s="4" r="A4" t="s">
        <v>129</v>
      </c>
    </row>
    <row spans="1:4" r="5">
      <c s="4" r="A5" t="s">
        <v>153</v>
      </c>
      <c s="8" r="B5" t="n">
        <v>0.42</v>
      </c>
      <c s="8" r="C5" t="n">
        <v>0.6899999999999999</v>
      </c>
      <c s="8" r="D5" t="n">
        <v>0.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2</v>
      </c>
      <c s="2" r="C2" t="s">
        <v>32</v>
      </c>
      <c s="2" r="D2" t="s">
        <v>77</v>
      </c>
    </row>
    <row spans="1:4" r="3">
      <c s="3" r="A3" t="s">
        <v>612</v>
      </c>
    </row>
    <row spans="1:4" r="4">
      <c s="4" r="A4" t="s">
        <v>707</v>
      </c>
      <c s="7" r="B4" t="n">
        <v>15637</v>
      </c>
      <c s="7" r="C4" t="n">
        <v>15917</v>
      </c>
      <c s="7" r="D4" t="n">
        <v>16345</v>
      </c>
    </row>
    <row spans="1:4" r="5">
      <c s="4" r="A5" t="s">
        <v>713</v>
      </c>
      <c s="6" r="B5" t="n">
        <v>-700</v>
      </c>
      <c s="6" r="C5" t="n">
        <v>-835</v>
      </c>
      <c s="6" r="D5" t="n">
        <v>-2088</v>
      </c>
    </row>
    <row spans="1:4" r="6">
      <c s="4" r="A6" t="s">
        <v>714</v>
      </c>
      <c s="6" r="B6" t="n">
        <v>669</v>
      </c>
      <c s="6" r="C6" t="n">
        <v>555</v>
      </c>
      <c s="6" r="D6" t="n">
        <v>1410</v>
      </c>
    </row>
    <row spans="1:4" r="7">
      <c s="4" r="A7" t="s">
        <v>715</v>
      </c>
      <c s="6" r="B7" t="n">
        <v>1695</v>
      </c>
      <c s="6" r="D7" t="n">
        <v>250</v>
      </c>
    </row>
    <row spans="1:4" r="8">
      <c s="4" r="A8" t="s">
        <v>710</v>
      </c>
      <c s="6" r="B8" t="n">
        <v>17301</v>
      </c>
      <c s="6" r="C8" t="n">
        <v>15637</v>
      </c>
      <c s="6" r="D8" t="n">
        <v>15917</v>
      </c>
    </row>
    <row spans="1:4" r="9">
      <c s="4" r="A9" t="s">
        <v>716</v>
      </c>
      <c s="6" r="B9" t="n">
        <v>17126</v>
      </c>
      <c s="6" r="C9" t="n">
        <v>15392</v>
      </c>
    </row>
    <row spans="1:4" r="10">
      <c s="4" r="A10" t="s">
        <v>717</v>
      </c>
      <c s="6" r="B10" t="n">
        <v>175</v>
      </c>
      <c s="6" r="C10" t="n">
        <v>245</v>
      </c>
    </row>
    <row spans="1:4" r="11">
      <c s="4" r="A11" t="s">
        <v>718</v>
      </c>
      <c s="6" r="B11" t="n">
        <v>17301</v>
      </c>
      <c s="6" r="C11" t="n">
        <v>15637</v>
      </c>
    </row>
    <row spans="1:4" r="12">
      <c s="4" r="A12" t="s">
        <v>719</v>
      </c>
      <c s="6" r="B12" t="n">
        <v>1387132</v>
      </c>
      <c s="6" r="C12" t="n">
        <v>1036541</v>
      </c>
    </row>
    <row spans="1:4" r="13">
      <c s="4" r="A13" t="s">
        <v>720</v>
      </c>
      <c s="6" r="B13" t="n">
        <v>8800</v>
      </c>
      <c s="6" r="C13" t="n">
        <v>7188</v>
      </c>
    </row>
    <row spans="1:4" r="14">
      <c s="4" r="A14" t="s">
        <v>721</v>
      </c>
      <c s="6" r="B14" t="n">
        <v>1406012</v>
      </c>
      <c s="6" r="C14" t="n">
        <v>1046011</v>
      </c>
    </row>
    <row spans="1:4" r="15">
      <c s="4" r="A15" t="s">
        <v>722</v>
      </c>
    </row>
    <row spans="1:4" r="16">
      <c s="3" r="A16" t="s">
        <v>612</v>
      </c>
    </row>
    <row spans="1:4" r="17">
      <c s="4" r="A17" t="s">
        <v>723</v>
      </c>
      <c s="6" r="B17" t="n">
        <v>10080</v>
      </c>
      <c s="6" r="C17" t="n">
        <v>2282</v>
      </c>
    </row>
    <row spans="1:4" r="18">
      <c s="4" r="A18" t="s">
        <v>724</v>
      </c>
    </row>
    <row spans="1:4" r="19">
      <c s="3" r="A19" t="s">
        <v>612</v>
      </c>
    </row>
    <row spans="1:4" r="20">
      <c s="4" r="A20" t="s">
        <v>707</v>
      </c>
      <c s="6" r="B20" t="n">
        <v>5733</v>
      </c>
      <c s="6" r="C20" t="n">
        <v>5113</v>
      </c>
      <c s="6" r="D20" t="n">
        <v>3846</v>
      </c>
    </row>
    <row spans="1:4" r="21">
      <c s="4" r="A21" t="s">
        <v>713</v>
      </c>
      <c s="6" r="B21" t="n">
        <v>-630</v>
      </c>
      <c s="6" r="C21" t="n">
        <v>-610</v>
      </c>
      <c s="6" r="D21" t="n">
        <v>-1658</v>
      </c>
    </row>
    <row spans="1:4" r="22">
      <c s="4" r="A22" t="s">
        <v>714</v>
      </c>
      <c s="6" r="B22" t="n">
        <v>562</v>
      </c>
      <c s="6" r="C22" t="n">
        <v>348</v>
      </c>
      <c s="6" r="D22" t="n">
        <v>982</v>
      </c>
    </row>
    <row spans="1:4" r="23">
      <c s="4" r="A23" t="s">
        <v>715</v>
      </c>
      <c s="6" r="B23" t="n">
        <v>684</v>
      </c>
      <c s="6" r="C23" t="n">
        <v>882</v>
      </c>
      <c s="6" r="D23" t="n">
        <v>1943</v>
      </c>
    </row>
    <row spans="1:4" r="24">
      <c s="4" r="A24" t="s">
        <v>710</v>
      </c>
      <c s="6" r="B24" t="n">
        <v>6349</v>
      </c>
      <c s="6" r="C24" t="n">
        <v>5733</v>
      </c>
      <c s="6" r="D24" t="n">
        <v>5113</v>
      </c>
    </row>
    <row spans="1:4" r="25">
      <c s="4" r="A25" t="s">
        <v>716</v>
      </c>
      <c s="6" r="B25" t="n">
        <v>6303</v>
      </c>
      <c s="6" r="C25" t="n">
        <v>5662</v>
      </c>
    </row>
    <row spans="1:4" r="26">
      <c s="4" r="A26" t="s">
        <v>717</v>
      </c>
      <c s="6" r="B26" t="n">
        <v>46</v>
      </c>
      <c s="6" r="C26" t="n">
        <v>71</v>
      </c>
    </row>
    <row spans="1:4" r="27">
      <c s="4" r="A27" t="s">
        <v>718</v>
      </c>
      <c s="6" r="B27" t="n">
        <v>6349</v>
      </c>
      <c s="6" r="C27" t="n">
        <v>5733</v>
      </c>
    </row>
    <row spans="1:4" r="28">
      <c s="4" r="A28" t="s">
        <v>719</v>
      </c>
      <c s="6" r="B28" t="n">
        <v>504261</v>
      </c>
      <c s="6" r="C28" t="n">
        <v>405414</v>
      </c>
    </row>
    <row spans="1:4" r="29">
      <c s="4" r="A29" t="s">
        <v>720</v>
      </c>
      <c s="6" r="B29" t="n">
        <v>2627</v>
      </c>
      <c s="6" r="C29" t="n">
        <v>2514</v>
      </c>
    </row>
    <row spans="1:4" r="30">
      <c s="4" r="A30" t="s">
        <v>721</v>
      </c>
      <c s="6" r="B30" t="n">
        <v>508556</v>
      </c>
      <c s="6" r="C30" t="n">
        <v>408011</v>
      </c>
    </row>
    <row spans="1:4" r="31">
      <c s="4" r="A31" t="s">
        <v>725</v>
      </c>
    </row>
    <row spans="1:4" r="32">
      <c s="3" r="A32" t="s">
        <v>612</v>
      </c>
    </row>
    <row spans="1:4" r="33">
      <c s="4" r="A33" t="s">
        <v>723</v>
      </c>
      <c s="6" r="B33" t="n">
        <v>1668</v>
      </c>
      <c s="6" r="C33" t="n">
        <v>83</v>
      </c>
    </row>
    <row spans="1:4" r="34">
      <c s="4" r="A34" t="s">
        <v>726</v>
      </c>
    </row>
    <row spans="1:4" r="35">
      <c s="3" r="A35" t="s">
        <v>612</v>
      </c>
    </row>
    <row spans="1:4" r="36">
      <c s="4" r="A36" t="s">
        <v>707</v>
      </c>
      <c s="6" r="B36" t="n">
        <v>7494</v>
      </c>
      <c s="6" r="C36" t="n">
        <v>7668</v>
      </c>
      <c s="6" r="D36" t="n">
        <v>9456</v>
      </c>
    </row>
    <row spans="1:4" r="37">
      <c s="4" r="A37" t="s">
        <v>713</v>
      </c>
      <c s="6" r="B37" t="n">
        <v>-61</v>
      </c>
      <c s="6" r="C37" t="n">
        <v>-58</v>
      </c>
      <c s="6" r="D37" t="n">
        <v>-407</v>
      </c>
    </row>
    <row spans="1:4" r="38">
      <c s="4" r="A38" t="s">
        <v>714</v>
      </c>
      <c s="6" r="B38" t="n">
        <v>76</v>
      </c>
      <c s="6" r="C38" t="n">
        <v>186</v>
      </c>
      <c s="6" r="D38" t="n">
        <v>360</v>
      </c>
    </row>
    <row spans="1:4" r="39">
      <c s="4" r="A39" t="s">
        <v>715</v>
      </c>
      <c s="6" r="B39" t="n">
        <v>788</v>
      </c>
      <c s="6" r="C39" t="n">
        <v>-302</v>
      </c>
      <c s="6" r="D39" t="n">
        <v>-1741</v>
      </c>
    </row>
    <row spans="1:4" r="40">
      <c s="4" r="A40" t="s">
        <v>710</v>
      </c>
      <c s="6" r="B40" t="n">
        <v>8297</v>
      </c>
      <c s="6" r="C40" t="n">
        <v>7494</v>
      </c>
      <c s="6" r="D40" t="n">
        <v>7668</v>
      </c>
    </row>
    <row spans="1:4" r="41">
      <c s="4" r="A41" t="s">
        <v>716</v>
      </c>
      <c s="6" r="B41" t="n">
        <v>8267</v>
      </c>
      <c s="6" r="C41" t="n">
        <v>7438</v>
      </c>
    </row>
    <row spans="1:4" r="42">
      <c s="4" r="A42" t="s">
        <v>717</v>
      </c>
      <c s="6" r="B42" t="n">
        <v>30</v>
      </c>
      <c s="6" r="C42" t="n">
        <v>56</v>
      </c>
    </row>
    <row spans="1:4" r="43">
      <c s="4" r="A43" t="s">
        <v>718</v>
      </c>
      <c s="6" r="B43" t="n">
        <v>8297</v>
      </c>
      <c s="6" r="C43" t="n">
        <v>7494</v>
      </c>
    </row>
    <row spans="1:4" r="44">
      <c s="4" r="A44" t="s">
        <v>719</v>
      </c>
      <c s="6" r="B44" t="n">
        <v>771543</v>
      </c>
      <c s="6" r="C44" t="n">
        <v>553655</v>
      </c>
    </row>
    <row spans="1:4" r="45">
      <c s="4" r="A45" t="s">
        <v>720</v>
      </c>
      <c s="6" r="B45" t="n">
        <v>5782</v>
      </c>
      <c s="6" r="C45" t="n">
        <v>4317</v>
      </c>
    </row>
    <row spans="1:4" r="46">
      <c s="4" r="A46" t="s">
        <v>721</v>
      </c>
      <c s="6" r="B46" t="n">
        <v>785737</v>
      </c>
      <c s="6" r="C46" t="n">
        <v>560171</v>
      </c>
    </row>
    <row spans="1:4" r="47">
      <c s="4" r="A47" t="s">
        <v>727</v>
      </c>
    </row>
    <row spans="1:4" r="48">
      <c s="3" r="A48" t="s">
        <v>612</v>
      </c>
    </row>
    <row spans="1:4" r="49">
      <c s="4" r="A49" t="s">
        <v>723</v>
      </c>
      <c s="6" r="B49" t="n">
        <v>8412</v>
      </c>
      <c s="6" r="C49" t="n">
        <v>2199</v>
      </c>
    </row>
    <row spans="1:4" r="50">
      <c s="4" r="A50" t="s">
        <v>728</v>
      </c>
    </row>
    <row spans="1:4" r="51">
      <c s="3" r="A51" t="s">
        <v>612</v>
      </c>
    </row>
    <row spans="1:4" r="52">
      <c s="4" r="A52" t="s">
        <v>707</v>
      </c>
      <c s="6" r="B52" t="n">
        <v>1077</v>
      </c>
      <c s="6" r="C52" t="n">
        <v>1493</v>
      </c>
      <c s="6" r="D52" t="n">
        <v>1987</v>
      </c>
    </row>
    <row spans="1:4" r="53">
      <c s="4" r="A53" t="s">
        <v>713</v>
      </c>
      <c s="6" r="C53" t="n">
        <v>-155</v>
      </c>
    </row>
    <row spans="1:4" r="54">
      <c s="4" r="A54" t="s">
        <v>714</v>
      </c>
      <c s="6" r="B54" t="n">
        <v>16</v>
      </c>
      <c s="6" r="C54" t="n">
        <v>16</v>
      </c>
      <c s="6" r="D54" t="n">
        <v>60</v>
      </c>
    </row>
    <row spans="1:4" r="55">
      <c s="4" r="A55" t="s">
        <v>715</v>
      </c>
      <c s="6" r="B55" t="n">
        <v>165</v>
      </c>
      <c s="6" r="C55" t="n">
        <v>-277</v>
      </c>
      <c s="6" r="D55" t="n">
        <v>-554</v>
      </c>
    </row>
    <row spans="1:4" r="56">
      <c s="4" r="A56" t="s">
        <v>710</v>
      </c>
      <c s="6" r="B56" t="n">
        <v>1258</v>
      </c>
      <c s="6" r="C56" t="n">
        <v>1077</v>
      </c>
      <c s="6" r="D56" t="n">
        <v>1493</v>
      </c>
    </row>
    <row spans="1:4" r="57">
      <c s="4" r="A57" t="s">
        <v>716</v>
      </c>
      <c s="6" r="B57" t="n">
        <v>1159</v>
      </c>
      <c s="6" r="C57" t="n">
        <v>959</v>
      </c>
    </row>
    <row spans="1:4" r="58">
      <c s="4" r="A58" t="s">
        <v>717</v>
      </c>
      <c s="6" r="B58" t="n">
        <v>99</v>
      </c>
      <c s="6" r="C58" t="n">
        <v>118</v>
      </c>
    </row>
    <row spans="1:4" r="59">
      <c s="4" r="A59" t="s">
        <v>718</v>
      </c>
      <c s="6" r="B59" t="n">
        <v>1258</v>
      </c>
      <c s="6" r="C59" t="n">
        <v>1077</v>
      </c>
    </row>
    <row spans="1:4" r="60">
      <c s="4" r="A60" t="s">
        <v>719</v>
      </c>
      <c s="6" r="B60" t="n">
        <v>107977</v>
      </c>
      <c s="6" r="C60" t="n">
        <v>73610</v>
      </c>
    </row>
    <row spans="1:4" r="61">
      <c s="4" r="A61" t="s">
        <v>720</v>
      </c>
      <c s="6" r="B61" t="n">
        <v>391</v>
      </c>
      <c s="6" r="C61" t="n">
        <v>357</v>
      </c>
    </row>
    <row spans="1:4" r="62">
      <c s="4" r="A62" t="s">
        <v>721</v>
      </c>
      <c s="6" r="B62" t="n">
        <v>108368</v>
      </c>
      <c s="6" r="C62" t="n">
        <v>73967</v>
      </c>
    </row>
    <row spans="1:4" r="63">
      <c s="4" r="A63" t="s">
        <v>628</v>
      </c>
    </row>
    <row spans="1:4" r="64">
      <c s="3" r="A64" t="s">
        <v>612</v>
      </c>
    </row>
    <row spans="1:4" r="65">
      <c s="4" r="A65" t="s">
        <v>707</v>
      </c>
      <c s="6" r="B65" t="n">
        <v>54</v>
      </c>
      <c s="6" r="C65" t="n">
        <v>68</v>
      </c>
      <c s="6" r="D65" t="n">
        <v>70</v>
      </c>
    </row>
    <row spans="1:4" r="66">
      <c s="4" r="A66" t="s">
        <v>713</v>
      </c>
      <c s="6" r="B66" t="n">
        <v>-9</v>
      </c>
      <c s="6" r="C66" t="n">
        <v>-12</v>
      </c>
      <c s="6" r="D66" t="n">
        <v>-23</v>
      </c>
    </row>
    <row spans="1:4" r="67">
      <c s="4" r="A67" t="s">
        <v>714</v>
      </c>
      <c s="6" r="B67" t="n">
        <v>15</v>
      </c>
      <c s="6" r="C67" t="n">
        <v>5</v>
      </c>
      <c s="6" r="D67" t="n">
        <v>8</v>
      </c>
    </row>
    <row spans="1:4" r="68">
      <c s="4" r="A68" t="s">
        <v>715</v>
      </c>
      <c s="6" r="B68" t="n">
        <v>-14</v>
      </c>
      <c s="6" r="C68" t="n">
        <v>-7</v>
      </c>
      <c s="6" r="D68" t="n">
        <v>13</v>
      </c>
    </row>
    <row spans="1:4" r="69">
      <c s="4" r="A69" t="s">
        <v>710</v>
      </c>
      <c s="6" r="B69" t="n">
        <v>46</v>
      </c>
      <c s="6" r="C69" t="n">
        <v>54</v>
      </c>
      <c s="6" r="D69" t="n">
        <v>68</v>
      </c>
    </row>
    <row spans="1:4" r="70">
      <c s="4" r="A70" t="s">
        <v>716</v>
      </c>
      <c s="6" r="B70" t="n">
        <v>46</v>
      </c>
      <c s="6" r="C70" t="n">
        <v>54</v>
      </c>
    </row>
    <row spans="1:4" r="71">
      <c s="4" r="A71" t="s">
        <v>718</v>
      </c>
      <c s="6" r="B71" t="n">
        <v>46</v>
      </c>
      <c s="6" r="C71" t="n">
        <v>54</v>
      </c>
    </row>
    <row spans="1:4" r="72">
      <c s="4" r="A72" t="s">
        <v>719</v>
      </c>
      <c s="6" r="B72" t="n">
        <v>3351</v>
      </c>
      <c s="6" r="C72" t="n">
        <v>3862</v>
      </c>
    </row>
    <row spans="1:4" r="73">
      <c s="4" r="A73" t="s">
        <v>721</v>
      </c>
      <c s="6" r="B73" t="n">
        <v>3351</v>
      </c>
      <c s="6" r="C73" t="n">
        <v>3862</v>
      </c>
    </row>
    <row spans="1:4" r="74">
      <c s="4" r="A74" t="s">
        <v>729</v>
      </c>
    </row>
    <row spans="1:4" r="75">
      <c s="3" r="A75" t="s">
        <v>612</v>
      </c>
    </row>
    <row spans="1:4" r="76">
      <c s="4" r="A76" t="s">
        <v>707</v>
      </c>
      <c s="6" r="B76" t="n">
        <v>1279</v>
      </c>
      <c s="6" r="C76" t="n">
        <v>1575</v>
      </c>
      <c s="6" r="D76" t="n">
        <v>986</v>
      </c>
    </row>
    <row spans="1:4" r="77">
      <c s="4" r="A77" t="s">
        <v>715</v>
      </c>
      <c s="6" r="B77" t="n">
        <v>72</v>
      </c>
      <c s="6" r="C77" t="n">
        <v>-296</v>
      </c>
      <c s="6" r="D77" t="n">
        <v>589</v>
      </c>
    </row>
    <row spans="1:4" r="78">
      <c s="4" r="A78" t="s">
        <v>710</v>
      </c>
      <c s="6" r="B78" t="n">
        <v>1351</v>
      </c>
      <c s="6" r="C78" t="n">
        <v>1279</v>
      </c>
      <c s="7" r="D78" t="n">
        <v>1575</v>
      </c>
    </row>
    <row spans="1:4" r="79">
      <c s="4" r="A79" t="s">
        <v>716</v>
      </c>
      <c s="6" r="B79" t="n">
        <v>1351</v>
      </c>
      <c s="6" r="C79" t="n">
        <v>1279</v>
      </c>
    </row>
    <row spans="1:4" r="80">
      <c s="4" r="A80" t="s">
        <v>718</v>
      </c>
      <c s="7" r="B80" t="n">
        <v>1351</v>
      </c>
      <c s="7" r="C80" t="n">
        <v>12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0</v>
      </c>
      <c s="2" r="B1" t="s">
        <v>1</v>
      </c>
    </row>
    <row spans="1:3" r="2">
      <c s="2" r="B2" t="s">
        <v>2</v>
      </c>
      <c s="2" r="C2" t="s">
        <v>32</v>
      </c>
    </row>
    <row spans="1:3" r="3">
      <c s="3" r="A3" t="s">
        <v>731</v>
      </c>
    </row>
    <row spans="1:3" r="4">
      <c s="4" r="A4" t="s">
        <v>732</v>
      </c>
      <c s="4" r="B4" t="s">
        <v>521</v>
      </c>
      <c s="4" r="C4" t="s">
        <v>521</v>
      </c>
    </row>
    <row spans="1:3" r="5">
      <c s="4" r="A5" t="s">
        <v>733</v>
      </c>
      <c s="7" r="B5" t="n">
        <v>1406012</v>
      </c>
      <c s="7" r="C5" t="n">
        <v>1046011</v>
      </c>
    </row>
    <row spans="1:3" r="6">
      <c s="4" r="A6" t="s">
        <v>623</v>
      </c>
    </row>
    <row spans="1:3" r="7">
      <c s="3" r="A7" t="s">
        <v>731</v>
      </c>
    </row>
    <row spans="1:3" r="8">
      <c s="4" r="A8" t="s">
        <v>733</v>
      </c>
      <c s="6" r="B8" t="n">
        <v>785737</v>
      </c>
      <c s="6" r="C8" t="n">
        <v>560171</v>
      </c>
    </row>
    <row spans="1:3" r="9">
      <c s="4" r="A9" t="s">
        <v>728</v>
      </c>
    </row>
    <row spans="1:3" r="10">
      <c s="3" r="A10" t="s">
        <v>731</v>
      </c>
    </row>
    <row spans="1:3" r="11">
      <c s="4" r="A11" t="s">
        <v>733</v>
      </c>
      <c s="6" r="B11" t="n">
        <v>108368</v>
      </c>
      <c s="6" r="C11" t="n">
        <v>73967</v>
      </c>
    </row>
    <row spans="1:3" r="12">
      <c s="4" r="A12" t="s">
        <v>724</v>
      </c>
    </row>
    <row spans="1:3" r="13">
      <c s="3" r="A13" t="s">
        <v>731</v>
      </c>
    </row>
    <row spans="1:3" r="14">
      <c s="4" r="A14" t="s">
        <v>733</v>
      </c>
      <c s="6" r="B14" t="n">
        <v>508556</v>
      </c>
      <c s="6" r="C14" t="n">
        <v>408011</v>
      </c>
    </row>
    <row spans="1:3" r="15">
      <c s="4" r="A15" t="s">
        <v>628</v>
      </c>
    </row>
    <row spans="1:3" r="16">
      <c s="3" r="A16" t="s">
        <v>731</v>
      </c>
    </row>
    <row spans="1:3" r="17">
      <c s="4" r="A17" t="s">
        <v>733</v>
      </c>
      <c s="6" r="B17" t="n">
        <v>3351</v>
      </c>
      <c s="6" r="C17" t="n">
        <v>3862</v>
      </c>
    </row>
    <row spans="1:3" r="18">
      <c s="4" r="A18" t="s">
        <v>734</v>
      </c>
    </row>
    <row spans="1:3" r="19">
      <c s="3" r="A19" t="s">
        <v>731</v>
      </c>
    </row>
    <row spans="1:3" r="20">
      <c s="4" r="A20" t="s">
        <v>733</v>
      </c>
      <c s="6" r="B20" t="n">
        <v>66445</v>
      </c>
      <c s="6" r="C20" t="n">
        <v>51586</v>
      </c>
    </row>
    <row spans="1:3" r="21">
      <c s="4" r="A21" t="s">
        <v>735</v>
      </c>
    </row>
    <row spans="1:3" r="22">
      <c s="3" r="A22" t="s">
        <v>731</v>
      </c>
    </row>
    <row spans="1:3" r="23">
      <c s="4" r="A23" t="s">
        <v>733</v>
      </c>
      <c s="6" r="B23" t="n">
        <v>7027</v>
      </c>
      <c s="6" r="C23" t="n">
        <v>8472</v>
      </c>
    </row>
    <row spans="1:3" r="24">
      <c s="4" r="A24" t="s">
        <v>736</v>
      </c>
    </row>
    <row spans="1:3" r="25">
      <c s="3" r="A25" t="s">
        <v>731</v>
      </c>
    </row>
    <row spans="1:3" r="26">
      <c s="4" r="A26" t="s">
        <v>733</v>
      </c>
      <c s="6" r="B26" t="n">
        <v>53776</v>
      </c>
      <c s="6" r="C26" t="n">
        <v>47222</v>
      </c>
    </row>
    <row spans="1:3" r="27">
      <c s="4" r="A27" t="s">
        <v>737</v>
      </c>
    </row>
    <row spans="1:3" r="28">
      <c s="3" r="A28" t="s">
        <v>731</v>
      </c>
    </row>
    <row spans="1:3" r="29">
      <c s="4" r="A29" t="s">
        <v>733</v>
      </c>
      <c s="6" r="B29" t="n">
        <v>30856</v>
      </c>
      <c s="6" r="C29" t="n">
        <v>28109</v>
      </c>
    </row>
    <row spans="1:3" r="30">
      <c s="4" r="A30" t="s">
        <v>738</v>
      </c>
    </row>
    <row spans="1:3" r="31">
      <c s="3" r="A31" t="s">
        <v>731</v>
      </c>
    </row>
    <row spans="1:3" r="32">
      <c s="4" r="A32" t="s">
        <v>733</v>
      </c>
      <c s="6" r="B32" t="n">
        <v>364742</v>
      </c>
      <c s="6" r="C32" t="n">
        <v>259805</v>
      </c>
    </row>
    <row spans="1:3" r="33">
      <c s="4" r="A33" t="s">
        <v>739</v>
      </c>
    </row>
    <row spans="1:3" r="34">
      <c s="3" r="A34" t="s">
        <v>731</v>
      </c>
    </row>
    <row spans="1:3" r="35">
      <c s="4" r="A35" t="s">
        <v>733</v>
      </c>
      <c s="6" r="B35" t="n">
        <v>300774</v>
      </c>
      <c s="6" r="C35" t="n">
        <v>201558</v>
      </c>
    </row>
    <row spans="1:3" r="36">
      <c s="4" r="A36" t="s">
        <v>740</v>
      </c>
    </row>
    <row spans="1:3" r="37">
      <c s="3" r="A37" t="s">
        <v>731</v>
      </c>
    </row>
    <row spans="1:3" r="38">
      <c s="4" r="A38" t="s">
        <v>733</v>
      </c>
      <c s="6" r="B38" t="n">
        <v>42680</v>
      </c>
      <c s="6" r="C38" t="n">
        <v>18595</v>
      </c>
    </row>
    <row spans="1:3" r="39">
      <c s="4" r="A39" t="s">
        <v>741</v>
      </c>
    </row>
    <row spans="1:3" r="40">
      <c s="3" r="A40" t="s">
        <v>731</v>
      </c>
    </row>
    <row spans="1:3" r="41">
      <c s="4" r="A41" t="s">
        <v>733</v>
      </c>
      <c s="6" r="B41" t="n">
        <v>20537</v>
      </c>
      <c s="6" r="C41" t="n">
        <v>12159</v>
      </c>
    </row>
    <row spans="1:3" r="42">
      <c s="4" r="A42" t="s">
        <v>742</v>
      </c>
    </row>
    <row spans="1:3" r="43">
      <c s="3" r="A43" t="s">
        <v>731</v>
      </c>
    </row>
    <row spans="1:3" r="44">
      <c s="4" r="A44" t="s">
        <v>733</v>
      </c>
      <c s="7" r="B44" t="n">
        <v>7268</v>
      </c>
      <c s="7" r="C44" t="n">
        <v>6632</v>
      </c>
    </row>
    <row spans="1:3" r="45">
      <c s="4" r="A45" t="s">
        <v>743</v>
      </c>
    </row>
    <row spans="1:3" r="46">
      <c s="3" r="A46" t="s">
        <v>731</v>
      </c>
    </row>
    <row spans="1:3" r="47">
      <c s="4" r="A47" t="s">
        <v>732</v>
      </c>
      <c s="4" r="B47" t="s">
        <v>744</v>
      </c>
      <c s="4" r="C47" t="s">
        <v>745</v>
      </c>
    </row>
    <row spans="1:3" r="48">
      <c s="4" r="A48" t="s">
        <v>733</v>
      </c>
      <c s="7" r="B48" t="n">
        <v>1368323</v>
      </c>
      <c s="7" r="C48" t="n">
        <v>1013576</v>
      </c>
    </row>
    <row spans="1:3" r="49">
      <c s="4" r="A49" t="s">
        <v>746</v>
      </c>
    </row>
    <row spans="1:3" r="50">
      <c s="3" r="A50" t="s">
        <v>731</v>
      </c>
    </row>
    <row spans="1:3" r="51">
      <c s="4" r="A51" t="s">
        <v>733</v>
      </c>
      <c s="6" r="B51" t="n">
        <v>765062</v>
      </c>
      <c s="6" r="C51" t="n">
        <v>541707</v>
      </c>
    </row>
    <row spans="1:3" r="52">
      <c s="4" r="A52" t="s">
        <v>747</v>
      </c>
    </row>
    <row spans="1:3" r="53">
      <c s="3" r="A53" t="s">
        <v>731</v>
      </c>
    </row>
    <row spans="1:3" r="54">
      <c s="4" r="A54" t="s">
        <v>733</v>
      </c>
      <c s="6" r="B54" t="n">
        <v>105644</v>
      </c>
      <c s="6" r="C54" t="n">
        <v>72097</v>
      </c>
    </row>
    <row spans="1:3" r="55">
      <c s="4" r="A55" t="s">
        <v>748</v>
      </c>
    </row>
    <row spans="1:3" r="56">
      <c s="3" r="A56" t="s">
        <v>731</v>
      </c>
    </row>
    <row spans="1:3" r="57">
      <c s="4" r="A57" t="s">
        <v>733</v>
      </c>
      <c s="6" r="B57" t="n">
        <v>494267</v>
      </c>
      <c s="6" r="C57" t="n">
        <v>395918</v>
      </c>
    </row>
    <row spans="1:3" r="58">
      <c s="4" r="A58" t="s">
        <v>749</v>
      </c>
    </row>
    <row spans="1:3" r="59">
      <c s="3" r="A59" t="s">
        <v>731</v>
      </c>
    </row>
    <row spans="1:3" r="60">
      <c s="4" r="A60" t="s">
        <v>733</v>
      </c>
      <c s="6" r="B60" t="n">
        <v>3350</v>
      </c>
      <c s="6" r="C60" t="n">
        <v>3854</v>
      </c>
    </row>
    <row spans="1:3" r="61">
      <c s="4" r="A61" t="s">
        <v>750</v>
      </c>
    </row>
    <row spans="1:3" r="62">
      <c s="3" r="A62" t="s">
        <v>731</v>
      </c>
    </row>
    <row spans="1:3" r="63">
      <c s="4" r="A63" t="s">
        <v>733</v>
      </c>
      <c s="6" r="B63" t="n">
        <v>66208</v>
      </c>
      <c s="6" r="C63" t="n">
        <v>50074</v>
      </c>
    </row>
    <row spans="1:3" r="64">
      <c s="4" r="A64" t="s">
        <v>751</v>
      </c>
    </row>
    <row spans="1:3" r="65">
      <c s="3" r="A65" t="s">
        <v>731</v>
      </c>
    </row>
    <row spans="1:3" r="66">
      <c s="4" r="A66" t="s">
        <v>733</v>
      </c>
      <c s="6" r="B66" t="n">
        <v>7027</v>
      </c>
      <c s="6" r="C66" t="n">
        <v>8472</v>
      </c>
    </row>
    <row spans="1:3" r="67">
      <c s="4" r="A67" t="s">
        <v>752</v>
      </c>
    </row>
    <row spans="1:3" r="68">
      <c s="3" r="A68" t="s">
        <v>731</v>
      </c>
    </row>
    <row spans="1:3" r="69">
      <c s="4" r="A69" t="s">
        <v>733</v>
      </c>
      <c s="6" r="B69" t="n">
        <v>49077</v>
      </c>
      <c s="6" r="C69" t="n">
        <v>39527</v>
      </c>
    </row>
    <row spans="1:3" r="70">
      <c s="4" r="A70" t="s">
        <v>753</v>
      </c>
    </row>
    <row spans="1:3" r="71">
      <c s="3" r="A71" t="s">
        <v>731</v>
      </c>
    </row>
    <row spans="1:3" r="72">
      <c s="4" r="A72" t="s">
        <v>733</v>
      </c>
      <c s="6" r="B72" t="n">
        <v>30803</v>
      </c>
      <c s="6" r="C72" t="n">
        <v>28109</v>
      </c>
    </row>
    <row spans="1:3" r="73">
      <c s="4" r="A73" t="s">
        <v>754</v>
      </c>
    </row>
    <row spans="1:3" r="74">
      <c s="3" r="A74" t="s">
        <v>731</v>
      </c>
    </row>
    <row spans="1:3" r="75">
      <c s="4" r="A75" t="s">
        <v>733</v>
      </c>
      <c s="6" r="B75" t="n">
        <v>353249</v>
      </c>
      <c s="6" r="C75" t="n">
        <v>254166</v>
      </c>
    </row>
    <row spans="1:3" r="76">
      <c s="4" r="A76" t="s">
        <v>755</v>
      </c>
    </row>
    <row spans="1:3" r="77">
      <c s="3" r="A77" t="s">
        <v>731</v>
      </c>
    </row>
    <row spans="1:3" r="78">
      <c s="4" r="A78" t="s">
        <v>733</v>
      </c>
      <c s="6" r="B78" t="n">
        <v>296528</v>
      </c>
      <c s="6" r="C78" t="n">
        <v>197940</v>
      </c>
    </row>
    <row spans="1:3" r="79">
      <c s="4" r="A79" t="s">
        <v>756</v>
      </c>
    </row>
    <row spans="1:3" r="80">
      <c s="3" r="A80" t="s">
        <v>731</v>
      </c>
    </row>
    <row spans="1:3" r="81">
      <c s="4" r="A81" t="s">
        <v>733</v>
      </c>
      <c s="6" r="B81" t="n">
        <v>42580</v>
      </c>
      <c s="6" r="C81" t="n">
        <v>17645</v>
      </c>
    </row>
    <row spans="1:3" r="82">
      <c s="4" r="A82" t="s">
        <v>757</v>
      </c>
    </row>
    <row spans="1:3" r="83">
      <c s="3" r="A83" t="s">
        <v>731</v>
      </c>
    </row>
    <row spans="1:3" r="84">
      <c s="4" r="A84" t="s">
        <v>733</v>
      </c>
      <c s="6" r="B84" t="n">
        <v>20265</v>
      </c>
      <c s="6" r="C84" t="n">
        <v>11917</v>
      </c>
    </row>
    <row spans="1:3" r="85">
      <c s="4" r="A85" t="s">
        <v>758</v>
      </c>
    </row>
    <row spans="1:3" r="86">
      <c s="3" r="A86" t="s">
        <v>731</v>
      </c>
    </row>
    <row spans="1:3" r="87">
      <c s="4" r="A87" t="s">
        <v>733</v>
      </c>
      <c s="7" r="B87" t="n">
        <v>4969</v>
      </c>
      <c s="7" r="C87" t="n">
        <v>5954</v>
      </c>
    </row>
    <row spans="1:3" r="88">
      <c s="4" r="A88" t="s">
        <v>759</v>
      </c>
    </row>
    <row spans="1:3" r="89">
      <c s="3" r="A89" t="s">
        <v>731</v>
      </c>
    </row>
    <row spans="1:3" r="90">
      <c s="4" r="A90" t="s">
        <v>732</v>
      </c>
      <c s="4" r="B90" t="s">
        <v>561</v>
      </c>
      <c s="4" r="C90" t="s">
        <v>561</v>
      </c>
    </row>
    <row spans="1:3" r="91">
      <c s="4" r="A91" t="s">
        <v>590</v>
      </c>
    </row>
    <row spans="1:3" r="92">
      <c s="3" r="A92" t="s">
        <v>731</v>
      </c>
    </row>
    <row spans="1:3" r="93">
      <c s="4" r="A93" t="s">
        <v>732</v>
      </c>
      <c s="4" r="B93" t="s">
        <v>760</v>
      </c>
      <c s="4" r="C93" t="s">
        <v>761</v>
      </c>
    </row>
    <row spans="1:3" r="94">
      <c s="4" r="A94" t="s">
        <v>733</v>
      </c>
      <c s="7" r="B94" t="n">
        <v>37689</v>
      </c>
      <c s="7" r="C94" t="n">
        <v>32435</v>
      </c>
    </row>
    <row spans="1:3" r="95">
      <c s="4" r="A95" t="s">
        <v>762</v>
      </c>
    </row>
    <row spans="1:3" r="96">
      <c s="3" r="A96" t="s">
        <v>731</v>
      </c>
    </row>
    <row spans="1:3" r="97">
      <c s="4" r="A97" t="s">
        <v>733</v>
      </c>
      <c s="6" r="B97" t="n">
        <v>20675</v>
      </c>
      <c s="6" r="C97" t="n">
        <v>18464</v>
      </c>
    </row>
    <row spans="1:3" r="98">
      <c s="4" r="A98" t="s">
        <v>763</v>
      </c>
    </row>
    <row spans="1:3" r="99">
      <c s="3" r="A99" t="s">
        <v>731</v>
      </c>
    </row>
    <row spans="1:3" r="100">
      <c s="4" r="A100" t="s">
        <v>733</v>
      </c>
      <c s="6" r="B100" t="n">
        <v>2724</v>
      </c>
      <c s="6" r="C100" t="n">
        <v>1870</v>
      </c>
    </row>
    <row spans="1:3" r="101">
      <c s="4" r="A101" t="s">
        <v>764</v>
      </c>
    </row>
    <row spans="1:3" r="102">
      <c s="3" r="A102" t="s">
        <v>731</v>
      </c>
    </row>
    <row spans="1:3" r="103">
      <c s="4" r="A103" t="s">
        <v>733</v>
      </c>
      <c s="6" r="B103" t="n">
        <v>14289</v>
      </c>
      <c s="6" r="C103" t="n">
        <v>12093</v>
      </c>
    </row>
    <row spans="1:3" r="104">
      <c s="4" r="A104" t="s">
        <v>765</v>
      </c>
    </row>
    <row spans="1:3" r="105">
      <c s="3" r="A105" t="s">
        <v>731</v>
      </c>
    </row>
    <row spans="1:3" r="106">
      <c s="4" r="A106" t="s">
        <v>733</v>
      </c>
      <c s="6" r="B106" t="n">
        <v>1</v>
      </c>
      <c s="6" r="C106" t="n">
        <v>8</v>
      </c>
    </row>
    <row spans="1:3" r="107">
      <c s="4" r="A107" t="s">
        <v>766</v>
      </c>
    </row>
    <row spans="1:3" r="108">
      <c s="3" r="A108" t="s">
        <v>731</v>
      </c>
    </row>
    <row spans="1:3" r="109">
      <c s="4" r="A109" t="s">
        <v>733</v>
      </c>
      <c s="6" r="B109" t="n">
        <v>237</v>
      </c>
      <c s="6" r="C109" t="n">
        <v>1512</v>
      </c>
    </row>
    <row spans="1:3" r="110">
      <c s="4" r="A110" t="s">
        <v>767</v>
      </c>
    </row>
    <row spans="1:3" r="111">
      <c s="3" r="A111" t="s">
        <v>731</v>
      </c>
    </row>
    <row spans="1:3" r="112">
      <c s="4" r="A112" t="s">
        <v>733</v>
      </c>
      <c s="6" r="B112" t="n">
        <v>4699</v>
      </c>
      <c s="6" r="C112" t="n">
        <v>7695</v>
      </c>
    </row>
    <row spans="1:3" r="113">
      <c s="4" r="A113" t="s">
        <v>768</v>
      </c>
    </row>
    <row spans="1:3" r="114">
      <c s="3" r="A114" t="s">
        <v>731</v>
      </c>
    </row>
    <row spans="1:3" r="115">
      <c s="4" r="A115" t="s">
        <v>733</v>
      </c>
      <c s="6" r="B115" t="n">
        <v>53</v>
      </c>
    </row>
    <row spans="1:3" r="116">
      <c s="4" r="A116" t="s">
        <v>769</v>
      </c>
    </row>
    <row spans="1:3" r="117">
      <c s="3" r="A117" t="s">
        <v>731</v>
      </c>
    </row>
    <row spans="1:3" r="118">
      <c s="4" r="A118" t="s">
        <v>733</v>
      </c>
      <c s="6" r="B118" t="n">
        <v>11493</v>
      </c>
      <c s="6" r="C118" t="n">
        <v>5639</v>
      </c>
    </row>
    <row spans="1:3" r="119">
      <c s="4" r="A119" t="s">
        <v>770</v>
      </c>
    </row>
    <row spans="1:3" r="120">
      <c s="3" r="A120" t="s">
        <v>731</v>
      </c>
    </row>
    <row spans="1:3" r="121">
      <c s="4" r="A121" t="s">
        <v>733</v>
      </c>
      <c s="6" r="B121" t="n">
        <v>4246</v>
      </c>
      <c s="6" r="C121" t="n">
        <v>3618</v>
      </c>
    </row>
    <row spans="1:3" r="122">
      <c s="4" r="A122" t="s">
        <v>771</v>
      </c>
    </row>
    <row spans="1:3" r="123">
      <c s="3" r="A123" t="s">
        <v>731</v>
      </c>
    </row>
    <row spans="1:3" r="124">
      <c s="4" r="A124" t="s">
        <v>733</v>
      </c>
      <c s="6" r="B124" t="n">
        <v>100</v>
      </c>
      <c s="6" r="C124" t="n">
        <v>950</v>
      </c>
    </row>
    <row spans="1:3" r="125">
      <c s="4" r="A125" t="s">
        <v>772</v>
      </c>
    </row>
    <row spans="1:3" r="126">
      <c s="3" r="A126" t="s">
        <v>731</v>
      </c>
    </row>
    <row spans="1:3" r="127">
      <c s="4" r="A127" t="s">
        <v>733</v>
      </c>
      <c s="6" r="B127" t="n">
        <v>272</v>
      </c>
      <c s="6" r="C127" t="n">
        <v>242</v>
      </c>
    </row>
    <row spans="1:3" r="128">
      <c s="4" r="A128" t="s">
        <v>773</v>
      </c>
    </row>
    <row spans="1:3" r="129">
      <c s="3" r="A129" t="s">
        <v>731</v>
      </c>
    </row>
    <row spans="1:3" r="130">
      <c s="4" r="A130" t="s">
        <v>733</v>
      </c>
      <c s="7" r="B130" t="n">
        <v>2299</v>
      </c>
      <c s="7" r="C130" t="n">
        <v>678</v>
      </c>
    </row>
    <row spans="1:3" r="131">
      <c s="4" r="A131" t="s">
        <v>774</v>
      </c>
    </row>
    <row spans="1:3" r="132">
      <c s="3" r="A132" t="s">
        <v>731</v>
      </c>
    </row>
    <row spans="1:3" r="133">
      <c s="4" r="A133" t="s">
        <v>732</v>
      </c>
      <c s="4" r="B133" t="s">
        <v>561</v>
      </c>
      <c s="4" r="C133" t="s">
        <v>5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5</v>
      </c>
      <c s="2" r="B1" t="s">
        <v>1</v>
      </c>
    </row>
    <row spans="1:3" r="2">
      <c s="2" r="B2" t="s">
        <v>2</v>
      </c>
      <c s="2" r="C2" t="s">
        <v>32</v>
      </c>
    </row>
    <row spans="1:3" r="3">
      <c s="3" r="A3" t="s">
        <v>776</v>
      </c>
    </row>
    <row spans="1:3" r="4">
      <c s="4" r="A4" t="s">
        <v>777</v>
      </c>
      <c s="4" r="B4" t="s">
        <v>778</v>
      </c>
      <c s="4" r="C4" t="s">
        <v>779</v>
      </c>
    </row>
    <row spans="1:3" r="5">
      <c s="4" r="A5" t="s">
        <v>780</v>
      </c>
      <c s="4" r="B5" t="s">
        <v>781</v>
      </c>
      <c s="4" r="C5" t="s">
        <v>630</v>
      </c>
    </row>
    <row spans="1:3" r="6">
      <c s="4" r="A6" t="s">
        <v>782</v>
      </c>
      <c s="4" r="B6" t="s">
        <v>783</v>
      </c>
      <c s="4" r="C6" t="s">
        <v>784</v>
      </c>
    </row>
    <row spans="1:3" r="7">
      <c s="4" r="A7" t="s">
        <v>785</v>
      </c>
      <c s="4" r="B7" t="s">
        <v>521</v>
      </c>
      <c s="4" r="C7" t="s">
        <v>521</v>
      </c>
    </row>
    <row spans="1:3" r="8">
      <c s="4" r="A8" t="s">
        <v>786</v>
      </c>
      <c s="7" r="B8" t="n">
        <v>5509</v>
      </c>
      <c s="7" r="C8" t="n">
        <v>2695</v>
      </c>
    </row>
    <row spans="1:3" r="9">
      <c s="4" r="A9" t="s">
        <v>787</v>
      </c>
      <c s="6" r="B9" t="n">
        <v>5993</v>
      </c>
      <c s="6" r="C9" t="n">
        <v>4200</v>
      </c>
    </row>
    <row spans="1:3" r="10">
      <c s="4" r="A10" t="s">
        <v>788</v>
      </c>
      <c s="6" r="B10" t="n">
        <v>1400019</v>
      </c>
      <c s="6" r="C10" t="n">
        <v>1041811</v>
      </c>
    </row>
    <row spans="1:3" r="11">
      <c s="4" r="A11" t="s">
        <v>721</v>
      </c>
      <c s="6" r="B11" t="n">
        <v>1406012</v>
      </c>
      <c s="6" r="C11" t="n">
        <v>1046011</v>
      </c>
    </row>
    <row spans="1:3" r="12">
      <c s="4" r="A12" t="s">
        <v>623</v>
      </c>
    </row>
    <row spans="1:3" r="13">
      <c s="3" r="A13" t="s">
        <v>776</v>
      </c>
    </row>
    <row spans="1:3" r="14">
      <c s="4" r="A14" t="s">
        <v>786</v>
      </c>
      <c s="6" r="B14" t="n">
        <v>3892</v>
      </c>
      <c s="6" r="C14" t="n">
        <v>1825</v>
      </c>
    </row>
    <row spans="1:3" r="15">
      <c s="4" r="A15" t="s">
        <v>787</v>
      </c>
      <c s="6" r="B15" t="n">
        <v>3892</v>
      </c>
      <c s="6" r="C15" t="n">
        <v>2998</v>
      </c>
    </row>
    <row spans="1:3" r="16">
      <c s="4" r="A16" t="s">
        <v>788</v>
      </c>
      <c s="6" r="B16" t="n">
        <v>781845</v>
      </c>
      <c s="6" r="C16" t="n">
        <v>557172</v>
      </c>
    </row>
    <row spans="1:3" r="17">
      <c s="4" r="A17" t="s">
        <v>721</v>
      </c>
      <c s="6" r="B17" t="n">
        <v>785737</v>
      </c>
      <c s="6" r="C17" t="n">
        <v>560171</v>
      </c>
    </row>
    <row spans="1:3" r="18">
      <c s="4" r="A18" t="s">
        <v>624</v>
      </c>
    </row>
    <row spans="1:3" r="19">
      <c s="3" r="A19" t="s">
        <v>776</v>
      </c>
    </row>
    <row spans="1:3" r="20">
      <c s="4" r="A20" t="s">
        <v>788</v>
      </c>
      <c s="6" r="B20" t="n">
        <v>66445</v>
      </c>
      <c s="6" r="C20" t="n">
        <v>51586</v>
      </c>
    </row>
    <row spans="1:3" r="21">
      <c s="4" r="A21" t="s">
        <v>721</v>
      </c>
      <c s="6" r="B21" t="n">
        <v>66445</v>
      </c>
      <c s="6" r="C21" t="n">
        <v>51586</v>
      </c>
    </row>
    <row spans="1:3" r="22">
      <c s="4" r="A22" t="s">
        <v>625</v>
      </c>
    </row>
    <row spans="1:3" r="23">
      <c s="3" r="A23" t="s">
        <v>776</v>
      </c>
    </row>
    <row spans="1:3" r="24">
      <c s="4" r="A24" t="s">
        <v>786</v>
      </c>
      <c s="6" r="B24" t="n">
        <v>733</v>
      </c>
      <c s="6" r="C24" t="n">
        <v>320</v>
      </c>
    </row>
    <row spans="1:3" r="25">
      <c s="4" r="A25" t="s">
        <v>787</v>
      </c>
      <c s="6" r="B25" t="n">
        <v>733</v>
      </c>
      <c s="6" r="C25" t="n">
        <v>888</v>
      </c>
    </row>
    <row spans="1:3" r="26">
      <c s="4" r="A26" t="s">
        <v>788</v>
      </c>
      <c s="6" r="B26" t="n">
        <v>53043</v>
      </c>
      <c s="6" r="C26" t="n">
        <v>46333</v>
      </c>
    </row>
    <row spans="1:3" r="27">
      <c s="4" r="A27" t="s">
        <v>721</v>
      </c>
      <c s="6" r="B27" t="n">
        <v>53776</v>
      </c>
      <c s="6" r="C27" t="n">
        <v>47222</v>
      </c>
    </row>
    <row spans="1:3" r="28">
      <c s="4" r="A28" t="s">
        <v>626</v>
      </c>
    </row>
    <row spans="1:3" r="29">
      <c s="3" r="A29" t="s">
        <v>776</v>
      </c>
    </row>
    <row spans="1:3" r="30">
      <c s="4" r="A30" t="s">
        <v>786</v>
      </c>
      <c s="6" r="B30" t="n">
        <v>2369</v>
      </c>
      <c s="6" r="C30" t="n">
        <v>599</v>
      </c>
    </row>
    <row spans="1:3" r="31">
      <c s="4" r="A31" t="s">
        <v>787</v>
      </c>
      <c s="6" r="B31" t="n">
        <v>2369</v>
      </c>
      <c s="6" r="C31" t="n">
        <v>599</v>
      </c>
    </row>
    <row spans="1:3" r="32">
      <c s="4" r="A32" t="s">
        <v>788</v>
      </c>
      <c s="6" r="B32" t="n">
        <v>362373</v>
      </c>
      <c s="6" r="C32" t="n">
        <v>259206</v>
      </c>
    </row>
    <row spans="1:3" r="33">
      <c s="4" r="A33" t="s">
        <v>721</v>
      </c>
      <c s="6" r="B33" t="n">
        <v>364742</v>
      </c>
      <c s="6" r="C33" t="n">
        <v>259805</v>
      </c>
    </row>
    <row spans="1:3" r="34">
      <c s="4" r="A34" t="s">
        <v>627</v>
      </c>
    </row>
    <row spans="1:3" r="35">
      <c s="3" r="A35" t="s">
        <v>776</v>
      </c>
    </row>
    <row spans="1:3" r="36">
      <c s="4" r="A36" t="s">
        <v>786</v>
      </c>
      <c s="6" r="B36" t="n">
        <v>790</v>
      </c>
      <c s="6" r="C36" t="n">
        <v>906</v>
      </c>
    </row>
    <row spans="1:3" r="37">
      <c s="4" r="A37" t="s">
        <v>787</v>
      </c>
      <c s="6" r="B37" t="n">
        <v>790</v>
      </c>
      <c s="6" r="C37" t="n">
        <v>1511</v>
      </c>
    </row>
    <row spans="1:3" r="38">
      <c s="4" r="A38" t="s">
        <v>788</v>
      </c>
      <c s="6" r="B38" t="n">
        <v>299984</v>
      </c>
      <c s="6" r="C38" t="n">
        <v>200047</v>
      </c>
    </row>
    <row spans="1:3" r="39">
      <c s="4" r="A39" t="s">
        <v>721</v>
      </c>
      <c s="6" r="B39" t="n">
        <v>300774</v>
      </c>
      <c s="6" r="C39" t="n">
        <v>201558</v>
      </c>
    </row>
    <row spans="1:3" r="40">
      <c s="4" r="A40" t="s">
        <v>728</v>
      </c>
    </row>
    <row spans="1:3" r="41">
      <c s="3" r="A41" t="s">
        <v>776</v>
      </c>
    </row>
    <row spans="1:3" r="42">
      <c s="4" r="A42" t="s">
        <v>786</v>
      </c>
      <c s="6" r="B42" t="n">
        <v>53</v>
      </c>
    </row>
    <row spans="1:3" r="43">
      <c s="4" r="A43" t="s">
        <v>787</v>
      </c>
      <c s="6" r="B43" t="n">
        <v>533</v>
      </c>
    </row>
    <row spans="1:3" r="44">
      <c s="4" r="A44" t="s">
        <v>788</v>
      </c>
      <c s="6" r="B44" t="n">
        <v>107835</v>
      </c>
      <c s="6" r="C44" t="n">
        <v>73967</v>
      </c>
    </row>
    <row spans="1:3" r="45">
      <c s="4" r="A45" t="s">
        <v>721</v>
      </c>
      <c s="6" r="B45" t="n">
        <v>108368</v>
      </c>
      <c s="6" r="C45" t="n">
        <v>73967</v>
      </c>
    </row>
    <row spans="1:3" r="46">
      <c s="4" r="A46" t="s">
        <v>789</v>
      </c>
    </row>
    <row spans="1:3" r="47">
      <c s="3" r="A47" t="s">
        <v>776</v>
      </c>
    </row>
    <row spans="1:3" r="48">
      <c s="4" r="A48" t="s">
        <v>788</v>
      </c>
      <c s="6" r="B48" t="n">
        <v>7027</v>
      </c>
      <c s="6" r="C48" t="n">
        <v>8472</v>
      </c>
    </row>
    <row spans="1:3" r="49">
      <c s="4" r="A49" t="s">
        <v>721</v>
      </c>
      <c s="6" r="B49" t="n">
        <v>7027</v>
      </c>
      <c s="6" r="C49" t="n">
        <v>8472</v>
      </c>
    </row>
    <row spans="1:3" r="50">
      <c s="4" r="A50" t="s">
        <v>790</v>
      </c>
    </row>
    <row spans="1:3" r="51">
      <c s="3" r="A51" t="s">
        <v>776</v>
      </c>
    </row>
    <row spans="1:3" r="52">
      <c s="4" r="A52" t="s">
        <v>786</v>
      </c>
      <c s="6" r="B52" t="n">
        <v>53</v>
      </c>
    </row>
    <row spans="1:3" r="53">
      <c s="4" r="A53" t="s">
        <v>787</v>
      </c>
      <c s="6" r="B53" t="n">
        <v>533</v>
      </c>
    </row>
    <row spans="1:3" r="54">
      <c s="4" r="A54" t="s">
        <v>788</v>
      </c>
      <c s="6" r="B54" t="n">
        <v>30323</v>
      </c>
      <c s="6" r="C54" t="n">
        <v>28109</v>
      </c>
    </row>
    <row spans="1:3" r="55">
      <c s="4" r="A55" t="s">
        <v>721</v>
      </c>
      <c s="6" r="B55" t="n">
        <v>30856</v>
      </c>
      <c s="6" r="C55" t="n">
        <v>28109</v>
      </c>
    </row>
    <row spans="1:3" r="56">
      <c s="4" r="A56" t="s">
        <v>791</v>
      </c>
    </row>
    <row spans="1:3" r="57">
      <c s="3" r="A57" t="s">
        <v>776</v>
      </c>
    </row>
    <row spans="1:3" r="58">
      <c s="4" r="A58" t="s">
        <v>788</v>
      </c>
      <c s="6" r="B58" t="n">
        <v>42680</v>
      </c>
      <c s="6" r="C58" t="n">
        <v>18595</v>
      </c>
    </row>
    <row spans="1:3" r="59">
      <c s="4" r="A59" t="s">
        <v>721</v>
      </c>
      <c s="6" r="B59" t="n">
        <v>42680</v>
      </c>
      <c s="6" r="C59" t="n">
        <v>18595</v>
      </c>
    </row>
    <row spans="1:3" r="60">
      <c s="4" r="A60" t="s">
        <v>792</v>
      </c>
    </row>
    <row spans="1:3" r="61">
      <c s="3" r="A61" t="s">
        <v>776</v>
      </c>
    </row>
    <row spans="1:3" r="62">
      <c s="4" r="A62" t="s">
        <v>788</v>
      </c>
      <c s="6" r="B62" t="n">
        <v>20537</v>
      </c>
      <c s="6" r="C62" t="n">
        <v>12159</v>
      </c>
    </row>
    <row spans="1:3" r="63">
      <c s="4" r="A63" t="s">
        <v>721</v>
      </c>
      <c s="6" r="B63" t="n">
        <v>20537</v>
      </c>
      <c s="6" r="C63" t="n">
        <v>12159</v>
      </c>
    </row>
    <row spans="1:3" r="64">
      <c s="4" r="A64" t="s">
        <v>793</v>
      </c>
    </row>
    <row spans="1:3" r="65">
      <c s="3" r="A65" t="s">
        <v>776</v>
      </c>
    </row>
    <row spans="1:3" r="66">
      <c s="4" r="A66" t="s">
        <v>788</v>
      </c>
      <c s="6" r="B66" t="n">
        <v>7268</v>
      </c>
      <c s="6" r="C66" t="n">
        <v>6632</v>
      </c>
    </row>
    <row spans="1:3" r="67">
      <c s="4" r="A67" t="s">
        <v>721</v>
      </c>
      <c s="6" r="B67" t="n">
        <v>7268</v>
      </c>
      <c s="6" r="C67" t="n">
        <v>6632</v>
      </c>
    </row>
    <row spans="1:3" r="68">
      <c s="4" r="A68" t="s">
        <v>724</v>
      </c>
    </row>
    <row spans="1:3" r="69">
      <c s="3" r="A69" t="s">
        <v>776</v>
      </c>
    </row>
    <row spans="1:3" r="70">
      <c s="4" r="A70" t="s">
        <v>786</v>
      </c>
      <c s="6" r="B70" t="n">
        <v>1564</v>
      </c>
      <c s="6" r="C70" t="n">
        <v>870</v>
      </c>
    </row>
    <row spans="1:3" r="71">
      <c s="4" r="A71" t="s">
        <v>787</v>
      </c>
      <c s="6" r="B71" t="n">
        <v>1564</v>
      </c>
      <c s="6" r="C71" t="n">
        <v>1197</v>
      </c>
    </row>
    <row spans="1:3" r="72">
      <c s="4" r="A72" t="s">
        <v>788</v>
      </c>
      <c s="6" r="B72" t="n">
        <v>506992</v>
      </c>
      <c s="6" r="C72" t="n">
        <v>406815</v>
      </c>
    </row>
    <row spans="1:3" r="73">
      <c s="4" r="A73" t="s">
        <v>721</v>
      </c>
      <c s="6" r="B73" t="n">
        <v>508556</v>
      </c>
      <c s="6" r="C73" t="n">
        <v>408011</v>
      </c>
    </row>
    <row spans="1:3" r="74">
      <c s="4" r="A74" t="s">
        <v>628</v>
      </c>
    </row>
    <row spans="1:3" r="75">
      <c s="3" r="A75" t="s">
        <v>776</v>
      </c>
    </row>
    <row spans="1:3" r="76">
      <c s="4" r="A76" t="s">
        <v>787</v>
      </c>
      <c s="6" r="B76" t="n">
        <v>4</v>
      </c>
      <c s="6" r="C76" t="n">
        <v>5</v>
      </c>
    </row>
    <row spans="1:3" r="77">
      <c s="4" r="A77" t="s">
        <v>788</v>
      </c>
      <c s="6" r="B77" t="n">
        <v>3347</v>
      </c>
      <c s="6" r="C77" t="n">
        <v>3857</v>
      </c>
    </row>
    <row spans="1:3" r="78">
      <c s="4" r="A78" t="s">
        <v>721</v>
      </c>
      <c s="7" r="B78" t="n">
        <v>3351</v>
      </c>
      <c s="7" r="C78" t="n">
        <v>3862</v>
      </c>
    </row>
    <row spans="1:3" r="79">
      <c s="4" r="A79" t="s">
        <v>794</v>
      </c>
    </row>
    <row spans="1:3" r="80">
      <c s="3" r="A80" t="s">
        <v>776</v>
      </c>
    </row>
    <row spans="1:3" r="81">
      <c s="4" r="A81" t="s">
        <v>795</v>
      </c>
      <c s="4" r="B81" t="s">
        <v>796</v>
      </c>
      <c s="4" r="C81" t="s">
        <v>797</v>
      </c>
    </row>
    <row spans="1:3" r="82">
      <c s="4" r="A82" t="s">
        <v>798</v>
      </c>
      <c s="7" r="B82" t="n">
        <v>481</v>
      </c>
      <c s="7" r="C82" t="n">
        <v>1504</v>
      </c>
    </row>
    <row spans="1:3" r="83">
      <c s="4" r="A83" t="s">
        <v>799</v>
      </c>
    </row>
    <row spans="1:3" r="84">
      <c s="3" r="A84" t="s">
        <v>776</v>
      </c>
    </row>
    <row spans="1:3" r="85">
      <c s="4" r="A85" t="s">
        <v>798</v>
      </c>
      <c s="6" r="C85" t="n">
        <v>1173</v>
      </c>
    </row>
    <row spans="1:3" r="86">
      <c s="4" r="A86" t="s">
        <v>800</v>
      </c>
    </row>
    <row spans="1:3" r="87">
      <c s="3" r="A87" t="s">
        <v>776</v>
      </c>
    </row>
    <row spans="1:3" r="88">
      <c s="4" r="A88" t="s">
        <v>798</v>
      </c>
      <c s="6" r="C88" t="n">
        <v>568</v>
      </c>
    </row>
    <row spans="1:3" r="89">
      <c s="4" r="A89" t="s">
        <v>801</v>
      </c>
    </row>
    <row spans="1:3" r="90">
      <c s="3" r="A90" t="s">
        <v>776</v>
      </c>
    </row>
    <row spans="1:3" r="91">
      <c s="4" r="A91" t="s">
        <v>798</v>
      </c>
      <c s="6" r="C91" t="n">
        <v>605</v>
      </c>
    </row>
    <row spans="1:3" r="92">
      <c s="4" r="A92" t="s">
        <v>802</v>
      </c>
    </row>
    <row spans="1:3" r="93">
      <c s="3" r="A93" t="s">
        <v>776</v>
      </c>
    </row>
    <row spans="1:3" r="94">
      <c s="4" r="A94" t="s">
        <v>798</v>
      </c>
      <c s="6" r="B94" t="n">
        <v>480</v>
      </c>
    </row>
    <row spans="1:3" r="95">
      <c s="4" r="A95" t="s">
        <v>803</v>
      </c>
    </row>
    <row spans="1:3" r="96">
      <c s="3" r="A96" t="s">
        <v>776</v>
      </c>
    </row>
    <row spans="1:3" r="97">
      <c s="4" r="A97" t="s">
        <v>798</v>
      </c>
      <c s="6" r="B97" t="n">
        <v>480</v>
      </c>
    </row>
    <row spans="1:3" r="98">
      <c s="4" r="A98" t="s">
        <v>804</v>
      </c>
    </row>
    <row spans="1:3" r="99">
      <c s="3" r="A99" t="s">
        <v>776</v>
      </c>
    </row>
    <row spans="1:3" r="100">
      <c s="4" r="A100" t="s">
        <v>798</v>
      </c>
      <c s="6" r="C100" t="n">
        <v>327</v>
      </c>
    </row>
    <row spans="1:3" r="101">
      <c s="4" r="A101" t="s">
        <v>805</v>
      </c>
    </row>
    <row spans="1:3" r="102">
      <c s="3" r="A102" t="s">
        <v>776</v>
      </c>
    </row>
    <row spans="1:3" r="103">
      <c s="4" r="A103" t="s">
        <v>798</v>
      </c>
      <c s="7" r="B103" t="n">
        <v>1</v>
      </c>
      <c s="7" r="C103" t="n">
        <v>4</v>
      </c>
    </row>
    <row spans="1:3" r="104">
      <c s="4" r="A104" t="s">
        <v>806</v>
      </c>
    </row>
    <row spans="1:3" r="105">
      <c s="3" r="A105" t="s">
        <v>776</v>
      </c>
    </row>
    <row spans="1:3" r="106">
      <c s="4" r="A106" t="s">
        <v>795</v>
      </c>
      <c s="4" r="B106" t="s">
        <v>561</v>
      </c>
      <c s="4" r="C106" t="s">
        <v>561</v>
      </c>
    </row>
    <row spans="1:3" r="107">
      <c s="4" r="A107" t="s">
        <v>798</v>
      </c>
      <c s="7" r="B107" t="n">
        <v>3</v>
      </c>
      <c s="7" r="C107" t="n">
        <v>1</v>
      </c>
    </row>
    <row spans="1:3" r="108">
      <c s="4" r="A108" t="s">
        <v>807</v>
      </c>
    </row>
    <row spans="1:3" r="109">
      <c s="3" r="A109" t="s">
        <v>776</v>
      </c>
    </row>
    <row spans="1:3" r="110">
      <c s="4" r="A110" t="s">
        <v>798</v>
      </c>
      <c s="7" r="B110" t="n">
        <v>3</v>
      </c>
      <c s="7" r="C110" t="n">
        <v>1</v>
      </c>
    </row>
    <row spans="1:3" r="111">
      <c s="4" r="A111" t="s">
        <v>808</v>
      </c>
    </row>
    <row spans="1:3" r="112">
      <c s="3" r="A112" t="s">
        <v>776</v>
      </c>
    </row>
    <row spans="1:3" r="113">
      <c s="4" r="A113" t="s">
        <v>795</v>
      </c>
      <c s="4" r="B113" t="s">
        <v>561</v>
      </c>
      <c s="4" r="C113" t="s">
        <v>5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9</v>
      </c>
      <c s="2" r="B1" t="s">
        <v>1</v>
      </c>
    </row>
    <row spans="1:3" r="2">
      <c s="2" r="B2" t="s">
        <v>2</v>
      </c>
      <c s="2" r="C2" t="s">
        <v>32</v>
      </c>
    </row>
    <row spans="1:3" r="3">
      <c s="3" r="A3" t="s">
        <v>810</v>
      </c>
    </row>
    <row spans="1:3" r="4">
      <c s="4" r="A4" t="s">
        <v>811</v>
      </c>
      <c s="7" r="B4" t="n">
        <v>7593</v>
      </c>
      <c s="7" r="C4" t="n">
        <v>5892</v>
      </c>
    </row>
    <row spans="1:3" r="5">
      <c s="4" r="A5" t="s">
        <v>812</v>
      </c>
      <c s="6" r="B5" t="n">
        <v>1207</v>
      </c>
      <c s="6" r="C5" t="n">
        <v>1296</v>
      </c>
    </row>
    <row spans="1:3" r="6">
      <c s="4" r="A6" t="s">
        <v>813</v>
      </c>
      <c s="6" r="B6" t="n">
        <v>8800</v>
      </c>
      <c s="6" r="C6" t="n">
        <v>7188</v>
      </c>
    </row>
    <row spans="1:3" r="7">
      <c s="4" r="A7" t="s">
        <v>814</v>
      </c>
      <c s="6" r="B7" t="n">
        <v>9501</v>
      </c>
      <c s="6" r="C7" t="n">
        <v>7745</v>
      </c>
    </row>
    <row spans="1:3" r="8">
      <c s="4" r="A8" t="s">
        <v>815</v>
      </c>
      <c s="6" r="B8" t="n">
        <v>7121</v>
      </c>
      <c s="6" r="C8" t="n">
        <v>8884</v>
      </c>
    </row>
    <row spans="1:3" r="9">
      <c s="4" r="A9" t="s">
        <v>816</v>
      </c>
      <c s="6" r="B9" t="n">
        <v>175</v>
      </c>
      <c s="6" r="C9" t="n">
        <v>245</v>
      </c>
    </row>
    <row spans="1:3" r="10">
      <c s="4" r="A10" t="s">
        <v>726</v>
      </c>
    </row>
    <row spans="1:3" r="11">
      <c s="3" r="A11" t="s">
        <v>810</v>
      </c>
    </row>
    <row spans="1:3" r="12">
      <c s="4" r="A12" t="s">
        <v>811</v>
      </c>
      <c s="6" r="B12" t="n">
        <v>5449</v>
      </c>
      <c s="6" r="C12" t="n">
        <v>3950</v>
      </c>
    </row>
    <row spans="1:3" r="13">
      <c s="4" r="A13" t="s">
        <v>812</v>
      </c>
      <c s="6" r="B13" t="n">
        <v>333</v>
      </c>
      <c s="6" r="C13" t="n">
        <v>367</v>
      </c>
    </row>
    <row spans="1:3" r="14">
      <c s="4" r="A14" t="s">
        <v>813</v>
      </c>
      <c s="6" r="B14" t="n">
        <v>5782</v>
      </c>
      <c s="6" r="C14" t="n">
        <v>4317</v>
      </c>
    </row>
    <row spans="1:3" r="15">
      <c s="4" r="A15" t="s">
        <v>814</v>
      </c>
      <c s="6" r="B15" t="n">
        <v>6073</v>
      </c>
      <c s="6" r="C15" t="n">
        <v>4565</v>
      </c>
    </row>
    <row spans="1:3" r="16">
      <c s="4" r="A16" t="s">
        <v>815</v>
      </c>
      <c s="6" r="B16" t="n">
        <v>4338</v>
      </c>
      <c s="6" r="C16" t="n">
        <v>4688</v>
      </c>
    </row>
    <row spans="1:3" r="17">
      <c s="4" r="A17" t="s">
        <v>816</v>
      </c>
      <c s="6" r="B17" t="n">
        <v>30</v>
      </c>
      <c s="6" r="C17" t="n">
        <v>56</v>
      </c>
    </row>
    <row spans="1:3" r="18">
      <c s="4" r="A18" t="s">
        <v>817</v>
      </c>
    </row>
    <row spans="1:3" r="19">
      <c s="3" r="A19" t="s">
        <v>810</v>
      </c>
    </row>
    <row spans="1:3" r="20">
      <c s="4" r="A20" t="s">
        <v>811</v>
      </c>
      <c s="6" r="B20" t="n">
        <v>374</v>
      </c>
      <c s="6" r="C20" t="n">
        <v>455</v>
      </c>
    </row>
    <row spans="1:3" r="21">
      <c s="4" r="A21" t="s">
        <v>812</v>
      </c>
      <c s="6" r="B21" t="n">
        <v>308</v>
      </c>
      <c s="6" r="C21" t="n">
        <v>313</v>
      </c>
    </row>
    <row spans="1:3" r="22">
      <c s="4" r="A22" t="s">
        <v>813</v>
      </c>
      <c s="6" r="B22" t="n">
        <v>682</v>
      </c>
      <c s="6" r="C22" t="n">
        <v>768</v>
      </c>
    </row>
    <row spans="1:3" r="23">
      <c s="4" r="A23" t="s">
        <v>814</v>
      </c>
      <c s="6" r="B23" t="n">
        <v>911</v>
      </c>
      <c s="6" r="C23" t="n">
        <v>996</v>
      </c>
    </row>
    <row spans="1:3" r="24">
      <c s="4" r="A24" t="s">
        <v>815</v>
      </c>
      <c s="6" r="B24" t="n">
        <v>766</v>
      </c>
      <c s="6" r="C24" t="n">
        <v>1005</v>
      </c>
    </row>
    <row spans="1:3" r="25">
      <c s="4" r="A25" t="s">
        <v>816</v>
      </c>
      <c s="6" r="B25" t="n">
        <v>5</v>
      </c>
      <c s="6" r="C25" t="n">
        <v>2</v>
      </c>
    </row>
    <row spans="1:3" r="26">
      <c s="4" r="A26" t="s">
        <v>818</v>
      </c>
    </row>
    <row spans="1:3" r="27">
      <c s="3" r="A27" t="s">
        <v>810</v>
      </c>
    </row>
    <row spans="1:3" r="28">
      <c s="4" r="A28" t="s">
        <v>811</v>
      </c>
      <c s="6" r="B28" t="n">
        <v>2788</v>
      </c>
      <c s="6" r="C28" t="n">
        <v>1046</v>
      </c>
    </row>
    <row spans="1:3" r="29">
      <c s="4" r="A29" t="s">
        <v>813</v>
      </c>
      <c s="6" r="B29" t="n">
        <v>2788</v>
      </c>
      <c s="6" r="C29" t="n">
        <v>1046</v>
      </c>
    </row>
    <row spans="1:3" r="30">
      <c s="4" r="A30" t="s">
        <v>814</v>
      </c>
      <c s="6" r="B30" t="n">
        <v>2788</v>
      </c>
      <c s="6" r="C30" t="n">
        <v>1046</v>
      </c>
    </row>
    <row spans="1:3" r="31">
      <c s="4" r="A31" t="s">
        <v>815</v>
      </c>
      <c s="6" r="B31" t="n">
        <v>1177</v>
      </c>
      <c s="6" r="C31" t="n">
        <v>1756</v>
      </c>
    </row>
    <row spans="1:3" r="32">
      <c s="4" r="A32" t="s">
        <v>819</v>
      </c>
    </row>
    <row spans="1:3" r="33">
      <c s="3" r="A33" t="s">
        <v>810</v>
      </c>
    </row>
    <row spans="1:3" r="34">
      <c s="4" r="A34" t="s">
        <v>811</v>
      </c>
      <c s="6" r="B34" t="n">
        <v>2287</v>
      </c>
      <c s="6" r="C34" t="n">
        <v>2449</v>
      </c>
    </row>
    <row spans="1:3" r="35">
      <c s="4" r="A35" t="s">
        <v>812</v>
      </c>
      <c s="6" r="B35" t="n">
        <v>25</v>
      </c>
      <c s="6" r="C35" t="n">
        <v>54</v>
      </c>
    </row>
    <row spans="1:3" r="36">
      <c s="4" r="A36" t="s">
        <v>813</v>
      </c>
      <c s="6" r="B36" t="n">
        <v>2312</v>
      </c>
      <c s="6" r="C36" t="n">
        <v>2503</v>
      </c>
    </row>
    <row spans="1:3" r="37">
      <c s="4" r="A37" t="s">
        <v>814</v>
      </c>
      <c s="6" r="B37" t="n">
        <v>2374</v>
      </c>
      <c s="6" r="C37" t="n">
        <v>2523</v>
      </c>
    </row>
    <row spans="1:3" r="38">
      <c s="4" r="A38" t="s">
        <v>815</v>
      </c>
      <c s="6" r="B38" t="n">
        <v>2395</v>
      </c>
      <c s="6" r="C38" t="n">
        <v>1927</v>
      </c>
    </row>
    <row spans="1:3" r="39">
      <c s="4" r="A39" t="s">
        <v>816</v>
      </c>
      <c s="6" r="B39" t="n">
        <v>25</v>
      </c>
      <c s="6" r="C39" t="n">
        <v>54</v>
      </c>
    </row>
    <row spans="1:3" r="40">
      <c s="4" r="A40" t="s">
        <v>728</v>
      </c>
    </row>
    <row spans="1:3" r="41">
      <c s="3" r="A41" t="s">
        <v>810</v>
      </c>
    </row>
    <row spans="1:3" r="42">
      <c s="4" r="A42" t="s">
        <v>811</v>
      </c>
      <c s="6" r="B42" t="n">
        <v>53</v>
      </c>
    </row>
    <row spans="1:3" r="43">
      <c s="4" r="A43" t="s">
        <v>812</v>
      </c>
      <c s="6" r="B43" t="n">
        <v>338</v>
      </c>
      <c s="6" r="C43" t="n">
        <v>357</v>
      </c>
    </row>
    <row spans="1:3" r="44">
      <c s="4" r="A44" t="s">
        <v>813</v>
      </c>
      <c s="6" r="B44" t="n">
        <v>391</v>
      </c>
      <c s="6" r="C44" t="n">
        <v>357</v>
      </c>
    </row>
    <row spans="1:3" r="45">
      <c s="4" r="A45" t="s">
        <v>814</v>
      </c>
      <c s="6" r="B45" t="n">
        <v>410</v>
      </c>
      <c s="6" r="C45" t="n">
        <v>357</v>
      </c>
    </row>
    <row spans="1:3" r="46">
      <c s="4" r="A46" t="s">
        <v>815</v>
      </c>
      <c s="6" r="B46" t="n">
        <v>379</v>
      </c>
      <c s="6" r="C46" t="n">
        <v>365</v>
      </c>
    </row>
    <row spans="1:3" r="47">
      <c s="4" r="A47" t="s">
        <v>816</v>
      </c>
      <c s="6" r="B47" t="n">
        <v>99</v>
      </c>
      <c s="6" r="C47" t="n">
        <v>118</v>
      </c>
    </row>
    <row spans="1:3" r="48">
      <c s="4" r="A48" t="s">
        <v>790</v>
      </c>
    </row>
    <row spans="1:3" r="49">
      <c s="3" r="A49" t="s">
        <v>810</v>
      </c>
    </row>
    <row spans="1:3" r="50">
      <c s="4" r="A50" t="s">
        <v>811</v>
      </c>
      <c s="6" r="B50" t="n">
        <v>53</v>
      </c>
    </row>
    <row spans="1:3" r="51">
      <c s="4" r="A51" t="s">
        <v>813</v>
      </c>
      <c s="6" r="B51" t="n">
        <v>53</v>
      </c>
    </row>
    <row spans="1:3" r="52">
      <c s="4" r="A52" t="s">
        <v>814</v>
      </c>
      <c s="6" r="B52" t="n">
        <v>72</v>
      </c>
    </row>
    <row spans="1:3" r="53">
      <c s="4" r="A53" t="s">
        <v>815</v>
      </c>
      <c s="6" r="B53" t="n">
        <v>32</v>
      </c>
    </row>
    <row spans="1:3" r="54">
      <c s="4" r="A54" t="s">
        <v>793</v>
      </c>
    </row>
    <row spans="1:3" r="55">
      <c s="3" r="A55" t="s">
        <v>810</v>
      </c>
    </row>
    <row spans="1:3" r="56">
      <c s="4" r="A56" t="s">
        <v>812</v>
      </c>
      <c s="6" r="B56" t="n">
        <v>338</v>
      </c>
      <c s="6" r="C56" t="n">
        <v>357</v>
      </c>
    </row>
    <row spans="1:3" r="57">
      <c s="4" r="A57" t="s">
        <v>813</v>
      </c>
      <c s="6" r="B57" t="n">
        <v>338</v>
      </c>
      <c s="6" r="C57" t="n">
        <v>357</v>
      </c>
    </row>
    <row spans="1:3" r="58">
      <c s="4" r="A58" t="s">
        <v>814</v>
      </c>
      <c s="6" r="B58" t="n">
        <v>338</v>
      </c>
      <c s="6" r="C58" t="n">
        <v>357</v>
      </c>
    </row>
    <row spans="1:3" r="59">
      <c s="4" r="A59" t="s">
        <v>815</v>
      </c>
      <c s="6" r="B59" t="n">
        <v>347</v>
      </c>
      <c s="6" r="C59" t="n">
        <v>365</v>
      </c>
    </row>
    <row spans="1:3" r="60">
      <c s="4" r="A60" t="s">
        <v>816</v>
      </c>
      <c s="6" r="B60" t="n">
        <v>99</v>
      </c>
      <c s="6" r="C60" t="n">
        <v>118</v>
      </c>
    </row>
    <row spans="1:3" r="61">
      <c s="4" r="A61" t="s">
        <v>724</v>
      </c>
    </row>
    <row spans="1:3" r="62">
      <c s="3" r="A62" t="s">
        <v>810</v>
      </c>
    </row>
    <row spans="1:3" r="63">
      <c s="4" r="A63" t="s">
        <v>811</v>
      </c>
      <c s="6" r="B63" t="n">
        <v>2091</v>
      </c>
      <c s="6" r="C63" t="n">
        <v>1942</v>
      </c>
    </row>
    <row spans="1:3" r="64">
      <c s="4" r="A64" t="s">
        <v>812</v>
      </c>
      <c s="6" r="B64" t="n">
        <v>536</v>
      </c>
      <c s="6" r="C64" t="n">
        <v>572</v>
      </c>
    </row>
    <row spans="1:3" r="65">
      <c s="4" r="A65" t="s">
        <v>813</v>
      </c>
      <c s="6" r="B65" t="n">
        <v>2627</v>
      </c>
      <c s="6" r="C65" t="n">
        <v>2514</v>
      </c>
    </row>
    <row spans="1:3" r="66">
      <c s="4" r="A66" t="s">
        <v>814</v>
      </c>
      <c s="6" r="B66" t="n">
        <v>3018</v>
      </c>
      <c s="6" r="C66" t="n">
        <v>2823</v>
      </c>
    </row>
    <row spans="1:3" r="67">
      <c s="4" r="A67" t="s">
        <v>815</v>
      </c>
      <c s="6" r="B67" t="n">
        <v>2404</v>
      </c>
      <c s="6" r="C67" t="n">
        <v>3831</v>
      </c>
    </row>
    <row spans="1:3" r="68">
      <c s="4" r="A68" t="s">
        <v>816</v>
      </c>
      <c s="7" r="B68" t="n">
        <v>46</v>
      </c>
      <c s="7" r="C68" t="n">
        <v>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820</v>
      </c>
      <c s="2" r="B1" t="s">
        <v>1</v>
      </c>
    </row>
    <row spans="1:3" r="2">
      <c s="2" r="B2" t="s">
        <v>821</v>
      </c>
      <c s="2" r="C2" t="s">
        <v>822</v>
      </c>
    </row>
    <row spans="1:3" r="3">
      <c s="3" r="A3" t="s">
        <v>823</v>
      </c>
    </row>
    <row spans="1:3" r="4">
      <c s="4" r="A4" t="s">
        <v>824</v>
      </c>
      <c s="6" r="B4" t="n">
        <v>27</v>
      </c>
      <c s="6" r="C4" t="n">
        <v>28</v>
      </c>
    </row>
    <row spans="1:3" r="5">
      <c s="4" r="A5" t="s">
        <v>825</v>
      </c>
      <c s="7" r="B5" t="n">
        <v>7952</v>
      </c>
      <c s="7" r="C5" t="n">
        <v>6576</v>
      </c>
    </row>
    <row spans="1:3" r="6">
      <c s="4" r="A6" t="s">
        <v>726</v>
      </c>
    </row>
    <row spans="1:3" r="7">
      <c s="3" r="A7" t="s">
        <v>823</v>
      </c>
    </row>
    <row spans="1:3" r="8">
      <c s="4" r="A8" t="s">
        <v>824</v>
      </c>
      <c s="6" r="B8" t="n">
        <v>16</v>
      </c>
      <c s="6" r="C8" t="n">
        <v>16</v>
      </c>
    </row>
    <row spans="1:3" r="9">
      <c s="4" r="A9" t="s">
        <v>825</v>
      </c>
      <c s="7" r="B9" t="n">
        <v>5782</v>
      </c>
      <c s="7" r="C9" t="n">
        <v>4317</v>
      </c>
    </row>
    <row spans="1:3" r="10">
      <c s="4" r="A10" t="s">
        <v>817</v>
      </c>
    </row>
    <row spans="1:3" r="11">
      <c s="3" r="A11" t="s">
        <v>823</v>
      </c>
    </row>
    <row spans="1:3" r="12">
      <c s="4" r="A12" t="s">
        <v>824</v>
      </c>
      <c s="6" r="B12" t="n">
        <v>6</v>
      </c>
      <c s="6" r="C12" t="n">
        <v>7</v>
      </c>
    </row>
    <row spans="1:3" r="13">
      <c s="4" r="A13" t="s">
        <v>825</v>
      </c>
      <c s="7" r="B13" t="n">
        <v>682</v>
      </c>
      <c s="7" r="C13" t="n">
        <v>768</v>
      </c>
    </row>
    <row spans="1:3" r="14">
      <c s="4" r="A14" t="s">
        <v>818</v>
      </c>
    </row>
    <row spans="1:3" r="15">
      <c s="3" r="A15" t="s">
        <v>823</v>
      </c>
    </row>
    <row spans="1:3" r="16">
      <c s="4" r="A16" t="s">
        <v>824</v>
      </c>
      <c s="6" r="B16" t="n">
        <v>3</v>
      </c>
      <c s="6" r="C16" t="n">
        <v>2</v>
      </c>
    </row>
    <row spans="1:3" r="17">
      <c s="4" r="A17" t="s">
        <v>825</v>
      </c>
      <c s="7" r="B17" t="n">
        <v>2788</v>
      </c>
      <c s="7" r="C17" t="n">
        <v>1046</v>
      </c>
    </row>
    <row spans="1:3" r="18">
      <c s="4" r="A18" t="s">
        <v>819</v>
      </c>
    </row>
    <row spans="1:3" r="19">
      <c s="3" r="A19" t="s">
        <v>823</v>
      </c>
    </row>
    <row spans="1:3" r="20">
      <c s="4" r="A20" t="s">
        <v>824</v>
      </c>
      <c s="6" r="B20" t="n">
        <v>7</v>
      </c>
      <c s="6" r="C20" t="n">
        <v>7</v>
      </c>
    </row>
    <row spans="1:3" r="21">
      <c s="4" r="A21" t="s">
        <v>825</v>
      </c>
      <c s="7" r="B21" t="n">
        <v>2312</v>
      </c>
      <c s="7" r="C21" t="n">
        <v>2503</v>
      </c>
    </row>
    <row spans="1:3" r="22">
      <c s="4" r="A22" t="s">
        <v>724</v>
      </c>
    </row>
    <row spans="1:3" r="23">
      <c s="3" r="A23" t="s">
        <v>823</v>
      </c>
    </row>
    <row spans="1:3" r="24">
      <c s="4" r="A24" t="s">
        <v>824</v>
      </c>
      <c s="6" r="B24" t="n">
        <v>11</v>
      </c>
      <c s="6" r="C24" t="n">
        <v>12</v>
      </c>
    </row>
    <row spans="1:3" r="25">
      <c s="4" r="A25" t="s">
        <v>825</v>
      </c>
      <c s="7" r="B25" t="n">
        <v>2170</v>
      </c>
      <c s="7" r="C25" t="n">
        <v>22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6</v>
      </c>
      <c s="2" r="B1" t="s">
        <v>1</v>
      </c>
    </row>
    <row spans="1:3" r="2">
      <c s="2" r="B2" t="s">
        <v>2</v>
      </c>
      <c s="2" r="C2" t="s">
        <v>32</v>
      </c>
    </row>
    <row spans="1:3" r="3">
      <c s="3" r="A3" t="s">
        <v>823</v>
      </c>
    </row>
    <row spans="1:3" r="4">
      <c s="4" r="A4" t="s">
        <v>827</v>
      </c>
      <c s="7" r="B4" t="n">
        <v>297</v>
      </c>
      <c s="7" r="C4" t="n">
        <v>221</v>
      </c>
    </row>
    <row spans="1:3" r="5">
      <c s="4" r="A5" t="s">
        <v>828</v>
      </c>
      <c s="6" r="B5" t="n">
        <v>1780</v>
      </c>
      <c s="6" r="C5" t="n">
        <v>1871</v>
      </c>
    </row>
    <row spans="1:3" r="6">
      <c s="4" r="A6" t="s">
        <v>829</v>
      </c>
      <c s="6" r="C6" t="n">
        <v>1031</v>
      </c>
    </row>
    <row spans="1:3" r="7">
      <c s="4" r="A7" t="s">
        <v>830</v>
      </c>
      <c s="6" r="B7" t="n">
        <v>0</v>
      </c>
      <c s="6" r="C7" t="n">
        <v>0</v>
      </c>
    </row>
    <row spans="1:3" r="8">
      <c s="4" r="A8" t="s">
        <v>726</v>
      </c>
    </row>
    <row spans="1:3" r="9">
      <c s="3" r="A9" t="s">
        <v>823</v>
      </c>
    </row>
    <row spans="1:3" r="10">
      <c s="4" r="A10" t="s">
        <v>828</v>
      </c>
      <c s="6" r="B10" t="n">
        <v>1780</v>
      </c>
      <c s="6" r="C10" t="n">
        <v>1597</v>
      </c>
    </row>
    <row spans="1:3" r="11">
      <c s="4" r="A11" t="s">
        <v>829</v>
      </c>
      <c s="6" r="C11" t="n">
        <v>548</v>
      </c>
    </row>
    <row spans="1:3" r="12">
      <c s="4" r="A12" t="s">
        <v>830</v>
      </c>
      <c s="6" r="B12" t="n">
        <v>0</v>
      </c>
      <c s="6" r="C12" t="n">
        <v>0</v>
      </c>
    </row>
    <row spans="1:3" r="13">
      <c s="4" r="A13" t="s">
        <v>831</v>
      </c>
    </row>
    <row spans="1:3" r="14">
      <c s="3" r="A14" t="s">
        <v>823</v>
      </c>
    </row>
    <row spans="1:3" r="15">
      <c s="4" r="A15" t="s">
        <v>830</v>
      </c>
      <c s="6" r="B15" t="n">
        <v>0</v>
      </c>
      <c s="6" r="C15" t="n">
        <v>0</v>
      </c>
    </row>
    <row spans="1:3" r="16">
      <c s="4" r="A16" t="s">
        <v>817</v>
      </c>
    </row>
    <row spans="1:3" r="17">
      <c s="3" r="A17" t="s">
        <v>823</v>
      </c>
    </row>
    <row spans="1:3" r="18">
      <c s="4" r="A18" t="s">
        <v>830</v>
      </c>
      <c s="6" r="B18" t="n">
        <v>0</v>
      </c>
      <c s="6" r="C18" t="n">
        <v>0</v>
      </c>
    </row>
    <row spans="1:3" r="19">
      <c s="4" r="A19" t="s">
        <v>818</v>
      </c>
    </row>
    <row spans="1:3" r="20">
      <c s="3" r="A20" t="s">
        <v>823</v>
      </c>
    </row>
    <row spans="1:3" r="21">
      <c s="4" r="A21" t="s">
        <v>828</v>
      </c>
      <c s="6" r="B21" t="n">
        <v>1780</v>
      </c>
    </row>
    <row spans="1:3" r="22">
      <c s="4" r="A22" t="s">
        <v>830</v>
      </c>
      <c s="6" r="B22" t="n">
        <v>0</v>
      </c>
      <c s="6" r="C22" t="n">
        <v>0</v>
      </c>
    </row>
    <row spans="1:3" r="23">
      <c s="4" r="A23" t="s">
        <v>819</v>
      </c>
    </row>
    <row spans="1:3" r="24">
      <c s="3" r="A24" t="s">
        <v>823</v>
      </c>
    </row>
    <row spans="1:3" r="25">
      <c s="4" r="A25" t="s">
        <v>828</v>
      </c>
      <c s="6" r="C25" t="n">
        <v>1597</v>
      </c>
    </row>
    <row spans="1:3" r="26">
      <c s="4" r="A26" t="s">
        <v>829</v>
      </c>
      <c s="6" r="C26" t="n">
        <v>548</v>
      </c>
    </row>
    <row spans="1:3" r="27">
      <c s="4" r="A27" t="s">
        <v>830</v>
      </c>
      <c s="6" r="B27" t="n">
        <v>0</v>
      </c>
      <c s="6" r="C27" t="n">
        <v>0</v>
      </c>
    </row>
    <row spans="1:3" r="28">
      <c s="4" r="A28" t="s">
        <v>728</v>
      </c>
    </row>
    <row spans="1:3" r="29">
      <c s="3" r="A29" t="s">
        <v>823</v>
      </c>
    </row>
    <row spans="1:3" r="30">
      <c s="4" r="A30" t="s">
        <v>830</v>
      </c>
      <c s="6" r="B30" t="n">
        <v>0</v>
      </c>
      <c s="6" r="C30" t="n">
        <v>0</v>
      </c>
    </row>
    <row spans="1:3" r="31">
      <c s="4" r="A31" t="s">
        <v>789</v>
      </c>
    </row>
    <row spans="1:3" r="32">
      <c s="3" r="A32" t="s">
        <v>823</v>
      </c>
    </row>
    <row spans="1:3" r="33">
      <c s="4" r="A33" t="s">
        <v>830</v>
      </c>
      <c s="6" r="B33" t="n">
        <v>0</v>
      </c>
      <c s="6" r="C33" t="n">
        <v>0</v>
      </c>
    </row>
    <row spans="1:3" r="34">
      <c s="4" r="A34" t="s">
        <v>790</v>
      </c>
    </row>
    <row spans="1:3" r="35">
      <c s="3" r="A35" t="s">
        <v>823</v>
      </c>
    </row>
    <row spans="1:3" r="36">
      <c s="4" r="A36" t="s">
        <v>830</v>
      </c>
      <c s="6" r="B36" t="n">
        <v>0</v>
      </c>
      <c s="6" r="C36" t="n">
        <v>0</v>
      </c>
    </row>
    <row spans="1:3" r="37">
      <c s="4" r="A37" t="s">
        <v>791</v>
      </c>
    </row>
    <row spans="1:3" r="38">
      <c s="3" r="A38" t="s">
        <v>823</v>
      </c>
    </row>
    <row spans="1:3" r="39">
      <c s="4" r="A39" t="s">
        <v>830</v>
      </c>
      <c s="6" r="B39" t="n">
        <v>0</v>
      </c>
      <c s="6" r="C39" t="n">
        <v>0</v>
      </c>
    </row>
    <row spans="1:3" r="40">
      <c s="4" r="A40" t="s">
        <v>792</v>
      </c>
    </row>
    <row spans="1:3" r="41">
      <c s="3" r="A41" t="s">
        <v>823</v>
      </c>
    </row>
    <row spans="1:3" r="42">
      <c s="4" r="A42" t="s">
        <v>830</v>
      </c>
      <c s="6" r="B42" t="n">
        <v>0</v>
      </c>
      <c s="6" r="C42" t="n">
        <v>0</v>
      </c>
    </row>
    <row spans="1:3" r="43">
      <c s="4" r="A43" t="s">
        <v>793</v>
      </c>
    </row>
    <row spans="1:3" r="44">
      <c s="3" r="A44" t="s">
        <v>823</v>
      </c>
    </row>
    <row spans="1:3" r="45">
      <c s="4" r="A45" t="s">
        <v>830</v>
      </c>
      <c s="6" r="B45" t="n">
        <v>0</v>
      </c>
      <c s="6" r="C45" t="n">
        <v>0</v>
      </c>
    </row>
    <row spans="1:3" r="46">
      <c s="4" r="A46" t="s">
        <v>724</v>
      </c>
    </row>
    <row spans="1:3" r="47">
      <c s="3" r="A47" t="s">
        <v>823</v>
      </c>
    </row>
    <row spans="1:3" r="48">
      <c s="4" r="A48" t="s">
        <v>827</v>
      </c>
      <c s="6" r="B48" t="n">
        <v>297</v>
      </c>
      <c s="6" r="C48" t="n">
        <v>221</v>
      </c>
    </row>
    <row spans="1:3" r="49">
      <c s="4" r="A49" t="s">
        <v>828</v>
      </c>
      <c s="6" r="C49" t="n">
        <v>274</v>
      </c>
    </row>
    <row spans="1:3" r="50">
      <c s="4" r="A50" t="s">
        <v>829</v>
      </c>
      <c s="6" r="C50" t="n">
        <v>483</v>
      </c>
    </row>
    <row spans="1:3" r="51">
      <c s="4" r="A51" t="s">
        <v>830</v>
      </c>
      <c s="6" r="B51" t="n">
        <v>0</v>
      </c>
      <c s="6" r="C51" t="n">
        <v>0</v>
      </c>
    </row>
    <row spans="1:3" r="52">
      <c s="4" r="A52" t="s">
        <v>628</v>
      </c>
    </row>
    <row spans="1:3" r="53">
      <c s="3" r="A53" t="s">
        <v>823</v>
      </c>
    </row>
    <row spans="1:3" r="54">
      <c s="4" r="A54" t="s">
        <v>830</v>
      </c>
      <c s="7" r="B54" t="n">
        <v>0</v>
      </c>
      <c s="7" r="C54"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spans="1:2" r="1">
      <c s="1" r="A1" t="s">
        <v>832</v>
      </c>
      <c s="2" r="B1" t="s">
        <v>1</v>
      </c>
    </row>
    <row spans="1:2" r="2">
      <c s="2" r="B2" t="s">
        <v>822</v>
      </c>
    </row>
    <row spans="1:2" r="3">
      <c s="3" r="A3" t="s">
        <v>823</v>
      </c>
    </row>
    <row spans="1:2" r="4">
      <c s="4" r="A4" t="s">
        <v>824</v>
      </c>
      <c s="6" r="B4" t="n">
        <v>3</v>
      </c>
    </row>
    <row spans="1:2" r="5">
      <c s="4" r="A5" t="s">
        <v>833</v>
      </c>
      <c s="7" r="B5" t="n">
        <v>548</v>
      </c>
    </row>
    <row spans="1:2" r="6">
      <c s="4" r="A6" t="s">
        <v>726</v>
      </c>
    </row>
    <row spans="1:2" r="7">
      <c s="3" r="A7" t="s">
        <v>823</v>
      </c>
    </row>
    <row spans="1:2" r="8">
      <c s="4" r="A8" t="s">
        <v>824</v>
      </c>
      <c s="6" r="B8" t="n">
        <v>3</v>
      </c>
    </row>
    <row spans="1:2" r="9">
      <c s="4" r="A9" t="s">
        <v>833</v>
      </c>
      <c s="7" r="B9" t="n">
        <v>548</v>
      </c>
    </row>
    <row spans="1:2" r="10">
      <c s="4" r="A10" t="s">
        <v>819</v>
      </c>
    </row>
    <row spans="1:2" r="11">
      <c s="3" r="A11" t="s">
        <v>823</v>
      </c>
    </row>
    <row spans="1:2" r="12">
      <c s="4" r="A12" t="s">
        <v>824</v>
      </c>
      <c s="6" r="B12" t="n">
        <v>3</v>
      </c>
    </row>
    <row spans="1:2" r="13">
      <c s="4" r="A13" t="s">
        <v>833</v>
      </c>
      <c s="7" r="B13" t="n">
        <v>5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6"/>
    <col customWidth="1" max="5" min="5" width="21"/>
  </cols>
  <sheetData>
    <row spans="1:5" r="1">
      <c s="1" r="A1" t="s">
        <v>834</v>
      </c>
      <c s="2" r="B1" t="s">
        <v>835</v>
      </c>
      <c s="2" r="C1" t="s">
        <v>575</v>
      </c>
      <c s="2" r="D1" t="s">
        <v>836</v>
      </c>
      <c s="2" r="E1" t="s">
        <v>575</v>
      </c>
    </row>
    <row spans="1:5" r="2">
      <c s="3" r="A2" t="s">
        <v>837</v>
      </c>
    </row>
    <row spans="1:5" r="3">
      <c s="4" r="A3" t="s">
        <v>671</v>
      </c>
      <c s="7" r="B3" t="n">
        <v>1387181</v>
      </c>
      <c s="7" r="C3" t="n">
        <v>1029384</v>
      </c>
      <c s="7" r="D3" t="n">
        <v>1387181</v>
      </c>
      <c s="7" r="E3" t="n">
        <v>1029384</v>
      </c>
    </row>
    <row spans="1:5" r="4">
      <c s="4" r="A4" t="s">
        <v>672</v>
      </c>
      <c s="4" r="B4" t="s">
        <v>673</v>
      </c>
      <c s="4" r="C4" t="s">
        <v>674</v>
      </c>
      <c s="4" r="D4" t="s">
        <v>673</v>
      </c>
      <c s="4" r="E4" t="s">
        <v>674</v>
      </c>
    </row>
    <row spans="1:5" r="5">
      <c s="4" r="A5" t="s">
        <v>682</v>
      </c>
      <c s="7" r="B5" t="n">
        <v>9027</v>
      </c>
      <c s="7" r="C5" t="n">
        <v>12700</v>
      </c>
      <c s="7" r="D5" t="n">
        <v>9027</v>
      </c>
      <c s="7" r="E5" t="n">
        <v>12700</v>
      </c>
    </row>
    <row spans="1:5" r="6">
      <c s="4" r="A6" t="s">
        <v>838</v>
      </c>
      <c s="4" r="D6" t="s">
        <v>839</v>
      </c>
      <c s="4" r="E6" t="s">
        <v>840</v>
      </c>
    </row>
    <row spans="1:5" r="7">
      <c s="4" r="A7" t="s">
        <v>841</v>
      </c>
      <c s="6" r="D7" t="n">
        <v>37</v>
      </c>
    </row>
    <row spans="1:5" r="8">
      <c s="4" r="A8" t="s">
        <v>346</v>
      </c>
    </row>
    <row spans="1:5" r="9">
      <c s="3" r="A9" t="s">
        <v>837</v>
      </c>
    </row>
    <row spans="1:5" r="10">
      <c s="4" r="A10" t="s">
        <v>671</v>
      </c>
      <c s="7" r="B10" t="n">
        <v>340162</v>
      </c>
      <c s="7" r="C10" t="n">
        <v>306391</v>
      </c>
      <c s="7" r="D10" t="n">
        <v>340162</v>
      </c>
      <c s="7" r="E10" t="n">
        <v>3063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2</v>
      </c>
      <c s="2" r="B1" t="s">
        <v>2</v>
      </c>
      <c s="2" r="C1" t="s">
        <v>32</v>
      </c>
    </row>
    <row spans="1:3" r="2">
      <c s="3" r="A2" t="s">
        <v>837</v>
      </c>
    </row>
    <row spans="1:3" r="3">
      <c s="4" r="A3" t="s">
        <v>843</v>
      </c>
      <c s="7" r="B3" t="n">
        <v>1387181</v>
      </c>
      <c s="7" r="C3" t="n">
        <v>1029384</v>
      </c>
    </row>
    <row spans="1:3" r="4">
      <c s="4" r="A4" t="s">
        <v>346</v>
      </c>
    </row>
    <row spans="1:3" r="5">
      <c s="3" r="A5" t="s">
        <v>837</v>
      </c>
    </row>
    <row spans="1:3" r="6">
      <c s="4" r="A6" t="s">
        <v>843</v>
      </c>
      <c s="6" r="B6" t="n">
        <v>340162</v>
      </c>
      <c s="6" r="C6" t="n">
        <v>306391</v>
      </c>
    </row>
    <row spans="1:3" r="7">
      <c s="4" r="A7" t="s">
        <v>844</v>
      </c>
    </row>
    <row spans="1:3" r="8">
      <c s="3" r="A8" t="s">
        <v>837</v>
      </c>
    </row>
    <row spans="1:3" r="9">
      <c s="4" r="A9" t="s">
        <v>843</v>
      </c>
      <c s="6" r="B9" t="n">
        <v>277485</v>
      </c>
      <c s="6" r="C9" t="n">
        <v>242910</v>
      </c>
    </row>
    <row spans="1:3" r="10">
      <c s="4" r="A10" t="s">
        <v>845</v>
      </c>
    </row>
    <row spans="1:3" r="11">
      <c s="3" r="A11" t="s">
        <v>837</v>
      </c>
    </row>
    <row spans="1:3" r="12">
      <c s="4" r="A12" t="s">
        <v>843</v>
      </c>
      <c s="6" r="B12" t="n">
        <v>62677</v>
      </c>
      <c s="6" r="C12" t="n">
        <v>63481</v>
      </c>
    </row>
    <row spans="1:3" r="13">
      <c s="4" r="A13" t="s">
        <v>846</v>
      </c>
    </row>
    <row spans="1:3" r="14">
      <c s="3" r="A14" t="s">
        <v>837</v>
      </c>
    </row>
    <row spans="1:3" r="15">
      <c s="4" r="A15" t="s">
        <v>843</v>
      </c>
      <c s="6" r="B15" t="n">
        <v>2198</v>
      </c>
      <c s="6" r="C15" t="n">
        <v>2785</v>
      </c>
    </row>
    <row spans="1:3" r="16">
      <c s="4" r="A16" t="s">
        <v>847</v>
      </c>
    </row>
    <row spans="1:3" r="17">
      <c s="3" r="A17" t="s">
        <v>837</v>
      </c>
    </row>
    <row spans="1:3" r="18">
      <c s="4" r="A18" t="s">
        <v>843</v>
      </c>
      <c s="6" r="B18" t="n">
        <v>56145</v>
      </c>
      <c s="6" r="C18" t="n">
        <v>60092</v>
      </c>
    </row>
    <row spans="1:3" r="19">
      <c s="4" r="A19" t="s">
        <v>848</v>
      </c>
    </row>
    <row spans="1:3" r="20">
      <c s="3" r="A20" t="s">
        <v>837</v>
      </c>
    </row>
    <row spans="1:3" r="21">
      <c s="4" r="A21" t="s">
        <v>843</v>
      </c>
      <c s="6" r="B21" t="n">
        <v>4334</v>
      </c>
      <c s="6" r="C21" t="n">
        <v>604</v>
      </c>
    </row>
    <row spans="1:3" r="22">
      <c s="4" r="A22" t="s">
        <v>849</v>
      </c>
    </row>
    <row spans="1:3" r="23">
      <c s="3" r="A23" t="s">
        <v>837</v>
      </c>
    </row>
    <row spans="1:3" r="24">
      <c s="4" r="A24" t="s">
        <v>843</v>
      </c>
      <c s="7" r="B24" t="n">
        <v>58343</v>
      </c>
      <c s="7" r="C24" t="n">
        <v>628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0</v>
      </c>
      <c s="2" r="B1" t="s">
        <v>2</v>
      </c>
      <c s="2" r="C1" t="s">
        <v>32</v>
      </c>
    </row>
    <row spans="1:3" r="2">
      <c s="3" r="A2" t="s">
        <v>837</v>
      </c>
    </row>
    <row spans="1:3" r="3">
      <c s="4" r="A3" t="s">
        <v>851</v>
      </c>
      <c s="7" r="B3" t="n">
        <v>1387181</v>
      </c>
      <c s="7" r="C3" t="n">
        <v>1029384</v>
      </c>
    </row>
    <row spans="1:3" r="4">
      <c s="4" r="A4" t="s">
        <v>844</v>
      </c>
    </row>
    <row spans="1:3" r="5">
      <c s="3" r="A5" t="s">
        <v>837</v>
      </c>
    </row>
    <row spans="1:3" r="6">
      <c s="4" r="A6" t="s">
        <v>851</v>
      </c>
      <c s="6" r="B6" t="n">
        <v>340162</v>
      </c>
      <c s="6" r="C6" t="n">
        <v>306391</v>
      </c>
    </row>
    <row spans="1:3" r="7">
      <c s="4" r="A7" t="s">
        <v>852</v>
      </c>
    </row>
    <row spans="1:3" r="8">
      <c s="3" r="A8" t="s">
        <v>837</v>
      </c>
    </row>
    <row spans="1:3" r="9">
      <c s="4" r="A9" t="s">
        <v>851</v>
      </c>
      <c s="6" r="B9" t="n">
        <v>145817</v>
      </c>
      <c s="6" r="C9" t="n">
        <v>159425</v>
      </c>
    </row>
    <row spans="1:3" r="10">
      <c s="4" r="A10" t="s">
        <v>853</v>
      </c>
    </row>
    <row spans="1:3" r="11">
      <c s="3" r="A11" t="s">
        <v>837</v>
      </c>
    </row>
    <row spans="1:3" r="12">
      <c s="4" r="A12" t="s">
        <v>851</v>
      </c>
      <c s="7" r="B12" t="n">
        <v>194345</v>
      </c>
      <c s="7" r="C12" t="n">
        <v>1469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2</v>
      </c>
      <c s="2" r="D2" t="s">
        <v>77</v>
      </c>
    </row>
    <row spans="1:4" r="3">
      <c s="3" r="A3" t="s">
        <v>155</v>
      </c>
    </row>
    <row spans="1:4" r="4">
      <c s="4" r="A4" t="s">
        <v>112</v>
      </c>
      <c s="7" r="B4" t="n">
        <v>18751</v>
      </c>
      <c s="7" r="C4" t="n">
        <v>16042</v>
      </c>
      <c s="7" r="D4" t="n">
        <v>13767</v>
      </c>
    </row>
    <row spans="1:4" r="5">
      <c s="3" r="A5" t="s">
        <v>156</v>
      </c>
    </row>
    <row spans="1:4" r="6">
      <c s="4" r="A6" t="s">
        <v>157</v>
      </c>
      <c s="6" r="B6" t="n">
        <v>7138</v>
      </c>
      <c s="6" r="C6" t="n">
        <v>6834</v>
      </c>
      <c s="6" r="D6" t="n">
        <v>8596</v>
      </c>
    </row>
    <row spans="1:4" r="7">
      <c s="4" r="A7" t="s">
        <v>158</v>
      </c>
      <c s="6" r="B7" t="n">
        <v>129</v>
      </c>
      <c s="6" r="C7" t="n">
        <v>82</v>
      </c>
      <c s="6" r="D7" t="n">
        <v>1948</v>
      </c>
    </row>
    <row spans="1:4" r="8">
      <c s="4" r="A8" t="s">
        <v>159</v>
      </c>
      <c s="6" r="D8" t="n">
        <v>-67</v>
      </c>
    </row>
    <row spans="1:4" r="9">
      <c s="4" r="A9" t="s">
        <v>160</v>
      </c>
      <c s="6" r="B9" t="n">
        <v>2</v>
      </c>
      <c s="6" r="C9" t="n">
        <v>-7</v>
      </c>
    </row>
    <row spans="1:4" r="10">
      <c s="4" r="A10" t="s">
        <v>89</v>
      </c>
      <c s="6" r="B10" t="n">
        <v>1695</v>
      </c>
      <c s="6" r="D10" t="n">
        <v>250</v>
      </c>
    </row>
    <row spans="1:4" r="11">
      <c s="4" r="A11" t="s">
        <v>161</v>
      </c>
      <c s="6" r="B11" t="n">
        <v>1153</v>
      </c>
      <c s="6" r="C11" t="n">
        <v>2766</v>
      </c>
      <c s="6" r="D11" t="n">
        <v>743</v>
      </c>
    </row>
    <row spans="1:4" r="12">
      <c s="4" r="A12" t="s">
        <v>162</v>
      </c>
      <c s="6" r="B12" t="n">
        <v>-592</v>
      </c>
      <c s="6" r="C12" t="n">
        <v>-473</v>
      </c>
      <c s="6" r="D12" t="n">
        <v>-515</v>
      </c>
    </row>
    <row spans="1:4" r="13">
      <c s="4" r="A13" t="s">
        <v>163</v>
      </c>
      <c s="6" r="B13" t="n">
        <v>1650</v>
      </c>
      <c s="6" r="C13" t="n">
        <v>1528</v>
      </c>
      <c s="6" r="D13" t="n">
        <v>1196</v>
      </c>
    </row>
    <row spans="1:4" r="14">
      <c s="4" r="A14" t="s">
        <v>164</v>
      </c>
      <c s="6" r="B14" t="n">
        <v>-9</v>
      </c>
      <c s="6" r="C14" t="n">
        <v>-14</v>
      </c>
    </row>
    <row spans="1:4" r="15">
      <c s="4" r="A15" t="s">
        <v>165</v>
      </c>
      <c s="6" r="B15" t="n">
        <v>22</v>
      </c>
      <c s="6" r="D15" t="n">
        <v>23</v>
      </c>
    </row>
    <row spans="1:4" r="16">
      <c s="4" r="A16" t="s">
        <v>166</v>
      </c>
      <c s="6" r="B16" t="n">
        <v>-672</v>
      </c>
      <c s="6" r="C16" t="n">
        <v>34</v>
      </c>
      <c s="6" r="D16" t="n">
        <v>8</v>
      </c>
    </row>
    <row spans="1:4" r="17">
      <c s="3" r="A17" t="s">
        <v>167</v>
      </c>
    </row>
    <row spans="1:4" r="18">
      <c s="4" r="A18" t="s">
        <v>168</v>
      </c>
      <c s="6" r="B18" t="n">
        <v>-401</v>
      </c>
      <c s="6" r="C18" t="n">
        <v>-70</v>
      </c>
      <c s="6" r="D18" t="n">
        <v>67</v>
      </c>
    </row>
    <row spans="1:4" r="19">
      <c s="4" r="A19" t="s">
        <v>169</v>
      </c>
      <c s="6" r="B19" t="n">
        <v>538</v>
      </c>
      <c s="6" r="C19" t="n">
        <v>66</v>
      </c>
      <c s="6" r="D19" t="n">
        <v>83</v>
      </c>
    </row>
    <row spans="1:4" r="20">
      <c s="4" r="A20" t="s">
        <v>170</v>
      </c>
      <c s="6" r="B20" t="n">
        <v>60</v>
      </c>
      <c s="6" r="C20" t="n">
        <v>598</v>
      </c>
      <c s="6" r="D20" t="n">
        <v>259</v>
      </c>
    </row>
    <row spans="1:4" r="21">
      <c s="4" r="A21" t="s">
        <v>171</v>
      </c>
      <c s="6" r="B21" t="n">
        <v>-1461</v>
      </c>
      <c s="6" r="C21" t="n">
        <v>80</v>
      </c>
      <c s="6" r="D21" t="n">
        <v>792</v>
      </c>
    </row>
    <row spans="1:4" r="22">
      <c s="4" r="A22" t="s">
        <v>172</v>
      </c>
      <c s="6" r="B22" t="n">
        <v>2010</v>
      </c>
      <c s="6" r="C22" t="n">
        <v>-3328</v>
      </c>
      <c s="6" r="D22" t="n">
        <v>138</v>
      </c>
    </row>
    <row spans="1:4" r="23">
      <c s="4" r="A23" t="s">
        <v>173</v>
      </c>
      <c s="6" r="B23" t="n">
        <v>30013</v>
      </c>
      <c s="6" r="C23" t="n">
        <v>24138</v>
      </c>
      <c s="6" r="D23" t="n">
        <v>27288</v>
      </c>
    </row>
    <row spans="1:4" r="24">
      <c s="3" r="A24" t="s">
        <v>174</v>
      </c>
    </row>
    <row spans="1:4" r="25">
      <c s="4" r="A25" t="s">
        <v>175</v>
      </c>
      <c s="6" r="B25" t="n">
        <v>106332</v>
      </c>
      <c s="6" r="C25" t="n">
        <v>71622</v>
      </c>
      <c s="6" r="D25" t="n">
        <v>101079</v>
      </c>
    </row>
    <row spans="1:4" r="26">
      <c s="4" r="A26" t="s">
        <v>176</v>
      </c>
      <c s="6" r="B26" t="n">
        <v>-101500</v>
      </c>
      <c s="6" r="C26" t="n">
        <v>-75184</v>
      </c>
      <c s="6" r="D26" t="n">
        <v>-75340</v>
      </c>
    </row>
    <row spans="1:4" r="27">
      <c s="4" r="A27" t="s">
        <v>177</v>
      </c>
      <c s="6" r="B27" t="n">
        <v>-156746</v>
      </c>
      <c s="6" r="C27" t="n">
        <v>-53447</v>
      </c>
      <c s="6" r="D27" t="n">
        <v>-61604</v>
      </c>
    </row>
    <row spans="1:4" r="28">
      <c s="4" r="A28" t="s">
        <v>178</v>
      </c>
      <c s="6" r="B28" t="n">
        <v>-1434</v>
      </c>
      <c s="6" r="C28" t="n">
        <v>-428</v>
      </c>
      <c s="6" r="D28" t="n">
        <v>-897</v>
      </c>
    </row>
    <row spans="1:4" r="29">
      <c s="4" r="A29" t="s">
        <v>179</v>
      </c>
      <c s="6" r="B29" t="n">
        <v>2463</v>
      </c>
      <c s="6" r="C29" t="n">
        <v>4831</v>
      </c>
      <c s="6" r="D29" t="n">
        <v>489</v>
      </c>
    </row>
    <row spans="1:4" r="30">
      <c s="4" r="A30" t="s">
        <v>180</v>
      </c>
      <c s="6" r="B30" t="n">
        <v>5438</v>
      </c>
      <c s="6" r="C30" t="n">
        <v>406</v>
      </c>
      <c s="6" r="D30" t="n">
        <v>391</v>
      </c>
    </row>
    <row spans="1:4" r="31">
      <c s="4" r="A31" t="s">
        <v>181</v>
      </c>
      <c s="6" r="B31" t="n">
        <v>-3249</v>
      </c>
      <c s="6" r="D31" t="n">
        <v>-2827</v>
      </c>
    </row>
    <row spans="1:4" r="32">
      <c s="4" r="A32" t="s">
        <v>182</v>
      </c>
      <c s="6" r="B32" t="n">
        <v>-148696</v>
      </c>
      <c s="6" r="C32" t="n">
        <v>-52200</v>
      </c>
      <c s="6" r="D32" t="n">
        <v>-38709</v>
      </c>
    </row>
    <row spans="1:4" r="33">
      <c s="3" r="A33" t="s">
        <v>183</v>
      </c>
    </row>
    <row spans="1:4" r="34">
      <c s="4" r="A34" t="s">
        <v>184</v>
      </c>
      <c s="6" r="B34" t="n">
        <v>160033</v>
      </c>
      <c s="6" r="C34" t="n">
        <v>118113</v>
      </c>
      <c s="6" r="D34" t="n">
        <v>-18384</v>
      </c>
    </row>
    <row spans="1:4" r="35">
      <c s="4" r="A35" t="s">
        <v>185</v>
      </c>
      <c s="6" r="B35" t="n">
        <v>-22</v>
      </c>
    </row>
    <row spans="1:4" r="36">
      <c s="4" r="A36" t="s">
        <v>186</v>
      </c>
      <c s="6" r="B36" t="n">
        <v>-18500</v>
      </c>
      <c s="6" r="C36" t="n">
        <v>-69150</v>
      </c>
      <c s="6" r="D36" t="n">
        <v>37580</v>
      </c>
    </row>
    <row spans="1:4" r="37">
      <c s="4" r="A37" t="s">
        <v>187</v>
      </c>
      <c s="6" r="D37" t="n">
        <v>-2000</v>
      </c>
    </row>
    <row spans="1:4" r="38">
      <c s="4" r="A38" t="s">
        <v>188</v>
      </c>
      <c s="6" r="B38" t="n">
        <v>86</v>
      </c>
      <c s="6" r="C38" t="n">
        <v>189</v>
      </c>
    </row>
    <row spans="1:4" r="39">
      <c s="4" r="A39" t="s">
        <v>189</v>
      </c>
      <c s="6" r="B39" t="n">
        <v>-3344</v>
      </c>
    </row>
    <row spans="1:4" r="40">
      <c s="4" r="A40" t="s">
        <v>164</v>
      </c>
      <c s="6" r="B40" t="n">
        <v>9</v>
      </c>
      <c s="6" r="C40" t="n">
        <v>14</v>
      </c>
    </row>
    <row spans="1:4" r="41">
      <c s="4" r="A41" t="s">
        <v>190</v>
      </c>
      <c s="6" r="B41" t="n">
        <v>-8042</v>
      </c>
      <c s="6" r="C41" t="n">
        <v>-12308</v>
      </c>
      <c s="6" r="D41" t="n">
        <v>-13050</v>
      </c>
    </row>
    <row spans="1:4" r="42">
      <c s="4" r="A42" t="s">
        <v>191</v>
      </c>
      <c s="6" r="C42" t="n">
        <v>-3600</v>
      </c>
    </row>
    <row spans="1:4" r="43">
      <c s="4" r="A43" t="s">
        <v>192</v>
      </c>
      <c s="6" r="B43" t="n">
        <v>-649</v>
      </c>
      <c s="6" r="C43" t="n">
        <v>-517</v>
      </c>
      <c s="6" r="D43" t="n">
        <v>-318</v>
      </c>
    </row>
    <row spans="1:4" r="44">
      <c s="4" r="A44" t="s">
        <v>193</v>
      </c>
      <c s="6" r="B44" t="n">
        <v>129571</v>
      </c>
      <c s="6" r="C44" t="n">
        <v>32741</v>
      </c>
      <c s="6" r="D44" t="n">
        <v>3828</v>
      </c>
    </row>
    <row spans="1:4" r="45">
      <c s="4" r="A45" t="s">
        <v>194</v>
      </c>
      <c s="6" r="B45" t="n">
        <v>10888</v>
      </c>
      <c s="6" r="C45" t="n">
        <v>4679</v>
      </c>
      <c s="6" r="D45" t="n">
        <v>-7593</v>
      </c>
    </row>
    <row spans="1:4" r="46">
      <c s="4" r="A46" t="s">
        <v>195</v>
      </c>
      <c s="6" r="B46" t="n">
        <v>25787</v>
      </c>
      <c s="6" r="C46" t="n">
        <v>21108</v>
      </c>
      <c s="6" r="D46" t="n">
        <v>28701</v>
      </c>
    </row>
    <row spans="1:4" r="47">
      <c s="4" r="A47" t="s">
        <v>196</v>
      </c>
      <c s="6" r="B47" t="n">
        <v>36675</v>
      </c>
      <c s="6" r="C47" t="n">
        <v>25787</v>
      </c>
      <c s="6" r="D47" t="n">
        <v>21108</v>
      </c>
    </row>
    <row spans="1:4" r="48">
      <c s="3" r="A48" t="s">
        <v>197</v>
      </c>
    </row>
    <row spans="1:4" r="49">
      <c s="4" r="A49" t="s">
        <v>198</v>
      </c>
      <c s="6" r="B49" t="n">
        <v>967</v>
      </c>
      <c s="6" r="C49" t="n">
        <v>1925</v>
      </c>
      <c s="6" r="D49" t="n">
        <v>753</v>
      </c>
    </row>
    <row spans="1:4" r="50">
      <c s="4" r="A50" t="s">
        <v>199</v>
      </c>
      <c s="6" r="B50" t="n">
        <v>1046</v>
      </c>
      <c s="6" r="C50" t="n">
        <v>3843</v>
      </c>
      <c s="6" r="D50" t="n">
        <v>-5979</v>
      </c>
    </row>
    <row spans="1:4" r="51">
      <c s="3" r="A51" t="s">
        <v>200</v>
      </c>
    </row>
    <row spans="1:4" r="52">
      <c s="4" r="A52" t="s">
        <v>201</v>
      </c>
      <c s="6" r="B52" t="n">
        <v>257924</v>
      </c>
      <c s="6" r="D52" t="n">
        <v>76076</v>
      </c>
    </row>
    <row spans="1:4" r="53">
      <c s="4" r="A53" t="s">
        <v>202</v>
      </c>
      <c s="6" r="B53" t="n">
        <v>232698</v>
      </c>
      <c s="6" r="D53" t="n">
        <v>63593</v>
      </c>
    </row>
    <row spans="1:4" r="54">
      <c s="3" r="A54" t="s">
        <v>203</v>
      </c>
    </row>
    <row spans="1:4" r="55">
      <c s="4" r="A55" t="s">
        <v>204</v>
      </c>
      <c s="6" r="B55" t="n">
        <v>8423</v>
      </c>
      <c s="6" r="C55" t="n">
        <v>8701</v>
      </c>
      <c s="6" r="D55" t="n">
        <v>6906</v>
      </c>
    </row>
    <row spans="1:4" r="56">
      <c s="4" r="A56" t="s">
        <v>205</v>
      </c>
      <c s="7" r="B56" t="n">
        <v>4410</v>
      </c>
      <c s="7" r="C56" t="n">
        <v>4540</v>
      </c>
      <c s="7" r="D56" t="n">
        <v>46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4</v>
      </c>
      <c s="2" r="B1" t="s">
        <v>1</v>
      </c>
    </row>
    <row spans="1:4" r="2">
      <c s="2" r="B2" t="s">
        <v>2</v>
      </c>
      <c s="2" r="C2" t="s">
        <v>32</v>
      </c>
      <c s="2" r="D2" t="s">
        <v>77</v>
      </c>
    </row>
    <row spans="1:4" r="3">
      <c s="3" r="A3" t="s">
        <v>612</v>
      </c>
    </row>
    <row spans="1:4" r="4">
      <c s="4" r="A4" t="s">
        <v>707</v>
      </c>
      <c s="7" r="B4" t="n">
        <v>15637</v>
      </c>
      <c s="7" r="C4" t="n">
        <v>15917</v>
      </c>
      <c s="7" r="D4" t="n">
        <v>16345</v>
      </c>
    </row>
    <row spans="1:4" r="5">
      <c s="4" r="A5" t="s">
        <v>715</v>
      </c>
      <c s="6" r="B5" t="n">
        <v>1695</v>
      </c>
      <c s="6" r="D5" t="n">
        <v>250</v>
      </c>
    </row>
    <row spans="1:4" r="6">
      <c s="4" r="A6" t="s">
        <v>713</v>
      </c>
      <c s="6" r="B6" t="n">
        <v>-700</v>
      </c>
      <c s="6" r="C6" t="n">
        <v>-835</v>
      </c>
      <c s="6" r="D6" t="n">
        <v>-2088</v>
      </c>
    </row>
    <row spans="1:4" r="7">
      <c s="4" r="A7" t="s">
        <v>714</v>
      </c>
      <c s="6" r="B7" t="n">
        <v>669</v>
      </c>
      <c s="6" r="C7" t="n">
        <v>555</v>
      </c>
      <c s="6" r="D7" t="n">
        <v>1410</v>
      </c>
    </row>
    <row spans="1:4" r="8">
      <c s="4" r="A8" t="s">
        <v>710</v>
      </c>
      <c s="6" r="B8" t="n">
        <v>17301</v>
      </c>
      <c s="6" r="C8" t="n">
        <v>15637</v>
      </c>
      <c s="6" r="D8" t="n">
        <v>15917</v>
      </c>
    </row>
    <row spans="1:4" r="9">
      <c s="4" r="A9" t="s">
        <v>346</v>
      </c>
    </row>
    <row spans="1:4" r="10">
      <c s="3" r="A10" t="s">
        <v>612</v>
      </c>
    </row>
    <row spans="1:4" r="11">
      <c s="4" r="A11" t="s">
        <v>707</v>
      </c>
      <c s="6" r="B11" t="n">
        <v>4141</v>
      </c>
      <c s="6" r="C11" t="n">
        <v>3730</v>
      </c>
      <c s="6" r="D11" t="n">
        <v>2683</v>
      </c>
    </row>
    <row spans="1:4" r="12">
      <c s="4" r="A12" t="s">
        <v>715</v>
      </c>
      <c s="6" r="B12" t="n">
        <v>-71</v>
      </c>
      <c s="6" r="C12" t="n">
        <v>918</v>
      </c>
      <c s="6" r="D12" t="n">
        <v>2208</v>
      </c>
    </row>
    <row spans="1:4" r="13">
      <c s="4" r="A13" t="s">
        <v>713</v>
      </c>
      <c s="6" r="B13" t="n">
        <v>-78</v>
      </c>
      <c s="6" r="C13" t="n">
        <v>-631</v>
      </c>
      <c s="6" r="D13" t="n">
        <v>-1232</v>
      </c>
    </row>
    <row spans="1:4" r="14">
      <c s="4" r="A14" t="s">
        <v>714</v>
      </c>
      <c s="6" r="B14" t="n">
        <v>30</v>
      </c>
      <c s="6" r="C14" t="n">
        <v>124</v>
      </c>
      <c s="6" r="D14" t="n">
        <v>71</v>
      </c>
    </row>
    <row spans="1:4" r="15">
      <c s="4" r="A15" t="s">
        <v>710</v>
      </c>
      <c s="7" r="B15" t="n">
        <v>4022</v>
      </c>
      <c s="7" r="C15" t="n">
        <v>4141</v>
      </c>
      <c s="7" r="D15" t="n">
        <v>37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5</v>
      </c>
      <c s="2" r="B1" t="s">
        <v>2</v>
      </c>
      <c s="2" r="C1" t="s">
        <v>32</v>
      </c>
    </row>
    <row spans="1:3" r="2">
      <c s="3" r="A2" t="s">
        <v>731</v>
      </c>
    </row>
    <row spans="1:3" r="3">
      <c s="4" r="A3" t="s">
        <v>843</v>
      </c>
      <c s="7" r="B3" t="n">
        <v>1387181</v>
      </c>
      <c s="7" r="C3" t="n">
        <v>1029384</v>
      </c>
    </row>
    <row spans="1:3" r="4">
      <c s="4" r="A4" t="s">
        <v>844</v>
      </c>
    </row>
    <row spans="1:3" r="5">
      <c s="3" r="A5" t="s">
        <v>731</v>
      </c>
    </row>
    <row spans="1:3" r="6">
      <c s="4" r="A6" t="s">
        <v>843</v>
      </c>
      <c s="6" r="B6" t="n">
        <v>340162</v>
      </c>
      <c s="6" r="C6" t="n">
        <v>306391</v>
      </c>
    </row>
    <row spans="1:3" r="7">
      <c s="4" r="A7" t="s">
        <v>852</v>
      </c>
    </row>
    <row spans="1:3" r="8">
      <c s="3" r="A8" t="s">
        <v>731</v>
      </c>
    </row>
    <row spans="1:3" r="9">
      <c s="4" r="A9" t="s">
        <v>843</v>
      </c>
      <c s="6" r="B9" t="n">
        <v>145817</v>
      </c>
      <c s="6" r="C9" t="n">
        <v>159425</v>
      </c>
    </row>
    <row spans="1:3" r="10">
      <c s="4" r="A10" t="s">
        <v>853</v>
      </c>
    </row>
    <row spans="1:3" r="11">
      <c s="3" r="A11" t="s">
        <v>731</v>
      </c>
    </row>
    <row spans="1:3" r="12">
      <c s="4" r="A12" t="s">
        <v>843</v>
      </c>
      <c s="6" r="B12" t="n">
        <v>194345</v>
      </c>
      <c s="6" r="C12" t="n">
        <v>146966</v>
      </c>
    </row>
    <row spans="1:3" r="13">
      <c s="4" r="A13" t="s">
        <v>856</v>
      </c>
    </row>
    <row spans="1:3" r="14">
      <c s="3" r="A14" t="s">
        <v>731</v>
      </c>
    </row>
    <row spans="1:3" r="15">
      <c s="4" r="A15" t="s">
        <v>843</v>
      </c>
      <c s="6" r="B15" t="n">
        <v>335115</v>
      </c>
      <c s="6" r="C15" t="n">
        <v>300709</v>
      </c>
    </row>
    <row spans="1:3" r="16">
      <c s="4" r="A16" t="s">
        <v>857</v>
      </c>
    </row>
    <row spans="1:3" r="17">
      <c s="3" r="A17" t="s">
        <v>731</v>
      </c>
    </row>
    <row spans="1:3" r="18">
      <c s="4" r="A18" t="s">
        <v>843</v>
      </c>
      <c s="6" r="B18" t="n">
        <v>143541</v>
      </c>
      <c s="6" r="C18" t="n">
        <v>156589</v>
      </c>
    </row>
    <row spans="1:3" r="19">
      <c s="4" r="A19" t="s">
        <v>858</v>
      </c>
    </row>
    <row spans="1:3" r="20">
      <c s="3" r="A20" t="s">
        <v>731</v>
      </c>
    </row>
    <row spans="1:3" r="21">
      <c s="4" r="A21" t="s">
        <v>843</v>
      </c>
      <c s="6" r="B21" t="n">
        <v>191574</v>
      </c>
      <c s="6" r="C21" t="n">
        <v>144120</v>
      </c>
    </row>
    <row spans="1:3" r="22">
      <c s="4" r="A22" t="s">
        <v>859</v>
      </c>
    </row>
    <row spans="1:3" r="23">
      <c s="3" r="A23" t="s">
        <v>731</v>
      </c>
    </row>
    <row spans="1:3" r="24">
      <c s="4" r="A24" t="s">
        <v>843</v>
      </c>
      <c s="6" r="B24" t="n">
        <v>5047</v>
      </c>
      <c s="6" r="C24" t="n">
        <v>5682</v>
      </c>
    </row>
    <row spans="1:3" r="25">
      <c s="4" r="A25" t="s">
        <v>860</v>
      </c>
    </row>
    <row spans="1:3" r="26">
      <c s="3" r="A26" t="s">
        <v>731</v>
      </c>
    </row>
    <row spans="1:3" r="27">
      <c s="4" r="A27" t="s">
        <v>843</v>
      </c>
      <c s="6" r="B27" t="n">
        <v>2276</v>
      </c>
      <c s="6" r="C27" t="n">
        <v>2836</v>
      </c>
    </row>
    <row spans="1:3" r="28">
      <c s="4" r="A28" t="s">
        <v>861</v>
      </c>
    </row>
    <row spans="1:3" r="29">
      <c s="3" r="A29" t="s">
        <v>731</v>
      </c>
    </row>
    <row spans="1:3" r="30">
      <c s="4" r="A30" t="s">
        <v>843</v>
      </c>
      <c s="7" r="B30" t="n">
        <v>2771</v>
      </c>
      <c s="7" r="C30" t="n">
        <v>284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2</v>
      </c>
      <c s="2" r="B1" t="s">
        <v>2</v>
      </c>
      <c s="2" r="C1" t="s">
        <v>32</v>
      </c>
    </row>
    <row spans="1:3" r="2">
      <c s="3" r="A2" t="s">
        <v>837</v>
      </c>
    </row>
    <row spans="1:3" r="3">
      <c s="4" r="A3" t="s">
        <v>40</v>
      </c>
      <c s="7" r="B3" t="n">
        <v>1387181</v>
      </c>
      <c s="7" r="C3" t="n">
        <v>1029384</v>
      </c>
    </row>
    <row spans="1:3" r="4">
      <c s="4" r="A4" t="s">
        <v>863</v>
      </c>
    </row>
    <row spans="1:3" r="5">
      <c s="3" r="A5" t="s">
        <v>837</v>
      </c>
    </row>
    <row spans="1:3" r="6">
      <c s="4" r="A6" t="s">
        <v>864</v>
      </c>
      <c s="6" r="C6" t="n">
        <v>327</v>
      </c>
    </row>
    <row spans="1:3" r="7">
      <c s="4" r="A7" t="s">
        <v>865</v>
      </c>
      <c s="6" r="B7" t="n">
        <v>0</v>
      </c>
      <c s="6" r="C7" t="n">
        <v>0</v>
      </c>
    </row>
    <row spans="1:3" r="8">
      <c s="4" r="A8" t="s">
        <v>866</v>
      </c>
      <c s="6" r="B8" t="n">
        <v>0</v>
      </c>
      <c s="6" r="C8" t="n">
        <v>0</v>
      </c>
    </row>
    <row spans="1:3" r="9">
      <c s="4" r="A9" t="s">
        <v>786</v>
      </c>
      <c s="6" r="B9" t="n">
        <v>513</v>
      </c>
      <c s="6" r="C9" t="n">
        <v>597</v>
      </c>
    </row>
    <row spans="1:3" r="10">
      <c s="4" r="A10" t="s">
        <v>787</v>
      </c>
      <c s="6" r="B10" t="n">
        <v>513</v>
      </c>
      <c s="6" r="C10" t="n">
        <v>924</v>
      </c>
    </row>
    <row spans="1:3" r="11">
      <c s="4" r="A11" t="s">
        <v>788</v>
      </c>
      <c s="6" r="B11" t="n">
        <v>339649</v>
      </c>
      <c s="6" r="C11" t="n">
        <v>305467</v>
      </c>
    </row>
    <row spans="1:3" r="12">
      <c s="4" r="A12" t="s">
        <v>40</v>
      </c>
      <c s="6" r="B12" t="n">
        <v>340162</v>
      </c>
      <c s="6" r="C12" t="n">
        <v>306391</v>
      </c>
    </row>
    <row spans="1:3" r="13">
      <c s="4" r="A13" t="s">
        <v>867</v>
      </c>
    </row>
    <row spans="1:3" r="14">
      <c s="3" r="A14" t="s">
        <v>837</v>
      </c>
    </row>
    <row spans="1:3" r="15">
      <c s="4" r="A15" t="s">
        <v>864</v>
      </c>
      <c s="6" r="C15" t="n">
        <v>327</v>
      </c>
    </row>
    <row spans="1:3" r="16">
      <c s="4" r="A16" t="s">
        <v>865</v>
      </c>
      <c s="6" r="B16" t="n">
        <v>0</v>
      </c>
      <c s="6" r="C16" t="n">
        <v>0</v>
      </c>
    </row>
    <row spans="1:3" r="17">
      <c s="4" r="A17" t="s">
        <v>866</v>
      </c>
      <c s="6" r="B17" t="n">
        <v>0</v>
      </c>
      <c s="6" r="C17" t="n">
        <v>0</v>
      </c>
    </row>
    <row spans="1:3" r="18">
      <c s="4" r="A18" t="s">
        <v>786</v>
      </c>
      <c s="6" r="B18" t="n">
        <v>513</v>
      </c>
      <c s="6" r="C18" t="n">
        <v>597</v>
      </c>
    </row>
    <row spans="1:3" r="19">
      <c s="4" r="A19" t="s">
        <v>787</v>
      </c>
      <c s="6" r="B19" t="n">
        <v>513</v>
      </c>
      <c s="6" r="C19" t="n">
        <v>924</v>
      </c>
    </row>
    <row spans="1:3" r="20">
      <c s="4" r="A20" t="s">
        <v>788</v>
      </c>
      <c s="6" r="B20" t="n">
        <v>145304</v>
      </c>
      <c s="6" r="C20" t="n">
        <v>158501</v>
      </c>
    </row>
    <row spans="1:3" r="21">
      <c s="4" r="A21" t="s">
        <v>40</v>
      </c>
      <c s="6" r="B21" t="n">
        <v>145817</v>
      </c>
      <c s="6" r="C21" t="n">
        <v>159425</v>
      </c>
    </row>
    <row spans="1:3" r="22">
      <c s="4" r="A22" t="s">
        <v>868</v>
      </c>
    </row>
    <row spans="1:3" r="23">
      <c s="3" r="A23" t="s">
        <v>837</v>
      </c>
    </row>
    <row spans="1:3" r="24">
      <c s="4" r="A24" t="s">
        <v>865</v>
      </c>
      <c s="6" r="B24" t="n">
        <v>0</v>
      </c>
      <c s="6" r="C24" t="n">
        <v>0</v>
      </c>
    </row>
    <row spans="1:3" r="25">
      <c s="4" r="A25" t="s">
        <v>866</v>
      </c>
      <c s="6" r="B25" t="n">
        <v>0</v>
      </c>
      <c s="6" r="C25" t="n">
        <v>0</v>
      </c>
    </row>
    <row spans="1:3" r="26">
      <c s="4" r="A26" t="s">
        <v>788</v>
      </c>
      <c s="6" r="B26" t="n">
        <v>194345</v>
      </c>
      <c s="6" r="C26" t="n">
        <v>146966</v>
      </c>
    </row>
    <row spans="1:3" r="27">
      <c s="4" r="A27" t="s">
        <v>40</v>
      </c>
      <c s="7" r="B27" t="n">
        <v>194345</v>
      </c>
      <c s="7" r="C27" t="n">
        <v>14696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9</v>
      </c>
      <c s="2" r="B1" t="s">
        <v>2</v>
      </c>
      <c s="2" r="C1" t="s">
        <v>32</v>
      </c>
    </row>
    <row spans="1:3" r="2">
      <c s="3" r="A2" t="s">
        <v>219</v>
      </c>
    </row>
    <row spans="1:3" r="3">
      <c s="4" r="A3" t="s">
        <v>870</v>
      </c>
      <c s="7" r="B3" t="n">
        <v>74018</v>
      </c>
      <c s="7" r="C3" t="n">
        <v>22840</v>
      </c>
    </row>
    <row spans="1:3" r="4">
      <c s="4" r="A4" t="s">
        <v>871</v>
      </c>
      <c s="6" r="B4" t="n">
        <v>-37211</v>
      </c>
      <c s="6" r="C4" t="n">
        <v>-11821</v>
      </c>
    </row>
    <row spans="1:3" r="5">
      <c s="4" r="A5" t="s">
        <v>872</v>
      </c>
      <c s="7" r="B5" t="n">
        <v>36807</v>
      </c>
      <c s="7" r="C5" t="n">
        <v>110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3</v>
      </c>
      <c s="2" r="B1" t="s">
        <v>2</v>
      </c>
      <c s="2" r="C1" t="s">
        <v>32</v>
      </c>
    </row>
    <row spans="1:3" r="2">
      <c s="3" r="A2" t="s">
        <v>435</v>
      </c>
    </row>
    <row spans="1:3" r="3">
      <c s="4" r="A3" t="s">
        <v>874</v>
      </c>
      <c s="7" r="B3" t="n">
        <v>37385</v>
      </c>
      <c s="7" r="C3" t="n">
        <v>35722</v>
      </c>
    </row>
    <row spans="1:3" r="4">
      <c s="4" r="A4" t="s">
        <v>875</v>
      </c>
      <c s="6" r="B4" t="n">
        <v>-19371</v>
      </c>
      <c s="6" r="C4" t="n">
        <v>-17902</v>
      </c>
    </row>
    <row spans="1:3" r="5">
      <c s="4" r="A5" t="s">
        <v>876</v>
      </c>
      <c s="6" r="B5" t="n">
        <v>18014</v>
      </c>
      <c s="6" r="C5" t="n">
        <v>17820</v>
      </c>
    </row>
    <row spans="1:3" r="6">
      <c s="4" r="A6" t="s">
        <v>877</v>
      </c>
    </row>
    <row spans="1:3" r="7">
      <c s="3" r="A7" t="s">
        <v>435</v>
      </c>
    </row>
    <row spans="1:3" r="8">
      <c s="4" r="A8" t="s">
        <v>874</v>
      </c>
      <c s="6" r="B8" t="n">
        <v>3831</v>
      </c>
      <c s="6" r="C8" t="n">
        <v>3831</v>
      </c>
    </row>
    <row spans="1:3" r="9">
      <c s="4" r="A9" t="s">
        <v>878</v>
      </c>
    </row>
    <row spans="1:3" r="10">
      <c s="3" r="A10" t="s">
        <v>435</v>
      </c>
    </row>
    <row spans="1:3" r="11">
      <c s="4" r="A11" t="s">
        <v>874</v>
      </c>
      <c s="6" r="B11" t="n">
        <v>19244</v>
      </c>
      <c s="6" r="C11" t="n">
        <v>19056</v>
      </c>
    </row>
    <row spans="1:3" r="12">
      <c s="4" r="A12" t="s">
        <v>879</v>
      </c>
    </row>
    <row spans="1:3" r="13">
      <c s="3" r="A13" t="s">
        <v>435</v>
      </c>
    </row>
    <row spans="1:3" r="14">
      <c s="4" r="A14" t="s">
        <v>874</v>
      </c>
      <c s="7" r="B14" t="n">
        <v>14310</v>
      </c>
      <c s="7" r="C14" t="n">
        <v>1283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0</v>
      </c>
      <c s="2" r="B1" t="s">
        <v>1</v>
      </c>
    </row>
    <row spans="1:4" r="2">
      <c s="2" r="B2" t="s">
        <v>2</v>
      </c>
      <c s="2" r="C2" t="s">
        <v>32</v>
      </c>
      <c s="2" r="D2" t="s">
        <v>77</v>
      </c>
    </row>
    <row spans="1:4" r="3">
      <c s="3" r="A3" t="s">
        <v>435</v>
      </c>
    </row>
    <row spans="1:4" r="4">
      <c s="4" r="A4" t="s">
        <v>881</v>
      </c>
      <c s="7" r="B4" t="n">
        <v>1531</v>
      </c>
      <c s="7" r="C4" t="n">
        <v>1491</v>
      </c>
      <c s="7" r="D4" t="n">
        <v>1495</v>
      </c>
    </row>
    <row spans="1:4" r="5">
      <c s="4" r="A5" t="s">
        <v>882</v>
      </c>
      <c s="6" r="B5" t="n">
        <v>2031</v>
      </c>
    </row>
    <row spans="1:4" r="6">
      <c s="4" r="A6" t="s">
        <v>883</v>
      </c>
      <c s="7" r="B6" t="n">
        <v>1542</v>
      </c>
      <c s="7" r="C6" t="n">
        <v>1324</v>
      </c>
      <c s="7" r="D6" t="n">
        <v>1381</v>
      </c>
    </row>
    <row spans="1:4" r="7">
      <c s="4" r="A7" t="s">
        <v>884</v>
      </c>
      <c s="4" r="B7" t="s">
        <v>644</v>
      </c>
    </row>
    <row spans="1:4" r="8">
      <c s="4" r="A8" t="s">
        <v>885</v>
      </c>
    </row>
    <row spans="1:4" r="9">
      <c s="3" r="A9" t="s">
        <v>435</v>
      </c>
    </row>
    <row spans="1:4" r="10">
      <c s="4" r="A10" t="s">
        <v>882</v>
      </c>
      <c s="6" r="B10" t="n">
        <v>20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886</v>
      </c>
      <c s="2" r="B1" t="s">
        <v>835</v>
      </c>
    </row>
    <row spans="1:2" r="2">
      <c s="3" r="A2" t="s">
        <v>887</v>
      </c>
    </row>
    <row spans="1:2" r="3">
      <c s="4" r="A3" t="s">
        <v>888</v>
      </c>
      <c s="7" r="B3" t="n">
        <v>1390</v>
      </c>
    </row>
    <row spans="1:2" r="4">
      <c s="4" r="A4" t="s">
        <v>889</v>
      </c>
      <c s="6" r="B4" t="n">
        <v>1398</v>
      </c>
    </row>
    <row spans="1:2" r="5">
      <c s="4" r="A5" t="s">
        <v>890</v>
      </c>
      <c s="6" r="B5" t="n">
        <v>1808</v>
      </c>
    </row>
    <row spans="1:2" r="6">
      <c s="4" r="A6" t="s">
        <v>891</v>
      </c>
      <c s="6" r="B6" t="n">
        <v>1169</v>
      </c>
    </row>
    <row spans="1:2" r="7">
      <c s="4" r="A7" t="s">
        <v>892</v>
      </c>
      <c s="6" r="B7" t="n">
        <v>839</v>
      </c>
    </row>
    <row spans="1:2" r="8">
      <c s="4" r="A8" t="s">
        <v>893</v>
      </c>
      <c s="6" r="B8" t="n">
        <v>4930</v>
      </c>
    </row>
    <row spans="1:2" r="9">
      <c s="4" r="A9" t="s">
        <v>894</v>
      </c>
      <c s="6" r="B9" t="n">
        <v>11534</v>
      </c>
    </row>
    <row spans="1:2" r="10">
      <c s="4" r="A10" t="s">
        <v>895</v>
      </c>
      <c s="6" r="B10" t="n">
        <v>227</v>
      </c>
    </row>
    <row spans="1:2" r="11">
      <c s="4" r="A11" t="s">
        <v>896</v>
      </c>
      <c s="6" r="B11" t="n">
        <v>59</v>
      </c>
    </row>
    <row spans="1:2" r="12">
      <c s="4" r="A12" t="s">
        <v>897</v>
      </c>
      <c s="6" r="B12" t="n">
        <v>59</v>
      </c>
    </row>
    <row spans="1:2" r="13">
      <c s="4" r="A13" t="s">
        <v>898</v>
      </c>
      <c s="6" r="B13" t="n">
        <v>59</v>
      </c>
    </row>
    <row spans="1:2" r="14">
      <c s="4" r="A14" t="s">
        <v>899</v>
      </c>
      <c s="6" r="B14" t="n">
        <v>24</v>
      </c>
    </row>
    <row spans="1:2" r="15">
      <c s="4" r="A15" t="s">
        <v>900</v>
      </c>
      <c s="6" r="B15" t="n">
        <v>0</v>
      </c>
    </row>
    <row spans="1:2" r="16">
      <c s="4" r="A16" t="s">
        <v>901</v>
      </c>
      <c s="7" r="B16" t="n">
        <v>42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2</v>
      </c>
      <c s="2" r="B1" t="s">
        <v>1</v>
      </c>
    </row>
    <row spans="1:4" r="2">
      <c s="2" r="B2" t="s">
        <v>2</v>
      </c>
      <c s="2" r="C2" t="s">
        <v>32</v>
      </c>
      <c s="2" r="D2" t="s">
        <v>77</v>
      </c>
    </row>
    <row spans="1:4" r="3">
      <c s="3" r="A3" t="s">
        <v>903</v>
      </c>
    </row>
    <row spans="1:4" r="4">
      <c s="4" r="A4" t="s">
        <v>904</v>
      </c>
      <c s="7" r="B4" t="n">
        <v>22881</v>
      </c>
      <c s="7" r="C4" t="n">
        <v>22881</v>
      </c>
      <c s="7" r="D4" t="n">
        <v>22031</v>
      </c>
    </row>
    <row spans="1:4" r="5">
      <c s="4" r="A5" t="s">
        <v>905</v>
      </c>
      <c s="6" r="B5" t="n">
        <v>0</v>
      </c>
      <c s="6" r="C5" t="n">
        <v>0</v>
      </c>
      <c s="6" r="D5" t="n">
        <v>0</v>
      </c>
    </row>
    <row spans="1:4" r="6">
      <c s="4" r="A6" t="s">
        <v>906</v>
      </c>
      <c s="6" r="B6" t="n">
        <v>39255</v>
      </c>
      <c s="6" r="C6" t="n">
        <v>22881</v>
      </c>
      <c s="6" r="D6" t="n">
        <v>22881</v>
      </c>
    </row>
    <row spans="1:4" r="7">
      <c s="4" r="A7" t="s">
        <v>907</v>
      </c>
      <c s="6" r="B7" t="n">
        <v>23495</v>
      </c>
      <c s="6" r="C7" t="n">
        <v>23616</v>
      </c>
      <c s="6" r="D7" t="n">
        <v>22031</v>
      </c>
    </row>
    <row spans="1:4" r="8">
      <c s="4" r="A8" t="s">
        <v>908</v>
      </c>
      <c s="6" r="B8" t="n">
        <v>-431</v>
      </c>
      <c s="6" r="C8" t="n">
        <v>-121</v>
      </c>
      <c s="6" r="D8" t="n">
        <v>-110</v>
      </c>
    </row>
    <row spans="1:4" r="9">
      <c s="4" r="A9" t="s">
        <v>909</v>
      </c>
      <c s="6" r="B9" t="n">
        <v>43159</v>
      </c>
      <c s="6" r="C9" t="n">
        <v>23495</v>
      </c>
      <c s="6" r="D9" t="n">
        <v>23616</v>
      </c>
    </row>
    <row spans="1:4" r="10">
      <c s="4" r="A10" t="s">
        <v>910</v>
      </c>
    </row>
    <row spans="1:4" r="11">
      <c s="3" r="A11" t="s">
        <v>903</v>
      </c>
    </row>
    <row spans="1:4" r="12">
      <c s="4" r="A12" t="s">
        <v>911</v>
      </c>
      <c s="6" r="D12" t="n">
        <v>850</v>
      </c>
    </row>
    <row spans="1:4" r="13">
      <c s="4" r="A13" t="s">
        <v>908</v>
      </c>
      <c s="6" r="D13" t="n">
        <v>1695</v>
      </c>
    </row>
    <row spans="1:4" r="14">
      <c s="4" r="A14" t="s">
        <v>912</v>
      </c>
    </row>
    <row spans="1:4" r="15">
      <c s="3" r="A15" t="s">
        <v>903</v>
      </c>
    </row>
    <row spans="1:4" r="16">
      <c s="4" r="A16" t="s">
        <v>911</v>
      </c>
      <c s="6" r="B16" t="n">
        <v>16374</v>
      </c>
    </row>
    <row spans="1:4" r="17">
      <c s="4" r="A17" t="s">
        <v>908</v>
      </c>
      <c s="6" r="B17" t="n">
        <v>20095</v>
      </c>
    </row>
    <row spans="1:4" r="18">
      <c s="4" r="A18" t="s">
        <v>913</v>
      </c>
    </row>
    <row spans="1:4" r="19">
      <c s="3" r="A19" t="s">
        <v>903</v>
      </c>
    </row>
    <row spans="1:4" r="20">
      <c s="4" r="A20" t="s">
        <v>914</v>
      </c>
      <c s="6" r="B20" t="n">
        <v>614</v>
      </c>
      <c s="6" r="C20" t="n">
        <v>735</v>
      </c>
    </row>
    <row spans="1:4" r="21">
      <c s="4" r="A21" t="s">
        <v>908</v>
      </c>
      <c s="6" r="B21" t="n">
        <v>-431</v>
      </c>
      <c s="6" r="C21" t="n">
        <v>-121</v>
      </c>
      <c s="6" r="D21" t="n">
        <v>-110</v>
      </c>
    </row>
    <row spans="1:4" r="22">
      <c s="4" r="A22" t="s">
        <v>915</v>
      </c>
      <c s="6" r="B22" t="n">
        <v>3904</v>
      </c>
      <c s="7" r="C22" t="n">
        <v>614</v>
      </c>
      <c s="6" r="D22" t="n">
        <v>735</v>
      </c>
    </row>
    <row spans="1:4" r="23">
      <c s="4" r="A23" t="s">
        <v>916</v>
      </c>
    </row>
    <row spans="1:4" r="24">
      <c s="3" r="A24" t="s">
        <v>903</v>
      </c>
    </row>
    <row spans="1:4" r="25">
      <c s="4" r="A25" t="s">
        <v>911</v>
      </c>
      <c s="7" r="D25" t="n">
        <v>845</v>
      </c>
    </row>
    <row spans="1:4" r="26">
      <c s="4" r="A26" t="s">
        <v>917</v>
      </c>
    </row>
    <row spans="1:4" r="27">
      <c s="3" r="A27" t="s">
        <v>903</v>
      </c>
    </row>
    <row spans="1:4" r="28">
      <c s="4" r="A28" t="s">
        <v>911</v>
      </c>
      <c s="7" r="B28" t="n">
        <v>37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918</v>
      </c>
      <c s="2" r="B1" t="s">
        <v>1</v>
      </c>
    </row>
    <row spans="1:6" r="2">
      <c s="2" r="B2" t="s">
        <v>2</v>
      </c>
      <c s="2" r="C2" t="s">
        <v>464</v>
      </c>
      <c s="2" r="D2" t="s">
        <v>32</v>
      </c>
      <c s="2" r="E2" t="s">
        <v>77</v>
      </c>
      <c s="2" r="F2" t="s">
        <v>486</v>
      </c>
    </row>
    <row spans="1:6" r="3">
      <c s="3" r="A3" t="s">
        <v>465</v>
      </c>
    </row>
    <row spans="1:6" r="4">
      <c s="4" r="A4" t="s">
        <v>488</v>
      </c>
      <c s="7" r="B4" t="n">
        <v>39255</v>
      </c>
      <c s="7" r="D4" t="n">
        <v>22881</v>
      </c>
      <c s="7" r="E4" t="n">
        <v>22881</v>
      </c>
      <c s="7" r="F4" t="n">
        <v>22031</v>
      </c>
    </row>
    <row spans="1:6" r="5">
      <c s="4" r="A5" t="s">
        <v>919</v>
      </c>
    </row>
    <row spans="1:6" r="6">
      <c s="3" r="A6" t="s">
        <v>465</v>
      </c>
    </row>
    <row spans="1:6" r="7">
      <c s="4" r="A7" t="s">
        <v>488</v>
      </c>
      <c s="7" r="B7" t="n">
        <v>39255</v>
      </c>
    </row>
    <row spans="1:6" r="8">
      <c s="4" r="A8" t="s">
        <v>910</v>
      </c>
    </row>
    <row spans="1:6" r="9">
      <c s="3" r="A9" t="s">
        <v>465</v>
      </c>
    </row>
    <row spans="1:6" r="10">
      <c s="4" r="A10" t="s">
        <v>920</v>
      </c>
      <c s="4" r="B10" t="s">
        <v>921</v>
      </c>
    </row>
    <row spans="1:6" r="11">
      <c s="4" r="A11" t="s">
        <v>467</v>
      </c>
    </row>
    <row spans="1:6" r="12">
      <c s="3" r="A12" t="s">
        <v>465</v>
      </c>
    </row>
    <row spans="1:6" r="13">
      <c s="4" r="A13" t="s">
        <v>488</v>
      </c>
      <c s="7" r="C13" t="n">
        <v>16374</v>
      </c>
    </row>
    <row spans="1:6" r="14">
      <c s="4" r="A14" t="s">
        <v>920</v>
      </c>
      <c s="4" r="B14" t="s">
        <v>45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22</v>
      </c>
      <c s="2" r="B1" t="s">
        <v>835</v>
      </c>
    </row>
    <row spans="1:2" r="2">
      <c s="3" r="A2" t="s">
        <v>923</v>
      </c>
    </row>
    <row spans="1:2" r="3">
      <c s="6" r="A3" t="n">
        <v>2016</v>
      </c>
      <c s="7" r="B3" t="n">
        <v>493</v>
      </c>
    </row>
    <row spans="1:2" r="4">
      <c s="6" r="A4" t="n">
        <v>2017</v>
      </c>
      <c s="6" r="B4" t="n">
        <v>493</v>
      </c>
    </row>
    <row spans="1:2" r="5">
      <c s="6" r="A5" t="n">
        <v>2018</v>
      </c>
      <c s="6" r="B5" t="n">
        <v>493</v>
      </c>
    </row>
    <row spans="1:2" r="6">
      <c s="6" r="A6" t="n">
        <v>2019</v>
      </c>
      <c s="6" r="B6" t="n">
        <v>493</v>
      </c>
    </row>
    <row spans="1:2" r="7">
      <c s="6" r="A7" t="n">
        <v>2020</v>
      </c>
      <c s="6" r="B7" t="n">
        <v>382</v>
      </c>
    </row>
    <row spans="1:2" r="8">
      <c s="4" r="A8" t="s">
        <v>924</v>
      </c>
      <c s="6" r="B8" t="n">
        <v>1550</v>
      </c>
    </row>
    <row spans="1:2" r="9">
      <c s="4" r="A9" t="s">
        <v>127</v>
      </c>
      <c s="7" r="B9" t="n">
        <v>39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25</v>
      </c>
      <c s="2" r="B1" t="s">
        <v>835</v>
      </c>
    </row>
    <row spans="1:2" r="2">
      <c s="3" r="A2" t="s">
        <v>926</v>
      </c>
    </row>
    <row spans="1:2" r="3">
      <c s="6" r="A3" t="n">
        <v>2016</v>
      </c>
      <c s="7" r="B3" t="n">
        <v>90132</v>
      </c>
    </row>
    <row spans="1:2" r="4">
      <c s="6" r="A4" t="n">
        <v>2017</v>
      </c>
      <c s="6" r="B4" t="n">
        <v>14245</v>
      </c>
    </row>
    <row spans="1:2" r="5">
      <c s="6" r="A5" t="n">
        <v>2018</v>
      </c>
      <c s="6" r="B5" t="n">
        <v>9179</v>
      </c>
    </row>
    <row spans="1:2" r="6">
      <c s="6" r="A6" t="n">
        <v>2019</v>
      </c>
      <c s="6" r="B6" t="n">
        <v>3600</v>
      </c>
    </row>
    <row spans="1:2" r="7">
      <c s="6" r="A7" t="n">
        <v>2020</v>
      </c>
      <c s="6" r="B7" t="n">
        <v>1331</v>
      </c>
    </row>
    <row spans="1:2" r="8">
      <c s="4" r="A8" t="s">
        <v>924</v>
      </c>
      <c s="6" r="B8" t="n">
        <v>20116</v>
      </c>
    </row>
    <row spans="1:2" r="9">
      <c s="4" r="A9" t="s">
        <v>927</v>
      </c>
      <c s="7" r="B9" t="n">
        <v>13860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s="1" r="A1" t="s">
        <v>928</v>
      </c>
      <c s="2" r="B1" t="s">
        <v>835</v>
      </c>
    </row>
    <row spans="1:2" r="2">
      <c s="3" r="A2" t="s">
        <v>926</v>
      </c>
    </row>
    <row spans="1:2" r="3">
      <c s="4" r="A3" t="s">
        <v>929</v>
      </c>
      <c s="7" r="B3" t="n">
        <v>971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0</v>
      </c>
      <c s="2" r="B1" t="s">
        <v>2</v>
      </c>
      <c s="2" r="C1" t="s">
        <v>32</v>
      </c>
    </row>
    <row spans="1:3" r="2">
      <c s="4" r="A2" t="s">
        <v>931</v>
      </c>
      <c s="7" r="B2" t="n">
        <v>129000000</v>
      </c>
      <c s="7" r="C2" t="n">
        <v>129000000</v>
      </c>
    </row>
    <row spans="1:3" r="3">
      <c s="4" r="A3" t="s">
        <v>932</v>
      </c>
      <c s="6" r="B3" t="n">
        <v>0</v>
      </c>
      <c s="6" r="C3" t="n">
        <v>0</v>
      </c>
    </row>
    <row spans="1:3" r="4">
      <c s="4" r="A4" t="s">
        <v>933</v>
      </c>
      <c s="6" r="B4" t="n">
        <v>76912000</v>
      </c>
      <c s="6" r="C4" t="n">
        <v>65084000</v>
      </c>
    </row>
    <row spans="1:3" r="5">
      <c s="4" r="A5" t="s">
        <v>934</v>
      </c>
      <c s="6" r="B5" t="n">
        <v>140801000</v>
      </c>
    </row>
    <row spans="1:3" r="6">
      <c s="4" r="A6" t="s">
        <v>935</v>
      </c>
      <c s="6" r="B6" t="n">
        <v>0</v>
      </c>
      <c s="6" r="C6" t="n">
        <v>0</v>
      </c>
    </row>
    <row spans="1:3" r="7">
      <c s="4" r="A7" t="s">
        <v>936</v>
      </c>
    </row>
    <row spans="1:3" r="8">
      <c s="4" r="A8" t="s">
        <v>931</v>
      </c>
      <c s="6" r="B8" t="n">
        <v>1200000</v>
      </c>
    </row>
    <row spans="1:3" r="9">
      <c s="4" r="A9" t="s">
        <v>932</v>
      </c>
      <c s="7" r="B9" t="n">
        <v>0</v>
      </c>
      <c s="7" r="C9"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937</v>
      </c>
      <c s="2" r="B1" t="s">
        <v>2</v>
      </c>
      <c s="2" r="C1" t="s">
        <v>32</v>
      </c>
    </row>
    <row spans="1:3" r="2">
      <c s="3" r="A2" t="s">
        <v>232</v>
      </c>
    </row>
    <row spans="1:3" r="3">
      <c s="4" r="A3" t="s">
        <v>938</v>
      </c>
      <c s="4" r="B3" t="s">
        <v>939</v>
      </c>
    </row>
    <row spans="1:3" r="4">
      <c s="4" r="A4" t="s">
        <v>940</v>
      </c>
      <c s="7" r="B4" t="n">
        <v>657086000</v>
      </c>
      <c s="7" r="C4" t="n">
        <v>451298000</v>
      </c>
    </row>
    <row spans="1:3" r="5">
      <c s="4" r="A5" t="s">
        <v>941</v>
      </c>
      <c s="6" r="B5" t="n">
        <v>666297000</v>
      </c>
    </row>
    <row spans="1:3" r="6">
      <c s="4" r="A6" t="s">
        <v>942</v>
      </c>
      <c s="6" r="B6" t="n">
        <v>414044000</v>
      </c>
      <c s="6" r="C6" t="n">
        <v>318854000</v>
      </c>
    </row>
    <row spans="1:3" r="7">
      <c s="4" r="A7" t="s">
        <v>58</v>
      </c>
      <c s="7" r="B7" t="n">
        <v>77500000</v>
      </c>
      <c s="7" r="C7" t="n">
        <v>96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3</v>
      </c>
      <c s="2" r="B1" t="s">
        <v>1</v>
      </c>
    </row>
    <row spans="1:3" r="2">
      <c s="2" r="B2" t="s">
        <v>2</v>
      </c>
      <c s="2" r="C2" t="s">
        <v>32</v>
      </c>
    </row>
    <row spans="1:3" r="3">
      <c s="3" r="A3" t="s">
        <v>944</v>
      </c>
    </row>
    <row spans="1:3" r="4">
      <c s="4" r="A4" t="s">
        <v>58</v>
      </c>
      <c s="7" r="B4" t="n">
        <v>77500</v>
      </c>
      <c s="7" r="C4" t="n">
        <v>96000</v>
      </c>
    </row>
    <row spans="1:3" r="5">
      <c s="4" r="A5" t="s">
        <v>945</v>
      </c>
    </row>
    <row spans="1:3" r="6">
      <c s="3" r="A6" t="s">
        <v>944</v>
      </c>
    </row>
    <row spans="1:3" r="7">
      <c s="4" r="A7" t="s">
        <v>946</v>
      </c>
      <c s="4" r="B7" t="s">
        <v>947</v>
      </c>
    </row>
    <row spans="1:3" r="8">
      <c s="4" r="A8" t="s">
        <v>58</v>
      </c>
      <c s="7" r="B8" t="n">
        <v>47000</v>
      </c>
    </row>
    <row spans="1:3" r="9">
      <c s="4" r="A9" t="s">
        <v>948</v>
      </c>
    </row>
    <row spans="1:3" r="10">
      <c s="3" r="A10" t="s">
        <v>944</v>
      </c>
    </row>
    <row spans="1:3" r="11">
      <c s="4" r="A11" t="s">
        <v>949</v>
      </c>
      <c s="6" r="B11" t="n">
        <v>2016</v>
      </c>
    </row>
    <row spans="1:3" r="12">
      <c s="4" r="A12" t="s">
        <v>946</v>
      </c>
      <c s="4" r="B12" t="s">
        <v>950</v>
      </c>
    </row>
    <row spans="1:3" r="13">
      <c s="4" r="A13" t="s">
        <v>58</v>
      </c>
      <c s="7" r="B13" t="n">
        <v>22500</v>
      </c>
    </row>
    <row spans="1:3" r="14">
      <c s="4" r="A14" t="s">
        <v>951</v>
      </c>
    </row>
    <row spans="1:3" r="15">
      <c s="3" r="A15" t="s">
        <v>944</v>
      </c>
    </row>
    <row spans="1:3" r="16">
      <c s="4" r="A16" t="s">
        <v>949</v>
      </c>
      <c s="6" r="B16" t="n">
        <v>2017</v>
      </c>
    </row>
    <row spans="1:3" r="17">
      <c s="4" r="A17" t="s">
        <v>946</v>
      </c>
      <c s="4" r="B17" t="s">
        <v>952</v>
      </c>
    </row>
    <row spans="1:3" r="18">
      <c s="4" r="A18" t="s">
        <v>58</v>
      </c>
      <c s="7" r="B18" t="n">
        <v>3000</v>
      </c>
    </row>
    <row spans="1:3" r="19">
      <c s="4" r="A19" t="s">
        <v>953</v>
      </c>
    </row>
    <row spans="1:3" r="20">
      <c s="3" r="A20" t="s">
        <v>944</v>
      </c>
    </row>
    <row spans="1:3" r="21">
      <c s="4" r="A21" t="s">
        <v>949</v>
      </c>
      <c s="6" r="B21" t="n">
        <v>2018</v>
      </c>
    </row>
    <row spans="1:3" r="22">
      <c s="4" r="A22" t="s">
        <v>946</v>
      </c>
      <c s="4" r="B22" t="s">
        <v>954</v>
      </c>
    </row>
    <row spans="1:3" r="23">
      <c s="4" r="A23" t="s">
        <v>58</v>
      </c>
      <c s="7" r="B23" t="n">
        <v>3000</v>
      </c>
    </row>
    <row spans="1:3" r="24">
      <c s="4" r="A24" t="s">
        <v>955</v>
      </c>
    </row>
    <row spans="1:3" r="25">
      <c s="3" r="A25" t="s">
        <v>944</v>
      </c>
    </row>
    <row spans="1:3" r="26">
      <c s="4" r="A26" t="s">
        <v>949</v>
      </c>
      <c s="6" r="B26" t="n">
        <v>2019</v>
      </c>
    </row>
    <row spans="1:3" r="27">
      <c s="4" r="A27" t="s">
        <v>956</v>
      </c>
    </row>
    <row spans="1:3" r="28">
      <c s="3" r="A28" t="s">
        <v>944</v>
      </c>
    </row>
    <row spans="1:3" r="29">
      <c s="4" r="A29" t="s">
        <v>946</v>
      </c>
      <c s="4" r="B29" t="s">
        <v>957</v>
      </c>
    </row>
    <row spans="1:3" r="30">
      <c s="4" r="A30" t="s">
        <v>58</v>
      </c>
      <c s="7" r="B30" t="n">
        <v>2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s="1" r="A1" t="s">
        <v>958</v>
      </c>
      <c s="2" r="B1" t="s">
        <v>1</v>
      </c>
    </row>
    <row spans="1:4" r="2">
      <c s="2" r="B2" t="s">
        <v>2</v>
      </c>
      <c s="2" r="C2" t="s">
        <v>32</v>
      </c>
      <c s="2" r="D2" t="s">
        <v>77</v>
      </c>
    </row>
    <row spans="1:4" r="3">
      <c s="3" r="A3" t="s">
        <v>959</v>
      </c>
    </row>
    <row spans="1:4" r="4">
      <c s="4" r="A4" t="s">
        <v>59</v>
      </c>
      <c s="7" r="B4" t="n">
        <v>8248</v>
      </c>
      <c s="7" r="C4" t="n">
        <v>8248</v>
      </c>
    </row>
    <row spans="1:4" r="5">
      <c s="4" r="A5" t="s">
        <v>960</v>
      </c>
      <c s="4" r="B5" t="s">
        <v>961</v>
      </c>
    </row>
    <row spans="1:4" r="6">
      <c s="4" r="A6" t="s">
        <v>962</v>
      </c>
      <c s="7" r="B6" t="n">
        <v>1</v>
      </c>
    </row>
    <row spans="1:4" r="7">
      <c s="4" r="A7" t="s">
        <v>963</v>
      </c>
      <c s="4" r="B7" t="s">
        <v>964</v>
      </c>
    </row>
    <row spans="1:4" r="8">
      <c s="4" r="A8" t="s">
        <v>965</v>
      </c>
      <c s="4" r="B8" t="s">
        <v>966</v>
      </c>
    </row>
    <row spans="1:4" r="9">
      <c s="4" r="A9" t="s">
        <v>84</v>
      </c>
      <c s="7" r="B9" t="n">
        <v>226</v>
      </c>
      <c s="7" r="C9" t="n">
        <v>225</v>
      </c>
      <c s="7" r="D9" t="n">
        <v>200</v>
      </c>
    </row>
    <row spans="1:4" r="10">
      <c s="4" r="A10" t="s">
        <v>967</v>
      </c>
    </row>
    <row spans="1:4" r="11">
      <c s="3" r="A11" t="s">
        <v>959</v>
      </c>
    </row>
    <row spans="1:4" r="12">
      <c s="4" r="A12" t="s">
        <v>963</v>
      </c>
      <c s="4" r="B12" t="s">
        <v>9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33"/>
    <col customWidth="1" max="7" min="7" width="21"/>
  </cols>
  <sheetData>
    <row spans="1:7" r="1">
      <c s="1" r="A1" t="s">
        <v>969</v>
      </c>
      <c s="2" r="B1" t="s">
        <v>835</v>
      </c>
      <c s="2" r="C1" t="s">
        <v>835</v>
      </c>
      <c s="2" r="D1" t="s">
        <v>575</v>
      </c>
      <c s="2" r="E1" t="s">
        <v>669</v>
      </c>
      <c s="2" r="F1" t="s">
        <v>970</v>
      </c>
      <c s="2" r="G1" t="s">
        <v>971</v>
      </c>
    </row>
    <row spans="1:7" r="2">
      <c s="3" r="A2" t="s">
        <v>972</v>
      </c>
    </row>
    <row spans="1:7" r="3">
      <c s="4" r="A3" t="s">
        <v>973</v>
      </c>
      <c s="7" r="B3" t="n">
        <v>8000000</v>
      </c>
      <c s="7" r="C3" t="n">
        <v>8000000</v>
      </c>
    </row>
    <row spans="1:7" r="4">
      <c s="4" r="A4" t="s">
        <v>974</v>
      </c>
      <c s="6" r="B4" t="n">
        <v>82000</v>
      </c>
      <c s="6" r="C4" t="n">
        <v>-94000</v>
      </c>
      <c s="7" r="D4" t="n">
        <v>-230000</v>
      </c>
      <c s="7" r="E4" t="n">
        <v>405000</v>
      </c>
    </row>
    <row spans="1:7" r="5">
      <c s="4" r="A5" t="s">
        <v>512</v>
      </c>
      <c s="7" r="G5" t="n">
        <v>401000</v>
      </c>
    </row>
    <row spans="1:7" r="6">
      <c s="4" r="A6" t="s">
        <v>975</v>
      </c>
      <c s="6" r="C6" t="n">
        <v>23000</v>
      </c>
    </row>
    <row spans="1:7" r="7">
      <c s="4" r="A7" t="s">
        <v>976</v>
      </c>
      <c s="7" r="B7" t="n">
        <v>250000</v>
      </c>
      <c s="7" r="C7" t="n">
        <v>250000</v>
      </c>
    </row>
    <row spans="1:7" r="8">
      <c s="4" r="A8" t="s">
        <v>977</v>
      </c>
      <c s="4" r="B8" t="s">
        <v>961</v>
      </c>
      <c s="4" r="C8" t="s">
        <v>961</v>
      </c>
    </row>
    <row spans="1:7" r="9">
      <c s="4" r="A9" t="s">
        <v>978</v>
      </c>
      <c s="4" r="C9" t="s">
        <v>966</v>
      </c>
    </row>
    <row spans="1:7" r="10">
      <c s="4" r="A10" t="s">
        <v>979</v>
      </c>
    </row>
    <row spans="1:7" r="11">
      <c s="3" r="A11" t="s">
        <v>972</v>
      </c>
    </row>
    <row spans="1:7" r="12">
      <c s="4" r="A12" t="s">
        <v>980</v>
      </c>
      <c s="4" r="C12" t="s">
        <v>459</v>
      </c>
    </row>
    <row spans="1:7" r="13">
      <c s="4" r="A13" t="s">
        <v>977</v>
      </c>
      <c s="4" r="B13" t="s">
        <v>981</v>
      </c>
      <c s="4" r="C13" t="s">
        <v>981</v>
      </c>
    </row>
    <row spans="1:7" r="14">
      <c s="4" r="A14" t="s">
        <v>978</v>
      </c>
      <c s="4" r="C14" t="s">
        <v>982</v>
      </c>
    </row>
    <row spans="1:7" r="15">
      <c s="4" r="A15" t="s">
        <v>983</v>
      </c>
    </row>
    <row spans="1:7" r="16">
      <c s="3" r="A16" t="s">
        <v>972</v>
      </c>
    </row>
    <row spans="1:7" r="17">
      <c s="4" r="A17" t="s">
        <v>973</v>
      </c>
      <c s="7" r="B17" t="n">
        <v>1525000</v>
      </c>
      <c s="7" r="C17" t="n">
        <v>1525000</v>
      </c>
    </row>
    <row spans="1:7" r="18">
      <c s="4" r="A18" t="s">
        <v>984</v>
      </c>
      <c s="4" r="C18" t="s">
        <v>985</v>
      </c>
    </row>
    <row spans="1:7" r="19">
      <c s="4" r="A19" t="s">
        <v>513</v>
      </c>
    </row>
    <row spans="1:7" r="20">
      <c s="3" r="A20" t="s">
        <v>972</v>
      </c>
    </row>
    <row spans="1:7" r="21">
      <c s="4" r="A21" t="s">
        <v>973</v>
      </c>
      <c s="6" r="B21" t="n">
        <v>8774000</v>
      </c>
      <c s="7" r="C21" t="n">
        <v>8774000</v>
      </c>
    </row>
    <row spans="1:7" r="22">
      <c s="4" r="A22" t="s">
        <v>512</v>
      </c>
      <c s="6" r="B22" t="n">
        <v>803000</v>
      </c>
      <c s="6" r="C22" t="n">
        <v>803000</v>
      </c>
      <c s="7" r="D22" t="n">
        <v>401000</v>
      </c>
    </row>
    <row spans="1:7" r="23">
      <c s="4" r="A23" t="s">
        <v>986</v>
      </c>
    </row>
    <row spans="1:7" r="24">
      <c s="3" r="A24" t="s">
        <v>972</v>
      </c>
    </row>
    <row spans="1:7" r="25">
      <c s="4" r="A25" t="s">
        <v>973</v>
      </c>
      <c s="7" r="B25" t="n">
        <v>1525000</v>
      </c>
      <c s="7" r="C25" t="n">
        <v>1525000</v>
      </c>
    </row>
    <row spans="1:7" r="26">
      <c s="4" r="A26" t="s">
        <v>987</v>
      </c>
    </row>
    <row spans="1:7" r="27">
      <c s="3" r="A27" t="s">
        <v>972</v>
      </c>
    </row>
    <row spans="1:7" r="28">
      <c s="4" r="A28" t="s">
        <v>988</v>
      </c>
      <c s="6" r="F28" t="n">
        <v>3</v>
      </c>
    </row>
    <row spans="1:7" r="29">
      <c s="4" r="A29" t="s">
        <v>989</v>
      </c>
    </row>
    <row spans="1:7" r="30">
      <c s="3" r="A30" t="s">
        <v>972</v>
      </c>
    </row>
    <row spans="1:7" r="31">
      <c s="4" r="A31" t="s">
        <v>984</v>
      </c>
      <c s="4" r="C31" t="s">
        <v>921</v>
      </c>
    </row>
    <row spans="1:7" r="32">
      <c s="4" r="A32" t="s">
        <v>977</v>
      </c>
      <c s="4" r="B32" t="s">
        <v>990</v>
      </c>
      <c s="4" r="C32" t="s">
        <v>99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spans="1:2" r="1">
      <c s="1" r="A1" t="s">
        <v>991</v>
      </c>
      <c s="2" r="B1" t="s">
        <v>1</v>
      </c>
    </row>
    <row spans="1:2" r="2">
      <c s="2" r="B2" t="s">
        <v>835</v>
      </c>
    </row>
    <row spans="1:2" r="3">
      <c s="3" r="A3" t="s">
        <v>972</v>
      </c>
    </row>
    <row spans="1:2" r="4">
      <c s="4" r="A4" t="s">
        <v>992</v>
      </c>
      <c s="7" r="B4" t="n">
        <v>8000000</v>
      </c>
    </row>
    <row spans="1:2" r="5">
      <c s="4" r="A5" t="s">
        <v>993</v>
      </c>
    </row>
    <row spans="1:2" r="6">
      <c s="3" r="A6" t="s">
        <v>972</v>
      </c>
    </row>
    <row spans="1:2" r="7">
      <c s="4" r="A7" t="s">
        <v>992</v>
      </c>
      <c s="7" r="B7" t="n">
        <v>8774000</v>
      </c>
    </row>
    <row spans="1:2" r="8">
      <c s="4" r="A8" t="s">
        <v>994</v>
      </c>
      <c s="4" r="B8" t="s">
        <v>995</v>
      </c>
    </row>
    <row spans="1:2" r="9">
      <c s="4" r="A9" t="s">
        <v>996</v>
      </c>
    </row>
    <row spans="1:2" r="10">
      <c s="3" r="A10" t="s">
        <v>972</v>
      </c>
    </row>
    <row spans="1:2" r="11">
      <c s="4" r="A11" t="s">
        <v>997</v>
      </c>
      <c s="4" r="B11" t="s">
        <v>998</v>
      </c>
    </row>
    <row spans="1:2" r="12">
      <c s="4" r="A12" t="s">
        <v>999</v>
      </c>
    </row>
    <row spans="1:2" r="13">
      <c s="3" r="A13" t="s">
        <v>972</v>
      </c>
    </row>
    <row spans="1:2" r="14">
      <c s="4" r="A14" t="s">
        <v>997</v>
      </c>
      <c s="4" r="B14" t="s">
        <v>1000</v>
      </c>
    </row>
    <row spans="1:2" r="15">
      <c s="4" r="A15" t="s">
        <v>983</v>
      </c>
    </row>
    <row spans="1:2" r="16">
      <c s="3" r="A16" t="s">
        <v>972</v>
      </c>
    </row>
    <row spans="1:2" r="17">
      <c s="4" r="A17" t="s">
        <v>992</v>
      </c>
      <c s="7" r="B17" t="n">
        <v>1525000</v>
      </c>
    </row>
    <row spans="1:2" r="18">
      <c s="4" r="A18" t="s">
        <v>994</v>
      </c>
      <c s="4" r="B18" t="s">
        <v>985</v>
      </c>
    </row>
    <row spans="1:2" r="19">
      <c s="4" r="A19" t="s">
        <v>1001</v>
      </c>
    </row>
    <row spans="1:2" r="20">
      <c s="3" r="A20" t="s">
        <v>972</v>
      </c>
    </row>
    <row spans="1:2" r="21">
      <c s="4" r="A21" t="s">
        <v>997</v>
      </c>
      <c s="4" r="B21" t="s">
        <v>981</v>
      </c>
    </row>
    <row spans="1:2" r="22">
      <c s="4" r="A22" t="s">
        <v>1002</v>
      </c>
    </row>
    <row spans="1:2" r="23">
      <c s="3" r="A23" t="s">
        <v>972</v>
      </c>
    </row>
    <row spans="1:2" r="24">
      <c s="4" r="A24" t="s">
        <v>997</v>
      </c>
      <c s="4" r="B24" t="s">
        <v>10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1004</v>
      </c>
      <c s="2" r="B1" t="s">
        <v>1</v>
      </c>
    </row>
    <row spans="1:2" r="2">
      <c s="2" r="B2" t="s">
        <v>835</v>
      </c>
    </row>
    <row spans="1:2" r="3">
      <c s="3" r="A3" t="s">
        <v>1005</v>
      </c>
    </row>
    <row spans="1:2" r="4">
      <c s="4" r="A4" t="s">
        <v>1006</v>
      </c>
      <c s="7" r="B4" t="n">
        <v>5</v>
      </c>
    </row>
    <row spans="1:2" r="5">
      <c s="4" r="A5" t="s">
        <v>1007</v>
      </c>
    </row>
    <row spans="1:2" r="6">
      <c s="3" r="A6" t="s">
        <v>1005</v>
      </c>
    </row>
    <row spans="1:2" r="7">
      <c s="4" r="A7" t="s">
        <v>1006</v>
      </c>
      <c s="6" r="B7" t="n">
        <v>5</v>
      </c>
    </row>
    <row spans="1:2" r="8">
      <c s="4" r="A8" t="s">
        <v>1008</v>
      </c>
    </row>
    <row spans="1:2" r="9">
      <c s="3" r="A9" t="s">
        <v>1005</v>
      </c>
    </row>
    <row spans="1:2" r="10">
      <c s="4" r="A10" t="s">
        <v>1009</v>
      </c>
      <c s="6" r="B10" t="n">
        <v>66</v>
      </c>
    </row>
    <row spans="1:2" r="11">
      <c s="4" r="A11" t="s">
        <v>1010</v>
      </c>
    </row>
    <row spans="1:2" r="12">
      <c s="3" r="A12" t="s">
        <v>1005</v>
      </c>
    </row>
    <row spans="1:2" r="13">
      <c s="4" r="A13" t="s">
        <v>1009</v>
      </c>
      <c s="6" r="B13" t="n">
        <v>24</v>
      </c>
    </row>
    <row spans="1:2" r="14">
      <c s="4" r="A14" t="s">
        <v>1011</v>
      </c>
    </row>
    <row spans="1:2" r="15">
      <c s="3" r="A15" t="s">
        <v>1005</v>
      </c>
    </row>
    <row spans="1:2" r="16">
      <c s="4" r="A16" t="s">
        <v>1012</v>
      </c>
      <c s="6" r="B16" t="n">
        <v>93</v>
      </c>
    </row>
    <row spans="1:2" r="17">
      <c s="4" r="A17" t="s">
        <v>1013</v>
      </c>
    </row>
    <row spans="1:2" r="18">
      <c s="3" r="A18" t="s">
        <v>1005</v>
      </c>
    </row>
    <row spans="1:2" r="19">
      <c s="4" r="A19" t="s">
        <v>1012</v>
      </c>
      <c s="7" r="B19" t="n">
        <v>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014</v>
      </c>
      <c s="2" r="B1" t="s">
        <v>1</v>
      </c>
    </row>
    <row spans="1:4" r="2">
      <c s="2" r="B2" t="s">
        <v>2</v>
      </c>
      <c s="2" r="C2" t="s">
        <v>32</v>
      </c>
      <c s="2" r="D2" t="s">
        <v>77</v>
      </c>
    </row>
    <row spans="1:4" r="3">
      <c s="3" r="A3" t="s">
        <v>244</v>
      </c>
    </row>
    <row spans="1:4" r="4">
      <c s="4" r="A4" t="s">
        <v>1015</v>
      </c>
      <c s="7" r="B4" t="n">
        <v>8136</v>
      </c>
      <c s="7" r="C4" t="n">
        <v>5747</v>
      </c>
      <c s="7" r="D4" t="n">
        <v>6682</v>
      </c>
    </row>
    <row spans="1:4" r="5">
      <c s="4" r="A5" t="s">
        <v>1016</v>
      </c>
      <c s="6" r="B5" t="n">
        <v>800</v>
      </c>
      <c s="6" r="C5" t="n">
        <v>159</v>
      </c>
      <c s="6" r="D5" t="n">
        <v>-209</v>
      </c>
    </row>
    <row spans="1:4" r="6">
      <c s="4" r="A6" t="s">
        <v>1017</v>
      </c>
      <c s="6" r="B6" t="n">
        <v>8936</v>
      </c>
      <c s="6" r="C6" t="n">
        <v>5906</v>
      </c>
      <c s="6" r="D6" t="n">
        <v>6473</v>
      </c>
    </row>
    <row spans="1:4" r="7">
      <c s="4" r="A7" t="s">
        <v>1018</v>
      </c>
      <c s="6" r="B7" t="n">
        <v>358</v>
      </c>
      <c s="6" r="C7" t="n">
        <v>1608</v>
      </c>
      <c s="6" r="D7" t="n">
        <v>-496</v>
      </c>
    </row>
    <row spans="1:4" r="8">
      <c s="4" r="A8" t="s">
        <v>1019</v>
      </c>
      <c s="6" r="B8" t="n">
        <v>795</v>
      </c>
      <c s="6" r="C8" t="n">
        <v>1158</v>
      </c>
      <c s="6" r="D8" t="n">
        <v>1239</v>
      </c>
    </row>
    <row spans="1:4" r="9">
      <c s="4" r="A9" t="s">
        <v>1020</v>
      </c>
      <c s="6" r="B9" t="n">
        <v>1153</v>
      </c>
      <c s="6" r="C9" t="n">
        <v>2766</v>
      </c>
      <c s="6" r="D9" t="n">
        <v>743</v>
      </c>
    </row>
    <row spans="1:4" r="10">
      <c s="4" r="A10" t="s">
        <v>111</v>
      </c>
      <c s="7" r="B10" t="n">
        <v>10089</v>
      </c>
      <c s="7" r="C10" t="n">
        <v>8672</v>
      </c>
      <c s="7" r="D10" t="n">
        <v>721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Business Combinations</vt:lpstr>
      <vt:lpstr>Cash and Cash Equivalents</vt:lpstr>
      <vt:lpstr>Securities Available-for-Sale</vt:lpstr>
      <vt:lpstr>Loans, Allowance for Loan Losse</vt:lpstr>
      <vt:lpstr>Dental Loan Portfolio</vt:lpstr>
      <vt:lpstr>Loan Participations and Servici</vt:lpstr>
      <vt:lpstr>Property and Equipment</vt:lpstr>
      <vt:lpstr>Goodwill and Intangible Assets</vt:lpstr>
      <vt:lpstr>Deposits</vt:lpstr>
      <vt:lpstr>Federal Funds and Overnight Fun</vt:lpstr>
      <vt:lpstr>Federal Home Loan Bank Borrowin</vt:lpstr>
      <vt:lpstr>Junior Subordinated Debentures</vt:lpstr>
      <vt:lpstr>Derivative Instruments</vt:lpstr>
      <vt:lpstr>Income Taxes</vt:lpstr>
      <vt:lpstr>Retirement Plan</vt:lpstr>
      <vt:lpstr>Share-Based Compensation</vt:lpstr>
      <vt:lpstr>Deferred Compensation Plan</vt:lpstr>
      <vt:lpstr>Accumulated Other Comprehensive</vt:lpstr>
      <vt:lpstr>Transactions with Related Parti</vt:lpstr>
      <vt:lpstr>Commitments and Contingencies</vt:lpstr>
      <vt:lpstr>Fair Value</vt:lpstr>
      <vt:lpstr>Regulatory Matters</vt:lpstr>
      <vt:lpstr>Parent Company Financial Inform</vt:lpstr>
      <vt:lpstr>Summary of Significant Accoun33</vt:lpstr>
      <vt:lpstr>Summary of Significant Accoun34</vt:lpstr>
      <vt:lpstr>Business Combinations (Tables)</vt:lpstr>
      <vt:lpstr>Securities Available-for-Sale (</vt:lpstr>
      <vt:lpstr>Loans, Allowance for Loan Los37</vt:lpstr>
      <vt:lpstr>Dental Loan Portfolio (Tables)</vt:lpstr>
      <vt:lpstr>Loan Participations and Servi39</vt:lpstr>
      <vt:lpstr>Property and Equipment (Tables)</vt:lpstr>
      <vt:lpstr>Goodwill and Intangible Assets </vt:lpstr>
      <vt:lpstr>Deposits (Tables)</vt:lpstr>
      <vt:lpstr>Federal Home Loan Bank Borrow43</vt:lpstr>
      <vt:lpstr>Derivative Instruments (Tables)</vt:lpstr>
      <vt:lpstr>Income Taxes (Tables)</vt:lpstr>
      <vt:lpstr>Share-Based Compensation (Table</vt:lpstr>
      <vt:lpstr>Accumulated Other Comprehensi47</vt:lpstr>
      <vt:lpstr>Transactions with Related Par48</vt:lpstr>
      <vt:lpstr>Commitments and Contingencies (</vt:lpstr>
      <vt:lpstr>Fair Value (Tables)</vt:lpstr>
      <vt:lpstr>Regulatory Matters (Tables)</vt:lpstr>
      <vt:lpstr>Parent Company Financial Info52</vt:lpstr>
      <vt:lpstr>Summary of Significant Accoun53</vt:lpstr>
      <vt:lpstr>Summary of Significant Accoun54</vt:lpstr>
      <vt:lpstr>Business Combinations - Additio</vt:lpstr>
      <vt:lpstr>Business Combinations - Summary</vt:lpstr>
      <vt:lpstr>Business Combinations - Stateme</vt:lpstr>
      <vt:lpstr>Cash and Cash Equivalents - Add</vt:lpstr>
      <vt:lpstr>Securities Available-for-Sale -</vt:lpstr>
      <vt:lpstr>Securities Available-for-Sale60</vt:lpstr>
      <vt:lpstr>Securities Available-for-Sale61</vt:lpstr>
      <vt:lpstr>Securities Available-for-Sale62</vt:lpstr>
      <vt:lpstr>Securities Available-for-Sale63</vt:lpstr>
      <vt:lpstr>Securities Available-for-Sale64</vt:lpstr>
      <vt:lpstr>Loans, Allowance for Loan Los65</vt:lpstr>
      <vt:lpstr>Loans, Allowance for Loan Los66</vt:lpstr>
      <vt:lpstr>Loans, Allowance for Loan Los67</vt:lpstr>
      <vt:lpstr>Loans, Allowance for Loan Los68</vt:lpstr>
      <vt:lpstr>Loans, Allowance for Loan Los69</vt:lpstr>
      <vt:lpstr>Loans, Allowance for Loan Los70</vt:lpstr>
      <vt:lpstr>Loans, Allowance for Loan Los71</vt:lpstr>
      <vt:lpstr>Loans, Allowance for Loan Los72</vt:lpstr>
      <vt:lpstr>Loans, Allowance for Loan Los73</vt:lpstr>
      <vt:lpstr>Loans, Allowance for Loan Los74</vt:lpstr>
      <vt:lpstr>Loans, Allowance for Loan Los75</vt:lpstr>
      <vt:lpstr>Loans, Allowance for Loan Los76</vt:lpstr>
      <vt:lpstr>Dental Loan Portfolio - Additio</vt:lpstr>
      <vt:lpstr>Dental Loan Portfolio - Major C</vt:lpstr>
      <vt:lpstr>Dental Loan Portfolio - Dental </vt:lpstr>
      <vt:lpstr>Dental Loan Portfolio - Denta80</vt:lpstr>
      <vt:lpstr>Dental Loan Portfolio - Credit </vt:lpstr>
      <vt:lpstr>Dental Loan Portfolio - Aged An</vt:lpstr>
      <vt:lpstr>Loan Participations and Servi83</vt:lpstr>
      <vt:lpstr>Property and Equipment - Schedu</vt:lpstr>
      <vt:lpstr>Property and Equipment - Additi</vt:lpstr>
      <vt:lpstr>Property and Equipment - Summar</vt:lpstr>
      <vt:lpstr>Goodwill and Intangible Asset87</vt:lpstr>
      <vt:lpstr>Goodwill and Intangible Asset88</vt:lpstr>
      <vt:lpstr>Goodwill and Intangible Asset89</vt:lpstr>
      <vt:lpstr>Deposits - Scheduled Maturities</vt:lpstr>
      <vt:lpstr>Deposits - Additional Informati</vt:lpstr>
      <vt:lpstr>Federal Funds and Overnight F92</vt:lpstr>
      <vt:lpstr>Federal Home Loan Bank Borrow93</vt:lpstr>
      <vt:lpstr>Federal Home Loan Bank Borrow94</vt:lpstr>
      <vt:lpstr>Junior Subordinated Debentures </vt:lpstr>
      <vt:lpstr>Derivative Instruments - Additi</vt:lpstr>
      <vt:lpstr>Derivative Instruments - Summar</vt:lpstr>
      <vt:lpstr>Derivative Instruments - Summ98</vt:lpstr>
      <vt:lpstr>Income Taxes - Provision for In</vt:lpstr>
      <vt:lpstr>Income Taxes - Provision for100</vt:lpstr>
      <vt:lpstr>Income Taxes - Additional Infor</vt:lpstr>
      <vt:lpstr>Income Taxes - Components of De</vt:lpstr>
      <vt:lpstr>Retirement Plan - Additional In</vt:lpstr>
      <vt:lpstr>Share-Based Compensation - Addi</vt:lpstr>
      <vt:lpstr>Share-Based Compensation - Sche</vt:lpstr>
      <vt:lpstr>Share Based Compensation - Summ</vt:lpstr>
      <vt:lpstr>Share-Based Compensation - Summ</vt:lpstr>
      <vt:lpstr>Share Based Compensation - S108</vt:lpstr>
      <vt:lpstr>Deferred Compensation Plan - Ad</vt:lpstr>
      <vt:lpstr>Accumulated Other Comprehens110</vt:lpstr>
      <vt:lpstr>Transactions with Related Pa111</vt:lpstr>
      <vt:lpstr>Transactions with Related Pa112</vt:lpstr>
      <vt:lpstr>Commitments and Contingencies -</vt:lpstr>
      <vt:lpstr>Commitments and Contingencie114</vt:lpstr>
      <vt:lpstr>Fair Value - Estimated Fair Val</vt:lpstr>
      <vt:lpstr>Fair Value - Fair Value Hierarc</vt:lpstr>
      <vt:lpstr>Fair Value - Assets Measured at</vt:lpstr>
      <vt:lpstr>Fair Value - Additional Informa</vt:lpstr>
      <vt:lpstr>Fair Value - Reconciliation of </vt:lpstr>
      <vt:lpstr>Fair Value - Assets Measured120</vt:lpstr>
      <vt:lpstr>Regulatory Matters - Schedule o</vt:lpstr>
      <vt:lpstr>Regulatory Matters - Additional</vt:lpstr>
      <vt:lpstr>Parent Company Financial Inf123</vt:lpstr>
      <vt:lpstr>Parent Company Financial Inf124</vt:lpstr>
      <vt:lpstr>Parent Company Financial Inf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44:48Z</dcterms:created>
  <dcterms:modified xmlns:dcterms="http://purl.org/dc/terms/" xmlns:xsi="http://www.w3.org/2001/XMLSchema-instance" xsi:type="dcterms:W3CDTF">2016-03-14T15:44:48Z</dcterms:modified>
  <dc:title xmlns:dc="http://purl.org/dc/elements/1.1/">Untitled</dc:title>
  <dc:description xmlns:dc="http://purl.org/dc/elements/1.1/"/>
  <dc:subject xmlns:dc="http://purl.org/dc/elements/1.1/"/>
  <cp:keywords/>
  <cp:category/>
</cp:coreProperties>
</file>